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VARIABLE INTEREST ENTITIES" sheetId="13" state="visible" r:id="rId13"/>
    <sheet xmlns:r="http://schemas.openxmlformats.org/officeDocument/2006/relationships" name="GOODWILL AND INTANGIBL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SEGMENT REPORTING" sheetId="23" state="visible" r:id="rId23"/>
    <sheet xmlns:r="http://schemas.openxmlformats.org/officeDocument/2006/relationships" name="ACQUISTITIONS" sheetId="24" state="visible" r:id="rId24"/>
    <sheet xmlns:r="http://schemas.openxmlformats.org/officeDocument/2006/relationships" name="RELATED-PARTY TRANSACTIONS" sheetId="25" state="visible" r:id="rId25"/>
    <sheet xmlns:r="http://schemas.openxmlformats.org/officeDocument/2006/relationships" name="PREPAID EXPENSES AND OTHER" sheetId="26" state="visible" r:id="rId26"/>
    <sheet xmlns:r="http://schemas.openxmlformats.org/officeDocument/2006/relationships" name="PROPERTY AND EQUIPMENT" sheetId="27" state="visible" r:id="rId27"/>
    <sheet xmlns:r="http://schemas.openxmlformats.org/officeDocument/2006/relationships" name="ACCOUNTS PAYABLE AND ACCRUED LI" sheetId="28" state="visible" r:id="rId28"/>
    <sheet xmlns:r="http://schemas.openxmlformats.org/officeDocument/2006/relationships" name="BENEFIT PLANS" sheetId="29" state="visible" r:id="rId29"/>
    <sheet xmlns:r="http://schemas.openxmlformats.org/officeDocument/2006/relationships" name="UNAUDITED QUARTERLY FINANCIAL I" sheetId="30" state="visible" r:id="rId30"/>
    <sheet xmlns:r="http://schemas.openxmlformats.org/officeDocument/2006/relationships" name="DISCONTINUED OPERATIONS" sheetId="31" state="visible" r:id="rId31"/>
    <sheet xmlns:r="http://schemas.openxmlformats.org/officeDocument/2006/relationships" name="SHARE REPURCHASE PROGRAM"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LOANS RECEIVABLE AND REVENUE (T" sheetId="35" state="visible" r:id="rId35"/>
    <sheet xmlns:r="http://schemas.openxmlformats.org/officeDocument/2006/relationships" name="VARIABLE INTEREST ENTITIES (Tab" sheetId="36" state="visible" r:id="rId36"/>
    <sheet xmlns:r="http://schemas.openxmlformats.org/officeDocument/2006/relationships" name="GOODWILL AND INTANGIBLES (Table"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HARE-BASED COMPENSATION Tables" sheetId="42" state="visible" r:id="rId42"/>
    <sheet xmlns:r="http://schemas.openxmlformats.org/officeDocument/2006/relationships" name="LEASES (Tables)" sheetId="43" state="visible" r:id="rId43"/>
    <sheet xmlns:r="http://schemas.openxmlformats.org/officeDocument/2006/relationships" name="STOCKHOLDERS' EQUITY (Tables)" sheetId="44" state="visible" r:id="rId44"/>
    <sheet xmlns:r="http://schemas.openxmlformats.org/officeDocument/2006/relationships" name="SEGMENT REPORTING (Tables)" sheetId="45" state="visible" r:id="rId45"/>
    <sheet xmlns:r="http://schemas.openxmlformats.org/officeDocument/2006/relationships" name="ACQUISTITIONS (Tables)" sheetId="46" state="visible" r:id="rId46"/>
    <sheet xmlns:r="http://schemas.openxmlformats.org/officeDocument/2006/relationships" name="PREPAID EXPENSES AND OTHER (Tab" sheetId="47" state="visible" r:id="rId47"/>
    <sheet xmlns:r="http://schemas.openxmlformats.org/officeDocument/2006/relationships" name="PROPERTY AND EQUIPMENT (Tables)" sheetId="48" state="visible" r:id="rId48"/>
    <sheet xmlns:r="http://schemas.openxmlformats.org/officeDocument/2006/relationships" name="ACCOUNTS PAYABLE AND ACCRUED _2" sheetId="49" state="visible" r:id="rId49"/>
    <sheet xmlns:r="http://schemas.openxmlformats.org/officeDocument/2006/relationships" name="UNAUDITED QUARTERLY FINANCIAL_2" sheetId="50" state="visible" r:id="rId50"/>
    <sheet xmlns:r="http://schemas.openxmlformats.org/officeDocument/2006/relationships" name="DISCONTINUED OPERATIONS (Tables" sheetId="51" state="visible" r:id="rId51"/>
    <sheet xmlns:r="http://schemas.openxmlformats.org/officeDocument/2006/relationships" name="SUMMARY OF SIGNIFICANT ACCOUN_3" sheetId="52" state="visible" r:id="rId52"/>
    <sheet xmlns:r="http://schemas.openxmlformats.org/officeDocument/2006/relationships" name="LOANS RECEIVABLE AND REVENUE - " sheetId="53" state="visible" r:id="rId53"/>
    <sheet xmlns:r="http://schemas.openxmlformats.org/officeDocument/2006/relationships" name="LOANS RECEIVABLE AND REVENUE _2" sheetId="54" state="visible" r:id="rId54"/>
    <sheet xmlns:r="http://schemas.openxmlformats.org/officeDocument/2006/relationships" name="LOANS RECEIVABLE AND REVENUE _3" sheetId="55" state="visible" r:id="rId55"/>
    <sheet xmlns:r="http://schemas.openxmlformats.org/officeDocument/2006/relationships" name="LOANS RECEIVABLE AND REVENUE _4" sheetId="56" state="visible" r:id="rId56"/>
    <sheet xmlns:r="http://schemas.openxmlformats.org/officeDocument/2006/relationships" name="LOANS RECEIVABLE AND REVENUE _5" sheetId="57" state="visible" r:id="rId57"/>
    <sheet xmlns:r="http://schemas.openxmlformats.org/officeDocument/2006/relationships" name="LOANS RECEIVABLE AND REVENUE _6" sheetId="58" state="visible" r:id="rId58"/>
    <sheet xmlns:r="http://schemas.openxmlformats.org/officeDocument/2006/relationships" name="LOANS RECEIVABLE AND REVENUE _7" sheetId="59" state="visible" r:id="rId59"/>
    <sheet xmlns:r="http://schemas.openxmlformats.org/officeDocument/2006/relationships" name="LOANS RECEIVABLE AND REVENUE _8" sheetId="60" state="visible" r:id="rId60"/>
    <sheet xmlns:r="http://schemas.openxmlformats.org/officeDocument/2006/relationships" name="LOANS RECEIVABLE AND REVENUE _9" sheetId="61" state="visible" r:id="rId61"/>
    <sheet xmlns:r="http://schemas.openxmlformats.org/officeDocument/2006/relationships" name="LOANS RECEIVABLE AND REVENUE_10" sheetId="62" state="visible" r:id="rId62"/>
    <sheet xmlns:r="http://schemas.openxmlformats.org/officeDocument/2006/relationships" name="CREDIT SERVICES ORGANIZATION (D" sheetId="63" state="visible" r:id="rId63"/>
    <sheet xmlns:r="http://schemas.openxmlformats.org/officeDocument/2006/relationships" name="VARIABLE INTEREST ENTITIES (Det" sheetId="64" state="visible" r:id="rId64"/>
    <sheet xmlns:r="http://schemas.openxmlformats.org/officeDocument/2006/relationships" name="GOODWILL AND INTANGIBLES - Narr" sheetId="65" state="visible" r:id="rId65"/>
    <sheet xmlns:r="http://schemas.openxmlformats.org/officeDocument/2006/relationships" name="GOODWILL AND INTANGIBLES - Good" sheetId="66" state="visible" r:id="rId66"/>
    <sheet xmlns:r="http://schemas.openxmlformats.org/officeDocument/2006/relationships" name="GOODWILL AND INTANGIBLES - Iden" sheetId="67" state="visible" r:id="rId67"/>
    <sheet xmlns:r="http://schemas.openxmlformats.org/officeDocument/2006/relationships" name="GOODWILL AND INTANGIBLES - Esti" sheetId="68" state="visible" r:id="rId68"/>
    <sheet xmlns:r="http://schemas.openxmlformats.org/officeDocument/2006/relationships" name="FAIR VALUE MEASUREMENTS - Summa" sheetId="69" state="visible" r:id="rId69"/>
    <sheet xmlns:r="http://schemas.openxmlformats.org/officeDocument/2006/relationships" name="FAIR VALUE MEASUREMENTS - Narra" sheetId="70" state="visible" r:id="rId70"/>
    <sheet xmlns:r="http://schemas.openxmlformats.org/officeDocument/2006/relationships" name="FAIR VALUE MEASUREMENTS - Inves" sheetId="71" state="visible" r:id="rId71"/>
    <sheet xmlns:r="http://schemas.openxmlformats.org/officeDocument/2006/relationships" name="DEBT - Schedule of Long Term De" sheetId="72" state="visible" r:id="rId72"/>
    <sheet xmlns:r="http://schemas.openxmlformats.org/officeDocument/2006/relationships" name="DEBT - Senior Secured Notes (De" sheetId="73" state="visible" r:id="rId73"/>
    <sheet xmlns:r="http://schemas.openxmlformats.org/officeDocument/2006/relationships" name="DEBT - Non-Recourse U.S. SPV Fa" sheetId="74" state="visible" r:id="rId74"/>
    <sheet xmlns:r="http://schemas.openxmlformats.org/officeDocument/2006/relationships" name="DEBT - Non-Recourse Canada SPV " sheetId="75" state="visible" r:id="rId75"/>
    <sheet xmlns:r="http://schemas.openxmlformats.org/officeDocument/2006/relationships" name="DEBT - Senior Revolver (Details" sheetId="76" state="visible" r:id="rId76"/>
    <sheet xmlns:r="http://schemas.openxmlformats.org/officeDocument/2006/relationships" name="DEBT - Cash Money Revolving Cre" sheetId="77" state="visible" r:id="rId77"/>
    <sheet xmlns:r="http://schemas.openxmlformats.org/officeDocument/2006/relationships" name="DEBT - 2016 Non-Recourse U.S. S" sheetId="78" state="visible" r:id="rId78"/>
    <sheet xmlns:r="http://schemas.openxmlformats.org/officeDocument/2006/relationships" name="DEBT - Ranking and Guarantees (" sheetId="79" state="visible" r:id="rId79"/>
    <sheet xmlns:r="http://schemas.openxmlformats.org/officeDocument/2006/relationships" name="DEBT - Future Maturities of Lon" sheetId="80" state="visible" r:id="rId80"/>
    <sheet xmlns:r="http://schemas.openxmlformats.org/officeDocument/2006/relationships" name="COMMITMENTS AND CONTINGENCIES (" sheetId="81" state="visible" r:id="rId81"/>
    <sheet xmlns:r="http://schemas.openxmlformats.org/officeDocument/2006/relationships" name="INCOME TAXES - Income Tax Expen" sheetId="82" state="visible" r:id="rId82"/>
    <sheet xmlns:r="http://schemas.openxmlformats.org/officeDocument/2006/relationships" name="INCOME TAXES - Effective Tax Ra"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INCOME TAXES - Deferred Income " sheetId="86" state="visible" r:id="rId86"/>
    <sheet xmlns:r="http://schemas.openxmlformats.org/officeDocument/2006/relationships" name="INCOME TAXES - Deferred Tax Ass" sheetId="87" state="visible" r:id="rId87"/>
    <sheet xmlns:r="http://schemas.openxmlformats.org/officeDocument/2006/relationships" name="INCOME TAXES - Valuation Allowa" sheetId="88" state="visible" r:id="rId88"/>
    <sheet xmlns:r="http://schemas.openxmlformats.org/officeDocument/2006/relationships" name="EARNINGS PER SHARE - Summary of" sheetId="89" state="visible" r:id="rId89"/>
    <sheet xmlns:r="http://schemas.openxmlformats.org/officeDocument/2006/relationships" name="EARNINGS PER SHARE - Narrative " sheetId="90" state="visible" r:id="rId90"/>
    <sheet xmlns:r="http://schemas.openxmlformats.org/officeDocument/2006/relationships" name="SHARE-BASED COMPENSATION - Narr" sheetId="91" state="visible" r:id="rId91"/>
    <sheet xmlns:r="http://schemas.openxmlformats.org/officeDocument/2006/relationships" name="SHARE-BASED COMPENSATION - Stoc" sheetId="92" state="visible" r:id="rId92"/>
    <sheet xmlns:r="http://schemas.openxmlformats.org/officeDocument/2006/relationships" name="SHARE-BASED COMPENSATION - Summ" sheetId="93" state="visible" r:id="rId93"/>
    <sheet xmlns:r="http://schemas.openxmlformats.org/officeDocument/2006/relationships" name="SHARE-BASED COMPENSATION - Shar" sheetId="94" state="visible" r:id="rId94"/>
    <sheet xmlns:r="http://schemas.openxmlformats.org/officeDocument/2006/relationships" name="LEASES - Narrative (Details)" sheetId="95" state="visible" r:id="rId95"/>
    <sheet xmlns:r="http://schemas.openxmlformats.org/officeDocument/2006/relationships" name="LEASES - Summary of Operating L" sheetId="96" state="visible" r:id="rId96"/>
    <sheet xmlns:r="http://schemas.openxmlformats.org/officeDocument/2006/relationships" name="LEASES - Schedule of Future Min" sheetId="97" state="visible" r:id="rId97"/>
    <sheet xmlns:r="http://schemas.openxmlformats.org/officeDocument/2006/relationships" name="STOCKHOLDERS' EQUITY - Narrativ" sheetId="98" state="visible" r:id="rId98"/>
    <sheet xmlns:r="http://schemas.openxmlformats.org/officeDocument/2006/relationships" name="STOCKHOLDERS' EQUITY - Schedule" sheetId="99" state="visible" r:id="rId99"/>
    <sheet xmlns:r="http://schemas.openxmlformats.org/officeDocument/2006/relationships" name="SEGMENT REPORTING - Narrative (" sheetId="100" state="visible" r:id="rId100"/>
    <sheet xmlns:r="http://schemas.openxmlformats.org/officeDocument/2006/relationships" name="SEGMENT REPORTING - Summary of " sheetId="101" state="visible" r:id="rId101"/>
    <sheet xmlns:r="http://schemas.openxmlformats.org/officeDocument/2006/relationships" name="SEGMENT REPORTING - Summary o_2" sheetId="102" state="visible" r:id="rId102"/>
    <sheet xmlns:r="http://schemas.openxmlformats.org/officeDocument/2006/relationships" name="ACQUISITION - Narrative (Detail" sheetId="103" state="visible" r:id="rId103"/>
    <sheet xmlns:r="http://schemas.openxmlformats.org/officeDocument/2006/relationships" name="ACQUISTITIONS - Schedule of Rec" sheetId="104" state="visible" r:id="rId104"/>
    <sheet xmlns:r="http://schemas.openxmlformats.org/officeDocument/2006/relationships" name="RELATED-PARTY TRANSACTIONS (Det" sheetId="105" state="visible" r:id="rId105"/>
    <sheet xmlns:r="http://schemas.openxmlformats.org/officeDocument/2006/relationships" name="PREPAID EXPENSES AND OTHER (Det" sheetId="106" state="visible" r:id="rId106"/>
    <sheet xmlns:r="http://schemas.openxmlformats.org/officeDocument/2006/relationships" name="PROPERTY AND EQUIPMENT (Details" sheetId="107" state="visible" r:id="rId107"/>
    <sheet xmlns:r="http://schemas.openxmlformats.org/officeDocument/2006/relationships" name="ACCOUNTS PAYABLE AND ACCRUED _3" sheetId="108" state="visible" r:id="rId108"/>
    <sheet xmlns:r="http://schemas.openxmlformats.org/officeDocument/2006/relationships" name="BENEFIT PLANS (Details)" sheetId="109" state="visible" r:id="rId109"/>
    <sheet xmlns:r="http://schemas.openxmlformats.org/officeDocument/2006/relationships" name="UNAUDITED QUARTERLY FINANCIAL_3" sheetId="110" state="visible" r:id="rId110"/>
    <sheet xmlns:r="http://schemas.openxmlformats.org/officeDocument/2006/relationships" name="DISCONTINUED OPERATIONS - Sched" sheetId="111" state="visible" r:id="rId111"/>
    <sheet xmlns:r="http://schemas.openxmlformats.org/officeDocument/2006/relationships" name="DISCONTINUED OPERATIONS - Narra" sheetId="112" state="visible" r:id="rId112"/>
    <sheet xmlns:r="http://schemas.openxmlformats.org/officeDocument/2006/relationships" name="SHARE REPURCHASE PROGRAM (Detai" sheetId="113" state="visible" r:id="rId113"/>
    <sheet xmlns:r="http://schemas.openxmlformats.org/officeDocument/2006/relationships" name="SUBSEQUENT EVENTS (Details)" sheetId="114" state="visible" r:id="rId114"/>
    <sheet xmlns:r="http://schemas.openxmlformats.org/officeDocument/2006/relationships" name="Uncategorized Items - curo-2020"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315</t>
        </is>
      </c>
    </row>
    <row r="10">
      <c r="A10" s="4" t="inlineStr">
        <is>
          <t>Entity Registrant Name</t>
        </is>
      </c>
      <c r="B10" s="4" t="inlineStr">
        <is>
          <t>CURO GROUP HOLDINGS CORP.</t>
        </is>
      </c>
    </row>
    <row r="11">
      <c r="A11" s="4" t="inlineStr">
        <is>
          <t>Entity Incorporation, State or Country Code</t>
        </is>
      </c>
      <c r="B11" s="4" t="inlineStr">
        <is>
          <t>DE</t>
        </is>
      </c>
    </row>
    <row r="12">
      <c r="A12" s="4" t="inlineStr">
        <is>
          <t>Entity Tax Identification Number</t>
        </is>
      </c>
      <c r="B12" s="4" t="inlineStr">
        <is>
          <t>90-0934597</t>
        </is>
      </c>
    </row>
    <row r="13">
      <c r="A13" s="4" t="inlineStr">
        <is>
          <t>Entity Address, Address Line One</t>
        </is>
      </c>
      <c r="B13" s="4" t="inlineStr">
        <is>
          <t>3527 North Ridge Road</t>
        </is>
      </c>
    </row>
    <row r="14">
      <c r="A14" s="4" t="inlineStr">
        <is>
          <t>Entity Address, City or Town</t>
        </is>
      </c>
      <c r="B14" s="4" t="inlineStr">
        <is>
          <t>Wichita</t>
        </is>
      </c>
    </row>
    <row r="15">
      <c r="A15" s="4" t="inlineStr">
        <is>
          <t>Entity Address, State or Province</t>
        </is>
      </c>
      <c r="B15" s="4" t="inlineStr">
        <is>
          <t>KS</t>
        </is>
      </c>
    </row>
    <row r="16">
      <c r="A16" s="4" t="inlineStr">
        <is>
          <t>Entity Address, Postal Zip Code</t>
        </is>
      </c>
      <c r="B16" s="4" t="inlineStr">
        <is>
          <t>67205</t>
        </is>
      </c>
    </row>
    <row r="17">
      <c r="A17" s="4" t="inlineStr">
        <is>
          <t>City Area Code</t>
        </is>
      </c>
      <c r="B17" s="4" t="inlineStr">
        <is>
          <t>316</t>
        </is>
      </c>
    </row>
    <row r="18">
      <c r="A18" s="4" t="inlineStr">
        <is>
          <t>Local Phone Number</t>
        </is>
      </c>
      <c r="B18" s="4" t="inlineStr">
        <is>
          <t>722-3801</t>
        </is>
      </c>
    </row>
    <row r="19">
      <c r="A19" s="4" t="inlineStr">
        <is>
          <t>Title of 12(b) Security</t>
        </is>
      </c>
      <c r="B19" s="4" t="inlineStr">
        <is>
          <t>Common Stock, $0.001 par value per share</t>
        </is>
      </c>
    </row>
    <row r="20">
      <c r="A20" s="4" t="inlineStr">
        <is>
          <t>Trading Symbol</t>
        </is>
      </c>
      <c r="B20" s="4" t="inlineStr">
        <is>
          <t>CURO</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4845814</v>
      </c>
    </row>
    <row r="32">
      <c r="A32" s="4" t="inlineStr">
        <is>
          <t>Entity Common Stock, Shares Outstanding</t>
        </is>
      </c>
      <c r="C32" s="6" t="n">
        <v>41533231</v>
      </c>
    </row>
    <row r="33">
      <c r="A33" s="4" t="inlineStr">
        <is>
          <t>Documents Incorporated by Reference</t>
        </is>
      </c>
      <c r="B33" s="4" t="inlineStr">
        <is>
          <t>Documents incorporated by reference: Portions of the definitive proxy statement for the registrant's Annual Meeting of Stockholders expected to be held on May 13, 2021 are incorporated by reference into Part III of this report.</t>
        </is>
      </c>
    </row>
    <row r="34">
      <c r="A34" s="4" t="inlineStr">
        <is>
          <t>Entity Central Index Key</t>
        </is>
      </c>
      <c r="B34" s="4" t="inlineStr">
        <is>
          <t>000171129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12 Months Ended</t>
        </is>
      </c>
    </row>
    <row r="2">
      <c r="B2" s="2" t="inlineStr">
        <is>
          <t>Dec. 31, 2020</t>
        </is>
      </c>
    </row>
    <row r="3">
      <c r="A3" s="3" t="inlineStr">
        <is>
          <t>Accounting Policies [Abstract]</t>
        </is>
      </c>
    </row>
    <row r="4">
      <c r="A4" s="4" t="inlineStr">
        <is>
          <t>SUMMARY OF SIGNIFICANT ACCOUNTING POLICIES AND NATURE OF OPERATIONS</t>
        </is>
      </c>
      <c r="B4" s="4" t="inlineStr">
        <is>
          <t>SUMMARY OF SIGNIFICANT ACCOUNTING POLICIES AND NATURE OF OPERATIONS Nature of Operations and Basis of Presentation The terms “CURO" and the “Company” refer to CURO Group Holdings Corp. and its direct and indirect subsidiaries as a combined entity, except where otherwise stated. The Company is a growth-oriented, technology-enabled, and highly diversified consumer finance company serving a wide range of non-prime consumers in the U.S. and Canada. Prior to February 25, 2019, CURO also served consumers in the U.K. but has since discontinued that business. CURO was founded in 1997 to meet the growing needs of non-prime consumers looking for access to credit. With more than 20 years of experience, the Company offers a variety of convenient, accessible financial and loan services across all its markets. CURO operates in the U.S. under two principal brands known as “Speedy Cash” and “Rapid Cash” as well as under the “Avio Credit” brand. The Company also operates in Canada under “Cash Money” and “LendDirect” brands. As of December 31, 2020, CURO's store network consisted of 412 locations across 14 U.S. states and seven Canadian provinces while offering online services in 34 U.S. states and five Canadian provinces. The Company has prepared the accompanying audited Consolidated Financial Statements in accordance with U.S. GAAP. The Company qualifies as an SRC as defined by the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20, and it will reevaluate as of June 30, 2021. U.K. Segment Financial Information Recast for Discontinued Operations On February 25, 2019, the Company placed its U.K. segment into administration, which resulted in treatment of the U.K. segment as discontinued operations for all periods presented. Throughout this report, financial information for all periods are presented on a continuing operations basis, excluding the results and positions of the U.K. segment. See Note 22, "Discontinued Operations" for additional information. For a full recast of the 2018 Annual Report on Form 10-K on a discontinued operations basis, see the Company's Current Report on Form 8-K filed with the SEC on June 28, 2019. Equity Security Investments in Katapult Katapult is an e-commerce focused FinTech company offering an innovative lease financing solution to consumers and enabling essential transactions at the merchant POS. CURO first invested in Katapult in 2017 as the Company identified multiple catalysts for future success–an innovative e-commerce POS business model, a focus on the large and under-penetrated non-prime financing market and a clear and compelling value proposition for merchants and consumers. During the second and third quarters of 2019, Katapult completed an equity raising round through which the Company increased its investment to 43.8%, resulting in the accounting of the investment under the equity method. The Company recognizes its proportionate share of Katapult's earnings on a two-month lag. During the third quarter of 2020, as a result of additional investments, the Company had a change in accounting methodology for a portion of its investments in Katapult from the equity method to the measurement alternative under ASC 321 for investments without a readily determinable fair value. As a result, these investments were reclassified from the equity method to investment at cost minus impairment under the measurement alternative. Investments not accounted for under the measurement alternative are considered common stock and in-substance common stock and continue to be accounted for under the equity method of accounting as of December 31, 2020. The Company records both the equity method investment and the investment at cost minus impairment under the measurement alternative in "Investments" on the Consolidated Balance Sheets. As of December 31, 2020, the Company's total investment in Katapult is $27.4 million. The Company elected the practical expedient available under ASC 321-10-35-2 to only remeasure the investment in Katapult at fair value upon an indication of impairment or upon the existence of an observable price change in an orderly transaction for the identical or similar security. There were no such qualifying transactions with respect to the securities that would indicate the fair value of the Investment in Katapult through December 31, 2020. In December 2020, the Company announced it would benefit from Katapult's definitive merger agreement with FinServ. The transaction, when completed, will provide consideration to CURO in a combination of cash and stock. The Company does not consider entry into the merger agreement to represent an observable transaction, for which the Company's investment recognized under the measurement alternative would be marked to fair value under ASC 321-10-35-2. The Company holds warrants to purchase additional shares of common stock of Katapult and has also guaranteed to pay $5.5 million of certain notes, held by Katapult, to a third-party lender in the event of default by Katapult. See Note 6, "Fair Value Measurements" for additional detail regarding the Company's investment in Katapult. COVID-19 The COVID-19 pandemic caused significant volatility to global markets in 2020 and disrupted consumer behavior as well as business outlooks. Macroeconomic conditions, in general, and the Company's operations have been significantly affected by COVID-19 and though vaccines recently developed to combat the spread of the pandemic further are in the beginning phases of being administered, the distribution to the general public in both the U.S. and Canada is slower than expected and there continues to be no reliable estimate of when the pace of vaccination will quicken. Resurgences of the pandemic in various states and provinces in which the Company operates also adds uncertainty as jurisdictions establish or re-institute protocols to lessen the burden of these cases, as described further below. Federal, state/provincial and local governments continue to monitor COVID-19 cases and resurgences. Decrees were issued by regional governmental entities prohibiting certain businesses from continuing to operate and certain classes of workers from reporting to work during the height of the pandemic or in cases of resurgences. Although CURO's operations are considered an essential financial service, the Company experienced a decline in product demand as a result of the macroeconomic conditions, particularly in the second quarter of 2020, which reflected the first full quarter COVID-19's impact in both countries. Consumer liquidity during 2020 was impacted by stimulus payments in both the U.S. and Canada, resulting in a decline in the Company's products. In the fourth quarter of 2020, CURO experienced a modest sequential increase in demand for its loan products as the effect of government stimulus programs subsided. The extent of the impact of COVID-19 on the Company's business is uncertain and difficult to predict, as information evolves with respect to the duration and severity of the pandemic. Therefore, the impact of COVID-19 has not necessarily been fully realized in the Company's results of operations and overall financial performance as of December 31, 2020. Refer to Note 2, "Loans Receivable and Revenue" for an explanation of COVID-19 on the Company's loans receivable and the allowance for loan losses as of December 31, 2020. Refer to Note 9, "Income Taxes" for the impact on the Company's provision for income taxes due to the CARES Act. As a provider of an essential service, the Company remains focused on protecting the health and well-being of its employees, customers and the communities in which it operates, as well as assuring the continuity of its business operations. While CURO continues serving its customers through both store and online channels, store hours are reduced, enhanced cleaning protocols for all facilities are in place and social distancing guidelines are in effect to aid in combating the spread of the pandemic. U.S. Response to COVID-19 On March 27, 2020 the CARES Act became law in the U.S. The CARES Act was intended to respond to the COVID-19 pandemic and its impact on the economy, public health, state and local governments, individuals and businesses. The CARES Act also provides supplemental appropriations for federal agencies to respond to the COVID-19 pandemic. The CARES Act modified the limitation on business interest expense and net operating loss provisions, and provided a payment delay of employer payroll taxes incurred after the date of enactment. The Company expects to delay payment of the Company's portion of the employees' Social Security payroll taxes, which was due in 2020, with 50% now due by December 31, 2021 and the remaining 50% due by December 31, 2022. The CARES Act also included two provisions that directly impacted the demand for the Company's loan products as well as its customers’ ability to make payments on their existing loans. The CARES Act included one-time payments of up to $1,200 per adult for individuals whose income was less than $99,000 (or $198,000 for tax joint filers), $500 per child under 17 years old, and up to $3,400 for a family of four if certain eligibility criteria were met. The CARES Act also provided unemployment benefit expansion, including (i) an additional $600 federal stimulus payment automatically added to each week of state benefits received between March 29 and July 25, 2020; (ii) expanded pandemic unemployment assistance coverage to self-employed workers, independent contractors, people with limited employment history and people who had used all of their regular unemployment insurance benefits; and (iii) pandemic emergency unemployment compensation, which extends unemployment insurance benefits from 26 weeks to 39 weeks within a 12-month benefit year. Following the expiration of the $600 federal stimulus payment on July 25, 2020, unemployment benefits were extended with an additional $300 per week from the federal government, which is subject to state-by-state implementation efforts. These extended unemployment benefits expired in December 2020. Although the $300 benefit was expected to remain through the end of 2020, most states exhausted the available funds under this plan in the fourth quarter of 2020 before the expiration. In December 2020, a second round of direct payments to individuals, modeled after the stimulus sent out as part of the CARES Act, was passed by the U.S. Congress. The direct payments were up to $600 per individual and qualified child, with no cap on household size. Adult dependents are not eligible. The rebate was designed similarly to the original stimulus as they were be advanced tax credits based on 2019 taxable income and began to phase out in value beginning at $75,000 for single filers, $112,500 for heads of household, and $150,000 for those married filing jointly. The payments phase out entirely at $87,000 for single filers with no qualifying dependents and $174,000 for those married filing jointly with no qualifying dependents. Canada's Response to COVID-19 On March 18, 2020, the Canadian government announced a set of pandemic measures as part of the Government of Canada’s COVID-19 Economic Response Plan. This plan included several provisions that directly impacted the demand for the Company's products as well as its customers’ ability to make payments on their existing loans, including (i) the Canada Emergency Response Benefit, which provides a C$2,000 benefit every four weeks for 24 weeks to eligible workers who become unemployed or under-employed as a result of COVID-19; (ii) a $300 per child Canada Child Benefit paid on May 20, 2020; (iii) a one-time special payment through Canada’s Goods and Services Tax credit for low and modest-income families that averages $400 for individuals and $600 for couples; and (iv) temporary wage increases for low-income essential workers funded at the federal level but disbursed at the provincial level. The Canada Emergency Response Benefit plan expired on September 26, 2020. Under the Economic Response Plan, the Canadian government also expanded its Employment Insurance Program ("EI Program"), which provides up to $500 per week of temporary income support to unemployed workers while looking for employment by extending the period of time to determine if sufficient hours were worked to be eligible for this program. The expanded program remains active. The Economic Response Plan also includes the Canada Recovery Benefit program, which provides $500 per week for up to 26 weeks for workers who have stopped working or had their income reduced by at least 50% due to COVID-19, and who are not eligible for the EI Program. This program remains active. Canadian citizens may apply for up to a total of 13 eligibility periods (26 weeks) between September 27, 2020 and September 25, 2021. Principles of Consolidation The Consolidated Financial Statements include the accounts of CURO, its wholly-owned subsidiaries and VIEs that meet the requirements of consolidation.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the Company has made in the accompanying Consolidated Financial Statements include allowances for loan losses, certain assumptions related to goodwill and intangibles, accruals related to self-insurance, CSO liability for losses and estimated tax liabilities. Actual results may differ from those estimates. Revenue Recognition CURO offers a broad range of consumer finance products including Open-End, Unsecured Installment, Secured Installment and Single-Pay loans. Revenue in the Consolidated Statements of Operations includes: interest income, finance charges, CSO fees, late fees, non-sufficient funds fees and other ancillary fees. Product offerings differ by jurisdiction and are governed by the laws in each separate jurisdiction. Open-End loans function much like a revolving line-of-credit, whereby the periodic payment is a fixed percentage of the customer’s outstanding loan balance, and there is no defined loan term. The Company records revenue from Open-End loans on a simple-interest basis. Accrued interest and fees are included in gross loans receivable in the Consolidated Balance Sheets. Installment loans include Unsecured Installment loans and Secured Installment loans. These loans are fully amortizing, with a fixed payment amount, which includes principal and accrued interest, due each period during the loan term. The loan terms for Installment loans can range up to 60 months depending on state or provincial regulations. The Company records revenue from Installment loans on a simple-interest basis. Accrued interest and fees are included in gross loans receivable in the Consolidated Balance Sheets as earned. CSO fees are recognized ratably over the term of the loan as earned. Secured Installment loans are similar to Unsecured Installment loans but are secured by a clear vehicle title or security interest in the vehicle. Single-Pay loans are primarily unsecured, short-term, small denomination loans, with a small portion being auto title loans, which allow a customer to obtain a loan using their car as collateral. Revenues from Single-Pay loan products are recognized each period on a constant-yield basis ratably over the term of each loan as earned. The Company defers recognition of the unearned fees the Company expects to collect based on the remaining term of the loan at the end of each reporting period. Check cashing fees, money order fees and other fees from ancillary products and services are generally recognized at the point-of-sale when the transaction is completed. The Company also earns revenue from the sale of credit protection insurance in the Canadian market, which are recognized ratably over the term of the loan. In 2020, due to COVID-19, revenue from the sale of insurance to Open-End loan customers remained flat year over year due to increased insurance claims from consumers impacted by COVID-19, despite an overall increase in Open-End loan balances during the year. Cash and cash equivalents The Company considers deposits in banks and short-term investments with original maturities of 90 days or less as cash and cash equivalents. Restricted Cash The Company's restricted cash includes deposits in collateral accounts with financial institutions, consumer deposits related to prepaid cards and checking account programs and funds related to loan facilities disclosed in Note 4, "Variable Interest Entities . " Consumer Loans Receivable Consumer loans receivable are net of the allowance for loan losses and are comprised of Open-End, Unsecured Installment, Secured Installment and Single-Pay loans. Open-End, Unsecured Installment and Secured Installment loans require periodic payments of principal and interest. Open-End loans function much like a revolving line-of-credit, whereby the periodic payment is a set percentage of the customer’s outstanding loan balance, and there is no defined loan term. Installment loans are fully amortized loans with a fixed payment amount due each period during the term of the loan. The loan terms for Installment loans can range up to 60 months, depending on state regulations. Installment loans are offered as both secured auto title loans and as unsecured loan products. Open-End loans are primarily unsecured. The product offerings differ by jurisdiction and are governed by the laws in each separate jurisdiction. Single-Pay loans are primarily unsecured, short-term, small denomination loans, with a small portion being auto title loans, which allow a customer to obtain a loan using their car as collateral. A Single-Pay loan transaction consists of providing a customer cash in exchange for the customer’s personal check or Automated Clearing House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Current and Past-Due Loans Receivable CURO classifies loans receivable as either current or past-due. Single-Pay loans are considered past-due if a customer misses a scheduled payment, at which point the loan is charged-off. If a customer misses a scheduled payment for Open-End and Installment loans, the entire customer balance is classified as past-due. Open-End and Installment loans are charged-off when the loan has been contractually past-due for 90 consecutive days. Open-End loans were impacted by the Q1 2019 Open-End Loss Recognition. These changes in accounting estimates are discussed immediately below. Q1 2019 Open-End Loss Recognition Change Effective January 1, 2019, the Company modified the timeframe over which it charges-off Open-End loans and made related refinements to its loss provisioning methodology. Prior to January 1, 2019, the Company deemed Open-End loans uncollectible and charged-off when a customer missed a scheduled payment and the loan was considered past-due. Because of the continued shift to Open-End loans in Canada and analysis of payment patterns on early-stage versus late-stage delinquencies, the Company revised its estimates and now consider Open-End loans uncollectible when the loan has been contractually past-due for 90 consecutive days. Consequently, past-due Open-End loans and related accrued interest now remain in loans receivable for 90 days before being charged off against the allowance for loan losses. All recoveries on charged-off loans are credited to the allowance for loan losses. Quarterly, the Company evaluates the adequacy of the allowance for loan losses compared to the related gross loans receivable balances that include accrued interest. The Q1 2019 Open-End Loss Recognition Change was treated as a change in accounting estimate for accounting purposes and applied prospectively beginning January 1, 2019. The change affects comparability to prior periods as follows: • Revenues : for the year ended December 31, 2019, gross revenues include interest earned on past-due loan balances of approximately $49 million, while revenues in prior-year periods do not include comparable amounts. • Provision for Losses : prospectively from January 1, 2019, past-due, unpaid balances plus related accrued interest charge-off on day 91. Provision for losses is affected by NCOs (total charge-offs less total recoveries) plus changes to the Allowance for loan losses. Because NCOs prospectively include unpaid principal and up to 90 days of related accrued interest, NCO amounts and rates are higher and the Open-End Allowance for loan losses as a percentage of Open-End gross loans receivable is higher. The Open-End Allowance for loan losses as a percentage of Open-End gross loans receivable increased to 16.4% at December 31, 2019, compared to 9.6% at December 31, 2018. For Single-Pay loans, past-due loans are charged-off upon payment default and typically do not return to current for any subsequent payment activity. For Open-End and Installment loans, customers with payment delinquency of 90 consecutive days are charged-off. Charged-off loans never return to current or performing, and all subsequent activity is accounted for within recoveries in the Allowance for loan losses. If a past-due Installment loan customer makes payments sufficient to bring the account current for principal plus all accrued interest or fees pursuant to the original terms of the loan contract before becoming 90 consecutive days past-due, the underlying loan balance returns to current classification. Depending upon underlying state or provincial regulations, a borrower may be eligible for more than one outstanding loan. Allowance for Loan Losses The Company maintains an allowance for loan losses for loans and interest receivable at a level estimated to be adequate to absorb incurred losses based primarily on the Company's analysis of historical loss or charge-off rates for loans containing similar risk characteristics. The allowance for loan losses on the Company-Owned gross loans receivables reduces the outstanding gross loans receivables balance in the Consolidated Balance Sheets. The liability for estimated losses related to loans Guaranteed by the Company under CSO programs is reported in “Liability for losses on CSO lender-owned consumer loans” in the Consolidated Balance Sheets. Changes in either the allowance or the liability, net of charge-offs and recoveries, are recorded as “Provision for losses” in the Consolidated Statements of Operations. In addition to an analysis of historical loss and charge-off rates, the Company also considers delinquency trends and any macro-economic conditions that it believes may affect portfolio losses. If a loan is deemed to be uncollectible before it is fully reserved based on received information (e.g., receipt of customer bankruptcy notice or death), the Company charges off such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owance for loan losses. Any recoveries on loans previously charged to the allowance are credited to the allowance when collected. 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In light of COVID-19, the Company established an enhanced Customer Care Program,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owance for loan losses related to TDRs by discounting the estimated cash flows associated with the respective TDR at the effective interest rate immediately after the loan modification and records any difference between the discounted cash flows and the carrying value as an allowance adjustment. A loan that has been classified as a TDR remains so classified until the loan is paid off or charged-off. A TDR is charged off consistent with the Company's policies for the related loan product. Loans Receivable on a Non-Accrual Basis The Company may place loans receivable on non-accrual status due to statutory requirements or at management’s judgment if the timely collection of principal and interest becomes uncertain. After a loan is placed on non-accrual status, no further interest is accrued. Loans are not typically returned to accrual status and thus remain on non-accrual status until they are paid or charged-off. Payments are applied initially to any outstanding past due loan balances prior to current loan balances. The Company's policy for determining past due status is consistent with that of the Company's accrual loans, depending on the product. Credit Services Organization Through the CSO programs, the Company acts as a CSO/CAB on behalf of customers in accordance with applicable state laws. The Company currently offers loans through CSO programs in stores and online in the state of Texas. As a CSO, CURO earns revenue by charging the customer a CSO fee for arranging an unrelated third-party to make a loan to that customer. When a customer executes an agreement with CURO under the CSO programs, the Company agrees, for a CSO fee payable to the Company by the customer, to provide certain services to the customer, one of which is to guarantee the customer’s obligation to repay the loan to the third-party lender. CSO fees are calculated based on the amount of the customer's outstanding loan. For CSO loans, each lender is responsible for providing the criteria by which the customer’s application is underwritten and, if approved, determining the amount of the customer loan. The Company is, in turn, responsible for assessing whether or not to guarantee the loan. This guarantee represents an obligation to purchase loans if they are charged-off. Prior to May 2019, the Company operated as a CSO in Ohio. In July 2018, the Ohio legislature passed House Bill 123 which significantly limited permissible fees and other terms on short term loans in Ohio. As a result, the Company stopped operating as a CSO in Ohio in April 2019. CURO currently has relationships with two unaffiliated third-party lenders for CSO programs. The Company periodically evaluates the competitive terms of the unaffiliated third-party lender contracts and such evaluation may result in the transfer of volume and loan balances between lenders. The process does not require significant effort or resources outside the normal course of business and the Company believes the incremental cost of changing or acquiring new unaffiliated third-party lender relationships to be immaterial. CURO estimates a liability for losses associated with the guaranty provided to the CSO lenders using assumptions and methodologies similar to the allowance for loan losses, which is recognized for the consumer loans and is included as "Liability for losses on CSO lender-owned consumer loans" on the Consolidated Balance Sheets. CSO fees are calculated based on the amount of the customer’s outstanding loan. The Company complies with the applicable jurisdiction’s Credit Services Organization Act or a similar statue. These laws generally define the services that CURO can provide to consumers and require the Company to provide a contract to the customer outlining its services and related costs. For services provided under the CSO programs, the Company receives payments from customers on their scheduled loan repayment due dates. The CSO fee is earned ratably over the term of the loan as the customers make payments. If a loan is paid off early, no additional CSO fees are due or collected. The maximum CSO loan term is 180 days. During the years ended December 31, 2020, 2019 and 2018, approximately 60.7%, 58.2% and 57.3%, respectively, of Unsecured Installment loans, and 59.1%, 54.3% and 54.5%, respectively, of Secured Installment loans originated under CSO programs were paid off prior to the original maturity date. Since CSO loans are made by a third-party lender, they are not included in the Company's Consolidated Balance Sheets as loans receivable. CSO fees receivable are included in “Prepaid expense and other” in the Consolidated Balance Sheets. The Company receives cash from customers for these fees on their scheduled loan repayment due dates. For additional information on CSO loans, refer to Note 3, " Credit Services Organization." Variable Interest Entity As part of the Company's funding strategy and efforts to support the liquidity from sources other than the traditional capital market sources, the Company established a securitization program through Non-Recourse U.S. and Canada SPV Facilities. See Note 4, "Variable Interest Entities" for further discussion on both facilities. The Company entered into the Non-Recourse Canada SPV Facility during the third quarter of 2018 and the Non-Recourse U.S. SPV Facility during the second quarter of 2020. The Company transfers certain consumer loan receivables to the VIEs that issues term notes backed by the underlying consumer loan receivables which are serviced by other wholly-owned subsidiaries. For each facility, the Company has the ability to direct the activities of the VIE that most significantly impact the economic performance of the entities as the servicer of the securitized loan receivables. Additionally, CURO has the right to receive residual payments, which exposes the Company to the potential for significant losses and returns. Accordingly, the Company determined that they are the primary beneficiary of the VIEs and are required to consolidate them. Derivatives As foreign currency exchange rates change, translation of the financial results of the Canadian operations into U.S. Dollars will be impacted. Operations in Canada represent a significant portion of total operations, and as a result, material changes in the currency exchange rates as between these two countries could have a significant impact on the Company's consolidated financial condition, results of operations or cash flows. The Company may elect to purchase derivatives to hedge exposures that would qualify as a cash flow or fair value hedge. The Company records derivative instruments at fair value as either an asset or liability on the Consolidated Balance Sheet. Changes in the options intrinsic value, to the extent that they are effective as a hedge, are recorded in Other Comprehensive Income (Loss). For derivatives that qualify and have been designated as cash flow or fair value hedges for accounting purposes, the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As of December 31, 2020 and 2019, the Company had $96.1 million and $112.2 million, respectively, in variable interest rate debt outstanding related to the Non-Recourse Canada SPV Facility.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5" customWidth="1" min="2" max="2"/>
  </cols>
  <sheetData>
    <row r="1">
      <c r="A1" s="1" t="inlineStr">
        <is>
          <t>SEGMENT REPORTING - Narrative (Details)</t>
        </is>
      </c>
      <c r="B1" s="2" t="inlineStr">
        <is>
          <t>Dec. 31, 2020locationstoreprovince</t>
        </is>
      </c>
    </row>
    <row r="2">
      <c r="A2" s="3" t="inlineStr">
        <is>
          <t>Segment Reporting Information [Line Items]</t>
        </is>
      </c>
    </row>
    <row r="3">
      <c r="A3" s="4" t="inlineStr">
        <is>
          <t>Number of retail locations | location</t>
        </is>
      </c>
      <c r="B3" s="6" t="n">
        <v>412</v>
      </c>
    </row>
    <row r="4">
      <c r="A4" s="4" t="inlineStr">
        <is>
          <t>U.S.</t>
        </is>
      </c>
    </row>
    <row r="5">
      <c r="A5" s="3" t="inlineStr">
        <is>
          <t>Segment Reporting Information [Line Items]</t>
        </is>
      </c>
    </row>
    <row r="6">
      <c r="A6" s="4" t="inlineStr">
        <is>
          <t>Number of retail locations</t>
        </is>
      </c>
      <c r="B6" s="6" t="n">
        <v>210</v>
      </c>
    </row>
    <row r="7">
      <c r="A7" s="4" t="inlineStr">
        <is>
          <t>Canada</t>
        </is>
      </c>
    </row>
    <row r="8">
      <c r="A8" s="3" t="inlineStr">
        <is>
          <t>Segment Reporting Information [Line Items]</t>
        </is>
      </c>
    </row>
    <row r="9">
      <c r="A9" s="4" t="inlineStr">
        <is>
          <t>Number of retail locations</t>
        </is>
      </c>
      <c r="B9" s="6" t="n">
        <v>202</v>
      </c>
    </row>
    <row r="10">
      <c r="A10" s="4" t="inlineStr">
        <is>
          <t>Number of states/provinces with online presence | province</t>
        </is>
      </c>
      <c r="B10" s="6" t="n">
        <v>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of Financial Information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Consolidated revenue</t>
        </is>
      </c>
      <c r="B4" s="5" t="n">
        <v>202078</v>
      </c>
      <c r="C4" s="5" t="n">
        <v>182003</v>
      </c>
      <c r="D4" s="5" t="n">
        <v>182509</v>
      </c>
      <c r="E4" s="5" t="n">
        <v>280806</v>
      </c>
      <c r="F4" s="5" t="n">
        <v>302294</v>
      </c>
      <c r="G4" s="5" t="n">
        <v>297264</v>
      </c>
      <c r="H4" s="5" t="n">
        <v>264300</v>
      </c>
      <c r="I4" s="5" t="n">
        <v>277939</v>
      </c>
      <c r="J4" s="5" t="n">
        <v>847396</v>
      </c>
      <c r="K4" s="5" t="n">
        <v>1141797</v>
      </c>
      <c r="L4" s="5" t="n">
        <v>1045073</v>
      </c>
    </row>
    <row r="5">
      <c r="A5" s="4" t="inlineStr">
        <is>
          <t>Consolidated net revenue</t>
        </is>
      </c>
      <c r="B5" s="6" t="n">
        <v>132246</v>
      </c>
      <c r="C5" s="6" t="n">
        <v>127253</v>
      </c>
      <c r="D5" s="6" t="n">
        <v>131816</v>
      </c>
      <c r="E5" s="6" t="n">
        <v>167270</v>
      </c>
      <c r="F5" s="6" t="n">
        <v>172005</v>
      </c>
      <c r="G5" s="6" t="n">
        <v>173397</v>
      </c>
      <c r="H5" s="6" t="n">
        <v>152290</v>
      </c>
      <c r="I5" s="6" t="n">
        <v>175554</v>
      </c>
      <c r="J5" s="6" t="n">
        <v>558585</v>
      </c>
      <c r="K5" s="6" t="n">
        <v>673246</v>
      </c>
      <c r="L5" s="6" t="n">
        <v>623473</v>
      </c>
    </row>
    <row r="6">
      <c r="A6" s="4" t="inlineStr">
        <is>
          <t>Consolidated gross margin</t>
        </is>
      </c>
      <c r="B6" s="6" t="n">
        <v>68591</v>
      </c>
      <c r="C6" s="5" t="n">
        <v>63570</v>
      </c>
      <c r="D6" s="5" t="n">
        <v>76499</v>
      </c>
      <c r="E6" s="5" t="n">
        <v>99699</v>
      </c>
      <c r="F6" s="6" t="n">
        <v>95299</v>
      </c>
      <c r="G6" s="5" t="n">
        <v>96639</v>
      </c>
      <c r="H6" s="5" t="n">
        <v>81181</v>
      </c>
      <c r="I6" s="5" t="n">
        <v>105497</v>
      </c>
      <c r="J6" s="6" t="n">
        <v>308359</v>
      </c>
      <c r="K6" s="6" t="n">
        <v>378616</v>
      </c>
      <c r="L6" s="6" t="n">
        <v>325470</v>
      </c>
    </row>
    <row r="7">
      <c r="A7" s="4" t="inlineStr">
        <is>
          <t>Consolidated operating income</t>
        </is>
      </c>
      <c r="J7" s="6" t="n">
        <v>80343</v>
      </c>
      <c r="K7" s="6" t="n">
        <v>142455</v>
      </c>
      <c r="L7" s="6" t="n">
        <v>18118</v>
      </c>
    </row>
    <row r="8">
      <c r="A8" s="4" t="inlineStr">
        <is>
          <t>Consolidated expenditures for long-lived assets</t>
        </is>
      </c>
      <c r="J8" s="6" t="n">
        <v>10718</v>
      </c>
      <c r="K8" s="6" t="n">
        <v>14612</v>
      </c>
      <c r="L8" s="6" t="n">
        <v>14033</v>
      </c>
    </row>
    <row r="9">
      <c r="A9" s="4" t="inlineStr">
        <is>
          <t>Total gross loans receivable</t>
        </is>
      </c>
      <c r="B9" s="6" t="n">
        <v>553722</v>
      </c>
      <c r="F9" s="6" t="n">
        <v>665828</v>
      </c>
      <c r="J9" s="6" t="n">
        <v>553722</v>
      </c>
      <c r="K9" s="6" t="n">
        <v>665828</v>
      </c>
    </row>
    <row r="10">
      <c r="A10" s="4" t="inlineStr">
        <is>
          <t>U.S.</t>
        </is>
      </c>
    </row>
    <row r="11">
      <c r="A11" s="3" t="inlineStr">
        <is>
          <t>Segment Reporting Information [Line Items]</t>
        </is>
      </c>
    </row>
    <row r="12">
      <c r="A12" s="4" t="inlineStr">
        <is>
          <t>Consolidated revenue</t>
        </is>
      </c>
      <c r="J12" s="6" t="n">
        <v>638524</v>
      </c>
      <c r="K12" s="6" t="n">
        <v>913506</v>
      </c>
      <c r="L12" s="6" t="n">
        <v>853141</v>
      </c>
    </row>
    <row r="13">
      <c r="A13" s="4" t="inlineStr">
        <is>
          <t>Consolidated net revenue</t>
        </is>
      </c>
      <c r="J13" s="6" t="n">
        <v>408360</v>
      </c>
      <c r="K13" s="6" t="n">
        <v>521401</v>
      </c>
      <c r="L13" s="6" t="n">
        <v>504530</v>
      </c>
    </row>
    <row r="14">
      <c r="A14" s="4" t="inlineStr">
        <is>
          <t>Consolidated gross margin</t>
        </is>
      </c>
      <c r="J14" s="6" t="n">
        <v>230191</v>
      </c>
      <c r="K14" s="6" t="n">
        <v>302952</v>
      </c>
      <c r="L14" s="6" t="n">
        <v>284828</v>
      </c>
    </row>
    <row r="15">
      <c r="A15" s="4" t="inlineStr">
        <is>
          <t>Consolidated operating income</t>
        </is>
      </c>
      <c r="J15" s="6" t="n">
        <v>34172</v>
      </c>
      <c r="K15" s="6" t="n">
        <v>99152</v>
      </c>
      <c r="L15" s="6" t="n">
        <v>1117</v>
      </c>
    </row>
    <row r="16">
      <c r="A16" s="4" t="inlineStr">
        <is>
          <t>Consolidated expenditures for long-lived assets</t>
        </is>
      </c>
      <c r="J16" s="6" t="n">
        <v>10079</v>
      </c>
      <c r="K16" s="6" t="n">
        <v>12733</v>
      </c>
      <c r="L16" s="6" t="n">
        <v>11105</v>
      </c>
    </row>
    <row r="17">
      <c r="A17" s="4" t="inlineStr">
        <is>
          <t>Total gross loans receivable</t>
        </is>
      </c>
      <c r="B17" s="6" t="n">
        <v>223451</v>
      </c>
      <c r="F17" s="6" t="n">
        <v>363453</v>
      </c>
      <c r="J17" s="6" t="n">
        <v>223451</v>
      </c>
      <c r="K17" s="6" t="n">
        <v>363453</v>
      </c>
    </row>
    <row r="18">
      <c r="A18" s="4" t="inlineStr">
        <is>
          <t>Canada</t>
        </is>
      </c>
    </row>
    <row r="19">
      <c r="A19" s="3" t="inlineStr">
        <is>
          <t>Segment Reporting Information [Line Items]</t>
        </is>
      </c>
    </row>
    <row r="20">
      <c r="A20" s="4" t="inlineStr">
        <is>
          <t>Consolidated revenue</t>
        </is>
      </c>
      <c r="J20" s="6" t="n">
        <v>208872</v>
      </c>
      <c r="K20" s="6" t="n">
        <v>228291</v>
      </c>
      <c r="L20" s="6" t="n">
        <v>191932</v>
      </c>
    </row>
    <row r="21">
      <c r="A21" s="4" t="inlineStr">
        <is>
          <t>Consolidated net revenue</t>
        </is>
      </c>
      <c r="J21" s="6" t="n">
        <v>150225</v>
      </c>
      <c r="K21" s="6" t="n">
        <v>151845</v>
      </c>
      <c r="L21" s="6" t="n">
        <v>118943</v>
      </c>
    </row>
    <row r="22">
      <c r="A22" s="4" t="inlineStr">
        <is>
          <t>Consolidated gross margin</t>
        </is>
      </c>
      <c r="J22" s="6" t="n">
        <v>78168</v>
      </c>
      <c r="K22" s="6" t="n">
        <v>75664</v>
      </c>
      <c r="L22" s="6" t="n">
        <v>40642</v>
      </c>
    </row>
    <row r="23">
      <c r="A23" s="4" t="inlineStr">
        <is>
          <t>Consolidated operating income</t>
        </is>
      </c>
      <c r="J23" s="6" t="n">
        <v>46171</v>
      </c>
      <c r="K23" s="6" t="n">
        <v>43303</v>
      </c>
      <c r="L23" s="6" t="n">
        <v>17001</v>
      </c>
    </row>
    <row r="24">
      <c r="A24" s="4" t="inlineStr">
        <is>
          <t>Consolidated expenditures for long-lived assets</t>
        </is>
      </c>
      <c r="J24" s="6" t="n">
        <v>639</v>
      </c>
      <c r="K24" s="6" t="n">
        <v>1879</v>
      </c>
      <c r="L24" s="5" t="n">
        <v>2928</v>
      </c>
    </row>
    <row r="25">
      <c r="A25" s="4" t="inlineStr">
        <is>
          <t>Total gross loans receivable</t>
        </is>
      </c>
      <c r="B25" s="5" t="n">
        <v>330271</v>
      </c>
      <c r="F25" s="5" t="n">
        <v>302375</v>
      </c>
      <c r="J25" s="5" t="n">
        <v>330271</v>
      </c>
      <c r="K25" s="5" t="n">
        <v>30237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Region (Details) - USD ($) $ in Thousands</t>
        </is>
      </c>
      <c r="B1" s="2" t="inlineStr">
        <is>
          <t>Dec. 31, 2020</t>
        </is>
      </c>
      <c r="C1" s="2" t="inlineStr">
        <is>
          <t>Dec. 31, 2019</t>
        </is>
      </c>
    </row>
    <row r="2">
      <c r="A2" s="3" t="inlineStr">
        <is>
          <t>Revenues from External Customers and Long-Lived Assets [Line Items]</t>
        </is>
      </c>
    </row>
    <row r="3">
      <c r="A3" s="4" t="inlineStr">
        <is>
          <t>Total net long-lived assets</t>
        </is>
      </c>
      <c r="B3" s="5" t="n">
        <v>59749</v>
      </c>
      <c r="C3" s="5" t="n">
        <v>70811</v>
      </c>
    </row>
    <row r="4">
      <c r="A4" s="4" t="inlineStr">
        <is>
          <t>U.S.</t>
        </is>
      </c>
    </row>
    <row r="5">
      <c r="A5" s="3" t="inlineStr">
        <is>
          <t>Revenues from External Customers and Long-Lived Assets [Line Items]</t>
        </is>
      </c>
    </row>
    <row r="6">
      <c r="A6" s="4" t="inlineStr">
        <is>
          <t>Total net long-lived assets</t>
        </is>
      </c>
      <c r="B6" s="6" t="n">
        <v>36258</v>
      </c>
      <c r="C6" s="6" t="n">
        <v>43618</v>
      </c>
    </row>
    <row r="7">
      <c r="A7" s="4" t="inlineStr">
        <is>
          <t>Canada</t>
        </is>
      </c>
    </row>
    <row r="8">
      <c r="A8" s="3" t="inlineStr">
        <is>
          <t>Revenues from External Customers and Long-Lived Assets [Line Items]</t>
        </is>
      </c>
    </row>
    <row r="9">
      <c r="A9" s="4" t="inlineStr">
        <is>
          <t>Total net long-lived assets</t>
        </is>
      </c>
      <c r="B9" s="5" t="n">
        <v>23491</v>
      </c>
      <c r="C9" s="5" t="n">
        <v>271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QUISITION - Narrative (Details) - USD ($) $ in Thousands</t>
        </is>
      </c>
      <c r="B1" s="2" t="inlineStr">
        <is>
          <t>Jan. 03, 2020</t>
        </is>
      </c>
      <c r="C1" s="2" t="inlineStr">
        <is>
          <t>Dec. 31, 2020</t>
        </is>
      </c>
      <c r="D1" s="2" t="inlineStr">
        <is>
          <t>Dec. 31, 2019</t>
        </is>
      </c>
      <c r="E1" s="2" t="inlineStr">
        <is>
          <t>Dec. 31, 2018</t>
        </is>
      </c>
    </row>
    <row r="2">
      <c r="A2" s="3" t="inlineStr">
        <is>
          <t>Business Acquisition [Line Items]</t>
        </is>
      </c>
    </row>
    <row r="3">
      <c r="A3" s="4" t="inlineStr">
        <is>
          <t>Acquisition of Ad Astra, net of acquiree's cash received</t>
        </is>
      </c>
      <c r="C3" s="5" t="n">
        <v>14418</v>
      </c>
      <c r="D3" s="5" t="n">
        <v>0</v>
      </c>
      <c r="E3" s="5" t="n">
        <v>0</v>
      </c>
    </row>
    <row r="4">
      <c r="A4" s="4" t="inlineStr">
        <is>
          <t>Other costs of providing services</t>
        </is>
      </c>
      <c r="C4" s="6" t="n">
        <v>30651</v>
      </c>
      <c r="D4" s="6" t="n">
        <v>53078</v>
      </c>
      <c r="E4" s="6" t="n">
        <v>51669</v>
      </c>
    </row>
    <row r="5">
      <c r="A5" s="4" t="inlineStr">
        <is>
          <t>Nonoperating Noninterest Income (Expense)</t>
        </is>
      </c>
      <c r="C5" s="6" t="n">
        <v>-228016</v>
      </c>
      <c r="D5" s="6" t="n">
        <v>-236161</v>
      </c>
      <c r="E5" s="6" t="n">
        <v>-307352</v>
      </c>
    </row>
    <row r="6">
      <c r="A6" s="4" t="inlineStr">
        <is>
          <t>Goodwill</t>
        </is>
      </c>
      <c r="C6" s="6" t="n">
        <v>136091</v>
      </c>
      <c r="D6" s="6" t="n">
        <v>120609</v>
      </c>
      <c r="E6" s="5" t="n">
        <v>119281</v>
      </c>
    </row>
    <row r="7">
      <c r="A7" s="4" t="inlineStr">
        <is>
          <t>Ad Astra</t>
        </is>
      </c>
    </row>
    <row r="8">
      <c r="A8" s="3" t="inlineStr">
        <is>
          <t>Business Acquisition [Line Items]</t>
        </is>
      </c>
    </row>
    <row r="9">
      <c r="A9" s="4" t="inlineStr">
        <is>
          <t>Equity interests acquired</t>
        </is>
      </c>
      <c r="B9" s="4" t="inlineStr">
        <is>
          <t>100.00%</t>
        </is>
      </c>
    </row>
    <row r="10">
      <c r="A10" s="4" t="inlineStr">
        <is>
          <t>Acquisition of Ad Astra, net of acquiree's cash received</t>
        </is>
      </c>
      <c r="B10" s="5" t="n">
        <v>14400</v>
      </c>
    </row>
    <row r="11">
      <c r="A11" s="4" t="inlineStr">
        <is>
          <t>Other costs of providing services</t>
        </is>
      </c>
      <c r="D11" s="5" t="n">
        <v>15500</v>
      </c>
    </row>
    <row r="12">
      <c r="A12" s="4" t="inlineStr">
        <is>
          <t>Nonoperating Noninterest Income (Expense)</t>
        </is>
      </c>
      <c r="C12" s="5" t="n">
        <v>-9600</v>
      </c>
    </row>
    <row r="13">
      <c r="A13" s="4" t="inlineStr">
        <is>
          <t>Goodwill</t>
        </is>
      </c>
      <c r="B13" s="6" t="n">
        <v>14791</v>
      </c>
    </row>
    <row r="14">
      <c r="A14" s="4" t="inlineStr">
        <is>
          <t>Business acquisition, goodwill, expected tax deductible amount</t>
        </is>
      </c>
      <c r="B14" s="5" t="n">
        <v>15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TITIONS - Schedule of Recognized Identified Assets Acquired and Liabilities Assumed (Details) - USD ($) $ in Thousands</t>
        </is>
      </c>
      <c r="B1" s="2" t="inlineStr">
        <is>
          <t>Jan. 03, 2020</t>
        </is>
      </c>
      <c r="C1" s="2" t="inlineStr">
        <is>
          <t>Dec. 31, 2020</t>
        </is>
      </c>
      <c r="D1" s="2" t="inlineStr">
        <is>
          <t>Dec. 31, 2019</t>
        </is>
      </c>
      <c r="E1" s="2" t="inlineStr">
        <is>
          <t>Dec. 31, 2018</t>
        </is>
      </c>
    </row>
    <row r="2">
      <c r="A2" s="3" t="inlineStr">
        <is>
          <t>Business Acquisition [Line Items]</t>
        </is>
      </c>
    </row>
    <row r="3">
      <c r="A3" s="4" t="inlineStr">
        <is>
          <t>Goodwill</t>
        </is>
      </c>
      <c r="C3" s="5" t="n">
        <v>136091</v>
      </c>
      <c r="D3" s="5" t="n">
        <v>120609</v>
      </c>
      <c r="E3" s="5" t="n">
        <v>119281</v>
      </c>
    </row>
    <row r="4">
      <c r="A4" s="4" t="inlineStr">
        <is>
          <t>Ad Astra</t>
        </is>
      </c>
    </row>
    <row r="5">
      <c r="A5" s="3" t="inlineStr">
        <is>
          <t>Business Acquisition [Line Items]</t>
        </is>
      </c>
    </row>
    <row r="6">
      <c r="A6" s="4" t="inlineStr">
        <is>
          <t>Cash consideration transferred:</t>
        </is>
      </c>
      <c r="B6" s="5" t="n">
        <v>17811</v>
      </c>
    </row>
    <row r="7">
      <c r="A7" s="4" t="inlineStr">
        <is>
          <t>Cash and cash equivalents</t>
        </is>
      </c>
      <c r="B7" s="6" t="n">
        <v>3360</v>
      </c>
    </row>
    <row r="8">
      <c r="A8" s="4" t="inlineStr">
        <is>
          <t>Accounts receivable</t>
        </is>
      </c>
      <c r="B8" s="6" t="n">
        <v>465</v>
      </c>
    </row>
    <row r="9">
      <c r="A9" s="4" t="inlineStr">
        <is>
          <t>Property and equipment</t>
        </is>
      </c>
      <c r="B9" s="6" t="n">
        <v>358</v>
      </c>
    </row>
    <row r="10">
      <c r="A10" s="4" t="inlineStr">
        <is>
          <t>Intangible assets</t>
        </is>
      </c>
      <c r="B10" s="6" t="n">
        <v>1101</v>
      </c>
    </row>
    <row r="11">
      <c r="A11" s="4" t="inlineStr">
        <is>
          <t>Goodwill</t>
        </is>
      </c>
      <c r="B11" s="6" t="n">
        <v>14791</v>
      </c>
    </row>
    <row r="12">
      <c r="A12" s="4" t="inlineStr">
        <is>
          <t>Operating lease asset</t>
        </is>
      </c>
      <c r="B12" s="6" t="n">
        <v>235</v>
      </c>
    </row>
    <row r="13">
      <c r="A13" s="4" t="inlineStr">
        <is>
          <t>Accounts payable and accrued liabilities</t>
        </is>
      </c>
      <c r="B13" s="6" t="n">
        <v>-2264</v>
      </c>
    </row>
    <row r="14">
      <c r="A14" s="4" t="inlineStr">
        <is>
          <t>Operating lease liabilities</t>
        </is>
      </c>
      <c r="B14" s="6" t="n">
        <v>-235</v>
      </c>
    </row>
    <row r="15">
      <c r="A15" s="4" t="inlineStr">
        <is>
          <t>Total</t>
        </is>
      </c>
      <c r="B15" s="5" t="n">
        <v>178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etails) - Affiliated Entity - Ad Astra - USD ($) $ in Millions</t>
        </is>
      </c>
      <c r="B1" s="2" t="inlineStr">
        <is>
          <t>12 Months Ended</t>
        </is>
      </c>
    </row>
    <row r="2">
      <c r="B2" s="2" t="inlineStr">
        <is>
          <t>Dec. 31, 2020</t>
        </is>
      </c>
      <c r="C2" s="2" t="inlineStr">
        <is>
          <t>Dec. 31, 2019</t>
        </is>
      </c>
      <c r="D2" s="2" t="inlineStr">
        <is>
          <t>Dec. 31, 2018</t>
        </is>
      </c>
    </row>
    <row r="3">
      <c r="A3" s="4" t="inlineStr">
        <is>
          <t>Commissions</t>
        </is>
      </c>
    </row>
    <row r="4">
      <c r="A4" s="3" t="inlineStr">
        <is>
          <t>Related Party Transaction [Line Items]</t>
        </is>
      </c>
    </row>
    <row r="5">
      <c r="A5" s="4" t="inlineStr">
        <is>
          <t>Related party transaction, rate (as percent)</t>
        </is>
      </c>
      <c r="B5" s="4" t="inlineStr">
        <is>
          <t>30.00%</t>
        </is>
      </c>
    </row>
    <row r="6">
      <c r="A6" s="4" t="inlineStr">
        <is>
          <t>Settlement period</t>
        </is>
      </c>
      <c r="B6" s="4" t="inlineStr">
        <is>
          <t>1 month</t>
        </is>
      </c>
    </row>
    <row r="7">
      <c r="A7" s="4" t="inlineStr">
        <is>
          <t>Prepaid expenses and other</t>
        </is>
      </c>
      <c r="C7" s="10" t="n">
        <v>1.4</v>
      </c>
    </row>
    <row r="8">
      <c r="A8" s="4" t="inlineStr">
        <is>
          <t>Other costs of providing services</t>
        </is>
      </c>
      <c r="C8" s="10" t="n">
        <v>15.5</v>
      </c>
      <c r="D8" s="10" t="n">
        <v>13.8</v>
      </c>
    </row>
    <row r="9">
      <c r="A9" s="4" t="inlineStr">
        <is>
          <t>Minimum</t>
        </is>
      </c>
    </row>
    <row r="10">
      <c r="A10" s="3" t="inlineStr">
        <is>
          <t>Related Party Transaction [Line Items]</t>
        </is>
      </c>
    </row>
    <row r="11">
      <c r="A11" s="4" t="inlineStr">
        <is>
          <t>Period of delinquency for referral to related party for collection</t>
        </is>
      </c>
      <c r="B11" s="4" t="inlineStr">
        <is>
          <t>91 days</t>
        </is>
      </c>
    </row>
    <row r="12">
      <c r="A12" s="4" t="inlineStr">
        <is>
          <t>Maximum</t>
        </is>
      </c>
    </row>
    <row r="13">
      <c r="A13" s="3" t="inlineStr">
        <is>
          <t>Related Party Transaction [Line Items]</t>
        </is>
      </c>
    </row>
    <row r="14">
      <c r="A14" s="4" t="inlineStr">
        <is>
          <t>Period of delinquency for referral to related party for collection</t>
        </is>
      </c>
      <c r="B14" s="4" t="inlineStr">
        <is>
          <t>121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Thousands</t>
        </is>
      </c>
      <c r="B1" s="2" t="inlineStr">
        <is>
          <t>Dec. 31, 2020</t>
        </is>
      </c>
      <c r="C1" s="2" t="inlineStr">
        <is>
          <t>Dec. 31, 2019</t>
        </is>
      </c>
    </row>
    <row r="2">
      <c r="A2" s="3" t="inlineStr">
        <is>
          <t>Deferred Costs, Capitalized, Prepaid, and Other Assets Disclosure [Abstract]</t>
        </is>
      </c>
    </row>
    <row r="3">
      <c r="A3" s="4" t="inlineStr">
        <is>
          <t>Settlements and collateral due from third-party lenders</t>
        </is>
      </c>
      <c r="B3" s="5" t="n">
        <v>5488</v>
      </c>
      <c r="C3" s="5" t="n">
        <v>6156</v>
      </c>
    </row>
    <row r="4">
      <c r="A4" s="4" t="inlineStr">
        <is>
          <t>Fees receivable from customers under CSO programs</t>
        </is>
      </c>
      <c r="B4" s="6" t="n">
        <v>7774</v>
      </c>
      <c r="C4" s="6" t="n">
        <v>14564</v>
      </c>
    </row>
    <row r="5">
      <c r="A5" s="4" t="inlineStr">
        <is>
          <t>Prepaid expenses</t>
        </is>
      </c>
      <c r="B5" s="6" t="n">
        <v>5357</v>
      </c>
      <c r="C5" s="6" t="n">
        <v>4546</v>
      </c>
    </row>
    <row r="6">
      <c r="A6" s="4" t="inlineStr">
        <is>
          <t>Other assets</t>
        </is>
      </c>
      <c r="B6" s="6" t="n">
        <v>9375</v>
      </c>
      <c r="C6" s="6" t="n">
        <v>10624</v>
      </c>
    </row>
    <row r="7">
      <c r="A7" s="4" t="inlineStr">
        <is>
          <t>Total prepaid expenses and other</t>
        </is>
      </c>
      <c r="B7" s="5" t="n">
        <v>27994</v>
      </c>
      <c r="C7" s="5" t="n">
        <v>358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172720</v>
      </c>
      <c r="C4" s="5" t="n">
        <v>172300</v>
      </c>
    </row>
    <row r="5">
      <c r="A5" s="4" t="inlineStr">
        <is>
          <t>Accumulated depreciation and amortization</t>
        </is>
      </c>
      <c r="B5" s="6" t="n">
        <v>-112971</v>
      </c>
      <c r="C5" s="6" t="n">
        <v>-101489</v>
      </c>
    </row>
    <row r="6">
      <c r="A6" s="4" t="inlineStr">
        <is>
          <t>Property and equipment, net</t>
        </is>
      </c>
      <c r="B6" s="6" t="n">
        <v>59749</v>
      </c>
      <c r="C6" s="6" t="n">
        <v>70811</v>
      </c>
    </row>
    <row r="7">
      <c r="A7" s="4" t="inlineStr">
        <is>
          <t>Depreciation expense</t>
        </is>
      </c>
      <c r="B7" s="6" t="n">
        <v>14500</v>
      </c>
      <c r="C7" s="6" t="n">
        <v>15800</v>
      </c>
      <c r="D7" s="5" t="n">
        <v>15600</v>
      </c>
    </row>
    <row r="8">
      <c r="A8" s="4" t="inlineStr">
        <is>
          <t>Leasehold improvements</t>
        </is>
      </c>
    </row>
    <row r="9">
      <c r="A9" s="3" t="inlineStr">
        <is>
          <t>Property, Plant and Equipment [Line Items]</t>
        </is>
      </c>
    </row>
    <row r="10">
      <c r="A10" s="4" t="inlineStr">
        <is>
          <t>Property and equipment, gross</t>
        </is>
      </c>
      <c r="B10" s="6" t="n">
        <v>136015</v>
      </c>
      <c r="C10" s="6" t="n">
        <v>134574</v>
      </c>
    </row>
    <row r="11">
      <c r="A11" s="4" t="inlineStr">
        <is>
          <t>Furniture, fixtures and equipment</t>
        </is>
      </c>
    </row>
    <row r="12">
      <c r="A12" s="3" t="inlineStr">
        <is>
          <t>Property, Plant and Equipment [Line Items]</t>
        </is>
      </c>
    </row>
    <row r="13">
      <c r="A13" s="4" t="inlineStr">
        <is>
          <t>Property and equipment, gross</t>
        </is>
      </c>
      <c r="B13" s="5" t="n">
        <v>36705</v>
      </c>
      <c r="C13" s="5" t="n">
        <v>377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Payables and Accruals [Abstract]</t>
        </is>
      </c>
    </row>
    <row r="3">
      <c r="A3" s="4" t="inlineStr">
        <is>
          <t>Trade accounts payable</t>
        </is>
      </c>
      <c r="B3" s="5" t="n">
        <v>28983</v>
      </c>
      <c r="C3" s="5" t="n">
        <v>25972</v>
      </c>
    </row>
    <row r="4">
      <c r="A4" s="4" t="inlineStr">
        <is>
          <t>Money orders payable</t>
        </is>
      </c>
      <c r="B4" s="6" t="n">
        <v>4414</v>
      </c>
      <c r="C4" s="6" t="n">
        <v>4805</v>
      </c>
    </row>
    <row r="5">
      <c r="A5" s="4" t="inlineStr">
        <is>
          <t>Accrued taxes, other than income taxes</t>
        </is>
      </c>
      <c r="B5" s="6" t="n">
        <v>540</v>
      </c>
      <c r="C5" s="6" t="n">
        <v>295</v>
      </c>
    </row>
    <row r="6">
      <c r="A6" s="4" t="inlineStr">
        <is>
          <t>Accrued payroll and fringe benefits</t>
        </is>
      </c>
      <c r="B6" s="6" t="n">
        <v>13918</v>
      </c>
      <c r="C6" s="6" t="n">
        <v>24837</v>
      </c>
    </row>
    <row r="7">
      <c r="A7" s="4" t="inlineStr">
        <is>
          <t>Other accrued liabilities</t>
        </is>
      </c>
      <c r="B7" s="6" t="n">
        <v>1769</v>
      </c>
      <c r="C7" s="6" t="n">
        <v>4174</v>
      </c>
    </row>
    <row r="8">
      <c r="A8" s="4" t="inlineStr">
        <is>
          <t>Total accounts payable and accrued liabilities</t>
        </is>
      </c>
      <c r="B8" s="5" t="n">
        <v>49624</v>
      </c>
      <c r="C8" s="5" t="n">
        <v>600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erred compensation plan, vesting period of employer contributions</t>
        </is>
      </c>
      <c r="B4" s="4" t="inlineStr">
        <is>
          <t>3 years</t>
        </is>
      </c>
    </row>
    <row r="5">
      <c r="A5" s="4" t="inlineStr">
        <is>
          <t>Amount of deferred compensation plan liability</t>
        </is>
      </c>
      <c r="B5" s="10" t="n">
        <v>4.7</v>
      </c>
      <c r="C5" s="10" t="n">
        <v>4.7</v>
      </c>
      <c r="D5" s="10" t="n">
        <v>3.6</v>
      </c>
    </row>
    <row r="6">
      <c r="A6" s="4" t="inlineStr">
        <is>
          <t>Registered Retirement Savings Plan</t>
        </is>
      </c>
    </row>
    <row r="7">
      <c r="A7" s="3" t="inlineStr">
        <is>
          <t>Defined Benefit Plans and Other Postretirement Benefit Plans Table Text Block [Line Items]</t>
        </is>
      </c>
    </row>
    <row r="8">
      <c r="A8" s="4" t="inlineStr">
        <is>
          <t>Percent of employer's match (as percent)</t>
        </is>
      </c>
      <c r="B8" s="4" t="inlineStr">
        <is>
          <t>50.00%</t>
        </is>
      </c>
    </row>
    <row r="9">
      <c r="A9" s="4" t="inlineStr">
        <is>
          <t>Percent of employees compensation (as percent)</t>
        </is>
      </c>
      <c r="B9" s="4" t="inlineStr">
        <is>
          <t>6.00%</t>
        </is>
      </c>
    </row>
    <row r="10">
      <c r="A10" s="4" t="inlineStr">
        <is>
          <t>Contributions</t>
        </is>
      </c>
      <c r="B10" s="10" t="n">
        <v>0.3</v>
      </c>
      <c r="C10" s="11" t="n">
        <v>0.3</v>
      </c>
      <c r="D10" s="11" t="n">
        <v>0.2</v>
      </c>
    </row>
    <row r="11">
      <c r="A11" s="4" t="inlineStr">
        <is>
          <t>Registered Retirement Savings Plan | After One Year</t>
        </is>
      </c>
    </row>
    <row r="12">
      <c r="A12" s="3" t="inlineStr">
        <is>
          <t>Defined Benefit Plans and Other Postretirement Benefit Plans Table Text Block [Line Items]</t>
        </is>
      </c>
    </row>
    <row r="13">
      <c r="A13" s="4" t="inlineStr">
        <is>
          <t>Deferred compensation plan, vesting period of employer contributions</t>
        </is>
      </c>
      <c r="B13" s="4" t="inlineStr">
        <is>
          <t>1 year</t>
        </is>
      </c>
    </row>
    <row r="14">
      <c r="A14" s="4" t="inlineStr">
        <is>
          <t>Vesting rights (as percent)</t>
        </is>
      </c>
      <c r="B14" s="4" t="inlineStr">
        <is>
          <t>50.00%</t>
        </is>
      </c>
    </row>
    <row r="15">
      <c r="A15" s="4" t="inlineStr">
        <is>
          <t>Registered Retirement Savings Plan | After Two Years</t>
        </is>
      </c>
    </row>
    <row r="16">
      <c r="A16" s="3" t="inlineStr">
        <is>
          <t>Defined Benefit Plans and Other Postretirement Benefit Plans Table Text Block [Line Items]</t>
        </is>
      </c>
    </row>
    <row r="17">
      <c r="A17" s="4" t="inlineStr">
        <is>
          <t>Deferred compensation plan, vesting period of employer contributions</t>
        </is>
      </c>
      <c r="B17" s="4" t="inlineStr">
        <is>
          <t>2 years</t>
        </is>
      </c>
    </row>
    <row r="18">
      <c r="A18" s="4" t="inlineStr">
        <is>
          <t>Vesting rights (as percent)</t>
        </is>
      </c>
      <c r="B18" s="4" t="inlineStr">
        <is>
          <t>100.00%</t>
        </is>
      </c>
    </row>
    <row r="19">
      <c r="A19" s="4" t="inlineStr">
        <is>
          <t>401(k) Retirement Savings Plan</t>
        </is>
      </c>
    </row>
    <row r="20">
      <c r="A20" s="3" t="inlineStr">
        <is>
          <t>Defined Benefit Plans and Other Postretirement Benefit Plans Table Text Block [Line Items]</t>
        </is>
      </c>
    </row>
    <row r="21">
      <c r="A21" s="4" t="inlineStr">
        <is>
          <t>Percent of employer's match (as percent)</t>
        </is>
      </c>
      <c r="B21" s="4" t="inlineStr">
        <is>
          <t>50.00%</t>
        </is>
      </c>
    </row>
    <row r="22">
      <c r="A22" s="4" t="inlineStr">
        <is>
          <t>Percent of employees compensation (as percent)</t>
        </is>
      </c>
      <c r="B22" s="4" t="inlineStr">
        <is>
          <t>6.00%</t>
        </is>
      </c>
    </row>
    <row r="23">
      <c r="A23" s="4" t="inlineStr">
        <is>
          <t>Vesting rights (as percent)</t>
        </is>
      </c>
      <c r="B23" s="4" t="inlineStr">
        <is>
          <t>33.33%</t>
        </is>
      </c>
    </row>
    <row r="24">
      <c r="A24" s="4" t="inlineStr">
        <is>
          <t>Contributions</t>
        </is>
      </c>
      <c r="B24" s="10" t="n">
        <v>1.7</v>
      </c>
      <c r="C24" s="10" t="n">
        <v>1.5</v>
      </c>
      <c r="D24" s="10" t="n">
        <v>1.4</v>
      </c>
    </row>
    <row r="25">
      <c r="A25" s="4" t="inlineStr">
        <is>
          <t>Maximum employee contribution (as percent)</t>
        </is>
      </c>
      <c r="B25" s="4" t="inlineStr">
        <is>
          <t>90.00%</t>
        </is>
      </c>
    </row>
    <row r="26">
      <c r="A26" s="4" t="inlineStr">
        <is>
          <t>Employment period</t>
        </is>
      </c>
      <c r="B26" s="4" t="inlineStr">
        <is>
          <t>3 years</t>
        </is>
      </c>
    </row>
    <row r="27">
      <c r="A27" s="4" t="inlineStr">
        <is>
          <t>2018 Employee Stock Purchase Plan</t>
        </is>
      </c>
    </row>
    <row r="28">
      <c r="A28" s="3" t="inlineStr">
        <is>
          <t>Defined Benefit Plans and Other Postretirement Benefit Plans Table Text Block [Line Items]</t>
        </is>
      </c>
    </row>
    <row r="29">
      <c r="A29" s="4" t="inlineStr">
        <is>
          <t>Number of shares authorized (in shares)</t>
        </is>
      </c>
      <c r="B29" s="6" t="n">
        <v>25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12 Months Ended</t>
        </is>
      </c>
    </row>
    <row r="2">
      <c r="B2" s="2" t="inlineStr">
        <is>
          <t>Dec. 31, 2020</t>
        </is>
      </c>
    </row>
    <row r="3">
      <c r="A3" s="3" t="inlineStr">
        <is>
          <t>Receivables [Abstract]</t>
        </is>
      </c>
    </row>
    <row r="4">
      <c r="A4" s="4" t="inlineStr">
        <is>
          <t>LOANS RECEIVABLE AND REVENUE</t>
        </is>
      </c>
      <c r="B4" s="4" t="inlineStr">
        <is>
          <t>LOANS RECEIVABLE AND REVENUE CURO's customers and its overall credit performance were impacted in 2020 as a result of COVID-19. As described in Note 1, "Summary of Significant Accounting Policies and Nature of Operations" , the U.S. and Canadian governments instituted several initiatives to ease the personal burden of the pandemic, including various federal aid and stimulus programs. During the second half of 2020, consumer demand gradually increased as stay-at-home and self-quarantine orders were lifted in some jurisdictions in response to lower COVID-19 infection rates as well as the expiration of governmental stimulus programs. However, ongoing impacts from, and risks related to, COVID-19 have caused continued uncertainty regarding the performance of NCOs over the loss-development period as of December 31, 2020. The Company has maintained its historical allowance approach, but has adjusted estimates for changes in past-due gross loans receivable due to market conditions leading up to and at December 31, 2020 caused by COVID-19. The estimates and assumptions used to determine an appropriate allowance for loan losses and liability for losses on CSO lender-owned consumer loans are those that are available through the filing of this 2020 Form 10-K and which are indicative of conditions as of December 31, 2020. As a result of COVID-19, the Company enhanced its Customer Care Program and began modifying loans for borrowers that experienced financial distress, as described in more detail in Note 1, "Summary of Significant Accounting Policies and Nature of Operations" and the "TDR Loans Receivable" tables, below. Revenue and Receivable Characteristics by Product Open-End revenues include interest income on outstanding revolving balances and other usage or maintenance fees as permitted by underlying statutes. Unsecured and Secured Installment revenue includes interest income and non-sufficient-funds or returned-items fees on late or defaulted payments on past-due loans, known as late fees. Late fees comprise less than 1.0% of Installment revenues. Unsecured Installment loans include the Company's participating interest in Verge Credit loans. Single-Pay revenues represent deferred presentment or other fees as defined by the underlying state, provincial or national regulations. The following table summarizes revenue by product (in thousands): Year Ended December 31, 2020 2019 2018 Open-End $ 249,502 $ 245,256 $ 141,963 Unsecured Installment 339,116 530,730 523,282 Secured Installment 79,136 110,513 110,677 Single-Pay 120,433 191,449 218,992 Ancillary 59,209 63,849 50,159 Total revenue (1) $ 847,396 $ 1,141,797 $ 1,045,073 (1) Includes revenue from CSO programs of $185.5 million, $281.6 million and $283.0 million for the years ended December 31, 2020, 2019 and 2018, respectively. The following tables summarize loans receivable by product and the related delinquent loans receivable (in thousands): December 31, 2020 Open-End Unsecured Installment Secured Installment Single-Pay (1) Total Current loans receivable $ 321,105 $ 78,235 $ 40,358 $ 43,780 $ 483,478 Delinquent loans receivable 37,779 24,190 8,275 — 70,244 Total loans receivable 358,884 102,425 48,633 43,780 553,722 Less: allowance for losses (51,958) (24,073) (7,047) (3,084) (86,162) Loans receivable, net $ 306,926 $ 78,352 $ 41,586 $ 40,696 $ 467,560 (1) Of the $43.8 million of Single-Pay receivables, $11.2 million relate to mandated extended payment options for certain Canada Single-Pay loans. December 31, 2020 Open-End Unsecured Installment Secured Installment Total Delinquent loans receivable 0-30 days past-due $ 17,517 $ 10,361 $ 3,764 $ 31,642 31-60 days past-due 9,276 7,124 2,199 18,599 61 + days past-due 10,986 6,705 2,312 20,003 Total delinquent loans receivable $ 37,779 $ 24,190 $ 8,275 $ 70,244 December 31, 2019 Open-End Unsecured Installment Secured Installment Single-Pay (1) Total Current loans receivable $ 285,452 $ 117,682 $ 70,565 $ 81,447 $ 555,146 Delinquent loans receivable 50,072 43,100 17,510 — 110,682 Total loans receivable 335,524 160,782 88,075 81,447 665,828 Less: allowance for losses (55,074) (35,587) (10,305) (5,869) (106,835) Loans receivable, net $ 280,450 $ 125,195 $ 77,770 $ 75,578 $ 558,993 (1) Of the $81.4 million of Single-Pay receivables, $22.4 million relate to mandated extended payment options for certain Canada Single-Pay loans. December 31, 2019 Open-End Unsecured Installment Secured Installment Total Delinquent loans receivable 0-30 days past-due $ 21,823 $ 15,369 $ 8,039 $ 45,231 31-60 days past-due 13,191 12,403 4,885 30,479 61 + days past-due 15,058 15,328 4,586 34,972 Total delinquent loans receivable $ 50,072 $ 43,100 $ 17,510 $ 110,682 The following tables summarize loans Guaranteed by the Company under CSO programs and the related delinquent receivables (in thousands): December 31, 2020 Unsecured Installment Secured Installment Total Current loans receivable Guaranteed by the Company $ 37,096 $ 775 $ 37,871 Delinquent loans receivable Guaranteed by the Company 6,079 155 6,234 Total loans receivable Guaranteed by the Company 43,175 930 44,105 Less: Liability for losses on CSO lender-owned consumer loans (7,160) (68) (7,228) Loans receivable Guaranteed by the Company, net $ 36,015 $ 862 $ 36,877 December 31, 2020 Unsecured Installment Secured Installment Total Delinquent loans receivable 0-30 days past-due $ 5,435 $ 103 $ 5,538 31-60 days past-due 490 37 527 61 + days past-due 154 15 169 Total delinquent loans receivable $ 6,079 $ 155 $ 6,234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70) (10,623) Loans receivable guaranteed by the Company, net $ 63,764 $ 2,266 $ 66,030 December 31, 2019 Unsecured Installment Secured Installment Total Delinquent loans receivable 0-30 days past-due $ 10,392 $ 326 $ 10,718 31-60 days past-due 1,256 40 1,296 61 + days past-due 829 26 855 Total delinquent loans receivable $ 12,477 $ 392 $ 12,869 The following table summarizes activity in the allowance for loan losses (dollars in thousands): Year Ended December 31, 2020 Open-End Unsecured Installment Secured Installment Single-Pay Other Total Allowance for loan losses: Balance, beginning of period $ 55,074 $ 35,587 $ 10,305 $ 5,869 $ — $ 106,835 Charge-offs (129,664) (98,870) (37,243) (106,817) (3,856) (376,450) Recoveries 21,312 22,076 10,239 86,092 1,983 141,702 Net charge-offs (108,352) (76,794) (27,004) (20,725) (1,873) (234,748) Provision for losses 104,249 65,272 23,746 18,003 1,873 213,143 Effect of foreign currency translation 987 8 — (63) — 932 Balance, end of period $ 51,958 $ 24,073 $ 7,047 $ 3,084 $ — $ 86,162 Liability for losses on CSO lender-owned consumer loans: Balance, beginning of period $ — $ 10,553 $ 70 $ — $ — $ 10,623 Increase in liability — 3,393 2 — — 3,395 Balance, end of period $ — $ 7,160 $ 68 $ — $ — $ 7,228 The following table summarizes activity in the allowance for loan losses (dollars in thousands): Year Ended December 31, 2019 Open-End Unsecured Installment Secured Installment Single-Pay Other Total Allowance for loan losses: Balance, beginning of period $ 19,901 $ 37,716 $ 12,191 $ 4,189 $ — $ 73,997 Charge-offs (108,319) (158,251) (47,195) (155,250) (5,445) (474,460) Recoveries 19,061 23,660 10,744 109,124 3,284 165,873 Net charge-offs (89,258) (134,591) (36,451) (46,126) (2,161) (308,587) Provision for losses 123,726 132,433 34,565 47,739 2,161 340,624 Effect of foreign currency translation 705 29 — 67 — 801 Balance, end of period $ 55,074 $ 35,587 $ 10,305 $ 5,869 $ — $ 106,835 Liability for losses on CSO lender-owned consumer loans: Balance, beginning of period $ — $ 11,582 $ 425 $ — $ — $ 12,007 Decrease (increase) in liability — 1,029 355 — — 1,384 Balance, end of period $ — $ 10,553 $ 70 $ — $ — $ 10,623 As of December 31, 2020, Open-End and Installment loans classified as nonaccrual were $4.4 million and $6.2 million, respectively. As of December 31, 2019, Installment and Open-End loans classified as nonaccrual were $16.6 million and $7.9 million, respectively. The Company's loans receivable inherently considers nonaccrual loans in its estimate of the allowance for loan losses as delinquencies are a primary input into the Company's roll rate-based model. TDR Loans Receivable The table below presents TDRs, which are related to the Customer Care Program the Company implemented in response to COVID-19, included in gross loans receivable and the impairment included in the allowance for loan losses (in thousands): As of December 31, 2020 Current TDR gross receivables $ 13,563 Delinquent TDR gross receivables 6,309 Total TDR gross receivables 19,872 Less: Impairment included in the allowance for loan losses (3,482) Less: Additional allowance (4,497) Outstanding TDR receivables, net of impairment $ 11,893 There were no TDRs as of December 31, 2019. The tables below reflect new loans modified and classified as TDRs during the periods presented (in thousands): Year Ended December 31, 2020 Pre-modification TDR loans receivable $ 38,930 Post-modification TDR loans receivable 34,252 Total concessions included in gross charge-offs $ 4,678 There was $11.6 million of loans classified as TDRs that were charged off and included as a reduction in the allowance for loan losses for the year ended December 31, 2020. The Company had commitments to lend additional funds of approximately $2.4 million to customers with available and unfunded Open-End loans classified as TDRs as of December 31, 2020. The table below presents the Company's average outstanding TDR loans receivable, interest income recognized on TDR loans and number of TDR loans for and at the year ended December 31, 2020 (dollars in thousands): Year Ended December 31, 2020 Average outstanding TDR loans receivable (1) $ 20,631 Interest income recognized 17,074 Number of TDR loans (2) 27,082 (1) For the year ended December 31, 2020, the average is calculated based on the amount immediately after the loan was classified as a TDR and the ending TDR balance as of December 31, 2020 as there were no TDRs prior to April 1, 2020. (2) Presented in ones There were no loans classified as TDRs during the year ended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202078</v>
      </c>
      <c r="C4" s="5" t="n">
        <v>182003</v>
      </c>
      <c r="D4" s="5" t="n">
        <v>182509</v>
      </c>
      <c r="E4" s="5" t="n">
        <v>280806</v>
      </c>
      <c r="F4" s="5" t="n">
        <v>302294</v>
      </c>
      <c r="G4" s="5" t="n">
        <v>297264</v>
      </c>
      <c r="H4" s="5" t="n">
        <v>264300</v>
      </c>
      <c r="I4" s="5" t="n">
        <v>277939</v>
      </c>
      <c r="J4" s="5" t="n">
        <v>847396</v>
      </c>
      <c r="K4" s="5" t="n">
        <v>1141797</v>
      </c>
      <c r="L4" s="5" t="n">
        <v>1045073</v>
      </c>
    </row>
    <row r="5">
      <c r="A5" s="4" t="inlineStr">
        <is>
          <t>Provision for losses</t>
        </is>
      </c>
      <c r="B5" s="6" t="n">
        <v>69832</v>
      </c>
      <c r="C5" s="6" t="n">
        <v>54750</v>
      </c>
      <c r="D5" s="6" t="n">
        <v>50693</v>
      </c>
      <c r="E5" s="6" t="n">
        <v>113536</v>
      </c>
      <c r="F5" s="6" t="n">
        <v>130289</v>
      </c>
      <c r="G5" s="6" t="n">
        <v>123867</v>
      </c>
      <c r="H5" s="6" t="n">
        <v>112010</v>
      </c>
      <c r="I5" s="6" t="n">
        <v>102385</v>
      </c>
      <c r="J5" s="6" t="n">
        <v>288811</v>
      </c>
      <c r="K5" s="6" t="n">
        <v>468551</v>
      </c>
      <c r="L5" s="6" t="n">
        <v>421600</v>
      </c>
    </row>
    <row r="6">
      <c r="A6" s="4" t="inlineStr">
        <is>
          <t>Net revenue</t>
        </is>
      </c>
      <c r="B6" s="6" t="n">
        <v>132246</v>
      </c>
      <c r="C6" s="6" t="n">
        <v>127253</v>
      </c>
      <c r="D6" s="6" t="n">
        <v>131816</v>
      </c>
      <c r="E6" s="6" t="n">
        <v>167270</v>
      </c>
      <c r="F6" s="6" t="n">
        <v>172005</v>
      </c>
      <c r="G6" s="6" t="n">
        <v>173397</v>
      </c>
      <c r="H6" s="6" t="n">
        <v>152290</v>
      </c>
      <c r="I6" s="6" t="n">
        <v>175554</v>
      </c>
      <c r="J6" s="6" t="n">
        <v>558585</v>
      </c>
      <c r="K6" s="6" t="n">
        <v>673246</v>
      </c>
      <c r="L6" s="6" t="n">
        <v>623473</v>
      </c>
    </row>
    <row r="7">
      <c r="A7" s="4" t="inlineStr">
        <is>
          <t>Total cost of providing services</t>
        </is>
      </c>
      <c r="B7" s="6" t="n">
        <v>63655</v>
      </c>
      <c r="C7" s="6" t="n">
        <v>63683</v>
      </c>
      <c r="D7" s="6" t="n">
        <v>55317</v>
      </c>
      <c r="E7" s="6" t="n">
        <v>67571</v>
      </c>
      <c r="F7" s="6" t="n">
        <v>76706</v>
      </c>
      <c r="G7" s="6" t="n">
        <v>76758</v>
      </c>
      <c r="H7" s="6" t="n">
        <v>71109</v>
      </c>
      <c r="I7" s="6" t="n">
        <v>70057</v>
      </c>
      <c r="J7" s="6" t="n">
        <v>250226</v>
      </c>
      <c r="K7" s="6" t="n">
        <v>294630</v>
      </c>
      <c r="L7" s="6" t="n">
        <v>298003</v>
      </c>
    </row>
    <row r="8">
      <c r="A8" s="4" t="inlineStr">
        <is>
          <t>Gross margin</t>
        </is>
      </c>
      <c r="B8" s="6" t="n">
        <v>68591</v>
      </c>
      <c r="C8" s="6" t="n">
        <v>63570</v>
      </c>
      <c r="D8" s="6" t="n">
        <v>76499</v>
      </c>
      <c r="E8" s="6" t="n">
        <v>99699</v>
      </c>
      <c r="F8" s="6" t="n">
        <v>95299</v>
      </c>
      <c r="G8" s="6" t="n">
        <v>96639</v>
      </c>
      <c r="H8" s="6" t="n">
        <v>81181</v>
      </c>
      <c r="I8" s="6" t="n">
        <v>105497</v>
      </c>
      <c r="J8" s="6" t="n">
        <v>308359</v>
      </c>
      <c r="K8" s="6" t="n">
        <v>378616</v>
      </c>
      <c r="L8" s="6" t="n">
        <v>325470</v>
      </c>
    </row>
    <row r="9">
      <c r="A9" s="4" t="inlineStr">
        <is>
          <t>Net income from continuing operations</t>
        </is>
      </c>
      <c r="B9" s="6" t="n">
        <v>4474</v>
      </c>
      <c r="C9" s="6" t="n">
        <v>12881</v>
      </c>
      <c r="D9" s="6" t="n">
        <v>21080</v>
      </c>
      <c r="E9" s="6" t="n">
        <v>36013</v>
      </c>
      <c r="F9" s="6" t="n">
        <v>29571</v>
      </c>
      <c r="G9" s="6" t="n">
        <v>27987</v>
      </c>
      <c r="H9" s="6" t="n">
        <v>17667</v>
      </c>
      <c r="I9" s="6" t="n">
        <v>28673</v>
      </c>
      <c r="J9" s="6" t="n">
        <v>74448</v>
      </c>
      <c r="K9" s="6" t="n">
        <v>103898</v>
      </c>
      <c r="L9" s="6" t="n">
        <v>16459</v>
      </c>
    </row>
    <row r="10">
      <c r="A10" s="4" t="inlineStr">
        <is>
          <t>Net income from discontinued operations, net of tax</t>
        </is>
      </c>
      <c r="B10" s="6" t="n">
        <v>0</v>
      </c>
      <c r="C10" s="6" t="n">
        <v>0</v>
      </c>
      <c r="D10" s="6" t="n">
        <v>993</v>
      </c>
      <c r="E10" s="6" t="n">
        <v>292</v>
      </c>
      <c r="F10" s="6" t="n">
        <v>647</v>
      </c>
      <c r="G10" s="6" t="n">
        <v>-598</v>
      </c>
      <c r="H10" s="6" t="n">
        <v>-834</v>
      </c>
      <c r="I10" s="6" t="n">
        <v>8375</v>
      </c>
      <c r="J10" s="6" t="n">
        <v>1285</v>
      </c>
      <c r="K10" s="6" t="n">
        <v>7590</v>
      </c>
      <c r="L10" s="6" t="n">
        <v>-38512</v>
      </c>
    </row>
    <row r="11">
      <c r="A11" s="4" t="inlineStr">
        <is>
          <t>Net income</t>
        </is>
      </c>
      <c r="B11" s="5" t="n">
        <v>4474</v>
      </c>
      <c r="C11" s="5" t="n">
        <v>12881</v>
      </c>
      <c r="D11" s="5" t="n">
        <v>22073</v>
      </c>
      <c r="E11" s="5" t="n">
        <v>36305</v>
      </c>
      <c r="F11" s="5" t="n">
        <v>30218</v>
      </c>
      <c r="G11" s="5" t="n">
        <v>27389</v>
      </c>
      <c r="H11" s="5" t="n">
        <v>16833</v>
      </c>
      <c r="I11" s="5" t="n">
        <v>37048</v>
      </c>
      <c r="J11" s="5" t="n">
        <v>75733</v>
      </c>
      <c r="K11" s="5" t="n">
        <v>111488</v>
      </c>
      <c r="L11" s="5" t="n">
        <v>-22053</v>
      </c>
    </row>
    <row r="12">
      <c r="A12" s="4" t="inlineStr">
        <is>
          <t>Continuing operations (in dollars per share)</t>
        </is>
      </c>
      <c r="B12" s="8" t="n">
        <v>0.11</v>
      </c>
      <c r="C12" s="8" t="n">
        <v>0.32</v>
      </c>
      <c r="D12" s="8" t="n">
        <v>0.52</v>
      </c>
      <c r="E12" s="8" t="n">
        <v>0.88</v>
      </c>
      <c r="F12" s="8" t="n">
        <v>0.71</v>
      </c>
      <c r="G12" s="8" t="n">
        <v>0.63</v>
      </c>
      <c r="H12" s="8" t="n">
        <v>0.38</v>
      </c>
      <c r="I12" s="8" t="n">
        <v>0.62</v>
      </c>
      <c r="J12" s="8" t="n">
        <v>1.82</v>
      </c>
      <c r="K12" s="8" t="n">
        <v>2.33</v>
      </c>
      <c r="L12" s="8" t="n">
        <v>0.36</v>
      </c>
    </row>
    <row r="13">
      <c r="A13" s="4" t="inlineStr">
        <is>
          <t>Discontinued operations (in dollars per share)</t>
        </is>
      </c>
      <c r="B13" s="6" t="n">
        <v>0</v>
      </c>
      <c r="C13" s="6" t="n">
        <v>0</v>
      </c>
      <c r="D13" s="9" t="n">
        <v>0.02</v>
      </c>
      <c r="E13" s="9" t="n">
        <v>0.01</v>
      </c>
      <c r="F13" s="9" t="n">
        <v>0.02</v>
      </c>
      <c r="G13" s="9" t="n">
        <v>-0.01</v>
      </c>
      <c r="H13" s="9" t="n">
        <v>-0.02</v>
      </c>
      <c r="I13" s="9" t="n">
        <v>0.18</v>
      </c>
      <c r="J13" s="9" t="n">
        <v>0.03</v>
      </c>
      <c r="K13" s="9" t="n">
        <v>0.17</v>
      </c>
      <c r="L13" s="9" t="n">
        <v>-0.84</v>
      </c>
    </row>
    <row r="14">
      <c r="A14" s="4" t="inlineStr">
        <is>
          <t>Basic earnings per share (in dollars per share)</t>
        </is>
      </c>
      <c r="B14" s="9" t="n">
        <v>0.11</v>
      </c>
      <c r="C14" s="9" t="n">
        <v>0.32</v>
      </c>
      <c r="D14" s="9" t="n">
        <v>0.54</v>
      </c>
      <c r="E14" s="9" t="n">
        <v>0.89</v>
      </c>
      <c r="F14" s="9" t="n">
        <v>0.73</v>
      </c>
      <c r="G14" s="9" t="n">
        <v>0.62</v>
      </c>
      <c r="H14" s="9" t="n">
        <v>0.36</v>
      </c>
      <c r="I14" s="9" t="n">
        <v>0.8</v>
      </c>
      <c r="J14" s="9" t="n">
        <v>1.85</v>
      </c>
      <c r="K14" s="9" t="n">
        <v>2.5</v>
      </c>
      <c r="L14" s="9" t="n">
        <v>-0.48</v>
      </c>
    </row>
    <row r="15">
      <c r="A15" s="4" t="inlineStr">
        <is>
          <t>Continuing operations (in dollars per share)</t>
        </is>
      </c>
      <c r="B15" s="9" t="n">
        <v>0.11</v>
      </c>
      <c r="C15" s="9" t="n">
        <v>0.31</v>
      </c>
      <c r="D15" s="9" t="n">
        <v>0.51</v>
      </c>
      <c r="E15" s="9" t="n">
        <v>0.86</v>
      </c>
      <c r="F15" s="9" t="n">
        <v>0.68</v>
      </c>
      <c r="G15" s="9" t="n">
        <v>0.61</v>
      </c>
      <c r="H15" s="9" t="n">
        <v>0.38</v>
      </c>
      <c r="I15" s="9" t="n">
        <v>0.61</v>
      </c>
      <c r="J15" s="9" t="n">
        <v>1.77</v>
      </c>
      <c r="K15" s="9" t="n">
        <v>2.26</v>
      </c>
      <c r="L15" s="9" t="n">
        <v>0.34</v>
      </c>
    </row>
    <row r="16">
      <c r="A16" s="4" t="inlineStr">
        <is>
          <t>Discontinued operations (in dollars per share)</t>
        </is>
      </c>
      <c r="B16" s="6" t="n">
        <v>0</v>
      </c>
      <c r="C16" s="6" t="n">
        <v>0</v>
      </c>
      <c r="D16" s="9" t="n">
        <v>0.02</v>
      </c>
      <c r="E16" s="9" t="n">
        <v>0.01</v>
      </c>
      <c r="F16" s="9" t="n">
        <v>0.01</v>
      </c>
      <c r="G16" s="9" t="n">
        <v>-0.01</v>
      </c>
      <c r="H16" s="9" t="n">
        <v>-0.02</v>
      </c>
      <c r="I16" s="9" t="n">
        <v>0.18</v>
      </c>
      <c r="J16" s="9" t="n">
        <v>0.03</v>
      </c>
      <c r="K16" s="9" t="n">
        <v>0.17</v>
      </c>
      <c r="L16" s="9" t="n">
        <v>-0.8</v>
      </c>
    </row>
    <row r="17">
      <c r="A17" s="4" t="inlineStr">
        <is>
          <t>Diluted earnings per share (in dollars per share)</t>
        </is>
      </c>
      <c r="B17" s="8" t="n">
        <v>0.11</v>
      </c>
      <c r="C17" s="8" t="n">
        <v>0.31</v>
      </c>
      <c r="D17" s="8" t="n">
        <v>0.53</v>
      </c>
      <c r="E17" s="8" t="n">
        <v>0.87</v>
      </c>
      <c r="F17" s="8" t="n">
        <v>0.6899999999999999</v>
      </c>
      <c r="G17" s="8" t="n">
        <v>0.6</v>
      </c>
      <c r="H17" s="8" t="n">
        <v>0.36</v>
      </c>
      <c r="I17" s="8" t="n">
        <v>0.79</v>
      </c>
      <c r="J17" s="8" t="n">
        <v>1.8</v>
      </c>
      <c r="K17" s="8" t="n">
        <v>2.43</v>
      </c>
      <c r="L17" s="8" t="n">
        <v>-0.46</v>
      </c>
    </row>
    <row r="18">
      <c r="A18" s="4" t="inlineStr">
        <is>
          <t>Weighted average common shares - basic (in shares)</t>
        </is>
      </c>
      <c r="B18" s="6" t="n">
        <v>41032</v>
      </c>
      <c r="C18" s="6" t="n">
        <v>40885</v>
      </c>
      <c r="D18" s="6" t="n">
        <v>40810</v>
      </c>
      <c r="E18" s="6" t="n">
        <v>40817</v>
      </c>
      <c r="F18" s="6" t="n">
        <v>41500</v>
      </c>
      <c r="G18" s="6" t="n">
        <v>44422</v>
      </c>
      <c r="H18" s="6" t="n">
        <v>46451</v>
      </c>
      <c r="I18" s="6" t="n">
        <v>46424</v>
      </c>
      <c r="J18" s="6" t="n">
        <v>40886</v>
      </c>
      <c r="K18" s="6" t="n">
        <v>44685</v>
      </c>
      <c r="L18" s="6" t="n">
        <v>45815</v>
      </c>
    </row>
    <row r="19">
      <c r="A19" s="4" t="inlineStr">
        <is>
          <t>Weighted average common shares - diluted (in shares)</t>
        </is>
      </c>
      <c r="B19" s="6" t="n">
        <v>42579</v>
      </c>
      <c r="C19" s="6" t="n">
        <v>41775</v>
      </c>
      <c r="D19" s="6" t="n">
        <v>41545</v>
      </c>
      <c r="E19" s="6" t="n">
        <v>41892</v>
      </c>
      <c r="F19" s="6" t="n">
        <v>43243</v>
      </c>
      <c r="G19" s="6" t="n">
        <v>46010</v>
      </c>
      <c r="H19" s="6" t="n">
        <v>47107</v>
      </c>
      <c r="I19" s="6" t="n">
        <v>47319</v>
      </c>
      <c r="J19" s="6" t="n">
        <v>42091</v>
      </c>
      <c r="K19" s="6" t="n">
        <v>45974</v>
      </c>
      <c r="L19" s="6" t="n">
        <v>47965</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chedules of Discontinued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 (income)</t>
        </is>
      </c>
    </row>
    <row r="4">
      <c r="A4" s="4" t="inlineStr">
        <is>
          <t>Pre-tax income (loss) from operations of discontinued operations</t>
        </is>
      </c>
      <c r="J4" s="5" t="n">
        <v>1714</v>
      </c>
      <c r="K4" s="5" t="n">
        <v>-39048</v>
      </c>
      <c r="L4" s="5" t="n">
        <v>-38682</v>
      </c>
    </row>
    <row r="5">
      <c r="A5" s="4" t="inlineStr">
        <is>
          <t>Income tax expense (benefit) related to disposition</t>
        </is>
      </c>
      <c r="J5" s="6" t="n">
        <v>429</v>
      </c>
      <c r="K5" s="6" t="n">
        <v>-46638</v>
      </c>
      <c r="L5" s="6" t="n">
        <v>-170</v>
      </c>
    </row>
    <row r="6">
      <c r="A6" s="4" t="inlineStr">
        <is>
          <t>Net income (loss) from discontinued operations</t>
        </is>
      </c>
      <c r="B6" s="5" t="n">
        <v>0</v>
      </c>
      <c r="C6" s="5" t="n">
        <v>0</v>
      </c>
      <c r="D6" s="5" t="n">
        <v>993</v>
      </c>
      <c r="E6" s="5" t="n">
        <v>292</v>
      </c>
      <c r="F6" s="5" t="n">
        <v>647</v>
      </c>
      <c r="G6" s="5" t="n">
        <v>-598</v>
      </c>
      <c r="H6" s="5" t="n">
        <v>-834</v>
      </c>
      <c r="I6" s="5" t="n">
        <v>8375</v>
      </c>
      <c r="J6" s="6" t="n">
        <v>1285</v>
      </c>
      <c r="K6" s="6" t="n">
        <v>7590</v>
      </c>
      <c r="L6" s="6" t="n">
        <v>-38512</v>
      </c>
    </row>
    <row r="7">
      <c r="A7" s="3" t="inlineStr">
        <is>
          <t>Cash Flow Disclosures</t>
        </is>
      </c>
    </row>
    <row r="8">
      <c r="A8" s="4" t="inlineStr">
        <is>
          <t>Net cash (used in) provided by discontinued operating activities</t>
        </is>
      </c>
      <c r="J8" s="6" t="n">
        <v>1714</v>
      </c>
      <c r="K8" s="6" t="n">
        <v>-504</v>
      </c>
      <c r="L8" s="6" t="n">
        <v>10808</v>
      </c>
    </row>
    <row r="9">
      <c r="A9" s="4" t="inlineStr">
        <is>
          <t>Net cash used in discontinued investing activities</t>
        </is>
      </c>
      <c r="J9" s="6" t="n">
        <v>0</v>
      </c>
      <c r="K9" s="6" t="n">
        <v>-14213</v>
      </c>
      <c r="L9" s="6" t="n">
        <v>-27891</v>
      </c>
    </row>
    <row r="10">
      <c r="A10" s="4" t="inlineStr">
        <is>
          <t>U.K. Segment | Discontinued Operations, Disposed of by Means Other than Sale</t>
        </is>
      </c>
    </row>
    <row r="11">
      <c r="A11" s="3" t="inlineStr">
        <is>
          <t>Income Statement Disclosures</t>
        </is>
      </c>
    </row>
    <row r="12">
      <c r="A12" s="4" t="inlineStr">
        <is>
          <t>Revenue</t>
        </is>
      </c>
      <c r="J12" s="6" t="n">
        <v>0</v>
      </c>
      <c r="K12" s="6" t="n">
        <v>6957</v>
      </c>
      <c r="L12" s="6" t="n">
        <v>49238</v>
      </c>
    </row>
    <row r="13">
      <c r="A13" s="4" t="inlineStr">
        <is>
          <t>Provision for losses</t>
        </is>
      </c>
      <c r="J13" s="6" t="n">
        <v>0</v>
      </c>
      <c r="K13" s="6" t="n">
        <v>1703</v>
      </c>
      <c r="L13" s="6" t="n">
        <v>21632</v>
      </c>
    </row>
    <row r="14">
      <c r="A14" s="4" t="inlineStr">
        <is>
          <t>Net revenue</t>
        </is>
      </c>
      <c r="J14" s="6" t="n">
        <v>0</v>
      </c>
      <c r="K14" s="6" t="n">
        <v>5254</v>
      </c>
      <c r="L14" s="6" t="n">
        <v>27606</v>
      </c>
    </row>
    <row r="15">
      <c r="A15" s="3" t="inlineStr">
        <is>
          <t>Cost of providing services</t>
        </is>
      </c>
    </row>
    <row r="16">
      <c r="A16" s="4" t="inlineStr">
        <is>
          <t>Advertising</t>
        </is>
      </c>
      <c r="J16" s="6" t="n">
        <v>0</v>
      </c>
      <c r="K16" s="6" t="n">
        <v>775</v>
      </c>
      <c r="L16" s="6" t="n">
        <v>8970</v>
      </c>
    </row>
    <row r="17">
      <c r="A17" s="4" t="inlineStr">
        <is>
          <t>Non-advertising costs of providing services</t>
        </is>
      </c>
      <c r="J17" s="6" t="n">
        <v>0</v>
      </c>
      <c r="K17" s="6" t="n">
        <v>307</v>
      </c>
      <c r="L17" s="6" t="n">
        <v>3209</v>
      </c>
    </row>
    <row r="18">
      <c r="A18" s="4" t="inlineStr">
        <is>
          <t>Total cost of providing services</t>
        </is>
      </c>
      <c r="J18" s="6" t="n">
        <v>0</v>
      </c>
      <c r="K18" s="6" t="n">
        <v>1082</v>
      </c>
      <c r="L18" s="6" t="n">
        <v>12179</v>
      </c>
    </row>
    <row r="19">
      <c r="A19" s="4" t="inlineStr">
        <is>
          <t>Gross margin</t>
        </is>
      </c>
      <c r="J19" s="6" t="n">
        <v>0</v>
      </c>
      <c r="K19" s="6" t="n">
        <v>4172</v>
      </c>
      <c r="L19" s="6" t="n">
        <v>15427</v>
      </c>
    </row>
    <row r="20">
      <c r="A20" s="3" t="inlineStr">
        <is>
          <t>Operating expense (income)</t>
        </is>
      </c>
    </row>
    <row r="21">
      <c r="A21" s="4" t="inlineStr">
        <is>
          <t>Corporate, district and other expenses</t>
        </is>
      </c>
      <c r="J21" s="6" t="n">
        <v>0</v>
      </c>
      <c r="K21" s="6" t="n">
        <v>3810</v>
      </c>
      <c r="L21" s="6" t="n">
        <v>31639</v>
      </c>
    </row>
    <row r="22">
      <c r="A22" s="4" t="inlineStr">
        <is>
          <t>Interest income</t>
        </is>
      </c>
      <c r="J22" s="6" t="n">
        <v>0</v>
      </c>
      <c r="K22" s="6" t="n">
        <v>-4</v>
      </c>
      <c r="L22" s="6" t="n">
        <v>-26</v>
      </c>
    </row>
    <row r="23">
      <c r="A23" s="4" t="inlineStr">
        <is>
          <t>Goodwill impairment</t>
        </is>
      </c>
      <c r="J23" s="6" t="n">
        <v>0</v>
      </c>
      <c r="K23" s="6" t="n">
        <v>0</v>
      </c>
      <c r="L23" s="6" t="n">
        <v>22496</v>
      </c>
    </row>
    <row r="24">
      <c r="A24" s="4" t="inlineStr">
        <is>
          <t>(Gain) loss on disposition</t>
        </is>
      </c>
      <c r="J24" s="6" t="n">
        <v>-1714</v>
      </c>
      <c r="K24" s="6" t="n">
        <v>39414</v>
      </c>
      <c r="L24" s="6" t="n">
        <v>0</v>
      </c>
    </row>
    <row r="25">
      <c r="A25" s="4" t="inlineStr">
        <is>
          <t>Total operating (income) expense</t>
        </is>
      </c>
      <c r="J25" s="6" t="n">
        <v>-1714</v>
      </c>
      <c r="K25" s="6" t="n">
        <v>43220</v>
      </c>
      <c r="L25" s="6" t="n">
        <v>54109</v>
      </c>
    </row>
    <row r="26">
      <c r="A26" s="4" t="inlineStr">
        <is>
          <t>Pre-tax income (loss) from operations of discontinued operations</t>
        </is>
      </c>
      <c r="J26" s="6" t="n">
        <v>1714</v>
      </c>
      <c r="K26" s="6" t="n">
        <v>-39048</v>
      </c>
      <c r="L26" s="6" t="n">
        <v>-38682</v>
      </c>
    </row>
    <row r="27">
      <c r="A27" s="4" t="inlineStr">
        <is>
          <t>Income tax expense (benefit) related to disposition</t>
        </is>
      </c>
      <c r="J27" s="6" t="n">
        <v>429</v>
      </c>
      <c r="K27" s="6" t="n">
        <v>-46638</v>
      </c>
      <c r="L27" s="6" t="n">
        <v>-170</v>
      </c>
    </row>
    <row r="28">
      <c r="A28" s="4" t="inlineStr">
        <is>
          <t>Net income (loss) from discontinued operations</t>
        </is>
      </c>
      <c r="J28" s="6" t="n">
        <v>1285</v>
      </c>
      <c r="K28" s="6" t="n">
        <v>7590</v>
      </c>
      <c r="L28" s="6" t="n">
        <v>-38512</v>
      </c>
    </row>
    <row r="29">
      <c r="A29" s="3" t="inlineStr">
        <is>
          <t>Cash Flow Disclosures</t>
        </is>
      </c>
    </row>
    <row r="30">
      <c r="A30" s="4" t="inlineStr">
        <is>
          <t>Net cash (used in) provided by discontinued operating activities</t>
        </is>
      </c>
      <c r="J30" s="6" t="n">
        <v>1714</v>
      </c>
      <c r="K30" s="6" t="n">
        <v>-504</v>
      </c>
      <c r="L30" s="6" t="n">
        <v>10808</v>
      </c>
    </row>
    <row r="31">
      <c r="A31" s="4" t="inlineStr">
        <is>
          <t>Net cash used in discontinued investing activities</t>
        </is>
      </c>
      <c r="J31" s="6" t="n">
        <v>0</v>
      </c>
      <c r="K31" s="6" t="n">
        <v>-14213</v>
      </c>
      <c r="L31" s="6" t="n">
        <v>-27891</v>
      </c>
    </row>
    <row r="32">
      <c r="A32" s="4" t="inlineStr">
        <is>
          <t>Net cash used in discontinued financing activities</t>
        </is>
      </c>
      <c r="J32" s="5" t="n">
        <v>0</v>
      </c>
      <c r="K32" s="5" t="n">
        <v>0</v>
      </c>
      <c r="L32" s="5" t="n">
        <v>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ISCONTINUED OPERATIONS - Narrative (Details)</t>
        </is>
      </c>
      <c r="B1" s="2" t="inlineStr">
        <is>
          <t>12 Months Ended</t>
        </is>
      </c>
    </row>
    <row r="2">
      <c r="B2" s="2" t="inlineStr">
        <is>
          <t>Dec. 31, 2019</t>
        </is>
      </c>
    </row>
    <row r="3">
      <c r="A3" s="4" t="inlineStr">
        <is>
          <t>U.K. Segment | Discontinued Operations, Disposed of by Means Other than Sale</t>
        </is>
      </c>
    </row>
    <row r="4">
      <c r="A4" s="3" t="inlineStr">
        <is>
          <t>Income Statement, Balance Sheet and Additional Disclosures by Disposal Groups, Including Discontinued Operations [Line Items]</t>
        </is>
      </c>
    </row>
    <row r="5">
      <c r="A5" s="4" t="inlineStr">
        <is>
          <t>Effective tax rate</t>
        </is>
      </c>
      <c r="B5" s="4" t="inlineStr">
        <is>
          <t>119.4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14" customWidth="1" min="5" max="5"/>
    <col width="13" customWidth="1" min="6" max="6"/>
    <col width="14" customWidth="1" min="7" max="7"/>
    <col width="15" customWidth="1" min="8" max="8"/>
  </cols>
  <sheetData>
    <row r="1">
      <c r="A1" s="1" t="inlineStr">
        <is>
          <t>SHARE REPURCHASE PROGRAM (Details) - USD ($)</t>
        </is>
      </c>
      <c r="B1" s="2" t="inlineStr">
        <is>
          <t>1 Months Ended</t>
        </is>
      </c>
      <c r="C1" s="2" t="inlineStr">
        <is>
          <t>9 Months Ended</t>
        </is>
      </c>
      <c r="D1" s="2" t="inlineStr">
        <is>
          <t>12 Months Ended</t>
        </is>
      </c>
    </row>
    <row r="2">
      <c r="B2" s="2" t="inlineStr">
        <is>
          <t>Aug. 31, 2019</t>
        </is>
      </c>
      <c r="C2" s="2" t="inlineStr">
        <is>
          <t>Feb. 29, 2020</t>
        </is>
      </c>
      <c r="D2" s="2" t="inlineStr">
        <is>
          <t>Dec. 31, 2020</t>
        </is>
      </c>
      <c r="E2" s="2" t="inlineStr">
        <is>
          <t>Dec. 31, 2019</t>
        </is>
      </c>
      <c r="G2" s="2" t="inlineStr">
        <is>
          <t>Aug. 29, 2019</t>
        </is>
      </c>
      <c r="H2" s="2" t="inlineStr">
        <is>
          <t>Apr. 30, 2019</t>
        </is>
      </c>
    </row>
    <row r="3">
      <c r="A3" s="3" t="inlineStr">
        <is>
          <t>Equity, Class of Treasury Stock [Line Items]</t>
        </is>
      </c>
    </row>
    <row r="4">
      <c r="A4" s="4" t="inlineStr">
        <is>
          <t>Total value of shares repurchased</t>
        </is>
      </c>
      <c r="D4" s="5" t="n">
        <v>5509000</v>
      </c>
      <c r="E4" s="5" t="n">
        <v>72343000</v>
      </c>
      <c r="F4" s="4" t="inlineStr">
        <is>
          <t>[1]</t>
        </is>
      </c>
    </row>
    <row r="5">
      <c r="A5" s="4" t="inlineStr">
        <is>
          <t>Common stock, par value (in usd per share)</t>
        </is>
      </c>
      <c r="D5" s="7" t="n">
        <v>0.001</v>
      </c>
      <c r="E5" s="7" t="n">
        <v>0.001</v>
      </c>
    </row>
    <row r="6">
      <c r="A6" s="4" t="inlineStr">
        <is>
          <t>Repurchase Program, 2020</t>
        </is>
      </c>
    </row>
    <row r="7">
      <c r="A7" s="3" t="inlineStr">
        <is>
          <t>Equity, Class of Treasury Stock [Line Items]</t>
        </is>
      </c>
    </row>
    <row r="8">
      <c r="A8" s="4" t="inlineStr">
        <is>
          <t>Total authorized repurchase amount for the period presented</t>
        </is>
      </c>
      <c r="C8" s="5" t="n">
        <v>25000000</v>
      </c>
    </row>
    <row r="9">
      <c r="A9" s="4" t="inlineStr">
        <is>
          <t>Repurchase Program, 2019</t>
        </is>
      </c>
    </row>
    <row r="10">
      <c r="A10" s="3" t="inlineStr">
        <is>
          <t>Equity, Class of Treasury Stock [Line Items]</t>
        </is>
      </c>
    </row>
    <row r="11">
      <c r="A11" s="4" t="inlineStr">
        <is>
          <t>Total authorized repurchase amount for the period presented</t>
        </is>
      </c>
      <c r="H11" s="5" t="n">
        <v>50000000</v>
      </c>
    </row>
    <row r="12">
      <c r="A12" s="4" t="inlineStr">
        <is>
          <t>Total number of shares repurchased (in shares)</t>
        </is>
      </c>
      <c r="C12" s="6" t="n">
        <v>455255</v>
      </c>
    </row>
    <row r="13">
      <c r="A13" s="4" t="inlineStr">
        <is>
          <t>Average price paid per share (in dollars per share)</t>
        </is>
      </c>
      <c r="C13" s="8" t="n">
        <v>10.45</v>
      </c>
    </row>
    <row r="14">
      <c r="A14" s="4" t="inlineStr">
        <is>
          <t>Total value of shares repurchased</t>
        </is>
      </c>
      <c r="D14" s="5" t="n">
        <v>4800000</v>
      </c>
    </row>
    <row r="15">
      <c r="A15" s="4" t="inlineStr">
        <is>
          <t>Share Repurchase Agreement with FFL</t>
        </is>
      </c>
    </row>
    <row r="16">
      <c r="A16" s="3" t="inlineStr">
        <is>
          <t>Equity, Class of Treasury Stock [Line Items]</t>
        </is>
      </c>
    </row>
    <row r="17">
      <c r="A17" s="4" t="inlineStr">
        <is>
          <t>Share Price</t>
        </is>
      </c>
      <c r="G17" s="8" t="n">
        <v>13.97</v>
      </c>
    </row>
    <row r="18">
      <c r="A18" s="4" t="inlineStr">
        <is>
          <t>Stock Repurchase Program, Discount, Percent</t>
        </is>
      </c>
      <c r="G18" s="4" t="inlineStr">
        <is>
          <t>3.00%</t>
        </is>
      </c>
    </row>
    <row r="19">
      <c r="A19" s="4" t="inlineStr">
        <is>
          <t>Share Repurchase Agreement with FFL | Affiliated Entity</t>
        </is>
      </c>
    </row>
    <row r="20">
      <c r="A20" s="3" t="inlineStr">
        <is>
          <t>Equity, Class of Treasury Stock [Line Items]</t>
        </is>
      </c>
    </row>
    <row r="21">
      <c r="A21" s="4" t="inlineStr">
        <is>
          <t>Total number of shares repurchased (in shares)</t>
        </is>
      </c>
      <c r="B21" s="6" t="n">
        <v>2000000</v>
      </c>
    </row>
    <row r="22">
      <c r="A22" s="4" t="inlineStr">
        <is>
          <t>Average price paid per share (in dollars per share)</t>
        </is>
      </c>
      <c r="B22" s="8" t="n">
        <v>13.55</v>
      </c>
    </row>
    <row r="23">
      <c r="A23" s="4" t="inlineStr">
        <is>
          <t>Common stock, par value (in usd per share)</t>
        </is>
      </c>
      <c r="B23" s="7" t="n">
        <v>0.001</v>
      </c>
    </row>
    <row r="24"/>
    <row r="25">
      <c r="A25" s="4" t="inlineStr">
        <is>
          <t>[1]</t>
        </is>
      </c>
      <c r="B25" s="4" t="inlineStr">
        <is>
          <t>(2) Includes the repurchase of 2,000,000 shares of common stock from FFL for $13.55 per share. See Note 23 - "Share Repurchase Program" for additional information.</t>
        </is>
      </c>
    </row>
  </sheetData>
  <mergeCells count="5">
    <mergeCell ref="A1:A2"/>
    <mergeCell ref="D1:F1"/>
    <mergeCell ref="E2:F2"/>
    <mergeCell ref="A24:H24"/>
    <mergeCell ref="B25:H2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Feb. 01, 2021</t>
        </is>
      </c>
      <c r="C1" s="2" t="inlineStr">
        <is>
          <t>Feb. 28, 2021</t>
        </is>
      </c>
      <c r="D1" s="2" t="inlineStr">
        <is>
          <t>Oct. 29, 2020</t>
        </is>
      </c>
      <c r="E1" s="2" t="inlineStr">
        <is>
          <t>Aug. 03, 2020</t>
        </is>
      </c>
      <c r="F1" s="2" t="inlineStr">
        <is>
          <t>Apr. 30, 2020</t>
        </is>
      </c>
      <c r="G1" s="2" t="inlineStr">
        <is>
          <t>Feb. 29, 2020</t>
        </is>
      </c>
      <c r="H1" s="2" t="inlineStr">
        <is>
          <t>Feb. 05, 2020</t>
        </is>
      </c>
    </row>
    <row r="2">
      <c r="A2" s="3" t="inlineStr">
        <is>
          <t>Subsequent Event [Line Items]</t>
        </is>
      </c>
    </row>
    <row r="3">
      <c r="A3" s="4" t="inlineStr">
        <is>
          <t>Dividend payable (in dollars per share)</t>
        </is>
      </c>
      <c r="D3" s="7" t="n">
        <v>0.055</v>
      </c>
      <c r="E3" s="7" t="n">
        <v>0.055</v>
      </c>
      <c r="F3" s="7" t="n">
        <v>0.055</v>
      </c>
      <c r="G3" s="7" t="n">
        <v>0.055</v>
      </c>
      <c r="H3" s="7" t="n">
        <v>0.055</v>
      </c>
    </row>
    <row r="4">
      <c r="A4" s="4" t="inlineStr">
        <is>
          <t>Dividend payable, annualized (in dollars per share)</t>
        </is>
      </c>
      <c r="G4" s="8" t="n">
        <v>0.22</v>
      </c>
    </row>
    <row r="5">
      <c r="A5" s="4" t="inlineStr">
        <is>
          <t>Subsequent event</t>
        </is>
      </c>
    </row>
    <row r="6">
      <c r="A6" s="3" t="inlineStr">
        <is>
          <t>Subsequent Event [Line Items]</t>
        </is>
      </c>
    </row>
    <row r="7">
      <c r="A7" s="4" t="inlineStr">
        <is>
          <t>Dividend payable (in dollars per share)</t>
        </is>
      </c>
      <c r="C7" s="7" t="n">
        <v>0.055</v>
      </c>
    </row>
    <row r="8">
      <c r="A8" s="4" t="inlineStr">
        <is>
          <t>Dividend payable, annualized (in dollars per share)</t>
        </is>
      </c>
      <c r="C8" s="8" t="n">
        <v>0.22</v>
      </c>
    </row>
    <row r="9">
      <c r="A9" s="4" t="inlineStr">
        <is>
          <t>Subsequent event | Flexiti</t>
        </is>
      </c>
    </row>
    <row r="10">
      <c r="A10" s="3" t="inlineStr">
        <is>
          <t>Subsequent Event [Line Items]</t>
        </is>
      </c>
    </row>
    <row r="11">
      <c r="A11" s="4" t="inlineStr">
        <is>
          <t>Payments to acquire businesses, gross</t>
        </is>
      </c>
      <c r="B11" s="5" t="n">
        <v>85</v>
      </c>
    </row>
    <row r="12">
      <c r="A12" s="4" t="inlineStr">
        <is>
          <t>Contingent consideration</t>
        </is>
      </c>
      <c r="B12" s="5" t="n">
        <v>36</v>
      </c>
    </row>
    <row r="13">
      <c r="A13" s="4" t="inlineStr">
        <is>
          <t>Contingent consideration measurement period</t>
        </is>
      </c>
      <c r="B13" s="4" t="inlineStr">
        <is>
          <t>2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 Disposal Group, Including Discontinued Operations</t>
        </is>
      </c>
      <c r="B2" s="4" t="inlineStr">
        <is>
          <t>us-gaap_CashCashEquivalentsRestrictedCashAndRestrictedCashEquivalentsDisposalGroupIncludingDiscontinuedOperations</t>
        </is>
      </c>
      <c r="C2" s="5" t="n">
        <v>13243000</v>
      </c>
    </row>
    <row r="3">
      <c r="A3" s="4" t="inlineStr">
        <is>
          <t>Cash, Cash Equivalents, Restricted Cash and Restricted Cash Equivalents, Disposal Group, Including Discontinued Operations</t>
        </is>
      </c>
      <c r="B3" s="4" t="inlineStr">
        <is>
          <t>us-gaap_CashCashEquivalentsRestrictedCashAndRestrictedCashEquivalentsDisposalGroupIncludingDiscontinuedOperations</t>
        </is>
      </c>
      <c r="C3" s="6" t="n">
        <v>0</v>
      </c>
    </row>
    <row r="4">
      <c r="A4" s="4" t="inlineStr">
        <is>
          <t>Cash, Cash Equivalents, Restricted Cash and Restricted Cash Equivalents, Disposal Group, Including Discontinued Operations</t>
        </is>
      </c>
      <c r="B4" s="4" t="inlineStr">
        <is>
          <t>us-gaap_CashCashEquivalentsRestrictedCashAndRestrictedCashEquivalentsDisposalGroupIncludingDiscontinuedOperations</t>
        </is>
      </c>
      <c r="C4" s="6" t="n">
        <v>0</v>
      </c>
    </row>
    <row r="5">
      <c r="A5" s="4" t="inlineStr">
        <is>
          <t>Cash, Cash Equivalents, Restricted Cash and Restricted Cash Equivalents</t>
        </is>
      </c>
      <c r="B5" s="4" t="inlineStr">
        <is>
          <t>us-gaap_CashCashEquivalentsRestrictedCashAndRestrictedCashEquivalents</t>
        </is>
      </c>
      <c r="C5" s="6" t="n">
        <v>268108000</v>
      </c>
    </row>
    <row r="6">
      <c r="A6" s="4" t="inlineStr">
        <is>
          <t>Cash, Cash Equivalents, Restricted Cash and Restricted Cash Equivalents</t>
        </is>
      </c>
      <c r="B6" s="4" t="inlineStr">
        <is>
          <t>us-gaap_CashCashEquivalentsRestrictedCashAndRestrictedCashEquivalents</t>
        </is>
      </c>
      <c r="C6" s="6" t="n">
        <v>110021000</v>
      </c>
    </row>
    <row r="7">
      <c r="A7" s="4" t="inlineStr">
        <is>
          <t>Cash, Cash Equivalents, Restricted Cash and Restricted Cash Equivalents</t>
        </is>
      </c>
      <c r="B7" s="4" t="inlineStr">
        <is>
          <t>us-gaap_CashCashEquivalentsRestrictedCashAndRestrictedCashEquivalents</t>
        </is>
      </c>
      <c r="C7" s="5" t="n">
        <v>86614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SERVICES ORGANIZATION</t>
        </is>
      </c>
      <c r="B1" s="2" t="inlineStr">
        <is>
          <t>12 Months Ended</t>
        </is>
      </c>
    </row>
    <row r="2">
      <c r="B2" s="2" t="inlineStr">
        <is>
          <t>Dec. 31, 2020</t>
        </is>
      </c>
    </row>
    <row r="3">
      <c r="A3" s="3" t="inlineStr">
        <is>
          <t>Guarantees [Abstract]</t>
        </is>
      </c>
    </row>
    <row r="4">
      <c r="A4" s="4" t="inlineStr">
        <is>
          <t>CREDIT SERVICES ORGANIZATION</t>
        </is>
      </c>
      <c r="B4" s="4" t="inlineStr">
        <is>
          <t>CREDIT SERVICES ORGANIZATION The CSO fee receivables under CSO programs were $5.0 million and $14.7 million at December 31, 2020 and December 31, 2019, respectively, and are reflected in "Prepaid expenses and other" in the Consolidated Balance Sheets. The Company bears the risk of loss through its guarantee to purchase customer loans that are charged-off. The terms of these loans range up to six months. See Note 1, "Significant Accounting Policies and Nature of Operations" for further details of the Company's accounting policy. As of December 31, 2020 and December 31, 2019, the incremental maximum amount payable under all such guarantees was $36.6 million and $62.7 million, respectively. This liability is not included in the Company's Consolidated Balance Sheets. If the Company is required to pay any portion of the total amount of the loans it has guaranteed, it will attempt to recover the entire amount or a portion from the applicable customers. The Company holds no collateral in respect of the guarantees. The Company estimates a liability for losses associated with the guaranty provided to the CSO lenders, which was $7.2 million and $10.6 million at December 31, 2020 and December 31, 2019, respectively. Deferred revenue associated with the CSO program was immaterial for the years ended December 31, 2020 and 2019 and there were no costs to obtain, or costs to fulfill, capitalized under the program. See Note 2, "Loans Receivable an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As of December 31, 2020, the Company had two credit facilities whereby certain loans receivables were sold to wholly-owned VIEs to collateralize debt incurred under each facility. See Note 7, "Debt" for additional details on the Non-Recourse U.S. SPV facility, entered into in April 2020, and the Non-Recourse Canada SPV facility, entered into in August 2018. The Company has determined that CURO is the primary beneficiary of the VIEs and is required to consolidate them. The Company includes the assets and liabilities related to the VIEs in the Consolidated Financial Statements. As required, CURO parenthetically discloses on the Consolidated Balance Sheets the VIEs’ assets that can only be used to settle the VIEs' obligations and liabilities if the VIEs’ creditors have no recourse against the Company's general credit. The carrying amounts of consolidated VIEs' assets and liabilities associated with the Company's special purpose subsidiaries were as follows (in thousands): December 31, 2020 December 31, 2019 Assets Restricted cash $ 31,994 $ 17,427 Loans receivable less allowance for loan losses 306,302 220,067 Intercompany receivable (1) 15,382 — Prepaid expenses and other 388 — Deferred tax assets 105 — Total Assets $ 354,171 $ 237,494 Liabilities Accounts payable and accrued liabilities $ 34,055 $ 13,462 Deferred revenue 136 46 Accrued interest 1,147 871 Intercompany payable (1) — 69,639 Debt 139,661 112,221 Total Liabilities $ 174,999 $ 196,239 (1) Intercompany receivable and payable VIE balances eliminate upon consolid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GOODWILL AND INTANGIBLES The Goodwill balance includes no accumulated impairment. The change in the carrying amount of Goodwill by operating segment, known as reporting unit for goodwill testing purposes, for the years ended December 31, 2020 and 2019 was as follows (in thousands): U.S. Canada Total Goodwill at Goodwill at December 31, 2018 $ 91,131 $ 28,150 $ 119,281 Foreign currency translation - 2019 — 1,328 1,328 Goodwill at Goodwill at December 31, 2019 91,131 29,478 120,609 Acquisition (Note 15) 14,791 — 14,791 Foreign currency translation - 2020 — 691 691 Goodwill at Goodwill at December 31, 2020 $ 105,922 $ 30,169 $ 136,091 The Company tests goodwill at least annually for potential impairment as of October 1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for additional information on the Company's policy for assessing goodwill for impairment. During the fourth quarter of 2020 and 2019, the Company performed a quantitative assessment for the U.S. and Canada reporting units. Management concluded that the estimated fair values of these two reporting units were greater than their respective carrying values. As such, no further analysis was required for these reporting units. Impact of COVID-19 to U.S. and Canada Reporting Units During the first quarter of 2020, the Company determined a triggering event had occurred for the U.S. and Canada reporting units as a result of COVID19. The global crisis caused by the pandemic drove significant declines in macroeconomic market conditions and altered the assumptions used in the Company's forecast for both reporting units. After performing an interim review, the Company concluded that the fair value of each reporting unit was in excess of its respective carrying value. Identifiable intangible assets consisted of the following: December 31, 2020 December 31, 2019 Weighted-Average Remaining Life (Years) Gross Accumulated Net Gross Accumulated Net Assets not subject to amortization Trade name — $ 22,881 $ — $ 22,881 $ 22,357 $ — $ 22,357 Assets subject to amortization Customer relationships 2.0 9,782 (9,249) 533 8,982 (8,982) — Computer software 7.5 33,186 (16,386) 16,800 26,328 (14,758) 11,570 Trade name 2.2 321 (110) 211 — — — Balance, end of year $ 66,170 $ (25,745) $ 40,425 $ 57,667 $ (23,740) $ 33,927 The Company's identifiable intangible assets are amortized using the straight-line method over the estimated remaining useful lives, except for the Cash Money trade name intangible asset that has a carrying amount of $22.9 million, which was determined to have an indefinite life and is not amortized. The estimated useful lives for the Company's other intangible assets range from 1 to 10 years. Aggregate amortization expense related to identifiable intangible assets was $3.0 million, $2.9 million and $2.7 million for the years ended December 31, 2020, 2019 and 2018, respectively. The following table outlines the estimated future amortization expense related to intangible assets held at December 31, 2020 for each of the following five fiscal years (in thousands): Year Ending December 31, 2021 $ 2,537 2022 1,868 2023 1,123 2024 945 2025 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judge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as a result of limited market data. The Company develops these inputs based on the best information available, including its own data. Financial Assets and Liabilities Carried at Fair Value The table below presents the assets and liabilities that were carried at fair value on the Consolidated Balance Sheets at December 31, 2020 (in thousands): Estimated Fair Value Carrying Value December 31, Level 1 Level 2 Level 3 Total Financial assets: Cash Surrender Value of Life Insurance $ 7,140 $ 7,140 $ — $ — $ 7,140 Financial liabilities: Non-qualified deferred compensation plan $ 4,690 $ 4,690 $ — $ — $ 4,690 The table below presents the assets and liabilities that were carried at fair value on the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 Financial Assets and Liabilities Not Carried at Fair Value The table below presents the assets and liabilities that were not carried at fair value on the Consolidated Balance Sheets at December 31, 2020 (in thousands). Estimated Fair Value Carrying Value December 31, Level 1 Level 2 Level 3 Total Financial assets: Cash and cash equivalents $ 213,343 $ 213,343 $ — $ — $ 213,343 Restricted cash 54,765 54,765 — — 54,765 Loans receivable, net 467,560 — — 467,560 467,560 Financial liabilities: Liability for losses on CSO lender-owned consumer loans $ 7,228 $ — $ — $ 7,228 $ 7,228 8.25% Senior Secured Notes 680,000 — 646,000 — 646,000 Non-Recourse U.S. SPV facility 43,586 — — 49,456 49,456 Non-Recourse Canada SPV facility 96,075 — — 97,971 97,971 The table below presents the assets and liabilities that were not carried at fair value on the Consolidated Balance Sheets at December 31, 2019 (in thousands). Estimated Fair Value Carrying Value December 31, Level 1 Level 2 Level 3 Total Financial assets: Cash and cash equivalents $ 75,242 $ 75,242 $ — $ — $ 75,242 Restricted cash 34,779 34,779 — — 34,779 Loans receivable, net 558,993 — — 558,993 558,993 Financial liabilities: Liability for losses on CSO lender-owned consumer loans $ 10,623 $ — $ — $ 10,623 $ 10,623 8.25% Senior Secured Notes 678,323 — 596,924 — 596,924 Non-Recourse Canada SPV facility 112,221 — — 115,243 115,243 Loans Receivable, Net Loans receivable are carried on the Consolidated Balance Sheets net of the Allowance for loan losses.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In 2020, COVID-19 Impacts affected several of these factors, which is reflected in Allowance for loan losses. The carrying value of loans receivable, net approximates their fair value for all periods presented. Refer to Note 2, "Loans Receivable and Revenue" for additional information. CSO Program In connection with CSO programs, the Company guarantees consumer loan payment obligations to unrelated third-party lenders for loans that the Company arranges for consumers on the third-party lenders’ behalf. The Company is required to purchase from the lender charged-off loans that it has guaranteed. Refer to Note 2, "Loans Receivable and Revenue" and Note 3, "Credit Services Organization" for additional information. 8.25% Senior Secured Notes and Non-Recourse U.S. and Canada SPV Facilities The fair value disclosure for the 8.25% Senior Secured Notes was based on observable market trading data. The fair values of the Non-Recourse U.S. SPV Facility and Non-Recourse Canada SPV Facility were based on the cash needed for their respective final settlements. Investment in Katapult The table below represents the Company's investment in Katapult (in thousands): Equity Method Investment Measurement Alternative (1) Balance at December 31, 2019 $ 10,068 $ — Equity method (loss) - Q1 2020 (1,618) — Balance at March 31, 2020 8,450 — Equity method income - Q2 2020 741 Balance at June 30, 2020 9,191 — Equity method income - Q3 2020 3,530 — Accounting policy change for certain securities from equity method investment to cost minus impairment (12,452) 12,452 Purchases of common stock warrants and preferred shares 4,030 7,157 Balance at September 30, 2020 4,299 19,609 Equity method income - Q4 2020 1,893 — Purchases of common stock 1,570 — Balance at December 31, 2020 $ 7,762 $ 19,609 Classification as of December 31, 2019 Level 3, not carried at fair value N/A Classification as of December 31, 2020 Level 3, not carried at fair value Level 3, carried at measurement alternative (1) The Company elected to measure this equity security without a readily determinable fair value at its cost minus impairment. If the Company identifies an observable price changes in orderly transactions for the identical or a similar investment of the same issuer, it will measure the equity security at fair value as of the date that the observable transaction occurred. Prior to September 2020, the Company owned 42.5% of the outstanding shares (excluding unexercised options) of Katapult comprised of multiple classes of equity, including preferred stock and certain common stock warrants, which met the accounting criteria for in-substance common stock at the time of acquisition. This financial asset was not carried at fair value. The Company accounted for this investment under the equity method, and recognized a proportionate share of Katapult’s income on a two-month lag. The Company’s share of Katapult’s periodic income was $4.5 million for the year ended December 31, 2020. The Company recorded a loss on its equity method investments in Katapult for the year ended December 31, 2019 of $6.3 million. During 2019, Katapult completed an incremental equity issuance round at a reduced value per share less. This round included investments from both existing and new shareholders and was considered indicative of the fair value of shares in Katapult. Accordingly, during the year ended December 31, 2019, the Company recognized a $3.7 million loss on its investment, adjusting it to fair market value, resulting in a total loss on its equity method investments of $6.3 million. In September 2020, the Company acquired common stock warrants and preferred shares of Katapult from existing shareholders for $11.2 million. This transaction resulted in the reevaluation of the accounting for all of the Company’s holdings in Katapult. The Company determined that its holdings of certain common stock warrants qualified as in-substance common stock required to be accounted for using the equity method. The Company’s holdings in preferred stock and certain other common stock warrants did not meet the criteria for in-substance common stock and therefore are carried at cost minus impairment under the measurement alternative instead of applying the equity method. As a result, Company (i) reclassified $12.5 million from an equity method investment to cost minus impairment under the measurement alternative, (ii) recorded a purchase of common stock warrants for $4.0 million determined to be in-substance common stock within its equity method investment and (iii) recorded a purchase of preferred shares for $7.2 million that was accounted for under the measurement alterna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bt consisted of the following (in thousands): December 31, 2020 December 31, 2019 8.25% Senior Secured Notes $ 680,000 $ 678,323 Non-Recourse U.S. SPV Facility 43,586 — Non-Recourse Canada SPV Facility 96,075 112,221 Debt $ 819,661 $ 790,544 8.25% Senior Secured Notes In August 2018, the Company issued $690.0 million of 8.25% Senior Secured Notes which mature on September 1, 2025. Interest on the notes is payable semiannually, in arrears, on March 1 and September 1. In connection with the 8.25% Senior Secured Notes, the remaining balance of capitalized financing costs of $10.0 million, net of amortization, is included in the Consolidated Balance Sheets as a component of "Debt." These costs are amortized over the term of the 8.25% Senior Secured Notes as a component of interest expense. The proceeds of this issuance were used to (i) redeem the outstanding 12.00% Senior Secured Notes of CFTC, (ii) to repay a portion of the outstanding indebtedness under the five-year revolving credit facility of CURO Receivables Finance I, LLC, a wholly-owned subsidiary, which consisted of a term loan and revolving borrowing capacity, (iii) for general corporate purposes and (iv) to pay fees, expenses, premiums and accrued interest in connection therewith. Non-Recourse U.S. SPV Facility In April 2020, CURO Receivables Finance II, LLC entered into the Non-Recourse U.S. SPV Facility with Midtown Madison Management LLC, as administrative agent, and Atalaya Asset Income Fund VI LP, as the initial lender. As of December 31, 2020, the Non-Recourse U.S. SPV Facility provided for $200.0 million of borrowing capacity, which was increased from $100.0 million on July 31, 2020 after obtaining additional commitments. The Non-Recourse U.S. SPV Facility is secured by a first lien against all assets of the U.S. SPV Borrower. The lenders will make advances against the principal balance of the eligible Installment and Open-End loans sold to the U.S. SPV Borrower. Interest accrues at an annual rate of one-month LIBOR (with a floor of 1.65%) plus the lesser of (i) 6.95% and (ii) the sum of (a) 6.25% on balances up to $145.5 million, and (b) 9.75% on balances greater than $145.5 million. The U.S. SPV Borrower will pay the lenders additional interest if it does not borrow minimum specified percentages of the available commitments and a monthly 0.50% per annum commitment fee on the unused portion of the commitments. The Non-Recourse U.S. SPV Facility may not be prepaid prior to April 8, 2021. Prepayments incur a fee equal to (i) prior to September 8, 2021, 3.0% of the aggregate commitments, (ii) thereafter, until March 8, 2022, 2.0% of the aggregate commitments, and (iii) thereafter, zero. The Company is currently evaluating the impact of the expected transition from LIBOR to alternative reference rates. As of December 31, 2020, outstanding borrowings under the Non-Recourse U.S. SPV Facility were $43.6 million, net of deferred financing costs of $5.9 million. For further information on the Non-Recourse U.S. SPV Facility, refer to Note 4, "Variable Interest Entities". Non-Recourse Canada SPV Facility On August 2, 2018, CURO Canada Receivables Limited Partnership entered into the Non-Recourse Canada SPV Facility with Waterfall Asset Management, LLC that provided for C$175.0 million of initial borrowing capacity and the ability to expand such capacity up to C$250.0 million. The loans bear interest at an annual rate of 6.75% plus the three-month CDOR. The Canada SPV Borrower also pays a 0.50% per annum commitment fee on the unused portion of the commitments. In April 2019, the facility's maturity date was extended one year, to September 2, 2023. As of December 31, 2020, outstanding borrowings under the Non-Recourse Canada SPV Facility were $96.1 million, net of deferred financing costs of $1.9 million. For further information on the Non-Recourse Canada SPV, refer to Note 4, "Variable Interest Entities." Senior Revolver The Company maintains the Senior Revolver that provides $50.0 million of borrowing capacity, including up to $5.0 million of standby letters of credit, for a one-year term, renewable for successive terms following annual review. The current term expires June 30, 2021. The Senior Revolver accrues interest at one-month LIBOR plus 5.00% (subject to a 5% overall minimum). The Senior Revolver is syndicated with participation by four banks. The Company is currently evaluating the impact of no longer using LIBOR as a benchmark rate. The terms of the Senior Revolver require that its outstanding balance be zero for at least 30 consecutive days in each calendar year. The Senior Revolver is guaranteed by all subsidiaries that guarantee the 8.25% Senior Secured Notes and is secured by a lien on substantially all assets of CURO and the guarantor subsidiaries that is senior to the lien securing the 8.25% Senior Secured Notes. Additionally, the negative covenants of the Senior Revolver generally conform to the related provisions in the Indenture for the 8.25% Senior Secured Notes. The Senior Revolver contains various conditions to borrowing and affirmative, negative and financial maintenance covenants. Certain of the more significant covenants are (i) minimum eligible collateral value, (ii) consolidated interest coverage ratio and (iii) consolidated leverage ratio. The Senior Revolver also contains various events of default, the occurrence of which could result in termination of the lenders’ commitments to lend and the acceleration of all obligations under the Senior Revolver. The revolver was undrawn at December 31, 2020. Cash Money Revolving Credit Facility Cash Money maintains the Cash Money Revolving Credit Facility, a C$10.0 million revolving credit facility with Royal Bank of Canada, which provides short-term liquidity required to meet the working capital needs of the Company's Canadian operations. Aggregate draws under the revolving credit facility are limited to the lesser of: (i) the borrowing base, which is the percentage of cash, deposits in transit and accounts receivable, and (ii) C$10.0 million. As of December 31, 2020, the borrowing capacity under the Cash Money Revolving Credit Facility, was C$9.9 million, net of C$0.1 million in outstanding stand-by-letters of credit. The Cash Money Revolving Credit Facility is collateralized by substantially all of Cash Money’s assets and contains various covenants that require, among other things, that the aggregate borrowings outstanding under the facility not exceed the borrowing base, as well as restrictions on the encumbrance of assets and the creation of indebtedness. Borrowings under the Cash Money Revolving Credit Facility bear interest per annum at the prime rate of a Canadian chartered bank plus 1.95%. The Cash Money Revolving Credit Facility was undrawn at December 31, 2020. 12.00% Senior Secured Notes In February and November 2017, CFTC issued $470.0 million and $135.0 million, respectively, of 12.00% Senior Secured Notes due March 1 2022. In connection with these 12.00% Senior Secured Notes, the Company capitalized financing costs of $18.3 million. These costs were amortized over the term of the 12.00% Senior Secured Notes as a component of interest expense. On March 7, 2018, CFTC redeemed $77.5 million of its 12.00% Senior Secured Notes using a portion of the proceeds from the Company's IPO, as required by the underlying indentures Redemption, at a price equal to 112.00% of the principal amount of the 12.00% Senior Secured Notes redeemed, plus accrued and unpaid interest thereon, to the date of Redemption. The Redemption price and the amortization of the corresponding portion of the capitalized financing costs resulted in a loss on Redemption of $11.7 million for the three months ended March 31, 2018. Following the Redemption, $527.5 million of the original outstanding principal amount of the 12.00% Senior Secured Notes remained outstanding. The Redemption was conducted pursuant to the Indenture governing the 12.00% Senior Secured Notes, dated as of February 15, 2017, by and among CFTC, the guarantors party thereto and TMI Trust Company, as trustee and collateral agent. The remainder of the 12.00% Senior Secured Notes were extinguished effective September 7, 2018 using proceeds from the 8.25% Senior Secured Notes as described above. The early extinguishment of the 12.00% Senior Secured Notes resulted in a pretax loss of $69.2 million during the year ended December 31, 2018. 2016 Non-Recourse U.S. SPV Facility In November 2016, CURO Receivables Finance I, LLC and a wholly-owned subsidiary entered into a five-year revolving credit facility with Victory Park Management, LLC and certain other lenders that provided for an $80.0 million term loan and $70.0 million revolving borrowing capacity that could expand over time. Borrowings under this facility bore interest at an annual rate of up to 12.00% plus the greater of (i) 1.0% per annum and (ii) the three-month LIBOR. The Company also paid a 0.50% per annum fee on the unused portion of the commitments. In connection with this facility, the capitalized financing costs at the time of extinguishment, as discussed below, were $5.3 million, net of amortization. These capitalized financing costs were included in the Consolidated Balance Sheets as a component of "Debt" and were amortized over the term of the 2016 Non-Recourse U.S. SPV Facility. On September 30, 2018, a portion of the proceeds from the 8.25% Senior Secured Notes were used to extinguish the revolver's balance of $42.4 million. In October 2018, the Company extinguished the remaining term loan balance of $80.0 million and made the final termination payment of $2.7 million, resulting in a loss on the extinguishment of debt of $9.7 million for the year ended December 31, 2018. Ranking and Guarantees The 8.25% Senior Secured Notes rank senior in right of payment to all of the Company's and the Company's guarantor entities’ existing and future subordinated indebtedness and equal in right of payment with all of the Company's and the Company's guarantor entities’ existing and future senior indebtedness, including borrowings under revolving credit facilities. Pursuant to the Inter-creditor Agreement, these notes and the guarantees will be effectively subordinated to credit facilities and certain other indebtedness to the extent of the value of the assets securing such indebtedness and to liabilities of subsidiaries that are not guarantors. The 8.25% Senior Secured Notes are secured by liens on substantially all of the Company's and the guarantors’ assets, subject to certain exceptions. At any time prior to September 1, 2021, the Company may redeem (i) up to 40% of the aggregate principal amount of the notes at a price equal to 108.2% of the principal amount, plus accrued and unpaid interest, if any, to the applicable redemption date with the net proceeds to the Company of certain equity offerings; and (ii) some or all of the notes at a make-whole price. On or after September 1, 2021, the Company may redeem some or all of the Notes at a premium that will decrease over time, plus accrued and unpaid interest, if any, to the applicable date of redemption. The redemption price for the notes if redeemed during the 12 months beginning (i) September 1, 2021 is 104.1%, (ii) September 1, 2022 is 102.1% and (iii) on or after September 1, 2023 is 100.0%. Future Maturities of Debt Annual maturities of outstanding debt for each of the five years after December 31, 2020 are as follows (in thousands): Amount 2021 $ — 2022 32,657 2023 102,406 2024 12,364 2025 690,000 Thereafter — Debt (before deferred financing costs and discounts) 837,427 Less: deferred financing costs and discounts 17,766 Debt, net $ 819,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ecurities Litigation and Enforcement On December 5, 2018, a putative securities fraud class action lawsuit was filed against the Company and its chief executive officer, chief financial officer and chief operating officer in the United States District Court for the District of Kansas, captioned Yellowdog Partners, LP v. CURO Group Holdings Corp., Donald F. Gayhardt, William Baker and Roger W. Dean , Civil Action No. 18-2662 (the "Yellowdog Action"). On May 31, 2019, plaintiff filed a consolidated complaint naming our founders and FFL as additional defendants. The complaint alleged that the Company and the individual defendants violated Section 10(b) of the Exchange Act and that certain defendants also violated Section 20(a) of the Exchange Act as "control persons" based on alleged misleading statements and omitted material information regarding the Company's efforts to transition the Canadian inventory of products from Single-Pay loans to Open-End Loans. Plaintiff brought the claims on behalf of a class of investors who purchased Company common stock between April 27, 2018 and October 24, 2018. On December 18, 2020, the Court granted final approval of the $9.0 million settlement and dismissed the case with prejudice. The Company's directors' and officers' insurance carriers will pay the amount in excess of the $2.5 million retention under the policy and, as such, the Company recorded $2.5 million in expense in 2019. As of December 31, 2020, the entire $9.0 million settlement was paid with $1.4 million of it paid by the Company. As a result, the Company has a remaining $1.4 million receivable in "Other assets," which will be collected from the insurance carrier, and no remaining liability related to the settlement. On June 25, 2020, July 2, 2020 and July 16, 2020, three shareholder derivative lawsuits were filed in the United States District Court for the District of Delaware against the Company, certain of its directors and officers, and in two of the three lawsuits, FFL. Plaintiffs generally allege the same underlying facts of the Yellowdog Action. While the Company is vigorously contesting these lawsuits, it cannot determine the final resolution or when they might be resolved. Regardless of the outcomes, these lawsuits may have a material adverse impact on results of operations or financial condition as a result of any damages awarded in excess of insurance coverages, defense costs, including costs related to indemnification obligations, diversion of management's efforts and attention and other factors. During the first quarter of 2019, the Company received an inquiry from the SEC regarding the Company's public disclosures surrounding its efforts to transition the Canadian inventory of products from Single-Pay loans to Open-End loans. As of December 31, 2020, no material expenses were incurred or liabilities recorded as a result of this inquiry. In February 2021, the Company received notice that the SEC had concluded its inquiry and that it did not intend to recommend an enforcement action against the Company. City of Austin The Company was cited in July 2016 by the City of Austin, Texas for alleged violations of the Austin ordinance addressing products offered by CSOs. The Austin ordinance regulates aspects of products offered under the Company's CAB program, including loan sizes and repayment terms. The Company believes that: (i) the Austin ordinance (similar to its counterparts elsewhere in Texas) conflicts with Texas state law, and (ii) in any event, the Company's product complies with the ordinance, when the ordinance is properly construed. The Austin Municipal Court agreed with the Company's position that the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On May 15, 2020, the City of Austin (the "City") proposed an ordinance in direct response to a recent Texas Attorney General’s opinion which would arguably allow CSO’s to provide signature loans outside the regulatory authority of the Texas Office of Consumer Credit Commissioner and the City of Austin. The proposed ordinance was effective June 1, 2020. The City not only implemented restrictions on CSO transactions, but also revised certain definitions found in the ordinance. These revisions potentially affect the foundation upon which the Company's previous arguments in municipal court were based. On June 8, 2020, another company within CURO's industry filed a Petition for Declaratory Relief, Application for Temporary Restraining Order, and Application for Temporary and Permanent Injunction against the City. The Temporary Restraining Order was granted on June 12, 2020, but was ultimately lifted on November 17, 2020. Subsequent to lifting the Temporary Restraining Order, the City sent out notices to the Company advising of store audits to be conducted beginning in January 2021. The City has since deferred the Company’s audits, and the Company is in preliminary discussions with the City to determine next steps and a potential resolution to the outstanding matters. On January 27, 2021, the City of Dallas adopted an ordinance identical in language to the Austin City Ordinance. The Company does not anticipate having a final determination of the lawfulness of its CAB program under the Austin ordinance (and similar ordinances in other Texas cities) in the near future. A final adverse decision could result in material monetary liability in Austin and elsewhere in Texas, and could force the Company to restructure the loans it originates in Austin and elsewhere in Texas. Other Leg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taxes and income tax expense (benefit) was comprised of the following (in thousands): Year Ended December 31, 2020 2019 2018 Income before taxes: U.S. tax jurisdictions $ 59,741 $ 119,241 $ 16,759 Non-U.S. tax jurisdictions 20,602 23,214 1,359 Total income before taxes $ 80,343 $ 142,455 $ 18,118 Current tax provision (benefit) Federal $ (14,585) $ 3,160 $ (7,983) State 5,959 395 (1,518) Foreign 3,925 930 7,748 Total current provision (benefit) $ (4,701) $ 4,485 $ (1,753) Deferred tax provision (benefit) Federal $ 14,949 $ 22,978 $ 7,471 State (1,247) 5,145 631 Foreign (3,106) 5,949 (4,690) Total deferred tax provision (benefit) $ 10,596 $ 34,072 $ 3,412 Total provision for income taxes $ 5,895 $ 38,557 $ 1,659 Differences between the Company's effective income tax rate computed on net earnings or loss before income taxes and the statutory federal income tax rate were as follows (dollars in thousands): Year Ended December 31, 2020 2019 2018 Income tax expense using the statutory federal rate in effect $ 16,872 $ 29,916 $ 3,805 Tax effect of: Effects of foreign rates different than U.S. statutory rate (1,236) (1,393) (65) State, local and provincial income taxes, net of federal benefit 6,619 8,959 313 Tax credits (3,188) (138) (116) Nondeductible expenses 564 33 77 Valuation allowance (2,686) 1,609 1,983 Repatriation tax — — (1,610) Share-based compensation 1,119 150 (2,944) Federal NOL carryback (11,251) — — Prior year basis adjustment (659) — — Other (259) (579) 216 Total provision for income taxes $ 5,895 $ 38,557 $ 1,659 Effective income tax rate 7.3 % 27.1 % 8.4 % Statutory federal income tax rate 21.0 % 21.0 % 21.0 % The 2017 Tax Act enacted various changes to the U.S. federal corporate tax law. Some of the most significant provisions impacting the Company include a reduced U.S. corporate income tax rate from 35% to 21% effective in 2018 and a one-time “deemed repatriation” tax on unremitted earnings accumulated in non-U.S. jurisdictions. Pursuant to ASC 740, Income Taxes , the Company primarily recognized for the enactment of the 2017 Tax Act upon adoption in 2017, and finalized the accounting in 2018 with a benefit of $1.6 million related to the deemed repatriation of unremitted earnings of foreign subsidiaries. On March 27, 2020, the CARES Act was enacted in response to the COVID-19 pandemic. The CARES Act, among other things, allows U.S. federal NOLs incurred in 2018, 2019 and 2020 to be carried back to each of the five preceding taxable years to generate a refund of previously paid income taxes. The carryback of NOLs from tax years 2018 and 2019 under the CARES Act to pre- 2017 Tax Act years generated an income tax benefit due to the differential in income tax rates. Pursuant to ASC 740, Income Taxes , at the date of enactment, in the second quarter, the Company recorded an income tax benefit of $11.3 million related to the carryback of NOL from tax years 2018 and 2019. The Company files income tax returns in the U.S. federal jurisdiction, various state jurisdictions and Canada (including provinces). In the U.S., the tax years 2017 through 2019 remain open to examination by the taxing authorities as well as tax years 2013 through 2016 to the extent of refund claims resulting from 2018 and 2019 NOL carrybacks. The tax years 2015 through 2019 remain open to examination by the taxing authorities in Canada. During 2020, the Canadian Revenue Agency commenced an income tax examination of one of the Company's Canadian corporations of tax years 2017 and 2018. At December 31, 2020, the total amount of gross unrecognized tax benefits was $1.1 million for state income tax matters. There was no unrecognized tax benefit at December 31, 2019 related to state income tax matters. The total amount of unrecognized tax benefits that, if recognized, would affect the effective tax rate was $1.1 million at December 31, 2020. The Company expects no material change related to its current positions in recorded unrecognized income tax benefit liability in the next 12 months. The Company classifies interest and penalties related to income taxes as other expenses. The Company did not record any interest or penalties related to unrecognized tax benefits during each of the years ended December 31, 2020 and 2019. A reconciliation of the beginning and ending amounts of unrecognized tax benefits is as follows (in thousands): Year Ended December 31, 2020 2019 Balance at the beginning of year $ — $ — Additions for tax positions related to prior years 960 — Additions for tax positions related to the current year 140 — Balance at end of year $ 1,100 $ — The sources of deferred income tax assets (liabilities) are summarized as follows (in thousands): Year Ended December 31, 2020 2019 Deferred tax assets related to: Accrued expenses and other reserves $ 1,264 $ 2,092 Lease liability 31,025 32,009 Compensation accruals 5,828 6,354 Deferred revenue 303 461 Federal NOL and capital loss carryforwards — 13,693 State and provincial NOL carryforwards 4,653 3,228 Foreign NOL and capital loss carryforwards 4,047 4,754 Tax credit carryforwards 3,183 158 Gross deferred tax assets 50,303 62,749 Less: Valuation allowance (5,695) (8,328) Net deferred tax assets $ 44,608 $ 54,421 Deferred tax liabilities related to: Property and equipment $ (11,601) $ (3,339) Right of use asset (29,134) (29,251) Goodwill and other intangible assets (6,824) (14,986) Prepaid expenses and other assets (1,054) (628) Loans receivable (7,016) (5,614) Gross deferred tax liabilities (55,629) (53,818) Net deferred tax (liabilities) assets $ (11,021) $ 603 Deferred tax assets and liabilities are included in the following line items in the Consolidated Balance Sheets (in thousands): Year Ended December 31, 2020 2019 Deferred tax assets $ — $ 5,055 Deferred tax liabilities (11,021) (4,452) Net deferred tax (liabilities) assets $ (11,021) $ 603 For the year ended December 31, 2020, the Company recorded a deferred tax asset of $3.0 million related to Foreign Tax Credit ("FTC") carryovers from prior years with a corresponding full valuation allowance, as the Company determined the FTC carryover will expire prior to utilization. As of December 31, 2020, the Company had undistributed earnings of certain foreign subsidiaries of $194.3 million. The Company intends to reinvest its foreign earnings indefinitely in the non-U.S. operations and therefore have not provided for any non-U.S. withholding tax that would be assessed on dividend distributions. If the earnings of $194.3 million were distributed to the U.S., the Company would be subject to estimated Canadian withholding taxes of approximately $9.7 million. In the event the earnings were distributed to the U.S., the Company would adjust its income tax provision for the period and would determine the amount of foreign tax credit that would be available. A summary of the valuation allowance was as follows (in thousands): Year Ended December 31, 2020 2019 2018 Balance at the beginning of year $ 8,328 $ 6,996 $ 4,375 (Decrease) increase to balance charged as expense (2,686) 1,609 1,983 (Decrease) increase to balance charged to Other Comprehensive Income (378) — — Effect of foreign currency translation 431 (277) 638 Balance at end of year $ 5,695 $ 8,328 $ 6,996 As of December 31, 2020, the Company's deferred tax assets from Canadian federal and provincial NOL carryforwards were approximately $3.8 million. The Canadian NOL carryforwards expire in varying amounts between 2033 and 2040. During the tax year ended December 31, 2020, the Company concluded that a planning strategy is prudent and feasible and that it will be implemented if needed to prevent these NOLs from expiring. As such, the Company released a $4.6 million valuation allowance related to these NOLs and as of December 31, 2020, the Company had no valuation allowances related to these foreign NOLs. As of December 31, 2020, the Company's deferred tax assets from Canadian capital losses were $1.8 million. These losses can be carried forward indefinitely, however, the Company does not have material sources of generating capital gains, therefore, a full valuation allowance has been recorded against these losses. As of December 31, 2020, the Company had state NOL carryforward deferred tax assets of $3.1 million. These carryforwards expire in varying amounts between 2021 and 2040. The Company has recorded a valuation allowance of $0.5 million related to the NOLs generated in states in which the Company may not have taxable income in the near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the computation of basic and diluted earnings per share (in thousands, except per share amounts): Year Ended December 31, 2020 2019 2018 Net income from continuing operations $ 74,448 $ 103,898 $ 16,459 Income (loss) from discontinued operations, net of tax 1,285 7,590 (38,512) Net income (loss) $ 75,733 $ 111,488 $ (22,053) Weighted average common shares - basic 40,886 44,685 45,815 Dilutive effect of stock options and restricted stock units 1,205 1,289 2,150 Weighted average common shares - diluted 42,091 45,974 47,965 Basic earnings (loss) per share: Continuing operations $ 1.82 $ 2.33 $ 0.36 Discontinued operations 0.03 0.17 (0.84) Basic earnings (loss) per share $ 1.85 $ 2.50 $ (0.48) Diluted earnings (loss) per share: Continuing operations $ 1.77 $ 2.26 $ 0.34 Discontinued operations 0.03 0.17 (0.80) Diluted earnings (loss) per share $ 1.80 $ 2.43 $ (0.46) Potential shares of common stock that would have the effect of increasing diluted earnings per share or decreasing diluted loss per share are considered to be anti-dilutive and as such, these shares are not included in calculating diluted earnings per share. For the years ended December 31, 2020 and 2019, there were 0.8 million and 0.4 million of potential shares of common stock excluded from the calculation of Diluted earnings per share because their effect was anti-dilutive. There was no effect for the year ended December 31, 2018. The Company utilizes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13343</v>
      </c>
      <c r="C3" s="5" t="n">
        <v>75242</v>
      </c>
    </row>
    <row r="4">
      <c r="A4" s="4" t="inlineStr">
        <is>
          <t>Restricted cash (includes restricted cash of consolidated VIEs of $31,994 and $17,427 as of December 31, 2020 and 2019, respectively)</t>
        </is>
      </c>
      <c r="B4" s="6" t="n">
        <v>54765</v>
      </c>
      <c r="C4" s="6" t="n">
        <v>34779</v>
      </c>
    </row>
    <row r="5">
      <c r="A5" s="4" t="inlineStr">
        <is>
          <t>Gross loans receivable (includes loans of consolidated VIEs of $360,431 and $244,492 as of December 31, 2020 and 2019, respectively)</t>
        </is>
      </c>
      <c r="B5" s="6" t="n">
        <v>553722</v>
      </c>
      <c r="C5" s="6" t="n">
        <v>665828</v>
      </c>
    </row>
    <row r="6">
      <c r="A6" s="4" t="inlineStr">
        <is>
          <t>Less: allowance for loan losses (includes allowance for losses of consolidated VIEs of $54,129 and $24,425 as of December 31, 2020 and 2019, respectively)</t>
        </is>
      </c>
      <c r="B6" s="6" t="n">
        <v>-86162</v>
      </c>
      <c r="C6" s="6" t="n">
        <v>-106835</v>
      </c>
    </row>
    <row r="7">
      <c r="A7" s="4" t="inlineStr">
        <is>
          <t>Loans receivable, net</t>
        </is>
      </c>
      <c r="B7" s="6" t="n">
        <v>467560</v>
      </c>
      <c r="C7" s="6" t="n">
        <v>558993</v>
      </c>
    </row>
    <row r="8">
      <c r="A8" s="4" t="inlineStr">
        <is>
          <t>Income taxes receivable</t>
        </is>
      </c>
      <c r="B8" s="6" t="n">
        <v>32062</v>
      </c>
      <c r="C8" s="6" t="n">
        <v>11426</v>
      </c>
    </row>
    <row r="9">
      <c r="A9" s="4" t="inlineStr">
        <is>
          <t>Prepaid expenses and other (includes prepaid expenses and other of consolidated VIEs of $388 as of December 31, 2020)</t>
        </is>
      </c>
      <c r="B9" s="6" t="n">
        <v>27994</v>
      </c>
      <c r="C9" s="6" t="n">
        <v>35890</v>
      </c>
    </row>
    <row r="10">
      <c r="A10" s="4" t="inlineStr">
        <is>
          <t>Property and equipment, net</t>
        </is>
      </c>
      <c r="B10" s="6" t="n">
        <v>59749</v>
      </c>
      <c r="C10" s="6" t="n">
        <v>70811</v>
      </c>
    </row>
    <row r="11">
      <c r="A11" s="4" t="inlineStr">
        <is>
          <t>Investments</t>
        </is>
      </c>
      <c r="B11" s="6" t="n">
        <v>27370</v>
      </c>
      <c r="C11" s="6" t="n">
        <v>10068</v>
      </c>
    </row>
    <row r="12">
      <c r="A12" s="4" t="inlineStr">
        <is>
          <t>Right of use asset - operating leases</t>
        </is>
      </c>
      <c r="B12" s="6" t="n">
        <v>115032</v>
      </c>
      <c r="C12" s="6" t="n">
        <v>117453</v>
      </c>
    </row>
    <row r="13">
      <c r="A13" s="4" t="inlineStr">
        <is>
          <t>Deferred tax assets</t>
        </is>
      </c>
      <c r="B13" s="6" t="n">
        <v>0</v>
      </c>
      <c r="C13" s="6" t="n">
        <v>5055</v>
      </c>
    </row>
    <row r="14">
      <c r="A14" s="4" t="inlineStr">
        <is>
          <t>Goodwill</t>
        </is>
      </c>
      <c r="B14" s="6" t="n">
        <v>136091</v>
      </c>
      <c r="C14" s="6" t="n">
        <v>120609</v>
      </c>
    </row>
    <row r="15">
      <c r="A15" s="4" t="inlineStr">
        <is>
          <t>Other intangibles, net</t>
        </is>
      </c>
      <c r="B15" s="6" t="n">
        <v>40425</v>
      </c>
      <c r="C15" s="6" t="n">
        <v>33927</v>
      </c>
    </row>
    <row r="16">
      <c r="A16" s="4" t="inlineStr">
        <is>
          <t>Other assets</t>
        </is>
      </c>
      <c r="B16" s="6" t="n">
        <v>8595</v>
      </c>
      <c r="C16" s="6" t="n">
        <v>7642</v>
      </c>
    </row>
    <row r="17">
      <c r="A17" s="4" t="inlineStr">
        <is>
          <t>Total Assets</t>
        </is>
      </c>
      <c r="B17" s="6" t="n">
        <v>1182986</v>
      </c>
      <c r="C17" s="6" t="n">
        <v>1081895</v>
      </c>
    </row>
    <row r="18">
      <c r="A18" s="3" t="inlineStr">
        <is>
          <t>LIABILITIES AND STOCKHOLDERS' EQUITY</t>
        </is>
      </c>
    </row>
    <row r="19">
      <c r="A19" s="4" t="inlineStr">
        <is>
          <t>Accounts payable and accrued liabilities (includes accounts payable and accrued liabilities of consolidated VIEs of $34,055 and $13,462 as of December 31, 2020 and 2019, respectively)</t>
        </is>
      </c>
      <c r="B19" s="6" t="n">
        <v>49624</v>
      </c>
      <c r="C19" s="6" t="n">
        <v>60083</v>
      </c>
    </row>
    <row r="20">
      <c r="A20" s="4" t="inlineStr">
        <is>
          <t>Deferred revenue</t>
        </is>
      </c>
      <c r="B20" s="6" t="n">
        <v>5394</v>
      </c>
      <c r="C20" s="6" t="n">
        <v>10170</v>
      </c>
    </row>
    <row r="21">
      <c r="A21" s="4" t="inlineStr">
        <is>
          <t>Lease liability - operating leases</t>
        </is>
      </c>
      <c r="B21" s="6" t="n">
        <v>122648</v>
      </c>
      <c r="C21" s="6" t="n">
        <v>124999</v>
      </c>
    </row>
    <row r="22">
      <c r="A22" s="4" t="inlineStr">
        <is>
          <t>Accrued interest (includes accrued interest of consolidated VIEs of $1,147 and $871 as of December 31, 2020 and 2019, respectively)</t>
        </is>
      </c>
      <c r="B22" s="6" t="n">
        <v>20123</v>
      </c>
      <c r="C22" s="6" t="n">
        <v>19847</v>
      </c>
    </row>
    <row r="23">
      <c r="A23" s="4" t="inlineStr">
        <is>
          <t>Liability for losses on CSO lender-owned consumer loans</t>
        </is>
      </c>
      <c r="B23" s="6" t="n">
        <v>7228</v>
      </c>
      <c r="C23" s="6" t="n">
        <v>10623</v>
      </c>
    </row>
    <row r="24">
      <c r="A24" s="4" t="inlineStr">
        <is>
          <t>Debt (includes debt and issuance costs of consolidated VIEs of $147,427 and $7,766 as of December 31, 2020 and $115,243 and $3,022 as of December 31, 2019, respectively)</t>
        </is>
      </c>
      <c r="B24" s="6" t="n">
        <v>819661</v>
      </c>
      <c r="C24" s="6" t="n">
        <v>790544</v>
      </c>
    </row>
    <row r="25">
      <c r="A25" s="4" t="inlineStr">
        <is>
          <t>Other long-term liabilities</t>
        </is>
      </c>
      <c r="B25" s="6" t="n">
        <v>15382</v>
      </c>
      <c r="C25" s="6" t="n">
        <v>10664</v>
      </c>
    </row>
    <row r="26">
      <c r="A26" s="4" t="inlineStr">
        <is>
          <t>Deferred tax liabilities</t>
        </is>
      </c>
      <c r="B26" s="6" t="n">
        <v>11021</v>
      </c>
      <c r="C26" s="6" t="n">
        <v>4452</v>
      </c>
    </row>
    <row r="27">
      <c r="A27" s="4" t="inlineStr">
        <is>
          <t>Total Liabilities</t>
        </is>
      </c>
      <c r="B27" s="6" t="n">
        <v>1051081</v>
      </c>
      <c r="C27" s="6" t="n">
        <v>1031382</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 $0.001 par value, 25,000,000 shares authorized; no shares were issued</t>
        </is>
      </c>
      <c r="B30" s="6" t="n">
        <v>0</v>
      </c>
      <c r="C30" s="6" t="n">
        <v>0</v>
      </c>
    </row>
    <row r="31">
      <c r="A31" s="4" t="inlineStr">
        <is>
          <t>Common stock - $0.001 par value; 225,000,000 shares authorized; 47,525,807 and 46,770,765 shares issued; and 41,370,504 and 41,156,224 shares outstanding at the respective period ends</t>
        </is>
      </c>
      <c r="B31" s="6" t="n">
        <v>9</v>
      </c>
      <c r="C31" s="6" t="n">
        <v>9</v>
      </c>
    </row>
    <row r="32">
      <c r="A32" s="4" t="inlineStr">
        <is>
          <t>Treasury stock, at cost - 6,155,303 and 5,614,541 shares at the respective period ends</t>
        </is>
      </c>
      <c r="B32" s="6" t="n">
        <v>-77852</v>
      </c>
      <c r="C32" s="6" t="n">
        <v>-72343</v>
      </c>
    </row>
    <row r="33">
      <c r="A33" s="4" t="inlineStr">
        <is>
          <t>Paid-in capital</t>
        </is>
      </c>
      <c r="B33" s="6" t="n">
        <v>79812</v>
      </c>
      <c r="C33" s="6" t="n">
        <v>68087</v>
      </c>
    </row>
    <row r="34">
      <c r="A34" s="4" t="inlineStr">
        <is>
          <t>Retained earnings</t>
        </is>
      </c>
      <c r="B34" s="6" t="n">
        <v>160068</v>
      </c>
      <c r="C34" s="6" t="n">
        <v>93423</v>
      </c>
    </row>
    <row r="35">
      <c r="A35" s="4" t="inlineStr">
        <is>
          <t>Accumulated other comprehensive loss</t>
        </is>
      </c>
      <c r="B35" s="6" t="n">
        <v>-30132</v>
      </c>
      <c r="C35" s="6" t="n">
        <v>-38663</v>
      </c>
    </row>
    <row r="36">
      <c r="A36" s="4" t="inlineStr">
        <is>
          <t>Total Stockholders' Equity</t>
        </is>
      </c>
      <c r="B36" s="6" t="n">
        <v>131905</v>
      </c>
      <c r="C36" s="6" t="n">
        <v>50513</v>
      </c>
    </row>
    <row r="37">
      <c r="A37" s="4" t="inlineStr">
        <is>
          <t>Total Liabilities and Stockholders' Equity</t>
        </is>
      </c>
      <c r="B37" s="5" t="n">
        <v>1182986</v>
      </c>
      <c r="C37" s="5" t="n">
        <v>1081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The stockholder-approved 2010 Equity Incentive Plan provided for the issuance of up to 2,160,000 shares, subject to certain adjustment provisions, in the form of stock options, restricted stock, and stock grants. In conjunction with approval of the 2017 Incentive Plan, no new awards were granted under the 2010 Equity Incentive Plan. The Company's stockholder-approved 2017 Incentive Plan provides for the issuance of up to 5.0 million shares, subject to certain adjustments, which may be issued in the form of stock options, restricted stock awards, RSUs, stock appreciation rights, performance awards and other awards that may be settled in or based on common stock. Awards may be granted to officers, employees, consultants and directors. The 2017 Incentive Plan provides that shares of common stock subject to awards granted become available for re-issuance if such awards expire, terminate, are canceled for any reason or are forfeited by the recipient. Stock Options Stock options are awards which allow the grantee to purchase shares of common stock at prices equal to the fair value at the date of grant. Stock options typically vest at a rate of 20% per year over a 5-year period, have a term of 10 years and are subject to limitations on transferability. The Company did not grant stock option awards under the 2017 Incentive Plan in 2020, 2019 or 2018. At the time of grant, the Company uses the Black-Scholes option pricing model to determine the fair value of stock options. Estimates of fair value are not intended to predict actual future events or the value ultimately realized by individuals who receive equity awards, and subsequent events are not indicative of the reasonableness of the Company's original estimates of fair value. The Company has estimated the expected term of stock options using a formula considering the weighted average vesting term and the original contract term. The expected volatility is estimated based upon the historical volatility of publicly traded stocks from the Company's industry sector (the alternative financial services sector). The expected risk-free interest rate is based on an average of various U.S. Treasury rates based on the expected term of the awards. CURO's share-based compensation is measured at the grant date, based on the fair value of the award, which is recognized on a straight-line basis over the requisite service period. The Company accounts for forfeitures as they occur. See Note 1, "Summary of Significant Accounting Policies and Nature of Operations" for additional information on share-based compensation. The following table summarizes the Company's stock option activity for the years ended December 31, 2020, 2019 and 2018: Stock Options Weighted Average Exercise Price Weighted Average Grant Date Fair Value Weighted Average Remaining Contractual Term (years) Aggregate Intrinsic Value (in millions) Outstanding at January 1, 2018 1,977,480 $ 3.04 5.2 $ 21.8 Granted — $ — Exercised (500,924) $ 1.46 $ 4.0 Forfeited (31,224) $ 4.03 $ 1.84 Outstanding at December 31, 2018 1,445,332 $ 3.56 3.7 $ 8.6 Granted — $ — Exercised (40,014) $ 3.71 $ 0.3 Forfeited (696) $ 8.86 $ 4.07 Outstanding at December 31, 2019 1,404,622 $ 3.56 2.6 $ 12.1 Granted — $ — Exercised (274,510) $ 2.79 $ 3.2 Forfeited — $ — Outstanding at December 31, 2020 1,130,112 $ 3.74 2.6 $ 12.0 Options exercisable at December 31, 2020 1,036,512 $ 3.66 2.4 $ 11.1 Restricted Stock Units Grants of time-based RSUs are valued at the date of grant based on the closing market price of common stock and are expensed using the straight-line method over the service period. Time-based RSUs typically vest over a three-year period. Grants of market-based RSUs are valued using the Monte Carlo simulation pricing model. The market-based RSUs granted to date vest after three years if the Company's total stockholder return over the three-year performance period meets a specified target relative to other companies in its selected peer group. Expense recognition for the market-based RSUs occurs over the service period using the straight-line method. Unvested shares of RSUs generally are forfeited upon termination, or failure to achieve the required performance condition, if applicable. A summary of the activity of time-based and market-based unvested RSUs for the years ended December 31, 2020, 2019 and 2018 are presented in the following table: Number of RSUs Weighted Average Time-Based Market-Based January 1, 2018 1,516,241 — $ 14.00 Granted 73,663 — $ 18.20 Vested (508,126) — $ 14.00 Forfeited (21,428) — $ 14.00 December 31, 2018 1,060,350 — $ 14.29 Granted 598,114 397,752 $ 10.08 Vested (514,552) — $ 14.21 Forfeited (82,159) (2,891) $ 13.71 December 31, 2019 1,061,753 394,861 $ 11.47 Granted 694,213 368,539 $ 10.40 Vested (716,268) — $ 12.86 Forfeited (26,906) (4,687) $ 11.89 December 31, 2020 1,012,792 758,713 $ 10.26 Share-based compensation expense, which includes compensation costs from stock options and RSUs, included in the Consolidated Statements of Operations as a component of "Corporate, district and other expenses" is summarized in the following table (in thousands): For the year ended, 2020 2019 2018 Pre-tax share-based compensation expense $ 12,910 $ 10,323 $ 8,210 Income tax benefit (1,164) (2,632) (2,217) Total share-based compensation expense, net of tax $ 11,746 $ 7,691 $ 5,9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es entered into by the Company are primarily for retail stores in certain U.S. states and Canadian provinces. Upon entering into an agreement, the Company determines if an arrangement is a lease. Typically, a contract constitutes a lease if it conveys the right to control the use of an identified property, plant, or equipment (an identified asset) for a period of time in exchange for consideration. To determine whether a contract conveys the right to control the use of an identified asset for a period of time, the Company must assess whether, throughout the period of use, the customer has both (i) the right to obtain substantially all of the economic benefits from use of the identified asset and (ii) the right to direct the use of the identified asset. If the customer has the right to control the use of an identified asset for only a portion of the term of the contract, the contract contains a lease for that portion of the term. Leases classified as finance are immaterial to the Company as of December 31, 2020. Operating leases expire at various times through 2032. Operating leases are included in "Right of use asset - operating leases" and "Lease liability - operating leases" on the Consolidated Balance Sheets. The Company recognizes ROU assets and lease liabilities based on the present value of lease payments over the lease term at commencement date. The rate implicit in the Company's leases typically are not readily determinable. As a result, the Company uses its estimated incremental borrowing rate, as allowed by ASC 842, Leases, in determining the present value of lease payments. The incremental borrowing rate is based on internal and external information available at the lease commencement date and is determined using a portfolio approach (i.e., using the weighted average terms of all leases in the Company's portfolio). This rate is the theoretical rate the Company would pay to borrow an amount equal to the lease payments on a collateralized basis over a similar term as that of the portfolio. The Company uses quoted interest rates obtained from financial institutions as an input, adjusted for Company-specific factors, to derive the incremental borrowing rate as the discount rate for the leases. As new leases are added each period, the Company evaluates whether the incremental borrowing rate has changed. If the incremental borrowing rate has changed, the Company will apply the rate to new leases if not doing so would result in a material difference to the ROU asset and lease liability presented on the balance sheet. The majority of the leases have an original term of five years plus two five-year renewal options. The Consumer Price Index is used in determining future lease payments and for purposes of calculating operating lease liabilities. Lease terms include options to extend or terminate the lease when it is reasonably certain that the Company will exercise that option. Most of the leases have escalation clauses and certain leases also require payment of period costs, including maintenance, insurance and property taxes. The Company has elected to combine lease and non-lease components and to exclude short-term leases, defined as having an initial term of 12 months or less, from the Consolidated Balance Sheets. Some of the leases are with related parties and have terms similar to the non-related party leases. The Company's lease agreements do not contain any material residual value guarantees or material restrictive covenants. The following table summarizes the operating lease costs and other information for the years ended December 31, 2020, and 2019 (in thousands): Year Ended December 31, 2020 2019 Operating lease costs: Third-Party $ 30,828 $ 30,479 Related-Party 3,386 3,464 Total operating lease costs (1) $ 34,214 $ 33,943 Cash paid for amounts included in the measurement of operating lease liabilities $ 34,651 $ 34,864 ROU assets obtained $ 18,847 $ 15,804 Weighted average remaining lease term - Operating leases 5.7 years 6.1 years Weighted average discount rate - Operating leases 9.9 % 10.3 % (1) Includes immaterial variable lease costs. Rent expense for operating leases classified under ASC 840 for the year ended December 31, 2018, was $22.4 million for unrelated third-party leases and $3.5 million for related party leases. The following table summarizes the aggregate operating lease payments that the Company is contractually obligated to make under operating leases as of December 31, 2020 (in thousands): Third-Party Related-Party Total 2021 $ 32,065 $ 3,772 $ 35,837 2022 29,493 3,668 33,161 2023 24,372 1,323 25,695 2024 18,680 969 19,649 2025 13,161 869 14,030 Thereafter 31,498 2,673 34,171 Total 149,269 13,274 162,543 Less: Imputed interest (36,953) (2,942) (39,895) Present value of operating lease liabilities $ 112,316 $ 10,332 $ 122,648 There are no material leases entered into subsequent to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 completed its IPO of 6,666,667 shares of common stock on December 11, 2017, at a price of $14.00 per share, which provided net proceeds of $81.1 million. On December 7, 2017, the Company's stock began trading on the NYSE under the symbol "CURO." On January 5, 2018, the underwriters exercised their option to purchase additional shares at the IPO price, less the underwriting discount, which provided additional proceeds of $13.1 million. On March 7, 2018, the Company used a portion of the IPO net proceeds to redeem $77.5 million of the 12.00% Senior Secured Notes due 2022, together with related fees, expenses, premiums and accrued interest. Dividend Program In February 2020, the Company initiated a dividend program which provided a quarterly dividend of $0.055 per share ($0.22 per share annualized). The table below summarizes the Company's quarterly dividends since the dividend policy was instituted during the first quarter of 2020. Dividends Paid Date of declaration Stockholders of record Date paid Dividend per share (in thousands) Q1 2020 February 5, 2020 February 18, 2020 March 2, 2020 $ 0.055 $ 2,247 Q2 2020 April 30, 2020 May 13, 2020 May 27, 2020 $ 0.055 $ 2,243 Q3 2020 August 3, 2020 August 13, 2020 August 24, 2020 $ 0.055 $ 2,249 Q4 2020 October 29, 2020 November 9, 2020 November 19, 2020 $ 0.055 $ 2,250 Refer to Note 24,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Segment information is prepared on the same basis that the Company's CODM reviews financial information for operational decision making purposes, including revenues, net revenue, gross margin, segment operating income and other items. U.S. As of December 31, 2020, the Company operated a total of 210 U.S. retail locations and had an online presence in 34 states. The Company provides Open-End loans, Installment loans, Single-Pay loans, vehicle title loans, check cashing, money transfer services, reloadable prepaid debit cards and a number of other ancillary financial products and services to its customers in the U.S. As disclosed in Note 15, "Acquisition," the acquisition of Ad Astra closed in January 2020. The results of Ad Astra are included within the U.S. reporting segment. Canada. As of December 31, 2020, the Company operated a total of 202 stores across seven Canadian provinces and territories and had an online presence in five provinces. The Company provides Open-End loans, Installment loans, Single-Pay loans, insurance products to Open-End and Installment loan customers, check cashing, money transfer services, foreign currency exchange, reloadable prepaid debit cards, and a number of other ancillary financial products and services to its customers in Canada. The following table illustrates summarized financial information concerning reportable segments (in thousands): Year Ended December 31, 2020 2019 2018 Revenues by segment: (1) U.S. $ 638,524 $ 913,506 $ 853,141 Canada 208,872 228,291 191,932 Consolidated revenue $ 847,396 $ 1,141,797 $ 1,045,073 Net revenues by segment: U.S. $ 408,360 $ 521,401 $ 504,530 Canada 150,225 151,845 118,943 Consolidated net revenue $ 558,585 $ 673,246 $ 623,473 Gross margin by segment: U.S. $ 230,191 $ 302,952 $ 284,828 Canada 78,168 75,664 40,642 Consolidated gross margin $ 308,359 $ 378,616 $ 325,470 Segment operating income: U.S. $ 34,172 $ 99,152 $ 1,117 Canada 46,171 43,303 17,001 Consolidated operating income $ 80,343 $ 142,455 $ 18,118 Expenditures for long-lived assets by segment: U.S. $ 10,079 $ 12,733 $ 11,105 Canada 639 1,879 2,928 Consolidated expenditures for long-lived assets $ 10,718 $ 14,612 $ 14,033 (1) For revenue by product, see Note 2, "Loans Receivable and Revenue." The following table provides the proportion of gross loans receivable by segment (in thousands): December 31, December 31, U.S. $ 223,451 $ 363,453 Canada 330,271 302,375 Total gross loans receivable $ 553,722 $ 665,828 The following table represents the Company's net long-lived assets, comprised of property and equipment, by segment. These amounts are aggregated on a legal entity basis and do not necessarily reflect where the asset is physically located (in thousands): December 31, 2020 December 31, 2019 U.S. $ 36,258 $ 43,618 Canada 23,491 27,193 Total net long-lived assets $ 59,749 $ 70,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TITIONS</t>
        </is>
      </c>
      <c r="B1" s="2" t="inlineStr">
        <is>
          <t>12 Months Ended</t>
        </is>
      </c>
    </row>
    <row r="2">
      <c r="B2" s="2" t="inlineStr">
        <is>
          <t>Dec. 31, 2020</t>
        </is>
      </c>
    </row>
    <row r="3">
      <c r="A3" s="3" t="inlineStr">
        <is>
          <t>Business Combinations [Abstract]</t>
        </is>
      </c>
    </row>
    <row r="4">
      <c r="A4" s="4" t="inlineStr">
        <is>
          <t>ACQUISITIONS</t>
        </is>
      </c>
      <c r="B4" s="4" t="inlineStr">
        <is>
          <t>ACQUISITIONS Ad Astra On January 3, 2020, the Company acquired 100% of the outstanding stock of Ad Astra, a related party, for $14.4 million, net of cash received. Prior to the acquisition, Ad Astra had been the Company's exclusive provider of third-party collection services for owned and managed loans in the U.S. that are in later-stage delinquency. The Company began consolidating the financial results of this acquisition in Consolidated Financial Statements on January 3, 2020. For the year ended December 31, 2019, prior to the acquisition, $15.5 million of costs related to Ad Astra were included in "Other costs of providing services." Subsequent to the acquisition, operating costs for Ad Astra are included within "Corporate, district and other expenses," consistent with presentation of other internal collection costs. Ad Astra incurred $9.6 million of operating expense during the year ended December 31, 2020. The transaction was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ssets acquired and liabilities assumed were based on their estimates of fair value available. The Company completed the determination of the fair values of the acquired identifiable assets and liabilities based on the information available in March 2020. The following table summarizes the allocation of the estimated fair values of the assets acquired and liabilities assumed at the date of acquisition: (in thousands) Amounts acquired on January 3, 2020 Cash consideration transferred: $ 17,811 Cash and cash equivalents 3,360 Accounts receivable 465 Property and equipment 358 Intangible assets 1,101 Goodwill 14,791 Operating lease asset 235 Accounts payable and accrued liabilities (2,264) Operating lease liabilities (235) Total $ 17,811 Goodwill of $14.8 million represents the excess over the fair value of the net tangible and intangible assets acquired. The total estimated tax deductible Goodwill as a result of this transaction is $15.4 million. Flexiti On February 1, 2021, the Company entered into an agreement to acquire Flexiti, an emerging growth Canadian POS/BNPL provider. Refer to Note 24, "Subsequent Even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The Company has historically used Ad Astra, which is owned by the Founder Holders, as its third-party collection service for U.S. operations. The Company acquired Ad Astra on January 3, 2020. See Note 15 - "Acquisitions" for further information. Prior to the acquisition, the Company generally referred loans that were between 91 and 121 days delinquent to Ad Astra for collections and Ad Astra earned a commission fee equal to 30% of any amounts successfully recovered. Payments collected by Ad Astra on the Company's behalf and commissions payable to Ad Astra were net settled on a one-month lag. The net amount receivable from Ad Astra at December 31, 2019 was $1.4 million. These amounts are included in “Prepaid expenses and other” in the Consolidated Balance Sheets. The commission expense paid to Ad Astra for the years ended December 31, 2019 and 2018 was $15.5 million and $13.8 million, respectively, and is included in “Other costs of providing services” in the Consolidated Statements of Operations. The Company has entered into several lease agreements for its corporate office, collection office and stores in which the Company operates, with several real estate entities that are related through common ownership. These leases are discussed in Note 12 -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t>
        </is>
      </c>
      <c r="B4" s="4" t="inlineStr">
        <is>
          <t xml:space="preserve">PREPAID EXPENSES AND OTHER Components of Prepaid expenses and other assets were as follows (in thousands): December 31, 2020 December 31, 2019 Settlements and collateral due from third-party lenders $ 5,488 $ 6,156 Fees receivable from customers under CSO programs 7,774 14,564 Prepaid expenses 5,357 4,546 Other assets 9,375 10,624 Total prepaid expenses and other $ 27,994 $ 35,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classification of property and equipment was as follows (in thousands): December 31, 2020 December 31, 2019 Leasehold improvements $ 136,015 $ 134,574 Furniture, fixtures and equipment 36,705 37,726 Property and equipment, gross 172,720 172,300 Accumulated depreciation and amortization (112,971) (101,489) Property and equipment, net $ 59,749 $ 70,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AND ACCRUED LIABILITIES Components of Accounts payable and accrued liabilities were as follows (in thousands): December 31, 2020 December 31, 2019 Trade accounts payable $ 28,983 $ 25,972 Money orders payable 4,414 4,805 Accrued taxes, other than income taxes 540 295 Accrued payroll and fringe benefits 13,918 24,837 Other accrued liabilities 1,769 4,174 Total accounts payable and accrued liabilities $ 49,624 $ 60,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In conjunction with its IPO, the Company approved the 2017 Employee Stock Purchase Plan ("ESPP") that provides certain of its employees the opportunity to purchase shares of its common stock through separate offerings that may vary in terms. The Company has provided for the issuance of up to 2,500,000 shares to be utilized in the ESPP. Although approved, the Company has not authorized employees to purchase shares under the ESPP. In 2015, the Company instituted a nonqualified deferred compensation plan that provides certain of its employees with the opportunity to elect to defer base salary and performance-based compensation, which, upon such election, will be credited to the participant’s deferred compensation account. Participant contributions are fully vested at all times. Each deferred compensation account will be invested in one or more investment funds made available by the Company and selected by the participant. The Company may make discretionary contributions to the individual deferred compensation accounts, with the amount, if any, determined annually by us. The Company's contributions vest over three years. Each vested deferred compensation account will be paid out in a lump sum either upon a participant’s separation from service or a future date chosen by the participant at the time of enrollment. The amount deferred under this plan totaled $4.7 million, $4.7 million and $3.6 million as of December 31, 2020, 2019 and 2018, respectively, and was recorded in "Other long-term liabilities" on the Consolidated Statement of Operations. In 2013, the Company instituted a Registered Retirement Savings Plan (“RRSP”) which covers all Canadian employees. The Company matches the employee contribution at a rate of 50% of the first 6% of compensation contributed to the RRSP. Employee contributions vest immediately. Employer contributions vest 50% after one year and 100% after two years. The Company's contributions to the RRSP were $0.3 million, $0.3 million and $0.2 million as of December 31, 2020, 2019 and 2018, respectively. In 2010, the Company instituted a 401(k) retirement savings plan which covers all U.S. employees. Employees may voluntarily contribute up to 90% of their compensation, as defined, to the 401(k) plan. The Company matches the employee contribution at a rate of 50% of the first 6% of compensation contributed to the plan. Employee contributions vest immediately. Employer contributions vest one-third for each of the first three years of employment until fully vested after three years of employment. The Company's contributions to the plan were $1.7 million, $1.5 million and $1.4 million for the years ended December 31, 2020, 2019 and 2018, respectively. The Company owns life insurance policies on plan beneficiaries as an informal funding vehicle to meet future benefit obligations. These policies are recorded at their cash surrender value and are included in other assets. Income generated from policies is recorded in "Corporate, district and other expenses" on the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Restricted cash</t>
        </is>
      </c>
      <c r="B2" s="5" t="n">
        <v>54765</v>
      </c>
      <c r="C2" s="5" t="n">
        <v>34779</v>
      </c>
    </row>
    <row r="3">
      <c r="A3" s="4" t="inlineStr">
        <is>
          <t>Total gross loans receivable</t>
        </is>
      </c>
      <c r="B3" s="6" t="n">
        <v>553722</v>
      </c>
      <c r="C3" s="6" t="n">
        <v>665828</v>
      </c>
    </row>
    <row r="4">
      <c r="A4" s="4" t="inlineStr">
        <is>
          <t>Allowance for loan losses</t>
        </is>
      </c>
      <c r="B4" s="6" t="n">
        <v>86162</v>
      </c>
      <c r="C4" s="6" t="n">
        <v>106835</v>
      </c>
    </row>
    <row r="5">
      <c r="A5" s="4" t="inlineStr">
        <is>
          <t>Prepaid expenses and other</t>
        </is>
      </c>
      <c r="B5" s="6" t="n">
        <v>27994</v>
      </c>
      <c r="C5" s="6" t="n">
        <v>35890</v>
      </c>
    </row>
    <row r="6">
      <c r="A6" s="4" t="inlineStr">
        <is>
          <t>Accounts payable and accrued liabilities</t>
        </is>
      </c>
      <c r="B6" s="6" t="n">
        <v>49624</v>
      </c>
      <c r="C6" s="6" t="n">
        <v>60083</v>
      </c>
    </row>
    <row r="7">
      <c r="A7" s="4" t="inlineStr">
        <is>
          <t>Accrued interest</t>
        </is>
      </c>
      <c r="B7" s="6" t="n">
        <v>20123</v>
      </c>
      <c r="C7" s="5" t="n">
        <v>19847</v>
      </c>
    </row>
    <row r="8">
      <c r="A8" s="4" t="inlineStr">
        <is>
          <t>Debt</t>
        </is>
      </c>
      <c r="B8" s="5" t="n">
        <v>837427</v>
      </c>
    </row>
    <row r="9">
      <c r="A9" s="4" t="inlineStr">
        <is>
          <t>Preferred stock par value (in usd per share)</t>
        </is>
      </c>
      <c r="B9" s="7" t="n">
        <v>0.001</v>
      </c>
      <c r="C9" s="7" t="n">
        <v>0.001</v>
      </c>
    </row>
    <row r="10">
      <c r="A10" s="4" t="inlineStr">
        <is>
          <t>Preferred stock, shares authorized (in shares)</t>
        </is>
      </c>
      <c r="B10" s="6" t="n">
        <v>25000000</v>
      </c>
      <c r="C10" s="6" t="n">
        <v>25000000</v>
      </c>
    </row>
    <row r="11">
      <c r="A11" s="4" t="inlineStr">
        <is>
          <t>Preferred shares issued (in shares)</t>
        </is>
      </c>
      <c r="B11" s="6" t="n">
        <v>0</v>
      </c>
      <c r="C11" s="6" t="n">
        <v>0</v>
      </c>
    </row>
    <row r="12">
      <c r="A12" s="4" t="inlineStr">
        <is>
          <t>Class A common stock, par value (in usd per share)</t>
        </is>
      </c>
      <c r="B12" s="7" t="n">
        <v>0.001</v>
      </c>
      <c r="C12" s="7" t="n">
        <v>0.001</v>
      </c>
    </row>
    <row r="13">
      <c r="A13" s="4" t="inlineStr">
        <is>
          <t>Class A common stock, authorized (in shares)</t>
        </is>
      </c>
      <c r="B13" s="6" t="n">
        <v>225000000</v>
      </c>
      <c r="C13" s="6" t="n">
        <v>225000000</v>
      </c>
    </row>
    <row r="14">
      <c r="A14" s="4" t="inlineStr">
        <is>
          <t>Class A common stock, issued (in shares)</t>
        </is>
      </c>
      <c r="B14" s="6" t="n">
        <v>47525807</v>
      </c>
      <c r="C14" s="6" t="n">
        <v>46770765</v>
      </c>
    </row>
    <row r="15">
      <c r="A15" s="4" t="inlineStr">
        <is>
          <t>Class A common stock, outstanding (in shares)</t>
        </is>
      </c>
      <c r="B15" s="6" t="n">
        <v>41370504</v>
      </c>
      <c r="C15" s="6" t="n">
        <v>41156224</v>
      </c>
    </row>
    <row r="16">
      <c r="A16" s="4" t="inlineStr">
        <is>
          <t>Treasury stock (in shares)</t>
        </is>
      </c>
      <c r="B16" s="6" t="n">
        <v>6155303</v>
      </c>
      <c r="C16" s="6" t="n">
        <v>5614541</v>
      </c>
    </row>
    <row r="17">
      <c r="A17" s="4" t="inlineStr">
        <is>
          <t>Variable Interest Entity</t>
        </is>
      </c>
    </row>
    <row r="18">
      <c r="A18" s="4" t="inlineStr">
        <is>
          <t>Restricted cash</t>
        </is>
      </c>
      <c r="B18" s="5" t="n">
        <v>31994</v>
      </c>
      <c r="C18" s="5" t="n">
        <v>17427</v>
      </c>
    </row>
    <row r="19">
      <c r="A19" s="4" t="inlineStr">
        <is>
          <t>Total gross loans receivable</t>
        </is>
      </c>
      <c r="B19" s="6" t="n">
        <v>360431</v>
      </c>
      <c r="C19" s="6" t="n">
        <v>244492</v>
      </c>
    </row>
    <row r="20">
      <c r="A20" s="4" t="inlineStr">
        <is>
          <t>Allowance for loan losses</t>
        </is>
      </c>
      <c r="B20" s="6" t="n">
        <v>54129</v>
      </c>
      <c r="C20" s="6" t="n">
        <v>24425</v>
      </c>
    </row>
    <row r="21">
      <c r="A21" s="4" t="inlineStr">
        <is>
          <t>Prepaid expenses and other</t>
        </is>
      </c>
      <c r="B21" s="6" t="n">
        <v>388</v>
      </c>
      <c r="C21" s="6" t="n">
        <v>0</v>
      </c>
    </row>
    <row r="22">
      <c r="A22" s="4" t="inlineStr">
        <is>
          <t>Accounts payable and accrued liabilities</t>
        </is>
      </c>
      <c r="B22" s="6" t="n">
        <v>34055</v>
      </c>
      <c r="C22" s="6" t="n">
        <v>13462</v>
      </c>
    </row>
    <row r="23">
      <c r="A23" s="4" t="inlineStr">
        <is>
          <t>Accrued interest</t>
        </is>
      </c>
      <c r="B23" s="6" t="n">
        <v>1147</v>
      </c>
      <c r="C23" s="6" t="n">
        <v>871</v>
      </c>
    </row>
    <row r="24">
      <c r="A24" s="4" t="inlineStr">
        <is>
          <t>Debt</t>
        </is>
      </c>
      <c r="B24" s="6" t="n">
        <v>147427</v>
      </c>
      <c r="C24" s="6" t="n">
        <v>115243</v>
      </c>
    </row>
    <row r="25">
      <c r="A25" s="4" t="inlineStr">
        <is>
          <t>Issuance costs</t>
        </is>
      </c>
      <c r="B25" s="5" t="n">
        <v>7766</v>
      </c>
      <c r="C25" s="5" t="n">
        <v>3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 xml:space="preserve">UNAUDITED QUARTERLY FINANCIAL INFORMATION The following is a summary of the quarterly results of operations for the years ended December 31, 2020 and 2019 (dollars in thousands, except per share amounts): 2020 First Quarter Second Quarter Third Quarter Fourth Quarter Revenue $ 280,806 $ 182,509 $ 182,003 $ 202,078 Provision for losses 113,536 50,693 54,750 69,832 Net revenue $ 167,270 $ 131,816 $ 127,253 $ 132,246 Total cost of providing services $ 67,571 $ 55,317 $ 63,683 $ 63,655 Gross margin $ 99,699 $ 76,499 $ 63,570 $ 68,591 Net income from continuing operations 36,013 21,080 12,881 4,474 Net income from discontinued operations, net of tax $ 292 $ 993 $ — $ — Net income $ 36,305 $ 22,073 $ 12,881 $ 4,474 Basic income per share: Continuing operations $ 0.88 $ 0.52 $ 0.32 $ 0.11 Discontinued operations 0.01 0.02 — — Basic income per share $ 0.89 $ 0.54 $ 0.32 $ 0.11 Diluted income per share: Continuing operations $ 0.86 $ 0.51 $ 0.31 $ 0.11 Discontinued operations 0.01 0.02 — — Diluted income per share $ 0.87 $ 0.53 $ 0.31 $ 0.11 Basic weighted average shares outstanding 40,817 40,810 40,885 41,032 Diluted weighted average shares outstanding 41,892 41,545 41,775 42,579 2019 First Quarter Second Quarter Third Quarter Fourth Quarter Revenue $ 277,939 $ 264,300 $ 297,264 $ 302,294 Provision for losses 102,385 112,010 123,867 130,289 Net revenue $ 175,554 $ 152,290 $ 173,397 $ 172,005 Total cost of providing services $ 70,057 $ 71,109 $ 76,758 $ 76,706 Gross margin $ 105,497 $ 81,181 $ 96,639 $ 95,299 Net income from continuing operations 28,673 17,667 27,987 29,571 Net (income) loss from discontinued operations, net of tax $ 8,375 $ (834) $ (598) $ 647 Net income $ 37,048 $ 16,833 $ 27,389 $ 30,218 Basic income (loss) per share: Continuing operations $ 0.62 $ 0.38 $ 0.63 $ 0.71 Discontinued operations 0.18 (0.02) (0.01) 0.02 Basic income per share $ 0.80 $ 0.36 $ 0.62 $ 0.73 Diluted income (loss) per share: Continuing operations $ 0.61 $ 0.38 $ 0.61 $ 0.68 Discontinued operations 0.18 (0.02) (0.01) 0.01 Diluted income per share $ 0.79 $ 0.36 $ 0.60 $ 0.69 Basic weighted average shares outstanding 46,424 46,451 44,422 41,500 Diluted weighted average shares outstanding 47,319 47,107 46,010 43,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of the U.K. Subsidiaries under the direct control of the Administrators. Accordingly, the Company deconsolidated the U.K. Subsidiaries, which comprised the U.K. reportable operating segment, as of February 25, 2019 and classified them as Discontinued Operations for all periods presented. The following table presents the results of operations of the U.K. Subsidiaries, which meet the criteria of Discontinued Operations and, therefore, are excluded from the Company's results of continuing operations (in thousands): For the Year Ended December 31, 2020 2019 (1) 2018 Revenue $ — $ 6,957 $ 49,238 Provision for losses — 1,703 21,632 Net revenue — 5,254 27,606 Cost of providing services Advertising — 775 8,970 Non-advertising costs of providing services — 307 3,209 Total cost of providing services — 1,082 12,179 Gross margin — 4,172 15,427 Operating expense (income) Corporate, district and other expenses — 3,810 31,639 Interest income — (4) (26) Goodwill impairment — — 22,496 (Gain) loss on disposition (1,714) 39,414 — Total operating (income) expense (1,714) 43,220 54,109 Pre-tax income (loss) from operations of discontinued operations 1,714 (39,048) (38,682) Income tax expense (benefit) related to disposition 429 (46,638) (170) Net income (loss) from discontinued operations $ 1,285 $ 7,590 $ (38,512) (1) Includes U.K. Subsidiaries financial results from January 1, 2019 to February 25, 2019. The effective tax benefit rate for the year ending December 31, 2019 was 119.4%, and primarily relates to the worthlessness of the U.K. stock resulting in a U.S. tax benefit. As of December 31, 2020 and 2019, the Consolidated Balance Sheets were not impacted by the U.K. Subsidiaries as all balances were written off when the U.K. segment entered into administration during the first quarter of 2019. The following table presents cash flows of the U.K. Subsidiaries (in thousands): Year Ended December 31, 2020 2019 (1) 2018 Net cash (used in) provided by discontinued operating activities $ 1,714 $ (504) $ 10,808 Net cash used in discontinued investing activities — (14,213) (27,891) Net cash used in discontinued financing activities — — — (1) Includes U.K. Subsidiaries financial results from January 1, 2019 to February 25,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Equity [Abstract]</t>
        </is>
      </c>
    </row>
    <row r="4">
      <c r="A4" s="4" t="inlineStr">
        <is>
          <t>SHARE REPURCHASE PROGRAM</t>
        </is>
      </c>
      <c r="B4" s="4" t="inlineStr">
        <is>
          <t xml:space="preserve">SHARE REPURCHASE PROGRAM In February 2020, the Company's Board of Directors authorized a share repurchase program for up to $25.0 million of its common stock. Due to uncertainty caused by COVID-19, the Board terminated the program on March 15, 2020. There were no material purchases under the program during the year ended December 31, 2020. In April 2019, the Board of Directors authorized a share repurchase program providing for the repurchase of up to $50.0 million of its common stock. The repurchase program, which commenced June 2019, was completed in February 2020. Under this program, the Company repurchased 455,255 shares of its common stock at an average price of $10.45 per share for total consideration of $4.8 million during the year ended December 31, 2020. Purchases under the program were made from time-to-time in the open market, in privately negotiated transactions, or both, at the Company's discretion and subject to market conditions and other factors. Any repurchased shares are available for use in connection with equity plans or other corporate purpo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cquisition On February 1, 2021, the Company entered into an agreement to acquire Flexiti, a leading provider of POS consumer financing solutions in Canada with the market-leading omni-channel FinTech platform. The acquisition will provide the Company with instant capability and scale opportunities in Canada’s credit card and POS financing markets, and enhance the Company’s long-term growth, financial and risk profiles. The transaction is expected to close during the first quarter of 2021. Under the terms of the agreement, the Company will acquire Flexiti for cash at closing of $85 million, with contingent consideration of up to $36 million based on the achievement of risk-adjusted revenue and origination targets over the next two years. SEC Matter Update As described in Note 8, "Commitments and Contingencies" , the SEC advised the Company in February 2021 that it has concluded its inquiry regarding the Company’s public disclosures surrounding the Company’s efforts to transition the Canadian inventory of products and that it does not intend to recommend an enforcement action against the Company. Dividend On February 4, 2021, the Company's Board of Directors declared a dividend under its previously-announced dividend program, of $0.055 per share ($0.22 per share annualized). The dividend was paid on March 2, 2021 to stockholders of record as of the close of business on February 16,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OPERATIONS (Policies)</t>
        </is>
      </c>
      <c r="B1" s="2" t="inlineStr">
        <is>
          <t>12 Months Ended</t>
        </is>
      </c>
    </row>
    <row r="2">
      <c r="B2" s="2" t="inlineStr">
        <is>
          <t>Dec. 31, 2020</t>
        </is>
      </c>
    </row>
    <row r="3">
      <c r="A3" s="3" t="inlineStr">
        <is>
          <t>Accounting Policies [Abstract]</t>
        </is>
      </c>
    </row>
    <row r="4">
      <c r="A4" s="4" t="inlineStr">
        <is>
          <t>Nature of Operations and Basis of Presentation</t>
        </is>
      </c>
      <c r="B4" s="4" t="inlineStr">
        <is>
          <t>Nature of Operations and Basis of Presentation The terms “CURO" and the “Company” refer to CURO Group Holdings Corp. and its direct and indirect subsidiaries as a combined entity, except where otherwise stated. The Company is a growth-oriented, technology-enabled, and highly diversified consumer finance company serving a wide range of non-prime consumers in the U.S. and Canada. Prior to February 25, 2019, CURO also served consumers in the U.K. but has since discontinued that business. CURO was founded in 1997 to meet the growing needs of non-prime consumers looking for access to credit. With more than 20 years of experience, the Company offers a variety of convenient, accessible financial and loan services across all its markets. CURO operates in the U.S. under two principal brands known as “Speedy Cash” and “Rapid Cash” as well as under the “Avio Credit” brand. The Company also operates in Canada under “Cash Money” and “LendDirect” brands. As of December 31, 2020, CURO's store network consisted of 412 locations across 14 U.S. states and seven Canadian provinces while offering online services in 34 U.S. states and five Canadian provinces. The Company has prepared the accompanying audited Consolidated Financial Statements in accordance with U.S. GAAP. The Company qualifies as an SRC as defined by the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20, and it will reevaluate as of June 30, 2021. U.K. Segment Financial Information Recast for Discontinued Operations On February 25, 2019, the Company placed its U.K. segment into administration, which resulted in treatment of the U.K. segment as discontinued operations for all periods presented. Throughout this report, financial information for all periods are presented on a continuing operations basis, excluding the results and positions of the U.K. segment. See Note 22, "Discontinued Operations" for additional information. For a full recast of the 2018 Annual Report on Form 10-K on a discontinued operations basis, see the Company's Current Report on Form 8-K filed with the SEC on June 28, 2019. Equity Security Investments in Katapult Katapult is an e-commerce focused FinTech company offering an innovative lease financing solution to consumers and enabling essential transactions at the merchant POS. CURO first invested in Katapult in 2017 as the Company identified multiple catalysts for future success–an innovative e-commerce POS business model, a focus on the large and under-penetrated non-prime financing market and a clear and compelling value proposition for merchants and consumers. During the second and third quarters of 2019, Katapult completed an equity raising round through which the Company increased its investment to 43.8%, resulting in the accounting of the investment under the equity method. The Company recognizes its proportionate share of Katapult's earnings on a two-month lag. During the third quarter of 2020, as a result of additional investments, the Company had a change in accounting methodology for a portion of its investments in Katapult from the equity method to the measurement alternative under ASC 321 for investments without a readily determinable fair value. As a result, these investments were reclassified from the equity method to investment at cost minus impairment under the measurement alternative. Investments not accounted for under the measurement alternative are considered common stock and in-substance common stock and continue to be accounted for under the equity method of accounting as of December 31, 2020. The Company records both the equity method investment and the investment at cost minus impairment under the measurement alternative in "Investments" on the Consolidated Balance Sheets. As of December 31, 2020, the Company's total investment in Katapult is $27.4 million. The Company elected the practical expedient available under ASC 321-10-35-2 to only remeasure the investment in Katapult at fair value upon an indication of impairment or upon the existence of an observable price change in an orderly transaction for the identical or similar security. There were no such qualifying transactions with respect to the securities that would indicate the fair value of the Investment in Katapult through December 31, 2020. In December 2020, the Company announced it would benefit from Katapult's definitive merger agreement with FinServ. The transaction, when completed, will provide consideration to CURO in a combination of cash and stock. The Company does not consider entry into the merger agreement to represent an observable transaction, for which the Company's investment recognized under the measurement alternative would be marked to fair value under ASC 321-10-35-2. The Company holds warrants to purchase additional shares of common stock of Katapult and has also guaranteed to pay $5.5 million of certain notes, held by Katapult, to a third-party lender in the event of default by Katapult. See Note 6, "Fair Value Measurements" for additional detail regarding the Company's investment in Katapult. COVID-19 The COVID-19 pandemic caused significant volatility to global markets in 2020 and disrupted consumer behavior as well as business outlooks. Macroeconomic conditions, in general, and the Company's operations have been significantly affected by COVID-19 and though vaccines recently developed to combat the spread of the pandemic further are in the beginning phases of being administered, the distribution to the general public in both the U.S. and Canada is slower than expected and there continues to be no reliable estimate of when the pace of vaccination will quicken. Resurgences of the pandemic in various states and provinces in which the Company operates also adds uncertainty as jurisdictions establish or re-institute protocols to lessen the burden of these cases, as described further below. Federal, state/provincial and local governments continue to monitor COVID-19 cases and resurgences. Decrees were issued by regional governmental entities prohibiting certain businesses from continuing to operate and certain classes of workers from reporting to work during the height of the pandemic or in cases of resurgences. Although CURO's operations are considered an essential financial service, the Company experienced a decline in product demand as a result of the macroeconomic conditions, particularly in the second quarter of 2020, which reflected the first full quarter COVID-19's impact in both countries. Consumer liquidity during 2020 was impacted by stimulus payments in both the U.S. and Canada, resulting in a decline in the Company's products. In the fourth quarter of 2020, CURO experienced a modest sequential increase in demand for its loan products as the effect of government stimulus programs subsided. The extent of the impact of COVID-19 on the Company's business is uncertain and difficult to predict, as information evolves with respect to the duration and severity of the pandemic. Therefore, the impact of COVID-19 has not necessarily been fully realized in the Company's results of operations and overall financial performance as of December 31, 2020. Refer to Note 2, "Loans Receivable and Revenue" for an explanation of COVID-19 on the Company's loans receivable and the allowance for loan losses as of December 31, 2020. Refer to Note 9, "Income Taxes" for the impact on the Company's provision for income taxes due to the CARES Act. As a provider of an essential service, the Company remains focused on protecting the health and well-being of its employees, customers and the communities in which it operates, as well as assuring the continuity of its business operations. While CURO continues serving its customers through both store and online channels, store hours are reduced, enhanced cleaning protocols for all facilities are in place and social distancing guidelines are in effect to aid in combating the spread of the pandemic. U.S. Response to COVID-19 On March 27, 2020 the CARES Act became law in the U.S. The CARES Act was intended to respond to the COVID-19 pandemic and its impact on the economy, public health, state and local governments, individuals and businesses. The CARES Act also provides supplemental appropriations for federal agencies to respond to the COVID-19 pandemic. The CARES Act modified the limitation on business interest expense and net operating loss provisions, and provided a payment delay of employer payroll taxes incurred after the date of enactment. The Company expects to delay payment of the Company's portion of the employees' Social Security payroll taxes, which was due in 2020, with 50% now due by December 31, 2021 and the remaining 50% due by December 31, 2022. The CARES Act also included two provisions that directly impacted the demand for the Company's loan products as well as its customers’ ability to make payments on their existing loans. The CARES Act included one-time payments of up to $1,200 per adult for individuals whose income was less than $99,000 (or $198,000 for tax joint filers), $500 per child under 17 years old, and up to $3,400 for a family of four if certain eligibility criteria were met. The CARES Act also provided unemployment benefit expansion, including (i) an additional $600 federal stimulus payment automatically added to each week of state benefits received between March 29 and July 25, 2020; (ii) expanded pandemic unemployment assistance coverage to self-employed workers, independent contractors, people with limited employment history and people who had used all of their regular unemployment insurance benefits; and (iii) pandemic emergency unemployment compensation, which extends unemployment insurance benefits from 26 weeks to 39 weeks within a 12-month benefit year. Following the expiration of the $600 federal stimulus payment on July 25, 2020, unemployment benefits were extended with an additional $300 per week from the federal government, which is subject to state-by-state implementation efforts. These extended unemployment benefits expired in December 2020. Although the $300 benefit was expected to remain through the end of 2020, most states exhausted the available funds under this plan in the fourth quarter of 2020 before the expiration. In December 2020, a second round of direct payments to individuals, modeled after the stimulus sent out as part of the CARES Act, was passed by the U.S. Congress. The direct payments were up to $600 per individual and qualified child, with no cap on household size. Adult dependents are not eligible. The rebate was designed similarly to the original stimulus as they were be advanced tax credits based on 2019 taxable income and began to phase out in value beginning at $75,000 for single filers, $112,500 for heads of household, and $150,000 for those married filing jointly. The payments phase out entirely at $87,000 for single filers with no qualifying dependents and $174,000 for those married filing jointly with no qualifying dependents. Canada's Response to COVID-19 On March 18, 2020, the Canadian government announced a set of pandemic measures as part of the Government of Canada’s COVID-19 Economic Response Plan. This plan included several provisions that directly impacted the demand for the Company's products as well as its customers’ ability to make payments on their existing loans, including (i) the Canada Emergency Response Benefit, which provides a C$2,000 benefit every four weeks for 24 weeks to eligible workers who become unemployed or under-employed as a result of COVID-19; (ii) a $300 per child Canada Child Benefit paid on May 20, 2020; (iii) a one-time special payment through Canada’s Goods and Services Tax credit for low and modest-income families that averages $400 for individuals and $600 for couples; and (iv) temporary wage increases for low-income essential workers funded at the federal level but disbursed at the provincial level. The Canada Emergency Response Benefit plan expired on September 26, 2020. Under the Economic Response Plan, the Canadian government also expanded its Employment Insurance Program ("EI Program"), which provides up to $500 per week of temporary income support to unemployed workers while looking for employment by extending the period of time to determine if sufficient hours were worked to be eligible for this program. The expanded program remains active. The Economic Response Plan also includes the Canada Recovery Benefit program, which provides $500 per week for up to 26 weeks for workers who have stopped working or had their income reduced by at least 50% due to COVID-19, and who are not eligible for the EI Program. This program remains active. Canadian citizens may apply for up to a total of 13 eligibility periods (26 weeks) between September 27, 2020 and September 25, 2021.</t>
        </is>
      </c>
    </row>
    <row r="5">
      <c r="A5" s="4" t="inlineStr">
        <is>
          <t>Principles of Consolidation</t>
        </is>
      </c>
      <c r="B5" s="4" t="inlineStr">
        <is>
          <t>Principles of Consolidation The Consolidated Financial Statements include the accounts of CURO, its wholly-owned subsidiaries and VIEs that meet the requirements of consolidation. Intercompany transactions and balances have been eliminated in consolidation.</t>
        </is>
      </c>
    </row>
    <row r="6">
      <c r="A6" s="4" t="inlineStr">
        <is>
          <t>Use of Estimates</t>
        </is>
      </c>
      <c r="B6" s="4" t="inlineStr">
        <is>
          <t>Use of Estimates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the Company has made in the accompanying Consolidated Financial Statements include allowances for loan losses, certain assumptions related to goodwill and intangibles, accruals related to self-insurance, CSO liability for losses and estimated tax liabilities. Actual results may differ from those estimates.</t>
        </is>
      </c>
    </row>
    <row r="7">
      <c r="A7" s="4" t="inlineStr">
        <is>
          <t>Revenue Recognition</t>
        </is>
      </c>
      <c r="B7" s="4" t="inlineStr">
        <is>
          <t>Revenue Recognition CURO offers a broad range of consumer finance products including Open-End, Unsecured Installment, Secured Installment and Single-Pay loans. Revenue in the Consolidated Statements of Operations includes: interest income, finance charges, CSO fees, late fees, non-sufficient funds fees and other ancillary fees. Product offerings differ by jurisdiction and are governed by the laws in each separate jurisdiction. Open-End loans function much like a revolving line-of-credit, whereby the periodic payment is a fixed percentage of the customer’s outstanding loan balance, and there is no defined loan term. The Company records revenue from Open-End loans on a simple-interest basis. Accrued interest and fees are included in gross loans receivable in the Consolidated Balance Sheets. Installment loans include Unsecured Installment loans and Secured Installment loans. These loans are fully amortizing, with a fixed payment amount, which includes principal and accrued interest, due each period during the loan term. The loan terms for Installment loans can range up to 60 months depending on state or provincial regulations. The Company records revenue from Installment loans on a simple-interest basis. Accrued interest and fees are included in gross loans receivable in the Consolidated Balance Sheets as earned. CSO fees are recognized ratably over the term of the loan as earned. Secured Installment loans are similar to Unsecured Installment loans but are secured by a clear vehicle title or security interest in the vehicle. Single-Pay loans are primarily unsecured, short-term, small denomination loans, with a small portion being auto title loans, which allow a customer to obtain a loan using their car as collateral. Revenues from Single-Pay loan products are recognized each period on a constant-yield basis ratably over the term of each loan as earned. The Company defers recognition of the unearned fees the Company expects to collect based on the remaining term of the loan at the end of each reporting period. Check cashing fees, money order fees and other fees from ancillary products and services are generally recognized at the point-of-sale when the transaction is completed. The Company also earns revenue from the sale of credit protection insurance in the Canadian market, which are recognized ratably over the term of the loan. In 2020, due to COVID-19, revenue from the sale of insurance to Open-End loan customers remained flat year over year due to increased insurance claims from consumers impacted by COVID-19, despite an overall increase in Open-End loan balances during the year.</t>
        </is>
      </c>
    </row>
    <row r="8">
      <c r="A8" s="4" t="inlineStr">
        <is>
          <t>Cash and cash equivalents, and Restricted cash</t>
        </is>
      </c>
      <c r="B8" s="4" t="inlineStr">
        <is>
          <t>Cash and cash equivalents The Company considers deposits in banks and short-term investments with original maturities of 90 days or less as cash and cash equivalents. Restricted Cash The Company's restricted cash includes deposits in collateral accounts with financial institutions, consumer deposits related to prepaid cards and checking account programs and funds related to loan facilities disclosed in Note 4, "Variable Interest Entities . "</t>
        </is>
      </c>
    </row>
    <row r="9">
      <c r="A9" s="4" t="inlineStr">
        <is>
          <t>Consumer Loans Receivable, Current and Past-Due Loans Receivable, Allowance for Loan Losses, and Credit Services Organization</t>
        </is>
      </c>
      <c r="B9" s="4" t="inlineStr">
        <is>
          <t>Consumer Loans Receivable Consumer loans receivable are net of the allowance for loan losses and are comprised of Open-End, Unsecured Installment, Secured Installment and Single-Pay loans. Open-End, Unsecured Installment and Secured Installment loans require periodic payments of principal and interest. Open-End loans function much like a revolving line-of-credit, whereby the periodic payment is a set percentage of the customer’s outstanding loan balance, and there is no defined loan term. Installment loans are fully amortized loans with a fixed payment amount due each period during the term of the loan. The loan terms for Installment loans can range up to 60 months, depending on state regulations. Installment loans are offered as both secured auto title loans and as unsecured loan products. Open-End loans are primarily unsecured. The product offerings differ by jurisdiction and are governed by the laws in each separate jurisdiction. Single-Pay loans are primarily unsecured, short-term, small denomination loans, with a small portion being auto title loans, which allow a customer to obtain a loan using their car as collateral. A Single-Pay loan transaction consists of providing a customer cash in exchange for the customer’s personal check or Automated Clearing House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Current and Past-Due Loans Receivable CURO classifies loans receivable as either current or past-due. Single-Pay loans are considered past-due if a customer misses a scheduled payment, at which point the loan is charged-off. If a customer misses a scheduled payment for Open-End and Installment loans, the entire customer balance is classified as past-due. Open-End and Installment loans are charged-off when the loan has been contractually past-due for 90 consecutive days. Open-End loans were impacted by the Q1 2019 Open-End Loss Recognition. These changes in accounting estimates are discussed immediately below. Q1 2019 Open-End Loss Recognition Change Effective January 1, 2019, the Company modified the timeframe over which it charges-off Open-End loans and made related refinements to its loss provisioning methodology. Prior to January 1, 2019, the Company deemed Open-End loans uncollectible and charged-off when a customer missed a scheduled payment and the loan was considered past-due. Because of the continued shift to Open-End loans in Canada and analysis of payment patterns on early-stage versus late-stage delinquencies, the Company revised its estimates and now consider Open-End loans uncollectible when the loan has been contractually past-due for 90 consecutive days. Consequently, past-due Open-End loans and related accrued interest now remain in loans receivable for 90 days before being charged off against the allowance for loan losses. All recoveries on charged-off loans are credited to the allowance for loan losses. Quarterly, the Company evaluates the adequacy of the allowance for loan losses compared to the related gross loans receivable balances that include accrued interest. The Q1 2019 Open-End Loss Recognition Change was treated as a change in accounting estimate for accounting purposes and applied prospectively beginning January 1, 2019. The change affects comparability to prior periods as follows: • Revenues : for the year ended December 31, 2019, gross revenues include interest earned on past-due loan balances of approximately $49 million, while revenues in prior-year periods do not include comparable amounts. • Provision for Losses : prospectively from January 1, 2019, past-due, unpaid balances plus related accrued interest charge-off on day 91. Provision for losses is affected by NCOs (total charge-offs less total recoveries) plus changes to the Allowance for loan losses. Because NCOs prospectively include unpaid principal and up to 90 days of related accrued interest, NCO amounts and rates are higher and the Open-End Allowance for loan losses as a percentage of Open-End gross loans receivable is higher. The Open-End Allowance for loan losses as a percentage of Open-End gross loans receivable increased to 16.4% at December 31, 2019, compared to 9.6% at December 31, 2018. For Single-Pay loans, past-due loans are charged-off upon payment default and typically do not return to current for any subsequent payment activity. For Open-End and Installment loans, customers with payment delinquency of 90 consecutive days are charged-off. Charged-off loans never return to current or performing, and all subsequent activity is accounted for within recoveries in the Allowance for loan losses. If a past-due Installment loan customer makes payments sufficient to bring the account current for principal plus all accrued interest or fees pursuant to the original terms of the loan contract before becoming 90 consecutive days past-due, the underlying loan balance returns to current classification. Depending upon underlying state or provincial regulations, a borrower may be eligible for more than one outstanding loan. Allowance for Loan Losses The Company maintains an allowance for loan losses for loans and interest receivable at a level estimated to be adequate to absorb incurred losses based primarily on the Company's analysis of historical loss or charge-off rates for loans containing similar risk characteristics. The allowance for loan losses on the Company-Owned gross loans receivables reduces the outstanding gross loans receivables balance in the Consolidated Balance Sheets. The liability for estimated losses related to loans Guaranteed by the Company under CSO programs is reported in “Liability for losses on CSO lender-owned consumer loans” in the Consolidated Balance Sheets. Changes in either the allowance or the liability, net of charge-offs and recoveries, are recorded as “Provision for losses” in the Consolidated Statements of Operations. In addition to an analysis of historical loss and charge-off rates, the Company also considers delinquency trends and any macro-economic conditions that it believes may affect portfolio losses. If a loan is deemed to be uncollectible before it is fully reserved based on received information (e.g., receipt of customer bankruptcy notice or death), the Company charges off such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owance for loan losses. Any recoveries on loans previously charged to the allowance are credited to the allowance when collected. 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In light of COVID-19, the Company established an enhanced Customer Care Program, which enables its team members to provide relief to customers in various ways, ranging from due date changes, interest or fee forgiveness, payment waivers or extended payment plans, depending on a customer’s individual circumstances. The Company modifies loans only if it believes the customer has the ability to pay under the restructured terms. The Company continues to accrue and collect interest on these loans in accordance with the restructured terms. The Company records its allowance for loan losses related to TDRs by discounting the estimated cash flows associated with the respective TDR at the effective interest rate immediately after the loan modification and records any difference between the discounted cash flows and the carrying value as an allowance adjustment. A loan that has been classified as a TDR remains so classified until the loan is paid off or charged-off. A TDR is charged off consistent with the Company's policies for the related loan product. Loans Receivable on a Non-Accrual Basis The Company may place loans receivable on non-accrual status due to statutory requirements or at management’s judgment if the timely collection of principal and interest becomes uncertain. After a loan is placed on non-accrual status, no further interest is accrued. Loans are not typically returned to accrual status and thus remain on non-accrual status until they are paid or charged-off. Payments are applied initially to any outstanding past due loan balances prior to current loan balances. The Company's policy for determining past due status is consistent with that of the Company's accrual loans, depending on the product. Credit Services Organization Through the CSO programs, the Company acts as a CSO/CAB on behalf of customers in accordance with applicable state laws. The Company currently offers loans through CSO programs in stores and online in the state of Texas. As a CSO, CURO earns revenue by charging the customer a CSO fee for arranging an unrelated third-party to make a loan to that customer. When a customer executes an agreement with CURO under the CSO programs, the Company agrees, for a CSO fee payable to the Company by the customer, to provide certain services to the customer, one of which is to guarantee the customer’s obligation to repay the loan to the third-party lender. CSO fees are calculated based on the amount of the customer's outstanding loan. For CSO loans, each lender is responsible for providing the criteria by which the customer’s application is underwritten and, if approved, determining the amount of the customer loan. The Company is, in turn, responsible for assessing whether or not to guarantee the loan. This guarantee represents an obligation to purchase loans if they are charged-off. Prior to May 2019, the Company operated as a CSO in Ohio. In July 2018, the Ohio legislature passed House Bill 123 which significantly limited permissible fees and other terms on short term loans in Ohio. As a result, the Company stopped operating as a CSO in Ohio in April 2019. CURO currently has relationships with two unaffiliated third-party lenders for CSO programs. The Company periodically evaluates the competitive terms of the unaffiliated third-party lender contracts and such evaluation may result in the transfer of volume and loan balances between lenders. The process does not require significant effort or resources outside the normal course of business and the Company believes the incremental cost of changing or acquiring new unaffiliated third-party lender relationships to be immaterial. CURO estimates a liability for losses associated with the guaranty provided to the CSO lenders using assumptions and methodologies similar to the allowance for loan losses, which is recognized for the consumer loans and is included as "Liability for losses on CSO lender-owned consumer loans" on the Consolidated Balance Sheets. CSO fees are calculated based on the amount of the customer’s outstanding loan. The Company complies with the applicable jurisdiction’s Credit Services Organization Act or a similar statue. These laws generally define the services that CURO can provide to consumers and require the Company to provide a contract to the customer outlining its services and related costs. For services provided under the CSO programs, the Company receives payments from customers on their scheduled loan repayment due dates. The CSO fee is earned ratably over the term of the loan as the customers make payments. If a loan is paid off early, no additional CSO fees are due or collected. The maximum CSO loan term is 180 days. During the years ended December 31, 2020, 2019 and 2018, approximately 60.7%, 58.2% and 57.3%, respectively, of Unsecured Installment loans, and 59.1%, 54.3% and 54.5%, respectively, of Secured Installment loans originated under CSO programs were paid off prior to the original maturity date. Since CSO loans are made by a third-party lender, they are not included in the Company's Consolidated Balance Sheets as loans receivable. CSO fees receivable are included in “Prepaid expense and other” in the Consolidated Balance Sheets. The Company receives cash from customers for these fees on their scheduled loan repayment due dates. For additional information on CSO loans, refer to Note 3, " Credit Services Organization."</t>
        </is>
      </c>
    </row>
    <row r="10">
      <c r="A10" s="4" t="inlineStr">
        <is>
          <t>Variable Interest Entity</t>
        </is>
      </c>
      <c r="B10" s="4" t="inlineStr">
        <is>
          <t>Variable Interest Entity As part of the Company's funding strategy and efforts to support the liquidity from sources other than the traditional capital market sources, the Company established a securitization program through Non-Recourse U.S. and Canada SPV Facilities. See Note 4, "Variable Interest Entities" for further discussion on both facilities. The Company entered into the Non-Recourse Canada SPV Facility during the third quarter of 2018 and the Non-Recourse U.S. SPV Facility during the second quarter of 2020. The Company transfers certain consumer loan receivables to the VIEs that issues term notes backed by the underlying consumer loan receivables which are serviced by other wholly-owned subsidiaries.</t>
        </is>
      </c>
    </row>
    <row r="11">
      <c r="A11" s="4" t="inlineStr">
        <is>
          <t>Derivatives</t>
        </is>
      </c>
      <c r="B11" s="4" t="inlineStr">
        <is>
          <t xml:space="preserve">Derivatives As foreign currency exchange rates change, translation of the financial results of the Canadian operations into U.S. Dollars will be impacted. Operations in Canada represent a significant portion of total operations, and as a result, material changes in the currency exchange rates as between these two countries could have a significant impact on the Company's consolidated financial condition, results of operations or cash flows. The Company may elect to purchase derivatives to hedge exposures that would qualify as a cash flow or fair value hedge. The Company records derivative instruments at fair value as either an asset or liability on the Consolidated Balance Sheet. Changes in the options intrinsic value, to the extent that they are effective as a hedge, are recorded in Other Comprehensive Income (Loss). For derivatives that qualify and have been designated as cash flow or fair value hedges for accounting purposes, the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t>
        </is>
      </c>
    </row>
    <row r="12">
      <c r="A12" s="4" t="inlineStr">
        <is>
          <t>Property and Equipment</t>
        </is>
      </c>
      <c r="B12" s="4" t="inlineStr">
        <is>
          <t>Property and Equipment Property and equipment is carried at cost less accumulated depreciation and amortization, except for property and equipment accounted for as part of a business combination, which is carried at fair value as of the acquisition date less accumulated depreciation and amortization. Expenditures for significant additions and improvements are capitalized. Maintenance repairs and renewals, that do not materially add to the fixed asset's value or appreciably prolong its life, are charged to expense as incurred. Gains and losses on dispositions of property and equipment are included in results of operations. The estimated useful lives for furniture, fixtures and equipment are five years to seven years. The estimated useful lives for leasehold improvements can vary from one year to fifteen years. Depreciation and amortization are computed using the straight-line method over the estimated useful lives of the depreciable or amortizable assets.</t>
        </is>
      </c>
    </row>
    <row r="13">
      <c r="A13" s="4" t="inlineStr">
        <is>
          <t>Business Combination Accounting</t>
        </is>
      </c>
      <c r="B13" s="4" t="inlineStr">
        <is>
          <t>Business Combination Accounting Business combination accounting requires that the Company determines the fair value of all assets acquired, including identifiable intangible assets, liabilities assumed and contingent consideration issued in a business combination. The cost of the acquisition is allocated to these assets and liabilities in amounts equal to the estimated fair value of each asset and liability as of the acquisition date, and any remaining acquisition cost is classified as goodwill. This allocation process requires extensive use of estimates and assumptions, including estimates of future cash flows to be generated by the acquired assets. The Company engages third-party appraisal firms to assist in fair value determination when appropriate. The acquisitions may also include contingent consideration, or earn-out provisions, which provide for additional consideration to be paid to the seller if certain conditions are met in the future. These earn-out provisions are estimated and recognized at fair value at the acquisition date based on projected earnings or other financial metrics over specified future periods. These estimates are reviewed during each subsequent reporting period and adjusted based upon actual results. Acquisition-related costs for potential and completed acquisitions are expensed as incurred and included in "Corporate, district and other expenses" in the Consolidated Statements of Operations. Goodwill is initially valued based on the excess of the purchase price of a business combination over the fair value of the acquired net assets recognized and represents the future economic benefits arising from other assets acquired that could not be individually identified and separately recognized. Intangible assets other than goodwill are initially valued at fair value. When appropriate, the Company utilizes independent valuation experts to advise and assist in determining the fair value of the identified intangible assets acquired in connection with a business acquisition and in determining appropriate amortization methods and periods for those intangible assets. Any contingent consideration included as part of the purchase is recognized at its fair value on the acquisition date. Ad Astra Acquisition On January 3, 2020, the Company acquired 100% of the outstanding stock of Ad Astra, a related party, for $14.4 million, net of cash received. Prior to the acquisition, Ad Astra was the Company's exclusive provider of third-party collection services for owned and managed loans in the U.S. that are in later-stage delinquency. Ad Astra, now a wholly-owned subsidiary, is included in the Consolidated Financial Statements. Prior to the acquisition, all costs related to Ad Astra were included in "Other costs of providing services." Following the acquisition, operating costs for Ad Astra are included within "Corporate, district and other expenses," consistent with presentation of other internal collection costs. See Note 15, "Acquisitions" for further information. Flexiti Acquisition On February 1, 2021, the Company announced it entered into an agreement to acquire Flexiti, an emerging growth Canadian POS/BNPL provider. See Note 24, " Subsequent Events"</t>
        </is>
      </c>
    </row>
    <row r="14">
      <c r="A14" s="4" t="inlineStr">
        <is>
          <t>Goodwill and Other Intangible Assets</t>
        </is>
      </c>
      <c r="B14" s="4" t="inlineStr">
        <is>
          <t>Goodwill and Other Intangible Assets Goodwill represents the excess of the purchase price over the fair value of the net tangible and identifiable intangible assets acquired in each business combination at the time of acquisition. In accordance with ASC 350, Intangibles - Goodwill and Other ("ASC 350"), the Company performs impairment testing for goodwill and indefinite-lived intangible assets annually, as of October 1st, or whenever indicators of impairment exist. An impairment would occur if the carrying amount of a reporting unit exceeded the fair value of that reporting unit.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economic outlook. The Company did not record any impairment losses on goodwill from continuing operations during the years ended December 31, 2020, 2019 or 2018. Goodwill The annual impairment review for goodwill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Other Intangible Assets The Company's identifiable intangible assets, resulting from business combinations and internally developed capitalized software, consist of trade names, customer relationships and computer software. The Company applied the guidance under ASC 350 to software that is purchased or internally developed. Under ASC 350, eligible internal and external costs incurred for the development of computer software applications, as well as for upgrades and enhancements that result in additional functionality of the applications, are capitalized to "Other intangibles, net" i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over its estimated useful life, which ranges from three years to ten years. The “Cash Money” trade name was determined to be an intangible asset with an indefinite life. Intangible assets with indefinite lives are not amortized, but instead are tested annually for impairment and reviewed for impairment whenever events or changes in circumstances indicate that the carrying amount of the asset might not be recoverable. Impairment of identifiable intangible assets with indefinite lives occurs when the fair value of the asset is less than its carrying amount. If deemed impaired, the asset’s carrying amount is reduced to its estimated fair value. No intangible impairments were recorded during the years ended December 31, 2020, 2019 or 2018. See Note 5, "Goodwill and Intangibles" for further information. The Company's finite lived intangible assets are amortized over their estimated economic benefit period, generally from three Note 5, "Goodwill and Intangibles"</t>
        </is>
      </c>
    </row>
    <row r="15">
      <c r="A15" s="4" t="inlineStr">
        <is>
          <t>Deferred Financing Charges</t>
        </is>
      </c>
      <c r="B15" s="4" t="inlineStr">
        <is>
          <t>Deferred Financing Costs Deferred financing costs consist of debt issuance costs incurred in obtaining financing. These costs are presented in the Consolidated Balance Sheets as a direct reduction from the carrying amount of associated debt, consistent with discounts or premiums. The effective interest rate method is used to amortize the deferred financing costs over the life of the Senior Secured Notes and the straight-line method is used to amortize the deferred financing costs of the Non-Recourse SPV facilities. See Note 7, "Debt"</t>
        </is>
      </c>
    </row>
    <row r="16">
      <c r="A16" s="4" t="inlineStr">
        <is>
          <t>Fair Value Measurements</t>
        </is>
      </c>
      <c r="B16" s="4" t="inlineStr">
        <is>
          <t>Fair Value Measurements The Company determines fair value measurements of financial and non-financial assets and liabilities in accordance with FASB ASC 820, Fair Value Measurements and Disclosures</t>
        </is>
      </c>
    </row>
    <row r="17">
      <c r="A17" s="4" t="inlineStr">
        <is>
          <t>Concentration Risk</t>
        </is>
      </c>
      <c r="B17" s="4" t="inlineStr">
        <is>
          <t>Concentration Risk Financial instruments that potentially subject the Company to concentrations of credit risk primarily consist of its loans receivable. Concentrations of credit risk with respect to loans receivable are limited due to the large number of customers comprising the Company's customer base. Revenues originated in Texas, California and Ontario represented approximately 22.6%, 13.6% and 16.6%, respectively, of the Company's consolidated revenues for the year ended December 31, 2020. Revenues originated in Texas, California and Ontario represented approximately 24.6%, 18.4% and 13.6%, respectively, of the Company's consolidated revenues for the year ended December 31, 2019. Revenues originated in Texas, California and Ontario represented approximately 26.0%, 19.2% and 11.5%, respectively, of the Company's consolidated revenues for the year ended December 31, 2018. To the extent that laws and regulations are passed that affect the manner in which the Company conducts business in any one of those markets, its financial condition, results of operations and cash flows could be adversely affected. Additionally, the Company's ability to meet its financial obligations could be negatively impacted. The Company holds cash at major financial institutions that often exceed FDIC insured limits. The Company manages its concentration risk by placing cash deposits in high quality financial institutions and by periodically evaluating the credit quality of the financial institutions holding such deposits. Historically, the Company has not experienced any losses due to such cash concentration.</t>
        </is>
      </c>
    </row>
    <row r="18">
      <c r="A18" s="4" t="inlineStr">
        <is>
          <t>Leases</t>
        </is>
      </c>
      <c r="B18" s="4" t="inlineStr">
        <is>
          <t>Leases The Company has entered into leases for store locations and corporate offices, some of which contain provisions for future rent increases or periods in which rent payments are reduced (abated). As of January 1, 2019, the Company adopted ASU 2016-02, Leases ("Topic 842") which requires leases to be recognized on the balance sheet with the present value of lease payments over the lease term at the commencement date to be expensed. See "Recently Adopted Accounting Pronouncements" below and Note 12, "Leases" for required disclosures by Topic 842.</t>
        </is>
      </c>
    </row>
    <row r="19">
      <c r="A19" s="4" t="inlineStr">
        <is>
          <t>Cost of Providing Services</t>
        </is>
      </c>
      <c r="B19" s="4" t="inlineStr">
        <is>
          <t xml:space="preserve">Cost of Providing Services Salaries and Benefits —Salaries and benefits include personnel-related costs for store operations, including salaries, benefits and bonuses and are driven by the number of employees. Occupancy —Occupancy and equipment includes rent expense for leased facilities, as well as depreciation, maintenance, insurance and utility expense. Office —Office primarily includes expenses related to bank service charges and credit scoring charges at store locations. </t>
        </is>
      </c>
    </row>
    <row r="20">
      <c r="A20" s="4" t="inlineStr">
        <is>
          <t>Advertising Costs</t>
        </is>
      </c>
      <c r="B20" s="4" t="inlineStr">
        <is>
          <t>Advertising —Advertising costs are expensed as incurred.</t>
        </is>
      </c>
    </row>
    <row r="21">
      <c r="A21" s="4" t="inlineStr">
        <is>
          <t>Operating Expense</t>
        </is>
      </c>
      <c r="B21" s="4" t="inlineStr">
        <is>
          <t xml:space="preserve">Operating Expense Corporate, District and Other Expenses —include costs such as salaries and benefits associated with the corporate and district-level employees, as well as other corporate-related costs such as rent, insurance, professional fees, utilities, travel and entertainment expenses and depreciation expense. Other (income) and expense includes the foreign currency impact to the intercompany balances, gains or losses on foreign currency exchanges and disposals of fixed assets and other miscellaneous income and expense amounts. </t>
        </is>
      </c>
    </row>
    <row r="22">
      <c r="A22" s="4" t="inlineStr">
        <is>
          <t>Share-Based Compensation</t>
        </is>
      </c>
      <c r="B22" s="4" t="inlineStr">
        <is>
          <t>Share-Based Compensation CURO accounts for share-based compensation expense for awards to employees and directors at the estimated fair value on the grant date. The Company determines the fair value of stock option grants using the Black-Scholes option pricing model, which requires CURO to make several assumptions including, but not limited to, the risk-free interest rate and the expected volatility of publicly-traded stocks in the financial services industry. The expected option term is calculated using the average of the vesting period and the original contractual term. For RSUs, the value of the award is calculated using the closing market price of the common stock on the grant date for time-based RSUs and using the Monte Carlo simulation pricing model for the market-based RSUs. The Company recognizes the estimated fair value of share-based awards as compensation expense on a straight-line basis over the vesting period. The Company accounts for forfeitures as they occur for all share-based awards. In accordance with ASC 718, Compensation - Stock Compensation , the Company may choose, upon vesting of employees' RSUs, to return shares of common stock underlying the vested RSUs to the Company in satisfaction of employees' tax withholding obligations (collectively, "net-share settlements") rather than requiring shares of common stock to be sold on the open market to satisfy these tax withholding obligations. The total number of shares of common stock returned to the Company is based on the closing price of the Company's common stock on the applicable vesting date. These net-share settlements reduced the number of shares of common stock that would have otherwise been outstanding on the open market, and the cash CURO paid to satisfy the employee portion of the tax withholding obligations are reflected as a reduction to "Paid-in capital" in the Company's Consolidated Balance Sheets and Consolidated Statements of Changes in Equity. The Company recognizes forfeitures as they occur.</t>
        </is>
      </c>
    </row>
    <row r="23">
      <c r="A23" s="4" t="inlineStr">
        <is>
          <t>Income Taxes</t>
        </is>
      </c>
      <c r="B23" s="4" t="inlineStr">
        <is>
          <t>Income Taxes A deferred tax asset or liability is recognized for the anticipated future tax consequences of temporary differences between the tax basis of assets or liabilities and their reported amounts in the financial statements and for operating loss and tax credit carryforwards. A valuation allowance is provided when, in the opinion of management, it is more likely than not that some portion or all of a deferred tax asset will not be realized. Realization of the deferred tax assets is dependent on the Company's ability to generate sufficient future taxable income and, if necessary, execution of tax planning strategies. In the event CURO determines that future taxable income, taking into consideration tax planning strategies, may not generate sufficient taxable income to fully realize net deferred tax assets, the Company may be required to establish or increase valuation allowances by a charge to income tax expense in the period such a determination is made, which may have a material impact on the Consolidated Statements of Operations. The Company measures deferred tax assets and liabilities using enacted tax rates expected to apply to taxable income in the years in which they expect those temporary differences to be recovered or settled. The effect on deferred tax assets and liabilities of a change in tax rates is recognized in income in the period that includes the enactment date and it may have a material impact on the Consolidated Statements of Operations.</t>
        </is>
      </c>
    </row>
    <row r="24">
      <c r="A24" s="4" t="inlineStr">
        <is>
          <t>Foreign Currency Translation</t>
        </is>
      </c>
      <c r="B24" s="4" t="inlineStr">
        <is>
          <t>Foreign Currency Translation The Canadian dollar is considered the functional currency for operations in Canada. All balance sheet accounts are translated into U.S. dollars at the exchange rate in effect at each Balance Sheet date. The Statements of Operations are translated at the average rates of exchange during each period. The Company has determined that certain intercompany balances are long-term in nature, and therefore, currency translation adjustments related to those accounts are recorded as a component of "Accumulated other comprehensive income (loss)" in the Statements of Stockholders' Equity. For intercompany balances that are settled on a regular basis, currency translation adjustments related to those accounts are recorded as a component of "Corporate, district and other expenses" in the Consolidated Statements of Operations.</t>
        </is>
      </c>
    </row>
    <row r="25">
      <c r="A25" s="4" t="inlineStr">
        <is>
          <t>Legal and Other Commitments and Contingencies</t>
        </is>
      </c>
      <c r="B25" s="4" t="inlineStr">
        <is>
          <t>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t>
        </is>
      </c>
    </row>
    <row r="26">
      <c r="A26" s="4" t="inlineStr">
        <is>
          <t>Recently Adopted and Issued Accounting Pronouncements Not Yet Adopted</t>
        </is>
      </c>
      <c r="B26" s="4" t="inlineStr">
        <is>
          <t>Recently Adopted Accounting Pronouncements ASU 2018-15 In August 2018, the FASB issued ASU 2018-15, Customer's Accounting for Implementation Costs Incurred in a Cloud Computing Arrangement that is a Service Contract (“ASU 2018-15”). ASU 2018-15 requires implementation costs incurred by customers in cloud computing arrangements to be deferred over the non-cancellable term of the cloud computing arrangements plus any optional renewal periods (i) that are reasonably certain to be exercised by the customer or (ii) for which exercise of the renewal option is controlled by the cloud service provider. The Company adopted ASU 2018-15 on a prospective basis as of January 1, 2020. The adoption of ASU 2018-15 did not have a material impact on the Consolidated Financial Statements. ASU 2018-13 In August 2018, the FASB issued ASU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Company adopted ASU 2018-13 as of January 1, 2020, which did not have a material impact on the Consolidated Financial Statements. Recently Issued Accounting Pronouncements Not Yet Adopted ASU 2016-13 and subsequent amendments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nd ASU 2020-02 in February 2020.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qualify as an SRC, for which the Company currently qualifies. ASU 2019-11 provides clarity and improves the codification to ASU 2016-13. The amendments should be applied on either a prospective transition or modified-retrospective approach depending on the subtopic. Early adoption is permitted.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deferred the adoption of ASU 2016-13 as permitted under ASU 2019-10. The Company is currently assessing the impact that adoption of ASU 2016-13 will have on its Consolidated Financial Statements. ASU 2020-01 In January 2020, the FASB issued ASU 2020-01, Investments - Equity Securities (Topic 321), Investments-Equity Method and Joint Ventures (Topic 323), and Derivatives and Hedging (Topic 815) (ASU 2020-01). ASU 2020-01 clarifies the interaction of the accounting for equity securities under Topic 321, the accounting for equity method investments in Topic 323, and the accounting for certain forward contracts and purchased options in Topic 815. ASU 2020-01 is effective for fiscal years beginning after December 15, 2020, and interim periods within those fiscal years. The Company does not expect the adoption of ASU 2020-01 to have a material impact on its Consolidated Financial Statements. ASU 2020-04 and subsequent amendments In March 2020, the FASB issued ASU 2020-04, “ Reference Rate Reform - Facilitation of the Effects of Reference Rate Reform on Financial Reporting. ” This ASU provides temporary optional expedients and exceptions to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FASB also issued ASU 2021-01, Reference Rate Reform (Topic 848): Scope in January 2021. It clarifies that certain optional expedients and exceptions in Topic 848 apply to derivatives that are affected by the discounting transition. The amendments in this ASU affect the guidance in ASU 2020-04 and are effective in the same timeframe as ASU 2020-04. The Company does not expect the adoption of these ASUs to have a material impact on its Consolidated Financial Statements. ASU 2019-12 In December 2019, the FASB issued ASU 2019-12, “Income Taxes (Topic 740): Simplifying the Accounting for Income Taxes,” (Topic 740). The ASU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the ASU are effective for fiscal years beginning after December 15, 2020, and interim periods within those fiscal years. Early adoption is permitted. The adoption of ASU 2019-12 is not expected to have a material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VENUE (Tables)</t>
        </is>
      </c>
      <c r="B1" s="2" t="inlineStr">
        <is>
          <t>12 Months Ended</t>
        </is>
      </c>
    </row>
    <row r="2">
      <c r="B2" s="2" t="inlineStr">
        <is>
          <t>Dec. 31, 2020</t>
        </is>
      </c>
    </row>
    <row r="3">
      <c r="A3" s="3" t="inlineStr">
        <is>
          <t>Receivables [Abstract]</t>
        </is>
      </c>
    </row>
    <row r="4">
      <c r="A4" s="4" t="inlineStr">
        <is>
          <t>Summary of Revenue by Product</t>
        </is>
      </c>
      <c r="B4" s="4" t="inlineStr">
        <is>
          <t>The following table summarizes revenue by product (in thousands): Year Ended December 31, 2020 2019 2018 Open-End $ 249,502 $ 245,256 $ 141,963 Unsecured Installment 339,116 530,730 523,282 Secured Installment 79,136 110,513 110,677 Single-Pay 120,433 191,449 218,992 Ancillary 59,209 63,849 50,159 Total revenue (1) $ 847,396 $ 1,141,797 $ 1,045,073 (1) Includes revenue from CSO programs of $185.5 million, $281.6 million and $283.0 million for the years ended December 31, 2020, 2019 and 2018, respectively.</t>
        </is>
      </c>
    </row>
    <row r="5">
      <c r="A5" s="4" t="inlineStr">
        <is>
          <t>Summary of Loans Receivable by Product and Related Delinquent Loans</t>
        </is>
      </c>
      <c r="B5" s="4" t="inlineStr">
        <is>
          <t xml:space="preserve">The following tables summarize loans receivable by product and the related delinquent loans receivable (in thousands): December 31, 2020 Open-End Unsecured Installment Secured Installment Single-Pay (1) Total Current loans receivable $ 321,105 $ 78,235 $ 40,358 $ 43,780 $ 483,478 Delinquent loans receivable 37,779 24,190 8,275 — 70,244 Total loans receivable 358,884 102,425 48,633 43,780 553,722 Less: allowance for losses (51,958) (24,073) (7,047) (3,084) (86,162) Loans receivable, net $ 306,926 $ 78,352 $ 41,586 $ 40,696 $ 467,560 (1) Of the $43.8 million of Single-Pay receivables, $11.2 million relate to mandated extended payment options for certain Canada Single-Pay loans. December 31, 2020 Open-End Unsecured Installment Secured Installment Total Delinquent loans receivable 0-30 days past-due $ 17,517 $ 10,361 $ 3,764 $ 31,642 31-60 days past-due 9,276 7,124 2,199 18,599 61 + days past-due 10,986 6,705 2,312 20,003 Total delinquent loans receivable $ 37,779 $ 24,190 $ 8,275 $ 70,244 December 31, 2019 Open-End Unsecured Installment Secured Installment Single-Pay (1) Total Current loans receivable $ 285,452 $ 117,682 $ 70,565 $ 81,447 $ 555,146 Delinquent loans receivable 50,072 43,100 17,510 — 110,682 Total loans receivable 335,524 160,782 88,075 81,447 665,828 Less: allowance for losses (55,074) (35,587) (10,305) (5,869) (106,835) Loans receivable, net $ 280,450 $ 125,195 $ 77,770 $ 75,578 $ 558,993 (1) Of the $81.4 million of Single-Pay receivables, $22.4 million relate to mandated extended payment options for certain Canada Single-Pay loans. December 31, 2019 Open-End Unsecured Installment Secured Installment Total Delinquent loans receivable 0-30 days past-due $ 21,823 $ 15,369 $ 8,039 $ 45,231 31-60 days past-due 13,191 12,403 4,885 30,479 61 + days past-due 15,058 15,328 4,586 34,972 Total delinquent loans receivable $ 50,072 $ 43,100 $ 17,510 $ 110,682 The following tables summarize loans Guaranteed by the Company under CSO programs and the related delinquent receivables (in thousands): December 31, 2020 Unsecured Installment Secured Installment Total Current loans receivable Guaranteed by the Company $ 37,096 $ 775 $ 37,871 Delinquent loans receivable Guaranteed by the Company 6,079 155 6,234 Total loans receivable Guaranteed by the Company 43,175 930 44,105 Less: Liability for losses on CSO lender-owned consumer loans (7,160) (68) (7,228) Loans receivable Guaranteed by the Company, net $ 36,015 $ 862 $ 36,877 December 31, 2020 Unsecured Installment Secured Installment Total Delinquent loans receivable 0-30 days past-due $ 5,435 $ 103 $ 5,538 31-60 days past-due 490 37 527 61 + days past-due 154 15 169 Total delinquent loans receivable $ 6,079 $ 155 $ 6,234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70) (10,623) Loans receivable guaranteed by the Company, net $ 63,764 $ 2,266 $ 66,030 December 31, 2019 Unsecured Installment Secured Installment Total Delinquent loans receivable 0-30 days past-due $ 10,392 $ 326 $ 10,718 31-60 days past-due 1,256 40 1,296 61 + days past-due 829 26 855 Total delinquent loans receivable $ 12,477 $ 392 $ 12,869 </t>
        </is>
      </c>
    </row>
    <row r="6">
      <c r="A6" s="4" t="inlineStr">
        <is>
          <t>Summary of Activity in Allowance for Loan Losses, Credit Services Organization Guarantee Liability</t>
        </is>
      </c>
      <c r="B6" s="4" t="inlineStr">
        <is>
          <t xml:space="preserve">The following table summarizes activity in the allowance for loan losses (dollars in thousands): Year Ended December 31, 2020 Open-End Unsecured Installment Secured Installment Single-Pay Other Total Allowance for loan losses: Balance, beginning of period $ 55,074 $ 35,587 $ 10,305 $ 5,869 $ — $ 106,835 Charge-offs (129,664) (98,870) (37,243) (106,817) (3,856) (376,450) Recoveries 21,312 22,076 10,239 86,092 1,983 141,702 Net charge-offs (108,352) (76,794) (27,004) (20,725) (1,873) (234,748) Provision for losses 104,249 65,272 23,746 18,003 1,873 213,143 Effect of foreign currency translation 987 8 — (63) — 932 Balance, end of period $ 51,958 $ 24,073 $ 7,047 $ 3,084 $ — $ 86,162 Liability for losses on CSO lender-owned consumer loans: Balance, beginning of period $ — $ 10,553 $ 70 $ — $ — $ 10,623 Increase in liability — 3,393 2 — — 3,395 Balance, end of period $ — $ 7,160 $ 68 $ — $ — $ 7,228 The following table summarizes activity in the allowance for loan losses (dollars in thousands): Year Ended December 31, 2019 Open-End Unsecured Installment Secured Installment Single-Pay Other Total Allowance for loan losses: Balance, beginning of period $ 19,901 $ 37,716 $ 12,191 $ 4,189 $ — $ 73,997 Charge-offs (108,319) (158,251) (47,195) (155,250) (5,445) (474,460) Recoveries 19,061 23,660 10,744 109,124 3,284 165,873 Net charge-offs (89,258) (134,591) (36,451) (46,126) (2,161) (308,587) Provision for losses 123,726 132,433 34,565 47,739 2,161 340,624 Effect of foreign currency translation 705 29 — 67 — 801 Balance, end of period $ 55,074 $ 35,587 $ 10,305 $ 5,869 $ — $ 106,835 Liability for losses on CSO lender-owned consumer loans: Balance, beginning of period $ — $ 11,582 $ 425 $ — $ — $ 12,007 Decrease (increase) in liability — 1,029 355 — — 1,384 Balance, end of period $ — $ 10,553 $ 70 $ — $ — $ 10,623 </t>
        </is>
      </c>
    </row>
    <row r="7">
      <c r="A7" s="4" t="inlineStr">
        <is>
          <t>Financing Receivable, Troubled Debt Restructuring</t>
        </is>
      </c>
      <c r="B7" s="4" t="inlineStr">
        <is>
          <t>The table below presents TDRs, which are related to the Customer Care Program the Company implemented in response to COVID-19, included in gross loans receivable and the impairment included in the allowance for loan losses (in thousands): As of December 31, 2020 Current TDR gross receivables $ 13,563 Delinquent TDR gross receivables 6,309 Total TDR gross receivables 19,872 Less: Impairment included in the allowance for loan losses (3,482) Less: Additional allowance (4,497) Outstanding TDR receivables, net of impairment $ 11,893 The tables below reflect new loans modified and classified as TDRs during the periods presented (in thousands): Year Ended December 31, 2020 Pre-modification TDR loans receivable $ 38,930 Post-modification TDR loans receivable 34,252 Total concessions included in gross charge-offs $ 4,678 The table below presents the Company's average outstanding TDR loans receivable, interest income recognized on TDR loans and number of TDR loans for and at the year ended December 31, 2020 (dollars in thousands): Year Ended December 31, 2020 Average outstanding TDR loans receivable (1) $ 20,631 Interest income recognized 17,074 Number of TDR loans (2) 27,082 (1) For the year ended December 31, 2020, the average is calculated based on the amount immediately after the loan was classified as a TDR and the ending TDR balance as of December 31, 2020 as there were no TDRs prior to April 1, 2020. (2) Presented in on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the Carrying Amounts of Consolidated VIEs' Assets and Liabilities</t>
        </is>
      </c>
      <c r="B4" s="4" t="inlineStr">
        <is>
          <t xml:space="preserve">The carrying amounts of consolidated VIEs' assets and liabilities associated with the Company's special purpose subsidiaries were as follows (in thousands): December 31, 2020 December 31, 2019 Assets Restricted cash $ 31,994 $ 17,427 Loans receivable less allowance for loan losses 306,302 220,067 Intercompany receivable (1) 15,382 — Prepaid expenses and other 388 — Deferred tax assets 105 — Total Assets $ 354,171 $ 237,494 Liabilities Accounts payable and accrued liabilities $ 34,055 $ 13,462 Deferred revenue 136 46 Accrued interest 1,147 871 Intercompany payable (1) — 69,639 Debt 139,661 112,221 Total Liabilities $ 174,999 $ 196,239 (1) Intercompany receivable and payable VIE balances eliminate upon consolid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Change in the Carrying Amount of Goodwill</t>
        </is>
      </c>
      <c r="B4" s="4" t="inlineStr">
        <is>
          <t xml:space="preserve">The change in the carrying amount of Goodwill by operating segment, known as reporting unit for goodwill testing purposes, for the years ended December 31, 2020 and 2019 was as follows (in thousands): U.S. Canada Total Goodwill at Goodwill at December 31, 2018 $ 91,131 $ 28,150 $ 119,281 Foreign currency translation - 2019 — 1,328 1,328 Goodwill at Goodwill at December 31, 2019 91,131 29,478 120,609 Acquisition (Note 15) 14,791 — 14,791 Foreign currency translation - 2020 — 691 691 Goodwill at Goodwill at December 31, 2020 $ 105,922 $ 30,169 $ 136,091 </t>
        </is>
      </c>
    </row>
    <row r="5">
      <c r="A5" s="4" t="inlineStr">
        <is>
          <t>Identifiable Intangible Assets, Finite-Lived</t>
        </is>
      </c>
      <c r="B5" s="4" t="inlineStr">
        <is>
          <t xml:space="preserve">Identifiable intangible assets consisted of the following: December 31, 2020 December 31, 2019 Weighted-Average Remaining Life (Years) Gross Accumulated Net Gross Accumulated Net Assets not subject to amortization Trade name — $ 22,881 $ — $ 22,881 $ 22,357 $ — $ 22,357 Assets subject to amortization Customer relationships 2.0 9,782 (9,249) 533 8,982 (8,982) — Computer software 7.5 33,186 (16,386) 16,800 26,328 (14,758) 11,570 Trade name 2.2 321 (110) 211 — — — Balance, end of year $ 66,170 $ (25,745) $ 40,425 $ 57,667 $ (23,740) $ 33,927 </t>
        </is>
      </c>
    </row>
    <row r="6">
      <c r="A6" s="4" t="inlineStr">
        <is>
          <t>Identifiable Intangible Assets, Indefinite-Lived</t>
        </is>
      </c>
      <c r="B6" s="4" t="inlineStr">
        <is>
          <t xml:space="preserve">Identifiable intangible assets consisted of the following: December 31, 2020 December 31, 2019 Weighted-Average Remaining Life (Years) Gross Accumulated Net Gross Accumulated Net Assets not subject to amortization Trade name — $ 22,881 $ — $ 22,881 $ 22,357 $ — $ 22,357 Assets subject to amortization Customer relationships 2.0 9,782 (9,249) 533 8,982 (8,982) — Computer software 7.5 33,186 (16,386) 16,800 26,328 (14,758) 11,570 Trade name 2.2 321 (110) 211 — — — Balance, end of year $ 66,170 $ (25,745) $ 40,425 $ 57,667 $ (23,740) $ 33,927 </t>
        </is>
      </c>
    </row>
    <row r="7">
      <c r="A7" s="4" t="inlineStr">
        <is>
          <t>Estimated Future Amortization Expense Related to Intangible Assets Held</t>
        </is>
      </c>
      <c r="B7" s="4" t="inlineStr">
        <is>
          <t xml:space="preserve">The following table outlines the estimated future amortization expense related to intangible assets held at December 31, 2020 for each of the following five fiscal years (in thousands): Year Ending December 31, 2021 $ 2,537 2022 1,868 2023 1,123 2024 945 2025 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Not Measured At Fair Value</t>
        </is>
      </c>
      <c r="B4" s="4" t="inlineStr">
        <is>
          <t xml:space="preserve">The table below presents the assets and liabilities that were carried at fair value on the Consolidated Balance Sheets at December 31, 2020 (in thousands): Estimated Fair Value Carrying Value December 31, Level 1 Level 2 Level 3 Total Financial assets: Cash Surrender Value of Life Insurance $ 7,140 $ 7,140 $ — $ — $ 7,140 Financial liabilities: Non-qualified deferred compensation plan $ 4,690 $ 4,690 $ — $ — $ 4,690 The table below presents the assets and liabilities that were carried at fair value on the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 The table below presents the assets and liabilities that were not carried at fair value on the Consolidated Balance Sheets at December 31, 2020 (in thousands). Estimated Fair Value Carrying Value December 31, Level 1 Level 2 Level 3 Total Financial assets: Cash and cash equivalents $ 213,343 $ 213,343 $ — $ — $ 213,343 Restricted cash 54,765 54,765 — — 54,765 Loans receivable, net 467,560 — — 467,560 467,560 Financial liabilities: Liability for losses on CSO lender-owned consumer loans $ 7,228 $ — $ — $ 7,228 $ 7,228 8.25% Senior Secured Notes 680,000 — 646,000 — 646,000 Non-Recourse U.S. SPV facility 43,586 — — 49,456 49,456 Non-Recourse Canada SPV facility 96,075 — — 97,971 97,971 The table below presents the assets and liabilities that were not carried at fair value on the Consolidated Balance Sheets at December 31, 2019 (in thousands). Estimated Fair Value Carrying Value December 31, Level 1 Level 2 Level 3 Total Financial assets: Cash and cash equivalents $ 75,242 $ 75,242 $ — $ — $ 75,242 Restricted cash 34,779 34,779 — — 34,779 Loans receivable, net 558,993 — — 558,993 558,993 Financial liabilities: Liability for losses on CSO lender-owned consumer loans $ 10,623 $ — $ — $ 10,623 $ 10,623 8.25% Senior Secured Notes 678,323 — 596,924 — 596,924 Non-Recourse Canada SPV facility 112,221 — — 115,243 115,243 </t>
        </is>
      </c>
    </row>
    <row r="5">
      <c r="A5" s="4" t="inlineStr">
        <is>
          <t>Summary of Equity Method Investments</t>
        </is>
      </c>
      <c r="B5" s="4" t="inlineStr">
        <is>
          <t>The table below represents the Company's investment in Katapult (in thousands): Equity Method Investment Measurement Alternative (1) Balance at December 31, 2019 $ 10,068 $ — Equity method (loss) - Q1 2020 (1,618) — Balance at March 31, 2020 8,450 — Equity method income - Q2 2020 741 Balance at June 30, 2020 9,191 — Equity method income - Q3 2020 3,530 — Accounting policy change for certain securities from equity method investment to cost minus impairment (12,452) 12,452 Purchases of common stock warrants and preferred shares 4,030 7,157 Balance at September 30, 2020 4,299 19,609 Equity method income - Q4 2020 1,893 — Purchases of common stock 1,570 — Balance at December 31, 2020 $ 7,762 $ 19,609 Classification as of December 31, 2019 Level 3, not carried at fair value N/A Classification as of December 31, 2020 Level 3, not carried at fair value Level 3, carried at measurement alternative (1) The Company elected to measure this equity security without a readily determinable fair value at its cost minus impairment. If the Company identifies an observable price changes in orderly transactions for the identical or a similar investment of the same issuer, it will measure the equity security at fair value as of the date that the observable transaction occur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Debt consisted of the following (in thousands): December 31, 2020 December 31, 2019 8.25% Senior Secured Notes $ 680,000 $ 678,323 Non-Recourse U.S. SPV Facility 43,586 — Non-Recourse Canada SPV Facility 96,075 112,221 Debt $ 819,661 $ 790,544 </t>
        </is>
      </c>
    </row>
    <row r="5">
      <c r="A5" s="4" t="inlineStr">
        <is>
          <t>Future Maturities of Long-Term Debt</t>
        </is>
      </c>
      <c r="B5" s="4" t="inlineStr">
        <is>
          <t xml:space="preserve">Annual maturities of outstanding debt for each of the five years after December 31, 2020 are as follows (in thousands): Amount 2021 $ — 2022 32,657 2023 102,406 2024 12,364 2025 690,000 Thereafter — Debt (before deferred financing costs and discounts) 837,427 Less: deferred financing costs and discounts 17,766 Debt, net $ 819,6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847396</v>
      </c>
      <c r="C4" s="5" t="n">
        <v>1141797</v>
      </c>
      <c r="D4" s="5" t="n">
        <v>1045073</v>
      </c>
    </row>
    <row r="5">
      <c r="A5" s="4" t="inlineStr">
        <is>
          <t>Provision for losses</t>
        </is>
      </c>
      <c r="B5" s="6" t="n">
        <v>288811</v>
      </c>
      <c r="C5" s="6" t="n">
        <v>468551</v>
      </c>
      <c r="D5" s="6" t="n">
        <v>421600</v>
      </c>
    </row>
    <row r="6">
      <c r="A6" s="4" t="inlineStr">
        <is>
          <t>Net revenue</t>
        </is>
      </c>
      <c r="B6" s="6" t="n">
        <v>558585</v>
      </c>
      <c r="C6" s="6" t="n">
        <v>673246</v>
      </c>
      <c r="D6" s="6" t="n">
        <v>623473</v>
      </c>
    </row>
    <row r="7">
      <c r="A7" s="3" t="inlineStr">
        <is>
          <t>Cost of providing services</t>
        </is>
      </c>
    </row>
    <row r="8">
      <c r="A8" s="4" t="inlineStr">
        <is>
          <t>Salaries and benefits</t>
        </is>
      </c>
      <c r="B8" s="6" t="n">
        <v>99885</v>
      </c>
      <c r="C8" s="6" t="n">
        <v>108980</v>
      </c>
      <c r="D8" s="6" t="n">
        <v>106754</v>
      </c>
    </row>
    <row r="9">
      <c r="A9" s="4" t="inlineStr">
        <is>
          <t>Occupancy</t>
        </is>
      </c>
      <c r="B9" s="6" t="n">
        <v>54975</v>
      </c>
      <c r="C9" s="6" t="n">
        <v>55987</v>
      </c>
      <c r="D9" s="6" t="n">
        <v>53684</v>
      </c>
    </row>
    <row r="10">
      <c r="A10" s="4" t="inlineStr">
        <is>
          <t>Office</t>
        </is>
      </c>
      <c r="B10" s="6" t="n">
        <v>20163</v>
      </c>
      <c r="C10" s="6" t="n">
        <v>23187</v>
      </c>
      <c r="D10" s="6" t="n">
        <v>26533</v>
      </c>
    </row>
    <row r="11">
      <c r="A11" s="4" t="inlineStr">
        <is>
          <t>Other costs of providing services</t>
        </is>
      </c>
      <c r="B11" s="6" t="n">
        <v>30651</v>
      </c>
      <c r="C11" s="6" t="n">
        <v>53078</v>
      </c>
      <c r="D11" s="6" t="n">
        <v>51669</v>
      </c>
    </row>
    <row r="12">
      <c r="A12" s="4" t="inlineStr">
        <is>
          <t>Advertising</t>
        </is>
      </c>
      <c r="B12" s="6" t="n">
        <v>44552</v>
      </c>
      <c r="C12" s="6" t="n">
        <v>53398</v>
      </c>
      <c r="D12" s="6" t="n">
        <v>59363</v>
      </c>
    </row>
    <row r="13">
      <c r="A13" s="4" t="inlineStr">
        <is>
          <t>Total cost of providing services</t>
        </is>
      </c>
      <c r="B13" s="6" t="n">
        <v>250226</v>
      </c>
      <c r="C13" s="6" t="n">
        <v>294630</v>
      </c>
      <c r="D13" s="6" t="n">
        <v>298003</v>
      </c>
    </row>
    <row r="14">
      <c r="A14" s="4" t="inlineStr">
        <is>
          <t>Gross margin</t>
        </is>
      </c>
      <c r="B14" s="6" t="n">
        <v>308359</v>
      </c>
      <c r="C14" s="6" t="n">
        <v>378616</v>
      </c>
      <c r="D14" s="6" t="n">
        <v>325470</v>
      </c>
    </row>
    <row r="15">
      <c r="A15" s="3" t="inlineStr">
        <is>
          <t>Operating expense</t>
        </is>
      </c>
    </row>
    <row r="16">
      <c r="A16" s="4" t="inlineStr">
        <is>
          <t>Corporate, district and other expenses</t>
        </is>
      </c>
      <c r="B16" s="6" t="n">
        <v>159853</v>
      </c>
      <c r="C16" s="6" t="n">
        <v>160103</v>
      </c>
      <c r="D16" s="6" t="n">
        <v>132401</v>
      </c>
    </row>
    <row r="17">
      <c r="A17" s="4" t="inlineStr">
        <is>
          <t>Interest expense</t>
        </is>
      </c>
      <c r="B17" s="6" t="n">
        <v>72709</v>
      </c>
      <c r="C17" s="6" t="n">
        <v>69763</v>
      </c>
      <c r="D17" s="6" t="n">
        <v>84382</v>
      </c>
    </row>
    <row r="18">
      <c r="A18" s="4" t="inlineStr">
        <is>
          <t>Loss on extinguishment of debt</t>
        </is>
      </c>
      <c r="B18" s="6" t="n">
        <v>0</v>
      </c>
      <c r="C18" s="6" t="n">
        <v>0</v>
      </c>
      <c r="D18" s="6" t="n">
        <v>90569</v>
      </c>
    </row>
    <row r="19">
      <c r="A19" s="4" t="inlineStr">
        <is>
          <t>(Gain) loss from equity method investment</t>
        </is>
      </c>
      <c r="B19" s="6" t="n">
        <v>-4546</v>
      </c>
      <c r="C19" s="6" t="n">
        <v>6295</v>
      </c>
      <c r="D19" s="6" t="n">
        <v>0</v>
      </c>
    </row>
    <row r="20">
      <c r="A20" s="4" t="inlineStr">
        <is>
          <t>Total operating expense</t>
        </is>
      </c>
      <c r="B20" s="6" t="n">
        <v>228016</v>
      </c>
      <c r="C20" s="6" t="n">
        <v>236161</v>
      </c>
      <c r="D20" s="6" t="n">
        <v>307352</v>
      </c>
    </row>
    <row r="21">
      <c r="A21" s="4" t="inlineStr">
        <is>
          <t>Income from continuing operations before income taxes</t>
        </is>
      </c>
      <c r="B21" s="6" t="n">
        <v>80343</v>
      </c>
      <c r="C21" s="6" t="n">
        <v>142455</v>
      </c>
      <c r="D21" s="6" t="n">
        <v>18118</v>
      </c>
    </row>
    <row r="22">
      <c r="A22" s="4" t="inlineStr">
        <is>
          <t>Provision for income taxes</t>
        </is>
      </c>
      <c r="B22" s="6" t="n">
        <v>5895</v>
      </c>
      <c r="C22" s="6" t="n">
        <v>38557</v>
      </c>
      <c r="D22" s="6" t="n">
        <v>1659</v>
      </c>
    </row>
    <row r="23">
      <c r="A23" s="4" t="inlineStr">
        <is>
          <t>Net income from continuing operations</t>
        </is>
      </c>
      <c r="B23" s="6" t="n">
        <v>74448</v>
      </c>
      <c r="C23" s="6" t="n">
        <v>103898</v>
      </c>
      <c r="D23" s="6" t="n">
        <v>16459</v>
      </c>
    </row>
    <row r="24">
      <c r="A24" s="4" t="inlineStr">
        <is>
          <t>Income (loss) from discontinued operations, before income taxes</t>
        </is>
      </c>
      <c r="B24" s="6" t="n">
        <v>1714</v>
      </c>
      <c r="C24" s="6" t="n">
        <v>-39048</v>
      </c>
      <c r="D24" s="6" t="n">
        <v>-38682</v>
      </c>
    </row>
    <row r="25">
      <c r="A25" s="4" t="inlineStr">
        <is>
          <t>Income tax expense (benefit) related to disposition</t>
        </is>
      </c>
      <c r="B25" s="6" t="n">
        <v>429</v>
      </c>
      <c r="C25" s="6" t="n">
        <v>-46638</v>
      </c>
      <c r="D25" s="6" t="n">
        <v>-170</v>
      </c>
    </row>
    <row r="26">
      <c r="A26" s="4" t="inlineStr">
        <is>
          <t>Net income (loss) from discontinued operations</t>
        </is>
      </c>
      <c r="B26" s="6" t="n">
        <v>1285</v>
      </c>
      <c r="C26" s="6" t="n">
        <v>7590</v>
      </c>
      <c r="D26" s="6" t="n">
        <v>-38512</v>
      </c>
    </row>
    <row r="27">
      <c r="A27" s="4" t="inlineStr">
        <is>
          <t>Net income (loss)</t>
        </is>
      </c>
      <c r="B27" s="5" t="n">
        <v>75733</v>
      </c>
      <c r="C27" s="5" t="n">
        <v>111488</v>
      </c>
      <c r="D27" s="5" t="n">
        <v>-22053</v>
      </c>
    </row>
    <row r="28">
      <c r="A28" s="3" t="inlineStr">
        <is>
          <t>Basic earnings (loss) per share:</t>
        </is>
      </c>
    </row>
    <row r="29">
      <c r="A29" s="4" t="inlineStr">
        <is>
          <t>Continuing operations (in dollars per share)</t>
        </is>
      </c>
      <c r="B29" s="8" t="n">
        <v>1.82</v>
      </c>
      <c r="C29" s="8" t="n">
        <v>2.33</v>
      </c>
      <c r="D29" s="8" t="n">
        <v>0.36</v>
      </c>
    </row>
    <row r="30">
      <c r="A30" s="4" t="inlineStr">
        <is>
          <t>Discontinued operations (in dollars per share)</t>
        </is>
      </c>
      <c r="B30" s="9" t="n">
        <v>0.03</v>
      </c>
      <c r="C30" s="9" t="n">
        <v>0.17</v>
      </c>
      <c r="D30" s="9" t="n">
        <v>-0.84</v>
      </c>
    </row>
    <row r="31">
      <c r="A31" s="4" t="inlineStr">
        <is>
          <t>Basic earnings per share (in dollars per share)</t>
        </is>
      </c>
      <c r="B31" s="9" t="n">
        <v>1.85</v>
      </c>
      <c r="C31" s="9" t="n">
        <v>2.5</v>
      </c>
      <c r="D31" s="9" t="n">
        <v>-0.48</v>
      </c>
    </row>
    <row r="32">
      <c r="A32" s="3" t="inlineStr">
        <is>
          <t>Earnings Per Share [Abstract]</t>
        </is>
      </c>
    </row>
    <row r="33">
      <c r="A33" s="4" t="inlineStr">
        <is>
          <t>Continuing operations (in dollars per share)</t>
        </is>
      </c>
      <c r="B33" s="9" t="n">
        <v>1.77</v>
      </c>
      <c r="C33" s="9" t="n">
        <v>2.26</v>
      </c>
      <c r="D33" s="9" t="n">
        <v>0.34</v>
      </c>
    </row>
    <row r="34">
      <c r="A34" s="4" t="inlineStr">
        <is>
          <t>Discontinued operations (in dollars per share)</t>
        </is>
      </c>
      <c r="B34" s="9" t="n">
        <v>0.03</v>
      </c>
      <c r="C34" s="9" t="n">
        <v>0.17</v>
      </c>
      <c r="D34" s="9" t="n">
        <v>-0.8</v>
      </c>
    </row>
    <row r="35">
      <c r="A35" s="4" t="inlineStr">
        <is>
          <t>Diluted earnings per share (in dollars per share)</t>
        </is>
      </c>
      <c r="B35" s="8" t="n">
        <v>1.8</v>
      </c>
      <c r="C35" s="8" t="n">
        <v>2.43</v>
      </c>
      <c r="D35" s="8" t="n">
        <v>-0.46</v>
      </c>
    </row>
    <row r="36">
      <c r="A36" s="3" t="inlineStr">
        <is>
          <t>Weighted average common shares outstanding:</t>
        </is>
      </c>
    </row>
    <row r="37">
      <c r="A37" s="4" t="inlineStr">
        <is>
          <t>Basic (in shares)</t>
        </is>
      </c>
      <c r="B37" s="6" t="n">
        <v>40886</v>
      </c>
      <c r="C37" s="6" t="n">
        <v>44685</v>
      </c>
      <c r="D37" s="6" t="n">
        <v>45815</v>
      </c>
    </row>
    <row r="38">
      <c r="A38" s="4" t="inlineStr">
        <is>
          <t>Diluted (in shares)</t>
        </is>
      </c>
      <c r="B38" s="6" t="n">
        <v>42091</v>
      </c>
      <c r="C38" s="6" t="n">
        <v>45974</v>
      </c>
      <c r="D38" s="6" t="n">
        <v>479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Income before taxes and income tax expense (benefit) was comprised of the following (in thousands): Year Ended December 31, 2020 2019 2018 Income before taxes: U.S. tax jurisdictions $ 59,741 $ 119,241 $ 16,759 Non-U.S. tax jurisdictions 20,602 23,214 1,359 Total income before taxes $ 80,343 $ 142,455 $ 18,118 Current tax provision (benefit) Federal $ (14,585) $ 3,160 $ (7,983) State 5,959 395 (1,518) Foreign 3,925 930 7,748 Total current provision (benefit) $ (4,701) $ 4,485 $ (1,753) Deferred tax provision (benefit) Federal $ 14,949 $ 22,978 $ 7,471 State (1,247) 5,145 631 Foreign (3,106) 5,949 (4,690) Total deferred tax provision (benefit) $ 10,596 $ 34,072 $ 3,412 Total provision for income taxes $ 5,895 $ 38,557 $ 1,659 </t>
        </is>
      </c>
    </row>
    <row r="5">
      <c r="A5" s="4" t="inlineStr">
        <is>
          <t>Schedule of Effective Tax Rate</t>
        </is>
      </c>
      <c r="B5" s="4" t="inlineStr">
        <is>
          <t>Differences between the Company's effective income tax rate computed on net earnings or loss before income taxes and the statutory federal income tax rate were as follows (dollars in thousands): Year Ended December 31, 2020 2019 2018 Income tax expense using the statutory federal rate in effect $ 16,872 $ 29,916 $ 3,805 Tax effect of: Effects of foreign rates different than U.S. statutory rate (1,236) (1,393) (65) State, local and provincial income taxes, net of federal benefit 6,619 8,959 313 Tax credits (3,188) (138) (116) Nondeductible expenses 564 33 77 Valuation allowance (2,686) 1,609 1,983 Repatriation tax — — (1,610) Share-based compensation 1,119 150 (2,944) Federal NOL carryback (11,251) — — Prior year basis adjustment (659) — — Other (259) (579) 216 Total provision for income taxes $ 5,895 $ 38,557 $ 1,659 Effective income tax rate 7.3 % 27.1 % 8.4 % Statutory federal income tax rate 21.0 % 21.0 % 21.0 %</t>
        </is>
      </c>
    </row>
    <row r="6">
      <c r="A6" s="4" t="inlineStr">
        <is>
          <t>Summary of Unrecognized Tax Benefits</t>
        </is>
      </c>
      <c r="B6" s="4" t="inlineStr">
        <is>
          <t xml:space="preserve">A reconciliation of the beginning and ending amounts of unrecognized tax benefits is as follows (in thousands): Year Ended December 31, 2020 2019 Balance at the beginning of year $ — $ — Additions for tax positions related to prior years 960 — Additions for tax positions related to the current year 140 — Balance at end of year $ 1,100 $ — </t>
        </is>
      </c>
    </row>
    <row r="7">
      <c r="A7" s="4" t="inlineStr">
        <is>
          <t>Schedule of Deferred Income Tax Assets (Liabilities)</t>
        </is>
      </c>
      <c r="B7" s="4" t="inlineStr">
        <is>
          <t xml:space="preserve">The sources of deferred income tax assets (liabilities) are summarized as follows (in thousands): Year Ended December 31, 2020 2019 Deferred tax assets related to: Accrued expenses and other reserves $ 1,264 $ 2,092 Lease liability 31,025 32,009 Compensation accruals 5,828 6,354 Deferred revenue 303 461 Federal NOL and capital loss carryforwards — 13,693 State and provincial NOL carryforwards 4,653 3,228 Foreign NOL and capital loss carryforwards 4,047 4,754 Tax credit carryforwards 3,183 158 Gross deferred tax assets 50,303 62,749 Less: Valuation allowance (5,695) (8,328) Net deferred tax assets $ 44,608 $ 54,421 Deferred tax liabilities related to: Property and equipment $ (11,601) $ (3,339) Right of use asset (29,134) (29,251) Goodwill and other intangible assets (6,824) (14,986) Prepaid expenses and other assets (1,054) (628) Loans receivable (7,016) (5,614) Gross deferred tax liabilities (55,629) (53,818) Net deferred tax (liabilities) assets $ (11,021) $ 603 Deferred tax assets and liabilities are included in the following line items in the Consolidated Balance Sheets (in thousands): Year Ended December 31, 2020 2019 Deferred tax assets $ — $ 5,055 Deferred tax liabilities (11,021) (4,452) Net deferred tax (liabilities) assets $ (11,021) $ 603 </t>
        </is>
      </c>
    </row>
    <row r="8">
      <c r="A8" s="4" t="inlineStr">
        <is>
          <t>Summary of Valuation Allowance</t>
        </is>
      </c>
      <c r="B8" s="4" t="inlineStr">
        <is>
          <t xml:space="preserve">A summary of the valuation allowance was as follows (in thousands): Year Ended December 31, 2020 2019 2018 Balance at the beginning of year $ 8,328 $ 6,996 $ 4,375 (Decrease) increase to balance charged as expense (2,686) 1,609 1,983 (Decrease) increase to balance charged to Other Comprehensive Income (378) — — Effect of foreign currency translation 431 (277) 638 Balance at end of year $ 5,695 $ 8,328 $ 6,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the computation of basic and diluted earnings per share (in thousands, except per share amounts): Year Ended December 31, 2020 2019 2018 Net income from continuing operations $ 74,448 $ 103,898 $ 16,459 Income (loss) from discontinued operations, net of tax 1,285 7,590 (38,512) Net income (loss) $ 75,733 $ 111,488 $ (22,053) Weighted average common shares - basic 40,886 44,685 45,815 Dilutive effect of stock options and restricted stock units 1,205 1,289 2,150 Weighted average common shares - diluted 42,091 45,974 47,965 Basic earnings (loss) per share: Continuing operations $ 1.82 $ 2.33 $ 0.36 Discontinued operations 0.03 0.17 (0.84) Basic earnings (loss) per share $ 1.85 $ 2.50 $ (0.48) Diluted earnings (loss) per share: Continuing operations $ 1.77 $ 2.26 $ 0.34 Discontinued operations 0.03 0.17 (0.80) Diluted earnings (loss) per share $ 1.80 $ 2.43 $ (0.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summarizes the Company's stock option activity for the years ended December 31, 2020, 2019 and 2018: Stock Options Weighted Average Exercise Price Weighted Average Grant Date Fair Value Weighted Average Remaining Contractual Term (years) Aggregate Intrinsic Value (in millions) Outstanding at January 1, 2018 1,977,480 $ 3.04 5.2 $ 21.8 Granted — $ — Exercised (500,924) $ 1.46 $ 4.0 Forfeited (31,224) $ 4.03 $ 1.84 Outstanding at December 31, 2018 1,445,332 $ 3.56 3.7 $ 8.6 Granted — $ — Exercised (40,014) $ 3.71 $ 0.3 Forfeited (696) $ 8.86 $ 4.07 Outstanding at December 31, 2019 1,404,622 $ 3.56 2.6 $ 12.1 Granted — $ — Exercised (274,510) $ 2.79 $ 3.2 Forfeited — $ — Outstanding at December 31, 2020 1,130,112 $ 3.74 2.6 $ 12.0 Options exercisable at December 31, 2020 1,036,512 $ 3.66 2.4 $ 11.1 </t>
        </is>
      </c>
    </row>
    <row r="5">
      <c r="A5" s="4" t="inlineStr">
        <is>
          <t>Schedule of Restricted Stock Activity</t>
        </is>
      </c>
      <c r="B5" s="4" t="inlineStr">
        <is>
          <t xml:space="preserve">A summary of the activity of time-based and market-based unvested RSUs for the years ended December 31, 2020, 2019 and 2018 are presented in the following table: Number of RSUs Weighted Average Time-Based Market-Based January 1, 2018 1,516,241 — $ 14.00 Granted 73,663 — $ 18.20 Vested (508,126) — $ 14.00 Forfeited (21,428) — $ 14.00 December 31, 2018 1,060,350 — $ 14.29 Granted 598,114 397,752 $ 10.08 Vested (514,552) — $ 14.21 Forfeited (82,159) (2,891) $ 13.71 December 31, 2019 1,061,753 394,861 $ 11.47 Granted 694,213 368,539 $ 10.40 Vested (716,268) — $ 12.86 Forfeited (26,906) (4,687) $ 11.89 December 31, 2020 1,012,792 758,713 $ 10.26 </t>
        </is>
      </c>
    </row>
    <row r="6">
      <c r="A6" s="4" t="inlineStr">
        <is>
          <t>Share-based Compensation Expense</t>
        </is>
      </c>
      <c r="B6" s="4" t="inlineStr">
        <is>
          <t xml:space="preserve">Share-based compensation expense, which includes compensation costs from stock options and RSUs, included in the Consolidated Statements of Operations as a component of "Corporate, district and other expenses" is summarized in the following table (in thousands): For the year ended, 2020 2019 2018 Pre-tax share-based compensation expense $ 12,910 $ 10,323 $ 8,210 Income tax benefit (1,164) (2,632) (2,217) Total share-based compensation expense, net of tax $ 11,746 $ 7,691 $ 5,9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Lease Costs</t>
        </is>
      </c>
      <c r="B4" s="4" t="inlineStr">
        <is>
          <t>The following table summarizes the operating lease costs and other information for the years ended December 31, 2020, and 2019 (in thousands): Year Ended December 31, 2020 2019 Operating lease costs: Third-Party $ 30,828 $ 30,479 Related-Party 3,386 3,464 Total operating lease costs (1) $ 34,214 $ 33,943 Cash paid for amounts included in the measurement of operating lease liabilities $ 34,651 $ 34,864 ROU assets obtained $ 18,847 $ 15,804 Weighted average remaining lease term - Operating leases 5.7 years 6.1 years Weighted average discount rate - Operating leases 9.9 % 10.3 % (1) Includes immaterial variable lease costs.</t>
        </is>
      </c>
    </row>
    <row r="5">
      <c r="A5" s="4" t="inlineStr">
        <is>
          <t>Summary of Future Minimum Lease Payments, ASC 842</t>
        </is>
      </c>
      <c r="B5" s="4" t="inlineStr">
        <is>
          <t xml:space="preserve">The following table summarizes the aggregate operating lease payments that the Company is contractually obligated to make under operating leases as of December 31, 2020 (in thousands): Third-Party Related-Party Total 2021 $ 32,065 $ 3,772 $ 35,837 2022 29,493 3,668 33,161 2023 24,372 1,323 25,695 2024 18,680 969 19,649 2025 13,161 869 14,030 Thereafter 31,498 2,673 34,171 Total 149,269 13,274 162,543 Less: Imputed interest (36,953) (2,942) (39,895) Present value of operating lease liabilities $ 112,316 $ 10,332 $ 122,6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ividends</t>
        </is>
      </c>
      <c r="B4" s="4" t="inlineStr">
        <is>
          <t>The table below summarizes the Company's quarterly dividends since the dividend policy was instituted during the first quarter of 2020. Dividends Paid Date of declaration Stockholders of record Date paid Dividend per share (in thousands) Q1 2020 February 5, 2020 February 18, 2020 March 2, 2020 $ 0.055 $ 2,247 Q2 2020 April 30, 2020 May 13, 2020 May 27, 2020 $ 0.055 $ 2,243 Q3 2020 August 3, 2020 August 13, 2020 August 24, 2020 $ 0.055 $ 2,249 Q4 2020 October 29, 2020 November 9, 2020 November 19, 2020 $ 0.055 $ 2,250 Refer to Note 24, " Subsequent Ev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Financial Information by Segment</t>
        </is>
      </c>
      <c r="B4" s="4" t="inlineStr">
        <is>
          <t xml:space="preserve">The following table illustrates summarized financial information concerning reportable segments (in thousands): Year Ended December 31, 2020 2019 2018 Revenues by segment: (1) U.S. $ 638,524 $ 913,506 $ 853,141 Canada 208,872 228,291 191,932 Consolidated revenue $ 847,396 $ 1,141,797 $ 1,045,073 Net revenues by segment: U.S. $ 408,360 $ 521,401 $ 504,530 Canada 150,225 151,845 118,943 Consolidated net revenue $ 558,585 $ 673,246 $ 623,473 Gross margin by segment: U.S. $ 230,191 $ 302,952 $ 284,828 Canada 78,168 75,664 40,642 Consolidated gross margin $ 308,359 $ 378,616 $ 325,470 Segment operating income: U.S. $ 34,172 $ 99,152 $ 1,117 Canada 46,171 43,303 17,001 Consolidated operating income $ 80,343 $ 142,455 $ 18,118 Expenditures for long-lived assets by segment: U.S. $ 10,079 $ 12,733 $ 11,105 Canada 639 1,879 2,928 Consolidated expenditures for long-lived assets $ 10,718 $ 14,612 $ 14,033 (1) For revenue by product, see Note 2, "Loans Receivable and Revenue." The following table provides the proportion of gross loans receivable by segment (in thousands): December 31, December 31, U.S. $ 223,451 $ 363,453 Canada 330,271 302,375 Total gross loans receivable $ 553,722 $ 665,828 </t>
        </is>
      </c>
    </row>
    <row r="5">
      <c r="A5" s="4" t="inlineStr">
        <is>
          <t>Summary of Long-lived Assets by Geographic Region</t>
        </is>
      </c>
      <c r="B5" s="4" t="inlineStr">
        <is>
          <t xml:space="preserve">The following table represents the Company's net long-lived assets, comprised of property and equipment, by segment. These amounts are aggregated on a legal entity basis and do not necessarily reflect where the asset is physically located (in thousands): December 31, 2020 December 31, 2019 U.S. $ 36,258 $ 43,618 Canada 23,491 27,193 Total net long-lived assets $ 59,749 $ 70,8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T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estimated fair values of the assets acquired and liabilities assumed at the date of acquisition: (in thousands) Amounts acquired on January 3, 2020 Cash consideration transferred: $ 17,811 Cash and cash equivalents 3,360 Accounts receivable 465 Property and equipment 358 Intangible assets 1,101 Goodwill 14,791 Operating lease asset 235 Accounts payable and accrued liabilities (2,264) Operating lease liabilities (235) Total $ 17,8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Dec. 31, 2020</t>
        </is>
      </c>
    </row>
    <row r="3">
      <c r="A3" s="3" t="inlineStr">
        <is>
          <t>Deferred Costs, Capitalized, Prepaid, and Other Assets Disclosure [Abstract]</t>
        </is>
      </c>
    </row>
    <row r="4">
      <c r="A4" s="4" t="inlineStr">
        <is>
          <t>Components of Prepaid Expenses and Other Assets</t>
        </is>
      </c>
      <c r="B4" s="4" t="inlineStr">
        <is>
          <t xml:space="preserve">Components of Prepaid expenses and other assets were as follows (in thousands): December 31, 2020 December 31, 2019 Settlements and collateral due from third-party lenders $ 5,488 $ 6,156 Fees receivable from customers under CSO programs 7,774 14,564 Prepaid expenses 5,357 4,546 Other assets 9,375 10,624 Total prepaid expenses and other $ 27,994 $ 35,8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lassification of Property and Equipment</t>
        </is>
      </c>
      <c r="B4" s="4" t="inlineStr">
        <is>
          <t xml:space="preserve">The classification of property and equipment was as follows (in thousands): December 31, 2020 December 31, 2019 Leasehold improvements $ 136,015 $ 134,574 Furniture, fixtures and equipment 36,705 37,726 Property and equipment, gross 172,720 172,300 Accumulated depreciation and amortization (112,971) (101,489) Property and equipment, net $ 59,749 $ 70,8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Components of Accounts Payable and Accrued Liabilities</t>
        </is>
      </c>
      <c r="B4" s="4" t="inlineStr">
        <is>
          <t xml:space="preserve">Components of Accounts payable and accrued liabilities were as follows (in thousands): December 31, 2020 December 31, 2019 Trade accounts payable $ 28,983 $ 25,972 Money orders payable 4,414 4,805 Accrued taxes, other than income taxes 540 295 Accrued payroll and fringe benefits 13,918 24,837 Other accrued liabilities 1,769 4,174 Total accounts payable and accrued liabilities $ 49,624 $ 60,0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75733</v>
      </c>
      <c r="C4" s="5" t="n">
        <v>111488</v>
      </c>
      <c r="D4" s="5" t="n">
        <v>-22053</v>
      </c>
    </row>
    <row r="5">
      <c r="A5" s="3" t="inlineStr">
        <is>
          <t>Other comprehensive income (loss):</t>
        </is>
      </c>
    </row>
    <row r="6">
      <c r="A6" s="4" t="inlineStr">
        <is>
          <t>Foreign currency translation adjustment, net of $0 tax in all periods</t>
        </is>
      </c>
      <c r="B6" s="6" t="n">
        <v>8531</v>
      </c>
      <c r="C6" s="6" t="n">
        <v>22397</v>
      </c>
      <c r="D6" s="6" t="n">
        <v>-18121</v>
      </c>
    </row>
    <row r="7">
      <c r="A7" s="4" t="inlineStr">
        <is>
          <t>Other comprehensive income (loss)</t>
        </is>
      </c>
      <c r="B7" s="6" t="n">
        <v>8531</v>
      </c>
      <c r="C7" s="6" t="n">
        <v>22397</v>
      </c>
      <c r="D7" s="6" t="n">
        <v>-18121</v>
      </c>
    </row>
    <row r="8">
      <c r="A8" s="4" t="inlineStr">
        <is>
          <t>Comprehensive income (loss)</t>
        </is>
      </c>
      <c r="B8" s="5" t="n">
        <v>84264</v>
      </c>
      <c r="C8" s="5" t="n">
        <v>133885</v>
      </c>
      <c r="D8" s="5" t="n">
        <v>-401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The following is a summary of the quarterly results of operations for the years ended December 31, 2020 and 2019 (dollars in thousands, except per share amounts): 2020 First Quarter Second Quarter Third Quarter Fourth Quarter Revenue $ 280,806 $ 182,509 $ 182,003 $ 202,078 Provision for losses 113,536 50,693 54,750 69,832 Net revenue $ 167,270 $ 131,816 $ 127,253 $ 132,246 Total cost of providing services $ 67,571 $ 55,317 $ 63,683 $ 63,655 Gross margin $ 99,699 $ 76,499 $ 63,570 $ 68,591 Net income from continuing operations 36,013 21,080 12,881 4,474 Net income from discontinued operations, net of tax $ 292 $ 993 $ — $ — Net income $ 36,305 $ 22,073 $ 12,881 $ 4,474 Basic income per share: Continuing operations $ 0.88 $ 0.52 $ 0.32 $ 0.11 Discontinued operations 0.01 0.02 — — Basic income per share $ 0.89 $ 0.54 $ 0.32 $ 0.11 Diluted income per share: Continuing operations $ 0.86 $ 0.51 $ 0.31 $ 0.11 Discontinued operations 0.01 0.02 — — Diluted income per share $ 0.87 $ 0.53 $ 0.31 $ 0.11 Basic weighted average shares outstanding 40,817 40,810 40,885 41,032 Diluted weighted average shares outstanding 41,892 41,545 41,775 42,579 2019 First Quarter Second Quarter Third Quarter Fourth Quarter Revenue $ 277,939 $ 264,300 $ 297,264 $ 302,294 Provision for losses 102,385 112,010 123,867 130,289 Net revenue $ 175,554 $ 152,290 $ 173,397 $ 172,005 Total cost of providing services $ 70,057 $ 71,109 $ 76,758 $ 76,706 Gross margin $ 105,497 $ 81,181 $ 96,639 $ 95,299 Net income from continuing operations 28,673 17,667 27,987 29,571 Net (income) loss from discontinued operations, net of tax $ 8,375 $ (834) $ (598) $ 647 Net income $ 37,048 $ 16,833 $ 27,389 $ 30,218 Basic income (loss) per share: Continuing operations $ 0.62 $ 0.38 $ 0.63 $ 0.71 Discontinued operations 0.18 (0.02) (0.01) 0.02 Basic income per share $ 0.80 $ 0.36 $ 0.62 $ 0.73 Diluted income (loss) per share: Continuing operations $ 0.61 $ 0.38 $ 0.61 $ 0.68 Discontinued operations 0.18 (0.02) (0.01) 0.01 Diluted income per share $ 0.79 $ 0.36 $ 0.60 $ 0.69 Basic weighted average shares outstanding 46,424 46,451 44,422 41,500 Diluted weighted average shares outstanding 47,319 47,107 46,010 43,2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continued Operations Aggregate Carrying Amounts of the Assets and Liabilities</t>
        </is>
      </c>
      <c r="B4" s="4" t="inlineStr">
        <is>
          <t>The following table presents the results of operations of the U.K. Subsidiaries, which meet the criteria of Discontinued Operations and, therefore, are excluded from the Company's results of continuing operations (in thousands): For the Year Ended December 31, 2020 2019 (1) 2018 Revenue $ — $ 6,957 $ 49,238 Provision for losses — 1,703 21,632 Net revenue — 5,254 27,606 Cost of providing services Advertising — 775 8,970 Non-advertising costs of providing services — 307 3,209 Total cost of providing services — 1,082 12,179 Gross margin — 4,172 15,427 Operating expense (income) Corporate, district and other expenses — 3,810 31,639 Interest income — (4) (26) Goodwill impairment — — 22,496 (Gain) loss on disposition (1,714) 39,414 — Total operating (income) expense (1,714) 43,220 54,109 Pre-tax income (loss) from operations of discontinued operations 1,714 (39,048) (38,682) Income tax expense (benefit) related to disposition 429 (46,638) (170) Net income (loss) from discontinued operations $ 1,285 $ 7,590 $ (38,512) (1) Includes U.K. Subsidiaries financial results from January 1, 2019 to February 25, 2019. The following table presents cash flows of the U.K. Subsidiaries (in thousands): Year Ended December 31, 2020 2019 (1) 2018 Net cash (used in) provided by discontinued operating activities $ 1,714 $ (504) $ 10,808 Net cash used in discontinued investing activities — (14,213) (27,891) Net cash used in discontinued financing activities — — — (1) Includes U.K. Subsidiaries financial results from January 1, 2019 to February 25,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53" customWidth="1" min="5" max="5"/>
    <col width="21" customWidth="1" min="6" max="6"/>
    <col width="21" customWidth="1" min="7" max="7"/>
    <col width="14" customWidth="1" min="8" max="8"/>
    <col width="14" customWidth="1" min="9" max="9"/>
    <col width="21" customWidth="1" min="10" max="10"/>
  </cols>
  <sheetData>
    <row r="1">
      <c r="A1" s="1" t="inlineStr">
        <is>
          <t>SUMMARY OF SIGNIFICANT ACCOUNTING POLICIES AND NATURE OF OPERATIONS (Details)</t>
        </is>
      </c>
      <c r="B1" s="2" t="inlineStr">
        <is>
          <t>Jan. 03, 2020USD ($)</t>
        </is>
      </c>
      <c r="C1" s="2" t="inlineStr">
        <is>
          <t>Aug. 31, 2018CAD ($)</t>
        </is>
      </c>
      <c r="D1" s="2" t="inlineStr">
        <is>
          <t>Sep. 30, 2019</t>
        </is>
      </c>
      <c r="E1" s="2" t="inlineStr">
        <is>
          <t>Dec. 31, 2020USD ($)locationstatebrandprovincelender</t>
        </is>
      </c>
      <c r="F1" s="2" t="inlineStr">
        <is>
          <t>Dec. 31, 2019USD ($)</t>
        </is>
      </c>
      <c r="G1" s="2" t="inlineStr">
        <is>
          <t>Dec. 31, 2018USD ($)</t>
        </is>
      </c>
      <c r="H1" s="2" t="inlineStr">
        <is>
          <t>Jul. 31, 2020</t>
        </is>
      </c>
      <c r="I1" s="2" t="inlineStr">
        <is>
          <t>Sep. 30, 2018</t>
        </is>
      </c>
      <c r="J1" s="2" t="inlineStr">
        <is>
          <t>Aug. 02, 2018CAD ($)</t>
        </is>
      </c>
    </row>
    <row r="2">
      <c r="A2" s="3" t="inlineStr">
        <is>
          <t>Debt Instrument [Line Items]</t>
        </is>
      </c>
    </row>
    <row r="3">
      <c r="A3" s="4" t="inlineStr">
        <is>
          <t>Minimum years of experience of non prime consumers for access to credit</t>
        </is>
      </c>
      <c r="E3" s="4" t="inlineStr">
        <is>
          <t>20 years</t>
        </is>
      </c>
    </row>
    <row r="4">
      <c r="A4" s="4" t="inlineStr">
        <is>
          <t>Number of retail locations | location</t>
        </is>
      </c>
      <c r="E4" s="6" t="n">
        <v>412</v>
      </c>
    </row>
    <row r="5">
      <c r="A5" s="4" t="inlineStr">
        <is>
          <t>Loans receivable, expected term</t>
        </is>
      </c>
      <c r="E5" s="4" t="inlineStr">
        <is>
          <t>60 months</t>
        </is>
      </c>
    </row>
    <row r="6">
      <c r="A6" s="4" t="inlineStr">
        <is>
          <t>Debt</t>
        </is>
      </c>
      <c r="E6" s="5" t="n">
        <v>819661000</v>
      </c>
      <c r="F6" s="5" t="n">
        <v>790544000</v>
      </c>
    </row>
    <row r="7">
      <c r="A7" s="4" t="inlineStr">
        <is>
          <t>Acquisition of Ad Astra, net of acquiree's cash received</t>
        </is>
      </c>
      <c r="E7" s="6" t="n">
        <v>14418000</v>
      </c>
      <c r="F7" s="6" t="n">
        <v>0</v>
      </c>
      <c r="G7" s="5" t="n">
        <v>0</v>
      </c>
    </row>
    <row r="8">
      <c r="A8" s="4" t="inlineStr">
        <is>
          <t>Intangible impairments, indefinite lived</t>
        </is>
      </c>
      <c r="E8" s="6" t="n">
        <v>0</v>
      </c>
      <c r="F8" s="6" t="n">
        <v>0</v>
      </c>
      <c r="G8" s="6" t="n">
        <v>0</v>
      </c>
    </row>
    <row r="9">
      <c r="A9" s="4" t="inlineStr">
        <is>
          <t>Intangible impairments, definite lived</t>
        </is>
      </c>
      <c r="E9" s="5" t="n">
        <v>0</v>
      </c>
      <c r="F9" s="6" t="n">
        <v>0</v>
      </c>
      <c r="G9" s="5" t="n">
        <v>0</v>
      </c>
    </row>
    <row r="10">
      <c r="A10" s="4" t="inlineStr">
        <is>
          <t>Minimum</t>
        </is>
      </c>
    </row>
    <row r="11">
      <c r="A11" s="3" t="inlineStr">
        <is>
          <t>Debt Instrument [Line Items]</t>
        </is>
      </c>
    </row>
    <row r="12">
      <c r="A12" s="4" t="inlineStr">
        <is>
          <t>Estimated useful life, finite-lived intangible assets</t>
        </is>
      </c>
      <c r="E12" s="4" t="inlineStr">
        <is>
          <t>3 years</t>
        </is>
      </c>
    </row>
    <row r="13">
      <c r="A13" s="4" t="inlineStr">
        <is>
          <t>Maximum</t>
        </is>
      </c>
    </row>
    <row r="14">
      <c r="A14" s="3" t="inlineStr">
        <is>
          <t>Debt Instrument [Line Items]</t>
        </is>
      </c>
    </row>
    <row r="15">
      <c r="A15" s="4" t="inlineStr">
        <is>
          <t>Estimated useful life, finite-lived intangible assets</t>
        </is>
      </c>
      <c r="E15" s="4" t="inlineStr">
        <is>
          <t>10 years</t>
        </is>
      </c>
    </row>
    <row r="16">
      <c r="A16" s="4" t="inlineStr">
        <is>
          <t>Computer software | Minimum</t>
        </is>
      </c>
    </row>
    <row r="17">
      <c r="A17" s="3" t="inlineStr">
        <is>
          <t>Debt Instrument [Line Items]</t>
        </is>
      </c>
    </row>
    <row r="18">
      <c r="A18" s="4" t="inlineStr">
        <is>
          <t>Estimated useful life, finite-lived intangible assets</t>
        </is>
      </c>
      <c r="E18" s="4" t="inlineStr">
        <is>
          <t>3 years</t>
        </is>
      </c>
    </row>
    <row r="19">
      <c r="A19" s="4" t="inlineStr">
        <is>
          <t>Computer software | Maximum</t>
        </is>
      </c>
    </row>
    <row r="20">
      <c r="A20" s="3" t="inlineStr">
        <is>
          <t>Debt Instrument [Line Items]</t>
        </is>
      </c>
    </row>
    <row r="21">
      <c r="A21" s="4" t="inlineStr">
        <is>
          <t>Estimated useful life, finite-lived intangible assets</t>
        </is>
      </c>
      <c r="E21" s="4" t="inlineStr">
        <is>
          <t>10 years</t>
        </is>
      </c>
    </row>
    <row r="22">
      <c r="A22" s="4" t="inlineStr">
        <is>
          <t>Ad Astra</t>
        </is>
      </c>
    </row>
    <row r="23">
      <c r="A23" s="3" t="inlineStr">
        <is>
          <t>Debt Instrument [Line Items]</t>
        </is>
      </c>
    </row>
    <row r="24">
      <c r="A24" s="4" t="inlineStr">
        <is>
          <t>Equity interests acquired</t>
        </is>
      </c>
      <c r="B24" s="4" t="inlineStr">
        <is>
          <t>100.00%</t>
        </is>
      </c>
    </row>
    <row r="25">
      <c r="A25" s="4" t="inlineStr">
        <is>
          <t>Acquisition of Ad Astra, net of acquiree's cash received</t>
        </is>
      </c>
      <c r="B25" s="5" t="n">
        <v>14400000</v>
      </c>
    </row>
    <row r="26">
      <c r="A26" s="4" t="inlineStr">
        <is>
          <t>Furniture, fixtures and equipment | Minimum</t>
        </is>
      </c>
    </row>
    <row r="27">
      <c r="A27" s="3" t="inlineStr">
        <is>
          <t>Debt Instrument [Line Items]</t>
        </is>
      </c>
    </row>
    <row r="28">
      <c r="A28" s="4" t="inlineStr">
        <is>
          <t>Estimated useful lives</t>
        </is>
      </c>
      <c r="E28" s="4" t="inlineStr">
        <is>
          <t>5 years</t>
        </is>
      </c>
    </row>
    <row r="29">
      <c r="A29" s="4" t="inlineStr">
        <is>
          <t>Furniture, fixtures and equipment | Maximum</t>
        </is>
      </c>
    </row>
    <row r="30">
      <c r="A30" s="3" t="inlineStr">
        <is>
          <t>Debt Instrument [Line Items]</t>
        </is>
      </c>
    </row>
    <row r="31">
      <c r="A31" s="4" t="inlineStr">
        <is>
          <t>Estimated useful lives</t>
        </is>
      </c>
      <c r="E31" s="4" t="inlineStr">
        <is>
          <t>7 years</t>
        </is>
      </c>
    </row>
    <row r="32">
      <c r="A32" s="4" t="inlineStr">
        <is>
          <t>Leasehold improvements | Minimum</t>
        </is>
      </c>
    </row>
    <row r="33">
      <c r="A33" s="3" t="inlineStr">
        <is>
          <t>Debt Instrument [Line Items]</t>
        </is>
      </c>
    </row>
    <row r="34">
      <c r="A34" s="4" t="inlineStr">
        <is>
          <t>Estimated useful lives</t>
        </is>
      </c>
      <c r="E34" s="4" t="inlineStr">
        <is>
          <t>1 year</t>
        </is>
      </c>
    </row>
    <row r="35">
      <c r="A35" s="4" t="inlineStr">
        <is>
          <t>Leasehold improvements | Maximum</t>
        </is>
      </c>
    </row>
    <row r="36">
      <c r="A36" s="3" t="inlineStr">
        <is>
          <t>Debt Instrument [Line Items]</t>
        </is>
      </c>
    </row>
    <row r="37">
      <c r="A37" s="4" t="inlineStr">
        <is>
          <t>Estimated useful lives</t>
        </is>
      </c>
      <c r="E37" s="4" t="inlineStr">
        <is>
          <t>15 years</t>
        </is>
      </c>
    </row>
    <row r="38">
      <c r="A38" s="4" t="inlineStr">
        <is>
          <t>Non-Recourse Canada SPV facility | Line of Credit | Revolving Credit Facility</t>
        </is>
      </c>
    </row>
    <row r="39">
      <c r="A39" s="3" t="inlineStr">
        <is>
          <t>Debt Instrument [Line Items]</t>
        </is>
      </c>
    </row>
    <row r="40">
      <c r="A40" s="4" t="inlineStr">
        <is>
          <t>Debt</t>
        </is>
      </c>
      <c r="E40" s="5" t="n">
        <v>96075000</v>
      </c>
      <c r="F40" s="5" t="n">
        <v>112221000</v>
      </c>
    </row>
    <row r="41">
      <c r="A41" s="4" t="inlineStr">
        <is>
          <t>Debt instrument, term</t>
        </is>
      </c>
      <c r="C41" s="4" t="inlineStr">
        <is>
          <t>4 years</t>
        </is>
      </c>
    </row>
    <row r="42">
      <c r="A42" s="4" t="inlineStr">
        <is>
          <t>Line of credit facility, maximum borrowing capacity</t>
        </is>
      </c>
      <c r="C42" s="5" t="n">
        <v>175000000</v>
      </c>
      <c r="J42" s="5" t="n">
        <v>175000000</v>
      </c>
    </row>
    <row r="43">
      <c r="A43" s="4" t="inlineStr">
        <is>
          <t>Non-Recourse Canada SPV facility | Line of Credit | Revolving Credit Facility | CDOR</t>
        </is>
      </c>
    </row>
    <row r="44">
      <c r="A44" s="3" t="inlineStr">
        <is>
          <t>Debt Instrument [Line Items]</t>
        </is>
      </c>
    </row>
    <row r="45">
      <c r="A45" s="4" t="inlineStr">
        <is>
          <t>Basis spread on variable rate</t>
        </is>
      </c>
      <c r="E45" s="4" t="inlineStr">
        <is>
          <t>4.50%</t>
        </is>
      </c>
      <c r="F45" s="4" t="inlineStr">
        <is>
          <t>4.50%</t>
        </is>
      </c>
      <c r="I45" s="4" t="inlineStr">
        <is>
          <t>4.50%</t>
        </is>
      </c>
    </row>
    <row r="46">
      <c r="A46" s="4" t="inlineStr">
        <is>
          <t>Credit Services Organization Programs</t>
        </is>
      </c>
    </row>
    <row r="47">
      <c r="A47" s="3" t="inlineStr">
        <is>
          <t>Debt Instrument [Line Items]</t>
        </is>
      </c>
    </row>
    <row r="48">
      <c r="A48" s="4" t="inlineStr">
        <is>
          <t>Number of unaffiliated third-party lenders for CSO programs | lender</t>
        </is>
      </c>
      <c r="E48" s="6" t="n">
        <v>2</v>
      </c>
    </row>
    <row r="49">
      <c r="A49" s="4" t="inlineStr">
        <is>
          <t>Consumer Portfolio Segment | Open-End</t>
        </is>
      </c>
    </row>
    <row r="50">
      <c r="A50" s="3" t="inlineStr">
        <is>
          <t>Debt Instrument [Line Items]</t>
        </is>
      </c>
    </row>
    <row r="51">
      <c r="A51" s="4" t="inlineStr">
        <is>
          <t>Interest earned on past-due loan balances</t>
        </is>
      </c>
      <c r="F51" s="5" t="n">
        <v>49000000</v>
      </c>
    </row>
    <row r="52">
      <c r="A52" s="4" t="inlineStr">
        <is>
          <t>Consumer Portfolio Segment | Open-End | Credit Concentration Risk | Allowance For Loan Losses</t>
        </is>
      </c>
    </row>
    <row r="53">
      <c r="A53" s="3" t="inlineStr">
        <is>
          <t>Debt Instrument [Line Items]</t>
        </is>
      </c>
    </row>
    <row r="54">
      <c r="A54" s="4" t="inlineStr">
        <is>
          <t>Concentration risk, percentage</t>
        </is>
      </c>
      <c r="F54" s="4" t="inlineStr">
        <is>
          <t>16.40%</t>
        </is>
      </c>
      <c r="G54" s="4" t="inlineStr">
        <is>
          <t>9.60%</t>
        </is>
      </c>
    </row>
    <row r="55">
      <c r="A55" s="4" t="inlineStr">
        <is>
          <t>Consumer Portfolio Segment | Unsecured Installment | Credit Services Organization Programs</t>
        </is>
      </c>
    </row>
    <row r="56">
      <c r="A56" s="3" t="inlineStr">
        <is>
          <t>Debt Instrument [Line Items]</t>
        </is>
      </c>
    </row>
    <row r="57">
      <c r="A57" s="4" t="inlineStr">
        <is>
          <t>Loans receivable loans paid off prior to maturity date under CSO program</t>
        </is>
      </c>
      <c r="E57" s="4" t="inlineStr">
        <is>
          <t>60.70%</t>
        </is>
      </c>
      <c r="F57" s="4" t="inlineStr">
        <is>
          <t>58.20%</t>
        </is>
      </c>
      <c r="G57" s="4" t="inlineStr">
        <is>
          <t>57.30%</t>
        </is>
      </c>
    </row>
    <row r="58">
      <c r="A58" s="4" t="inlineStr">
        <is>
          <t>Consumer Portfolio Segment | Secured Installment | Credit Services Organization Programs</t>
        </is>
      </c>
    </row>
    <row r="59">
      <c r="A59" s="3" t="inlineStr">
        <is>
          <t>Debt Instrument [Line Items]</t>
        </is>
      </c>
    </row>
    <row r="60">
      <c r="A60" s="4" t="inlineStr">
        <is>
          <t>Loans receivable loans paid off prior to maturity date under CSO program</t>
        </is>
      </c>
      <c r="E60" s="4" t="inlineStr">
        <is>
          <t>59.10%</t>
        </is>
      </c>
      <c r="F60" s="4" t="inlineStr">
        <is>
          <t>54.30%</t>
        </is>
      </c>
      <c r="G60" s="4" t="inlineStr">
        <is>
          <t>54.50%</t>
        </is>
      </c>
    </row>
    <row r="61">
      <c r="A61" s="4" t="inlineStr">
        <is>
          <t>Consumer Portfolio Segment | Auto Title Loan</t>
        </is>
      </c>
    </row>
    <row r="62">
      <c r="A62" s="3" t="inlineStr">
        <is>
          <t>Debt Instrument [Line Items]</t>
        </is>
      </c>
    </row>
    <row r="63">
      <c r="A63" s="4" t="inlineStr">
        <is>
          <t>Loans receivable, expected term</t>
        </is>
      </c>
      <c r="E63" s="4" t="inlineStr">
        <is>
          <t>30 days</t>
        </is>
      </c>
    </row>
    <row r="64">
      <c r="A64" s="4" t="inlineStr">
        <is>
          <t>By December 31, 2021</t>
        </is>
      </c>
    </row>
    <row r="65">
      <c r="A65" s="3" t="inlineStr">
        <is>
          <t>Debt Instrument [Line Items]</t>
        </is>
      </c>
    </row>
    <row r="66">
      <c r="A66" s="4" t="inlineStr">
        <is>
          <t>Percent of employer payroll taxes due</t>
        </is>
      </c>
      <c r="E66" s="4" t="inlineStr">
        <is>
          <t>50.00%</t>
        </is>
      </c>
    </row>
    <row r="67">
      <c r="A67" s="4" t="inlineStr">
        <is>
          <t>By December 31, 2022</t>
        </is>
      </c>
    </row>
    <row r="68">
      <c r="A68" s="3" t="inlineStr">
        <is>
          <t>Debt Instrument [Line Items]</t>
        </is>
      </c>
    </row>
    <row r="69">
      <c r="A69" s="4" t="inlineStr">
        <is>
          <t>Percent of employer payroll taxes due</t>
        </is>
      </c>
      <c r="E69" s="4" t="inlineStr">
        <is>
          <t>50.00%</t>
        </is>
      </c>
    </row>
    <row r="70">
      <c r="A70" s="4" t="inlineStr">
        <is>
          <t>United States</t>
        </is>
      </c>
    </row>
    <row r="71">
      <c r="A71" s="3" t="inlineStr">
        <is>
          <t>Debt Instrument [Line Items]</t>
        </is>
      </c>
    </row>
    <row r="72">
      <c r="A72" s="4" t="inlineStr">
        <is>
          <t>Number of states/provinces with retail locations | state</t>
        </is>
      </c>
      <c r="E72" s="6" t="n">
        <v>14</v>
      </c>
    </row>
    <row r="73">
      <c r="A73" s="4" t="inlineStr">
        <is>
          <t>Number of states/provinces with online presence | state</t>
        </is>
      </c>
      <c r="E73" s="6" t="n">
        <v>34</v>
      </c>
    </row>
    <row r="74">
      <c r="A74" s="4" t="inlineStr">
        <is>
          <t>Canada</t>
        </is>
      </c>
    </row>
    <row r="75">
      <c r="A75" s="3" t="inlineStr">
        <is>
          <t>Debt Instrument [Line Items]</t>
        </is>
      </c>
    </row>
    <row r="76">
      <c r="A76" s="4" t="inlineStr">
        <is>
          <t>Number of states/provinces with retail locations | province</t>
        </is>
      </c>
      <c r="E76" s="6" t="n">
        <v>7</v>
      </c>
    </row>
    <row r="77">
      <c r="A77" s="4" t="inlineStr">
        <is>
          <t>Number of states/provinces with online presence | state</t>
        </is>
      </c>
      <c r="E77" s="6" t="n">
        <v>5</v>
      </c>
    </row>
    <row r="78">
      <c r="A78" s="4" t="inlineStr">
        <is>
          <t>Texas | Credit Services Organization Programs | Maximum</t>
        </is>
      </c>
    </row>
    <row r="79">
      <c r="A79" s="3" t="inlineStr">
        <is>
          <t>Debt Instrument [Line Items]</t>
        </is>
      </c>
    </row>
    <row r="80">
      <c r="A80" s="4" t="inlineStr">
        <is>
          <t>Loans receivable, expected term</t>
        </is>
      </c>
      <c r="E80" s="4" t="inlineStr">
        <is>
          <t>180 days</t>
        </is>
      </c>
    </row>
    <row r="81">
      <c r="A81" s="4" t="inlineStr">
        <is>
          <t>Texas | Geographic Concentration Risk | Revenue Benchmark</t>
        </is>
      </c>
    </row>
    <row r="82">
      <c r="A82" s="3" t="inlineStr">
        <is>
          <t>Debt Instrument [Line Items]</t>
        </is>
      </c>
    </row>
    <row r="83">
      <c r="A83" s="4" t="inlineStr">
        <is>
          <t>Concentration risk, percentage</t>
        </is>
      </c>
      <c r="E83" s="4" t="inlineStr">
        <is>
          <t>22.60%</t>
        </is>
      </c>
      <c r="F83" s="4" t="inlineStr">
        <is>
          <t>24.60%</t>
        </is>
      </c>
      <c r="G83" s="4" t="inlineStr">
        <is>
          <t>26.00%</t>
        </is>
      </c>
    </row>
    <row r="84">
      <c r="A84" s="4" t="inlineStr">
        <is>
          <t>California | Geographic Concentration Risk | Revenue Benchmark</t>
        </is>
      </c>
    </row>
    <row r="85">
      <c r="A85" s="3" t="inlineStr">
        <is>
          <t>Debt Instrument [Line Items]</t>
        </is>
      </c>
    </row>
    <row r="86">
      <c r="A86" s="4" t="inlineStr">
        <is>
          <t>Concentration risk, percentage</t>
        </is>
      </c>
      <c r="E86" s="4" t="inlineStr">
        <is>
          <t>13.60%</t>
        </is>
      </c>
      <c r="F86" s="4" t="inlineStr">
        <is>
          <t>18.40%</t>
        </is>
      </c>
      <c r="G86" s="4" t="inlineStr">
        <is>
          <t>19.20%</t>
        </is>
      </c>
    </row>
    <row r="87">
      <c r="A87" s="4" t="inlineStr">
        <is>
          <t>Ontario | Geographic Concentration Risk | Revenue Benchmark</t>
        </is>
      </c>
    </row>
    <row r="88">
      <c r="A88" s="3" t="inlineStr">
        <is>
          <t>Debt Instrument [Line Items]</t>
        </is>
      </c>
    </row>
    <row r="89">
      <c r="A89" s="4" t="inlineStr">
        <is>
          <t>Concentration risk, percentage</t>
        </is>
      </c>
      <c r="E89" s="4" t="inlineStr">
        <is>
          <t>16.60%</t>
        </is>
      </c>
      <c r="F89" s="4" t="inlineStr">
        <is>
          <t>13.60%</t>
        </is>
      </c>
      <c r="G89" s="4" t="inlineStr">
        <is>
          <t>11.50%</t>
        </is>
      </c>
    </row>
    <row r="90">
      <c r="A90" s="4" t="inlineStr">
        <is>
          <t>Speedy Cash | United States</t>
        </is>
      </c>
    </row>
    <row r="91">
      <c r="A91" s="3" t="inlineStr">
        <is>
          <t>Debt Instrument [Line Items]</t>
        </is>
      </c>
    </row>
    <row r="92">
      <c r="A92" s="4" t="inlineStr">
        <is>
          <t>Number of principal brands | brand</t>
        </is>
      </c>
      <c r="E92" s="6" t="n">
        <v>2</v>
      </c>
    </row>
    <row r="93">
      <c r="A93" s="4" t="inlineStr">
        <is>
          <t>Rapid Cash | United States</t>
        </is>
      </c>
    </row>
    <row r="94">
      <c r="A94" s="3" t="inlineStr">
        <is>
          <t>Debt Instrument [Line Items]</t>
        </is>
      </c>
    </row>
    <row r="95">
      <c r="A95" s="4" t="inlineStr">
        <is>
          <t>Number of principal brands | brand</t>
        </is>
      </c>
      <c r="E95" s="6" t="n">
        <v>2</v>
      </c>
    </row>
    <row r="96">
      <c r="A96" s="4" t="inlineStr">
        <is>
          <t>Katapult</t>
        </is>
      </c>
    </row>
    <row r="97">
      <c r="A97" s="3" t="inlineStr">
        <is>
          <t>Debt Instrument [Line Items]</t>
        </is>
      </c>
    </row>
    <row r="98">
      <c r="A98" s="4" t="inlineStr">
        <is>
          <t>Ownership percentage</t>
        </is>
      </c>
      <c r="D98" s="4" t="inlineStr">
        <is>
          <t>43.80%</t>
        </is>
      </c>
      <c r="E98" s="4" t="inlineStr">
        <is>
          <t>47.70%</t>
        </is>
      </c>
      <c r="H98" s="4" t="inlineStr">
        <is>
          <t>42.50%</t>
        </is>
      </c>
    </row>
    <row r="99">
      <c r="A99" s="4" t="inlineStr">
        <is>
          <t>Lag period</t>
        </is>
      </c>
      <c r="D99" s="4" t="inlineStr">
        <is>
          <t>2 months</t>
        </is>
      </c>
      <c r="E99" s="4" t="inlineStr">
        <is>
          <t>2 months</t>
        </is>
      </c>
    </row>
    <row r="100">
      <c r="A100" s="4" t="inlineStr">
        <is>
          <t>Investments</t>
        </is>
      </c>
      <c r="E100" s="5" t="n">
        <v>27400000</v>
      </c>
    </row>
    <row r="101">
      <c r="A101" s="4" t="inlineStr">
        <is>
          <t>Amount of obligations guaranteed to be paid</t>
        </is>
      </c>
      <c r="E101" s="5" t="n">
        <v>5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LOANS RECEIVABLE AND REVENUE - Narrative (Details) - Consumer Portfolio Segment $ in Millions</t>
        </is>
      </c>
      <c r="B1" s="2" t="inlineStr">
        <is>
          <t>3 Months Ended</t>
        </is>
      </c>
      <c r="C1" s="2" t="inlineStr">
        <is>
          <t>12 Months Ended</t>
        </is>
      </c>
    </row>
    <row r="2">
      <c r="B2" s="2" t="inlineStr">
        <is>
          <t>Mar. 31, 2020contract</t>
        </is>
      </c>
      <c r="C2" s="2" t="inlineStr">
        <is>
          <t>Dec. 31, 2020USD ($)contract</t>
        </is>
      </c>
      <c r="D2" s="2" t="inlineStr">
        <is>
          <t>Dec. 31, 2019USD ($)contract</t>
        </is>
      </c>
    </row>
    <row r="3">
      <c r="A3" s="4" t="inlineStr">
        <is>
          <t>Credit Services Organization Programs</t>
        </is>
      </c>
    </row>
    <row r="4">
      <c r="A4" s="3" t="inlineStr">
        <is>
          <t>Accounts, Notes, Loans and Financing Receivable [Line Items]</t>
        </is>
      </c>
    </row>
    <row r="5">
      <c r="A5" s="4" t="inlineStr">
        <is>
          <t>Number of TDR loans | contract</t>
        </is>
      </c>
      <c r="B5" s="6" t="n">
        <v>0</v>
      </c>
      <c r="C5" s="6" t="n">
        <v>27082</v>
      </c>
      <c r="D5" s="6" t="n">
        <v>0</v>
      </c>
    </row>
    <row r="6">
      <c r="A6" s="4" t="inlineStr">
        <is>
          <t>TDRs that were charged off</t>
        </is>
      </c>
      <c r="C6" s="10" t="n">
        <v>11.6</v>
      </c>
    </row>
    <row r="7">
      <c r="A7" s="4" t="inlineStr">
        <is>
          <t>Installment Loans</t>
        </is>
      </c>
    </row>
    <row r="8">
      <c r="A8" s="3" t="inlineStr">
        <is>
          <t>Accounts, Notes, Loans and Financing Receivable [Line Items]</t>
        </is>
      </c>
    </row>
    <row r="9">
      <c r="A9" s="4" t="inlineStr">
        <is>
          <t>Late fees, percent of revenue (less than) (as percent)</t>
        </is>
      </c>
      <c r="C9" s="4" t="inlineStr">
        <is>
          <t>1.00%</t>
        </is>
      </c>
    </row>
    <row r="10">
      <c r="A10" s="4" t="inlineStr">
        <is>
          <t>Loans classified as nonaccrual</t>
        </is>
      </c>
      <c r="C10" s="10" t="n">
        <v>4.4</v>
      </c>
      <c r="D10" s="10" t="n">
        <v>16.6</v>
      </c>
    </row>
    <row r="11">
      <c r="A11" s="4" t="inlineStr">
        <is>
          <t>Open-End</t>
        </is>
      </c>
    </row>
    <row r="12">
      <c r="A12" s="3" t="inlineStr">
        <is>
          <t>Accounts, Notes, Loans and Financing Receivable [Line Items]</t>
        </is>
      </c>
    </row>
    <row r="13">
      <c r="A13" s="4" t="inlineStr">
        <is>
          <t>Loans classified as nonaccrual</t>
        </is>
      </c>
      <c r="C13" s="11" t="n">
        <v>6.2</v>
      </c>
      <c r="D13" s="10" t="n">
        <v>7.9</v>
      </c>
    </row>
    <row r="14">
      <c r="A14" s="4" t="inlineStr">
        <is>
          <t>Open-End | Credit Services Organization Programs</t>
        </is>
      </c>
    </row>
    <row r="15">
      <c r="A15" s="3" t="inlineStr">
        <is>
          <t>Accounts, Notes, Loans and Financing Receivable [Line Items]</t>
        </is>
      </c>
    </row>
    <row r="16">
      <c r="A16" s="4" t="inlineStr">
        <is>
          <t>Commitment to lend additional funds</t>
        </is>
      </c>
      <c r="C16" s="10" t="n">
        <v>2.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RECEIVABLE AND REVENUE - Revenue by Produc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t>
        </is>
      </c>
      <c r="B4" s="5" t="n">
        <v>202078</v>
      </c>
      <c r="C4" s="5" t="n">
        <v>182003</v>
      </c>
      <c r="D4" s="5" t="n">
        <v>182509</v>
      </c>
      <c r="E4" s="5" t="n">
        <v>280806</v>
      </c>
      <c r="F4" s="5" t="n">
        <v>302294</v>
      </c>
      <c r="G4" s="5" t="n">
        <v>297264</v>
      </c>
      <c r="H4" s="5" t="n">
        <v>264300</v>
      </c>
      <c r="I4" s="5" t="n">
        <v>277939</v>
      </c>
      <c r="J4" s="5" t="n">
        <v>847396</v>
      </c>
      <c r="K4" s="5" t="n">
        <v>1141797</v>
      </c>
      <c r="L4" s="5" t="n">
        <v>1045073</v>
      </c>
    </row>
    <row r="5">
      <c r="A5" s="4" t="inlineStr">
        <is>
          <t>Credit Services Organization Programs</t>
        </is>
      </c>
    </row>
    <row r="6">
      <c r="A6" s="3" t="inlineStr">
        <is>
          <t>Revenue from External Customer [Line Items]</t>
        </is>
      </c>
    </row>
    <row r="7">
      <c r="A7" s="4" t="inlineStr">
        <is>
          <t>Revenue</t>
        </is>
      </c>
      <c r="J7" s="6" t="n">
        <v>185500</v>
      </c>
      <c r="K7" s="6" t="n">
        <v>281600</v>
      </c>
      <c r="L7" s="6" t="n">
        <v>283000</v>
      </c>
    </row>
    <row r="8">
      <c r="A8" s="4" t="inlineStr">
        <is>
          <t>Consumer Portfolio Segment | Open-End</t>
        </is>
      </c>
    </row>
    <row r="9">
      <c r="A9" s="3" t="inlineStr">
        <is>
          <t>Revenue from External Customer [Line Items]</t>
        </is>
      </c>
    </row>
    <row r="10">
      <c r="A10" s="4" t="inlineStr">
        <is>
          <t>Revenue</t>
        </is>
      </c>
      <c r="J10" s="6" t="n">
        <v>249502</v>
      </c>
      <c r="K10" s="6" t="n">
        <v>245256</v>
      </c>
      <c r="L10" s="6" t="n">
        <v>141963</v>
      </c>
    </row>
    <row r="11">
      <c r="A11" s="4" t="inlineStr">
        <is>
          <t>Consumer Portfolio Segment | Unsecured Installment</t>
        </is>
      </c>
    </row>
    <row r="12">
      <c r="A12" s="3" t="inlineStr">
        <is>
          <t>Revenue from External Customer [Line Items]</t>
        </is>
      </c>
    </row>
    <row r="13">
      <c r="A13" s="4" t="inlineStr">
        <is>
          <t>Revenue</t>
        </is>
      </c>
      <c r="J13" s="6" t="n">
        <v>339116</v>
      </c>
      <c r="K13" s="6" t="n">
        <v>530730</v>
      </c>
      <c r="L13" s="6" t="n">
        <v>523282</v>
      </c>
    </row>
    <row r="14">
      <c r="A14" s="4" t="inlineStr">
        <is>
          <t>Consumer Portfolio Segment | Secured Installment</t>
        </is>
      </c>
    </row>
    <row r="15">
      <c r="A15" s="3" t="inlineStr">
        <is>
          <t>Revenue from External Customer [Line Items]</t>
        </is>
      </c>
    </row>
    <row r="16">
      <c r="A16" s="4" t="inlineStr">
        <is>
          <t>Revenue</t>
        </is>
      </c>
      <c r="J16" s="6" t="n">
        <v>79136</v>
      </c>
      <c r="K16" s="6" t="n">
        <v>110513</v>
      </c>
      <c r="L16" s="6" t="n">
        <v>110677</v>
      </c>
    </row>
    <row r="17">
      <c r="A17" s="4" t="inlineStr">
        <is>
          <t>Consumer Portfolio Segment | Single-Pay</t>
        </is>
      </c>
    </row>
    <row r="18">
      <c r="A18" s="3" t="inlineStr">
        <is>
          <t>Revenue from External Customer [Line Items]</t>
        </is>
      </c>
    </row>
    <row r="19">
      <c r="A19" s="4" t="inlineStr">
        <is>
          <t>Revenue</t>
        </is>
      </c>
      <c r="J19" s="6" t="n">
        <v>120433</v>
      </c>
      <c r="K19" s="6" t="n">
        <v>191449</v>
      </c>
      <c r="L19" s="6" t="n">
        <v>218992</v>
      </c>
    </row>
    <row r="20">
      <c r="A20" s="4" t="inlineStr">
        <is>
          <t>Ancillary</t>
        </is>
      </c>
    </row>
    <row r="21">
      <c r="A21" s="3" t="inlineStr">
        <is>
          <t>Revenue from External Customer [Line Items]</t>
        </is>
      </c>
    </row>
    <row r="22">
      <c r="A22" s="4" t="inlineStr">
        <is>
          <t>Revenue</t>
        </is>
      </c>
      <c r="J22" s="5" t="n">
        <v>59209</v>
      </c>
      <c r="K22" s="5" t="n">
        <v>63849</v>
      </c>
      <c r="L22" s="5" t="n">
        <v>50159</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Loans Receivable by Product and Delinquency (Details) - USD ($) $ in Thousands</t>
        </is>
      </c>
      <c r="B1" s="2" t="inlineStr">
        <is>
          <t>Dec. 31, 2020</t>
        </is>
      </c>
      <c r="C1" s="2" t="inlineStr">
        <is>
          <t>Dec. 31, 2019</t>
        </is>
      </c>
    </row>
    <row r="2">
      <c r="A2" s="3" t="inlineStr">
        <is>
          <t>Accounts, Notes, Loans and Financing Receivable [Line Items]</t>
        </is>
      </c>
    </row>
    <row r="3">
      <c r="A3" s="4" t="inlineStr">
        <is>
          <t>Current loans receivable</t>
        </is>
      </c>
      <c r="B3" s="5" t="n">
        <v>483478</v>
      </c>
      <c r="C3" s="5" t="n">
        <v>555146</v>
      </c>
    </row>
    <row r="4">
      <c r="A4" s="4" t="inlineStr">
        <is>
          <t>Delinquent loans receivable</t>
        </is>
      </c>
      <c r="B4" s="6" t="n">
        <v>70244</v>
      </c>
      <c r="C4" s="6" t="n">
        <v>110682</v>
      </c>
    </row>
    <row r="5">
      <c r="A5" s="4" t="inlineStr">
        <is>
          <t>Total loans receivable</t>
        </is>
      </c>
      <c r="B5" s="6" t="n">
        <v>553722</v>
      </c>
      <c r="C5" s="6" t="n">
        <v>665828</v>
      </c>
    </row>
    <row r="6">
      <c r="A6" s="4" t="inlineStr">
        <is>
          <t>Less: allowance for losses</t>
        </is>
      </c>
      <c r="B6" s="6" t="n">
        <v>-86162</v>
      </c>
      <c r="C6" s="6" t="n">
        <v>-106835</v>
      </c>
    </row>
    <row r="7">
      <c r="A7" s="4" t="inlineStr">
        <is>
          <t>Loans receivable, net</t>
        </is>
      </c>
      <c r="B7" s="6" t="n">
        <v>467560</v>
      </c>
      <c r="C7" s="6" t="n">
        <v>558993</v>
      </c>
    </row>
    <row r="8">
      <c r="A8" s="4" t="inlineStr">
        <is>
          <t>Consumer Portfolio Segment | Open-End</t>
        </is>
      </c>
    </row>
    <row r="9">
      <c r="A9" s="3" t="inlineStr">
        <is>
          <t>Accounts, Notes, Loans and Financing Receivable [Line Items]</t>
        </is>
      </c>
    </row>
    <row r="10">
      <c r="A10" s="4" t="inlineStr">
        <is>
          <t>Current loans receivable</t>
        </is>
      </c>
      <c r="B10" s="6" t="n">
        <v>321105</v>
      </c>
      <c r="C10" s="6" t="n">
        <v>285452</v>
      </c>
    </row>
    <row r="11">
      <c r="A11" s="4" t="inlineStr">
        <is>
          <t>Delinquent loans receivable</t>
        </is>
      </c>
      <c r="B11" s="6" t="n">
        <v>37779</v>
      </c>
      <c r="C11" s="6" t="n">
        <v>50072</v>
      </c>
    </row>
    <row r="12">
      <c r="A12" s="4" t="inlineStr">
        <is>
          <t>Total loans receivable</t>
        </is>
      </c>
      <c r="B12" s="6" t="n">
        <v>358884</v>
      </c>
      <c r="C12" s="6" t="n">
        <v>335524</v>
      </c>
    </row>
    <row r="13">
      <c r="A13" s="4" t="inlineStr">
        <is>
          <t>Less: allowance for losses</t>
        </is>
      </c>
      <c r="B13" s="6" t="n">
        <v>-51958</v>
      </c>
      <c r="C13" s="6" t="n">
        <v>-55074</v>
      </c>
    </row>
    <row r="14">
      <c r="A14" s="4" t="inlineStr">
        <is>
          <t>Loans receivable, net</t>
        </is>
      </c>
      <c r="B14" s="6" t="n">
        <v>306926</v>
      </c>
      <c r="C14" s="6" t="n">
        <v>280450</v>
      </c>
    </row>
    <row r="15">
      <c r="A15" s="4" t="inlineStr">
        <is>
          <t>Consumer Portfolio Segment | Unsecured Installment</t>
        </is>
      </c>
    </row>
    <row r="16">
      <c r="A16" s="3" t="inlineStr">
        <is>
          <t>Accounts, Notes, Loans and Financing Receivable [Line Items]</t>
        </is>
      </c>
    </row>
    <row r="17">
      <c r="A17" s="4" t="inlineStr">
        <is>
          <t>Current loans receivable</t>
        </is>
      </c>
      <c r="B17" s="6" t="n">
        <v>78235</v>
      </c>
      <c r="C17" s="6" t="n">
        <v>117682</v>
      </c>
    </row>
    <row r="18">
      <c r="A18" s="4" t="inlineStr">
        <is>
          <t>Delinquent loans receivable</t>
        </is>
      </c>
      <c r="B18" s="6" t="n">
        <v>24190</v>
      </c>
      <c r="C18" s="6" t="n">
        <v>43100</v>
      </c>
    </row>
    <row r="19">
      <c r="A19" s="4" t="inlineStr">
        <is>
          <t>Total loans receivable</t>
        </is>
      </c>
      <c r="B19" s="6" t="n">
        <v>102425</v>
      </c>
      <c r="C19" s="6" t="n">
        <v>160782</v>
      </c>
    </row>
    <row r="20">
      <c r="A20" s="4" t="inlineStr">
        <is>
          <t>Less: allowance for losses</t>
        </is>
      </c>
      <c r="B20" s="6" t="n">
        <v>-24073</v>
      </c>
      <c r="C20" s="6" t="n">
        <v>-35587</v>
      </c>
    </row>
    <row r="21">
      <c r="A21" s="4" t="inlineStr">
        <is>
          <t>Loans receivable, net</t>
        </is>
      </c>
      <c r="B21" s="6" t="n">
        <v>78352</v>
      </c>
      <c r="C21" s="6" t="n">
        <v>125195</v>
      </c>
    </row>
    <row r="22">
      <c r="A22" s="4" t="inlineStr">
        <is>
          <t>Consumer Portfolio Segment | Secured Installment</t>
        </is>
      </c>
    </row>
    <row r="23">
      <c r="A23" s="3" t="inlineStr">
        <is>
          <t>Accounts, Notes, Loans and Financing Receivable [Line Items]</t>
        </is>
      </c>
    </row>
    <row r="24">
      <c r="A24" s="4" t="inlineStr">
        <is>
          <t>Current loans receivable</t>
        </is>
      </c>
      <c r="B24" s="6" t="n">
        <v>40358</v>
      </c>
      <c r="C24" s="6" t="n">
        <v>70565</v>
      </c>
    </row>
    <row r="25">
      <c r="A25" s="4" t="inlineStr">
        <is>
          <t>Delinquent loans receivable</t>
        </is>
      </c>
      <c r="B25" s="6" t="n">
        <v>8275</v>
      </c>
      <c r="C25" s="6" t="n">
        <v>17510</v>
      </c>
    </row>
    <row r="26">
      <c r="A26" s="4" t="inlineStr">
        <is>
          <t>Total loans receivable</t>
        </is>
      </c>
      <c r="B26" s="6" t="n">
        <v>48633</v>
      </c>
      <c r="C26" s="6" t="n">
        <v>88075</v>
      </c>
    </row>
    <row r="27">
      <c r="A27" s="4" t="inlineStr">
        <is>
          <t>Less: allowance for losses</t>
        </is>
      </c>
      <c r="B27" s="6" t="n">
        <v>-7047</v>
      </c>
      <c r="C27" s="6" t="n">
        <v>-10305</v>
      </c>
    </row>
    <row r="28">
      <c r="A28" s="4" t="inlineStr">
        <is>
          <t>Loans receivable, net</t>
        </is>
      </c>
      <c r="B28" s="6" t="n">
        <v>41586</v>
      </c>
      <c r="C28" s="6" t="n">
        <v>77770</v>
      </c>
    </row>
    <row r="29">
      <c r="A29" s="4" t="inlineStr">
        <is>
          <t>Consumer Portfolio Segment | Single-Pay</t>
        </is>
      </c>
    </row>
    <row r="30">
      <c r="A30" s="3" t="inlineStr">
        <is>
          <t>Accounts, Notes, Loans and Financing Receivable [Line Items]</t>
        </is>
      </c>
    </row>
    <row r="31">
      <c r="A31" s="4" t="inlineStr">
        <is>
          <t>Current loans receivable</t>
        </is>
      </c>
      <c r="B31" s="6" t="n">
        <v>43780</v>
      </c>
      <c r="C31" s="6" t="n">
        <v>81447</v>
      </c>
    </row>
    <row r="32">
      <c r="A32" s="4" t="inlineStr">
        <is>
          <t>Delinquent loans receivable</t>
        </is>
      </c>
      <c r="B32" s="6" t="n">
        <v>0</v>
      </c>
      <c r="C32" s="6" t="n">
        <v>0</v>
      </c>
    </row>
    <row r="33">
      <c r="A33" s="4" t="inlineStr">
        <is>
          <t>Total loans receivable</t>
        </is>
      </c>
      <c r="B33" s="6" t="n">
        <v>43780</v>
      </c>
      <c r="C33" s="6" t="n">
        <v>81447</v>
      </c>
    </row>
    <row r="34">
      <c r="A34" s="4" t="inlineStr">
        <is>
          <t>Less: allowance for losses</t>
        </is>
      </c>
      <c r="B34" s="6" t="n">
        <v>-3084</v>
      </c>
      <c r="C34" s="6" t="n">
        <v>-5869</v>
      </c>
    </row>
    <row r="35">
      <c r="A35" s="4" t="inlineStr">
        <is>
          <t>Loans receivable, net</t>
        </is>
      </c>
      <c r="B35" s="6" t="n">
        <v>40696</v>
      </c>
      <c r="C35" s="6" t="n">
        <v>75578</v>
      </c>
    </row>
    <row r="36">
      <c r="A36" s="4" t="inlineStr">
        <is>
          <t>Consumer Portfolio Segment | Single-Pay | Canada</t>
        </is>
      </c>
    </row>
    <row r="37">
      <c r="A37" s="3" t="inlineStr">
        <is>
          <t>Accounts, Notes, Loans and Financing Receivable [Line Items]</t>
        </is>
      </c>
    </row>
    <row r="38">
      <c r="A38" s="4" t="inlineStr">
        <is>
          <t>Total loans receivable</t>
        </is>
      </c>
      <c r="B38" s="5" t="n">
        <v>11200</v>
      </c>
      <c r="C38" s="5" t="n">
        <v>22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 Aging Analysis (Details) - USD ($) $ in Thousands</t>
        </is>
      </c>
      <c r="B1" s="2" t="inlineStr">
        <is>
          <t>Dec. 31, 2020</t>
        </is>
      </c>
      <c r="C1" s="2" t="inlineStr">
        <is>
          <t>Dec. 31, 2019</t>
        </is>
      </c>
    </row>
    <row r="2">
      <c r="A2" s="3" t="inlineStr">
        <is>
          <t>Accounts, Notes, Loans and Financing Receivable [Line Items]</t>
        </is>
      </c>
    </row>
    <row r="3">
      <c r="A3" s="4" t="inlineStr">
        <is>
          <t>Delinquent loans receivable</t>
        </is>
      </c>
      <c r="B3" s="5" t="n">
        <v>70244</v>
      </c>
      <c r="C3" s="5" t="n">
        <v>110682</v>
      </c>
    </row>
    <row r="4">
      <c r="A4" s="4" t="inlineStr">
        <is>
          <t>0-30 days past-due</t>
        </is>
      </c>
    </row>
    <row r="5">
      <c r="A5" s="3" t="inlineStr">
        <is>
          <t>Accounts, Notes, Loans and Financing Receivable [Line Items]</t>
        </is>
      </c>
    </row>
    <row r="6">
      <c r="A6" s="4" t="inlineStr">
        <is>
          <t>Delinquent loans receivable</t>
        </is>
      </c>
      <c r="B6" s="6" t="n">
        <v>31642</v>
      </c>
      <c r="C6" s="6" t="n">
        <v>45231</v>
      </c>
    </row>
    <row r="7">
      <c r="A7" s="4" t="inlineStr">
        <is>
          <t>31-60 days past-due</t>
        </is>
      </c>
    </row>
    <row r="8">
      <c r="A8" s="3" t="inlineStr">
        <is>
          <t>Accounts, Notes, Loans and Financing Receivable [Line Items]</t>
        </is>
      </c>
    </row>
    <row r="9">
      <c r="A9" s="4" t="inlineStr">
        <is>
          <t>Delinquent loans receivable</t>
        </is>
      </c>
      <c r="B9" s="6" t="n">
        <v>18599</v>
      </c>
      <c r="C9" s="6" t="n">
        <v>30479</v>
      </c>
    </row>
    <row r="10">
      <c r="A10" s="4" t="inlineStr">
        <is>
          <t>61 + days past-due</t>
        </is>
      </c>
    </row>
    <row r="11">
      <c r="A11" s="3" t="inlineStr">
        <is>
          <t>Accounts, Notes, Loans and Financing Receivable [Line Items]</t>
        </is>
      </c>
    </row>
    <row r="12">
      <c r="A12" s="4" t="inlineStr">
        <is>
          <t>Delinquent loans receivable</t>
        </is>
      </c>
      <c r="B12" s="6" t="n">
        <v>20003</v>
      </c>
      <c r="C12" s="6" t="n">
        <v>34972</v>
      </c>
    </row>
    <row r="13">
      <c r="A13" s="4" t="inlineStr">
        <is>
          <t>Consumer Portfolio Segment | Open-End</t>
        </is>
      </c>
    </row>
    <row r="14">
      <c r="A14" s="3" t="inlineStr">
        <is>
          <t>Accounts, Notes, Loans and Financing Receivable [Line Items]</t>
        </is>
      </c>
    </row>
    <row r="15">
      <c r="A15" s="4" t="inlineStr">
        <is>
          <t>Delinquent loans receivable</t>
        </is>
      </c>
      <c r="B15" s="6" t="n">
        <v>37779</v>
      </c>
      <c r="C15" s="6" t="n">
        <v>50072</v>
      </c>
    </row>
    <row r="16">
      <c r="A16" s="4" t="inlineStr">
        <is>
          <t>Consumer Portfolio Segment | Open-End | 0-30 days past-due</t>
        </is>
      </c>
    </row>
    <row r="17">
      <c r="A17" s="3" t="inlineStr">
        <is>
          <t>Accounts, Notes, Loans and Financing Receivable [Line Items]</t>
        </is>
      </c>
    </row>
    <row r="18">
      <c r="A18" s="4" t="inlineStr">
        <is>
          <t>Delinquent loans receivable</t>
        </is>
      </c>
      <c r="B18" s="6" t="n">
        <v>17517</v>
      </c>
      <c r="C18" s="6" t="n">
        <v>21823</v>
      </c>
    </row>
    <row r="19">
      <c r="A19" s="4" t="inlineStr">
        <is>
          <t>Consumer Portfolio Segment | Open-End | 31-60 days past-due</t>
        </is>
      </c>
    </row>
    <row r="20">
      <c r="A20" s="3" t="inlineStr">
        <is>
          <t>Accounts, Notes, Loans and Financing Receivable [Line Items]</t>
        </is>
      </c>
    </row>
    <row r="21">
      <c r="A21" s="4" t="inlineStr">
        <is>
          <t>Delinquent loans receivable</t>
        </is>
      </c>
      <c r="B21" s="6" t="n">
        <v>9276</v>
      </c>
      <c r="C21" s="6" t="n">
        <v>13191</v>
      </c>
    </row>
    <row r="22">
      <c r="A22" s="4" t="inlineStr">
        <is>
          <t>Consumer Portfolio Segment | Open-End | 61 + days past-due</t>
        </is>
      </c>
    </row>
    <row r="23">
      <c r="A23" s="3" t="inlineStr">
        <is>
          <t>Accounts, Notes, Loans and Financing Receivable [Line Items]</t>
        </is>
      </c>
    </row>
    <row r="24">
      <c r="A24" s="4" t="inlineStr">
        <is>
          <t>Delinquent loans receivable</t>
        </is>
      </c>
      <c r="B24" s="6" t="n">
        <v>10986</v>
      </c>
      <c r="C24" s="6" t="n">
        <v>15058</v>
      </c>
    </row>
    <row r="25">
      <c r="A25" s="4" t="inlineStr">
        <is>
          <t>Consumer Portfolio Segment | Unsecured Installment</t>
        </is>
      </c>
    </row>
    <row r="26">
      <c r="A26" s="3" t="inlineStr">
        <is>
          <t>Accounts, Notes, Loans and Financing Receivable [Line Items]</t>
        </is>
      </c>
    </row>
    <row r="27">
      <c r="A27" s="4" t="inlineStr">
        <is>
          <t>Delinquent loans receivable</t>
        </is>
      </c>
      <c r="B27" s="6" t="n">
        <v>24190</v>
      </c>
      <c r="C27" s="6" t="n">
        <v>43100</v>
      </c>
    </row>
    <row r="28">
      <c r="A28" s="4" t="inlineStr">
        <is>
          <t>Consumer Portfolio Segment | Unsecured Installment | 0-30 days past-due</t>
        </is>
      </c>
    </row>
    <row r="29">
      <c r="A29" s="3" t="inlineStr">
        <is>
          <t>Accounts, Notes, Loans and Financing Receivable [Line Items]</t>
        </is>
      </c>
    </row>
    <row r="30">
      <c r="A30" s="4" t="inlineStr">
        <is>
          <t>Delinquent loans receivable</t>
        </is>
      </c>
      <c r="B30" s="6" t="n">
        <v>10361</v>
      </c>
      <c r="C30" s="6" t="n">
        <v>15369</v>
      </c>
    </row>
    <row r="31">
      <c r="A31" s="4" t="inlineStr">
        <is>
          <t>Consumer Portfolio Segment | Unsecured Installment | 31-60 days past-due</t>
        </is>
      </c>
    </row>
    <row r="32">
      <c r="A32" s="3" t="inlineStr">
        <is>
          <t>Accounts, Notes, Loans and Financing Receivable [Line Items]</t>
        </is>
      </c>
    </row>
    <row r="33">
      <c r="A33" s="4" t="inlineStr">
        <is>
          <t>Delinquent loans receivable</t>
        </is>
      </c>
      <c r="B33" s="6" t="n">
        <v>7124</v>
      </c>
      <c r="C33" s="6" t="n">
        <v>12403</v>
      </c>
    </row>
    <row r="34">
      <c r="A34" s="4" t="inlineStr">
        <is>
          <t>Consumer Portfolio Segment | Unsecured Installment | 61 + days past-due</t>
        </is>
      </c>
    </row>
    <row r="35">
      <c r="A35" s="3" t="inlineStr">
        <is>
          <t>Accounts, Notes, Loans and Financing Receivable [Line Items]</t>
        </is>
      </c>
    </row>
    <row r="36">
      <c r="A36" s="4" t="inlineStr">
        <is>
          <t>Delinquent loans receivable</t>
        </is>
      </c>
      <c r="B36" s="6" t="n">
        <v>6705</v>
      </c>
      <c r="C36" s="6" t="n">
        <v>15328</v>
      </c>
    </row>
    <row r="37">
      <c r="A37" s="4" t="inlineStr">
        <is>
          <t>Consumer Portfolio Segment | Secured Installment</t>
        </is>
      </c>
    </row>
    <row r="38">
      <c r="A38" s="3" t="inlineStr">
        <is>
          <t>Accounts, Notes, Loans and Financing Receivable [Line Items]</t>
        </is>
      </c>
    </row>
    <row r="39">
      <c r="A39" s="4" t="inlineStr">
        <is>
          <t>Delinquent loans receivable</t>
        </is>
      </c>
      <c r="B39" s="6" t="n">
        <v>8275</v>
      </c>
      <c r="C39" s="6" t="n">
        <v>17510</v>
      </c>
    </row>
    <row r="40">
      <c r="A40" s="4" t="inlineStr">
        <is>
          <t>Consumer Portfolio Segment | Secured Installment | 0-30 days past-due</t>
        </is>
      </c>
    </row>
    <row r="41">
      <c r="A41" s="3" t="inlineStr">
        <is>
          <t>Accounts, Notes, Loans and Financing Receivable [Line Items]</t>
        </is>
      </c>
    </row>
    <row r="42">
      <c r="A42" s="4" t="inlineStr">
        <is>
          <t>Delinquent loans receivable</t>
        </is>
      </c>
      <c r="B42" s="6" t="n">
        <v>3764</v>
      </c>
      <c r="C42" s="6" t="n">
        <v>8039</v>
      </c>
    </row>
    <row r="43">
      <c r="A43" s="4" t="inlineStr">
        <is>
          <t>Consumer Portfolio Segment | Secured Installment | 31-60 days past-due</t>
        </is>
      </c>
    </row>
    <row r="44">
      <c r="A44" s="3" t="inlineStr">
        <is>
          <t>Accounts, Notes, Loans and Financing Receivable [Line Items]</t>
        </is>
      </c>
    </row>
    <row r="45">
      <c r="A45" s="4" t="inlineStr">
        <is>
          <t>Delinquent loans receivable</t>
        </is>
      </c>
      <c r="B45" s="6" t="n">
        <v>2199</v>
      </c>
      <c r="C45" s="6" t="n">
        <v>4885</v>
      </c>
    </row>
    <row r="46">
      <c r="A46" s="4" t="inlineStr">
        <is>
          <t>Consumer Portfolio Segment | Secured Installment | 61 + days past-due</t>
        </is>
      </c>
    </row>
    <row r="47">
      <c r="A47" s="3" t="inlineStr">
        <is>
          <t>Accounts, Notes, Loans and Financing Receivable [Line Items]</t>
        </is>
      </c>
    </row>
    <row r="48">
      <c r="A48" s="4" t="inlineStr">
        <is>
          <t>Delinquent loans receivable</t>
        </is>
      </c>
      <c r="B48" s="5" t="n">
        <v>2312</v>
      </c>
      <c r="C48" s="5" t="n">
        <v>45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VENUE - Loans Receivable by Product, Credit Services Organization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Current loans receivable Guaranteed by the Company</t>
        </is>
      </c>
      <c r="B3" s="5" t="n">
        <v>37871</v>
      </c>
      <c r="C3" s="5" t="n">
        <v>63784</v>
      </c>
    </row>
    <row r="4">
      <c r="A4" s="4" t="inlineStr">
        <is>
          <t>Delinquent loans receivable Guaranteed by the Company</t>
        </is>
      </c>
      <c r="B4" s="6" t="n">
        <v>6234</v>
      </c>
      <c r="C4" s="6" t="n">
        <v>12869</v>
      </c>
    </row>
    <row r="5">
      <c r="A5" s="4" t="inlineStr">
        <is>
          <t>Total loans receivable Guaranteed by the Company</t>
        </is>
      </c>
      <c r="B5" s="6" t="n">
        <v>44105</v>
      </c>
      <c r="C5" s="6" t="n">
        <v>76653</v>
      </c>
    </row>
    <row r="6">
      <c r="A6" s="4" t="inlineStr">
        <is>
          <t>Less: Liability for losses on CSO lender-owned consumer loans</t>
        </is>
      </c>
      <c r="B6" s="6" t="n">
        <v>-7228</v>
      </c>
      <c r="C6" s="6" t="n">
        <v>-10623</v>
      </c>
    </row>
    <row r="7">
      <c r="A7" s="4" t="inlineStr">
        <is>
          <t>Loans receivable Guaranteed by the Company, net</t>
        </is>
      </c>
      <c r="B7" s="6" t="n">
        <v>36877</v>
      </c>
      <c r="C7" s="6" t="n">
        <v>66030</v>
      </c>
    </row>
    <row r="8">
      <c r="A8" s="4" t="inlineStr">
        <is>
          <t>Consumer Portfolio Segment</t>
        </is>
      </c>
    </row>
    <row r="9">
      <c r="A9" s="3" t="inlineStr">
        <is>
          <t>Accounts, Notes, Loans and Financing Receivable [Line Items]</t>
        </is>
      </c>
    </row>
    <row r="10">
      <c r="A10" s="4" t="inlineStr">
        <is>
          <t>Less: Liability for losses on CSO lender-owned consumer loans</t>
        </is>
      </c>
      <c r="B10" s="6" t="n">
        <v>-7228</v>
      </c>
      <c r="C10" s="6" t="n">
        <v>-10623</v>
      </c>
      <c r="D10" s="5" t="n">
        <v>-12007</v>
      </c>
    </row>
    <row r="11">
      <c r="A11" s="4" t="inlineStr">
        <is>
          <t>Consumer Portfolio Segment | Unsecured Installment</t>
        </is>
      </c>
    </row>
    <row r="12">
      <c r="A12" s="3" t="inlineStr">
        <is>
          <t>Accounts, Notes, Loans and Financing Receivable [Line Items]</t>
        </is>
      </c>
    </row>
    <row r="13">
      <c r="A13" s="4" t="inlineStr">
        <is>
          <t>Current loans receivable Guaranteed by the Company</t>
        </is>
      </c>
      <c r="B13" s="6" t="n">
        <v>37096</v>
      </c>
      <c r="C13" s="6" t="n">
        <v>61840</v>
      </c>
    </row>
    <row r="14">
      <c r="A14" s="4" t="inlineStr">
        <is>
          <t>Delinquent loans receivable Guaranteed by the Company</t>
        </is>
      </c>
      <c r="B14" s="6" t="n">
        <v>6079</v>
      </c>
      <c r="C14" s="6" t="n">
        <v>12477</v>
      </c>
    </row>
    <row r="15">
      <c r="A15" s="4" t="inlineStr">
        <is>
          <t>Total loans receivable Guaranteed by the Company</t>
        </is>
      </c>
      <c r="B15" s="6" t="n">
        <v>43175</v>
      </c>
      <c r="C15" s="6" t="n">
        <v>74317</v>
      </c>
    </row>
    <row r="16">
      <c r="A16" s="4" t="inlineStr">
        <is>
          <t>Less: Liability for losses on CSO lender-owned consumer loans</t>
        </is>
      </c>
      <c r="B16" s="6" t="n">
        <v>-7160</v>
      </c>
      <c r="C16" s="6" t="n">
        <v>-10553</v>
      </c>
      <c r="D16" s="6" t="n">
        <v>-11582</v>
      </c>
    </row>
    <row r="17">
      <c r="A17" s="4" t="inlineStr">
        <is>
          <t>Loans receivable Guaranteed by the Company, net</t>
        </is>
      </c>
      <c r="B17" s="6" t="n">
        <v>36015</v>
      </c>
      <c r="C17" s="6" t="n">
        <v>63764</v>
      </c>
    </row>
    <row r="18">
      <c r="A18" s="4" t="inlineStr">
        <is>
          <t>Consumer Portfolio Segment | Secured Installment</t>
        </is>
      </c>
    </row>
    <row r="19">
      <c r="A19" s="3" t="inlineStr">
        <is>
          <t>Accounts, Notes, Loans and Financing Receivable [Line Items]</t>
        </is>
      </c>
    </row>
    <row r="20">
      <c r="A20" s="4" t="inlineStr">
        <is>
          <t>Current loans receivable Guaranteed by the Company</t>
        </is>
      </c>
      <c r="B20" s="6" t="n">
        <v>775</v>
      </c>
      <c r="C20" s="6" t="n">
        <v>1944</v>
      </c>
    </row>
    <row r="21">
      <c r="A21" s="4" t="inlineStr">
        <is>
          <t>Delinquent loans receivable Guaranteed by the Company</t>
        </is>
      </c>
      <c r="B21" s="6" t="n">
        <v>155</v>
      </c>
      <c r="C21" s="6" t="n">
        <v>392</v>
      </c>
    </row>
    <row r="22">
      <c r="A22" s="4" t="inlineStr">
        <is>
          <t>Total loans receivable Guaranteed by the Company</t>
        </is>
      </c>
      <c r="B22" s="6" t="n">
        <v>930</v>
      </c>
      <c r="C22" s="6" t="n">
        <v>2336</v>
      </c>
    </row>
    <row r="23">
      <c r="A23" s="4" t="inlineStr">
        <is>
          <t>Less: Liability for losses on CSO lender-owned consumer loans</t>
        </is>
      </c>
      <c r="B23" s="6" t="n">
        <v>-68</v>
      </c>
      <c r="C23" s="6" t="n">
        <v>-70</v>
      </c>
      <c r="D23" s="5" t="n">
        <v>-425</v>
      </c>
    </row>
    <row r="24">
      <c r="A24" s="4" t="inlineStr">
        <is>
          <t>Loans receivable Guaranteed by the Company, net</t>
        </is>
      </c>
      <c r="B24" s="5" t="n">
        <v>862</v>
      </c>
      <c r="C24" s="5" t="n">
        <v>2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Credit Services Organization - Aging Analysis (Details) (Details) - USD ($) $ in Thousands</t>
        </is>
      </c>
      <c r="B1" s="2" t="inlineStr">
        <is>
          <t>Dec. 31, 2020</t>
        </is>
      </c>
      <c r="C1" s="2" t="inlineStr">
        <is>
          <t>Dec. 31, 2019</t>
        </is>
      </c>
    </row>
    <row r="2">
      <c r="A2" s="3" t="inlineStr">
        <is>
          <t>Accounts, Notes, Loans and Financing Receivable [Line Items]</t>
        </is>
      </c>
    </row>
    <row r="3">
      <c r="A3" s="4" t="inlineStr">
        <is>
          <t>Delinquent loans receivable Guaranteed by the Company</t>
        </is>
      </c>
      <c r="B3" s="5" t="n">
        <v>6234</v>
      </c>
      <c r="C3" s="5" t="n">
        <v>12869</v>
      </c>
    </row>
    <row r="4">
      <c r="A4" s="4" t="inlineStr">
        <is>
          <t>0-30 days past-due</t>
        </is>
      </c>
    </row>
    <row r="5">
      <c r="A5" s="3" t="inlineStr">
        <is>
          <t>Accounts, Notes, Loans and Financing Receivable [Line Items]</t>
        </is>
      </c>
    </row>
    <row r="6">
      <c r="A6" s="4" t="inlineStr">
        <is>
          <t>Delinquent loans receivable Guaranteed by the Company</t>
        </is>
      </c>
      <c r="B6" s="6" t="n">
        <v>5538</v>
      </c>
      <c r="C6" s="6" t="n">
        <v>10718</v>
      </c>
    </row>
    <row r="7">
      <c r="A7" s="4" t="inlineStr">
        <is>
          <t>31-60 days past-due</t>
        </is>
      </c>
    </row>
    <row r="8">
      <c r="A8" s="3" t="inlineStr">
        <is>
          <t>Accounts, Notes, Loans and Financing Receivable [Line Items]</t>
        </is>
      </c>
    </row>
    <row r="9">
      <c r="A9" s="4" t="inlineStr">
        <is>
          <t>Delinquent loans receivable Guaranteed by the Company</t>
        </is>
      </c>
      <c r="B9" s="6" t="n">
        <v>527</v>
      </c>
      <c r="C9" s="6" t="n">
        <v>1296</v>
      </c>
    </row>
    <row r="10">
      <c r="A10" s="4" t="inlineStr">
        <is>
          <t>61 + days past-due</t>
        </is>
      </c>
    </row>
    <row r="11">
      <c r="A11" s="3" t="inlineStr">
        <is>
          <t>Accounts, Notes, Loans and Financing Receivable [Line Items]</t>
        </is>
      </c>
    </row>
    <row r="12">
      <c r="A12" s="4" t="inlineStr">
        <is>
          <t>Delinquent loans receivable Guaranteed by the Company</t>
        </is>
      </c>
      <c r="B12" s="6" t="n">
        <v>169</v>
      </c>
      <c r="C12" s="6" t="n">
        <v>855</v>
      </c>
    </row>
    <row r="13">
      <c r="A13" s="4" t="inlineStr">
        <is>
          <t>Consumer Portfolio Segment | Unsecured Installment</t>
        </is>
      </c>
    </row>
    <row r="14">
      <c r="A14" s="3" t="inlineStr">
        <is>
          <t>Accounts, Notes, Loans and Financing Receivable [Line Items]</t>
        </is>
      </c>
    </row>
    <row r="15">
      <c r="A15" s="4" t="inlineStr">
        <is>
          <t>Delinquent loans receivable Guaranteed by the Company</t>
        </is>
      </c>
      <c r="B15" s="6" t="n">
        <v>6079</v>
      </c>
      <c r="C15" s="6" t="n">
        <v>12477</v>
      </c>
    </row>
    <row r="16">
      <c r="A16" s="4" t="inlineStr">
        <is>
          <t>Consumer Portfolio Segment | Unsecured Installment | 0-30 days past-due</t>
        </is>
      </c>
    </row>
    <row r="17">
      <c r="A17" s="3" t="inlineStr">
        <is>
          <t>Accounts, Notes, Loans and Financing Receivable [Line Items]</t>
        </is>
      </c>
    </row>
    <row r="18">
      <c r="A18" s="4" t="inlineStr">
        <is>
          <t>Delinquent loans receivable Guaranteed by the Company</t>
        </is>
      </c>
      <c r="B18" s="6" t="n">
        <v>5435</v>
      </c>
      <c r="C18" s="6" t="n">
        <v>10392</v>
      </c>
    </row>
    <row r="19">
      <c r="A19" s="4" t="inlineStr">
        <is>
          <t>Consumer Portfolio Segment | Unsecured Installment | 31-60 days past-due</t>
        </is>
      </c>
    </row>
    <row r="20">
      <c r="A20" s="3" t="inlineStr">
        <is>
          <t>Accounts, Notes, Loans and Financing Receivable [Line Items]</t>
        </is>
      </c>
    </row>
    <row r="21">
      <c r="A21" s="4" t="inlineStr">
        <is>
          <t>Delinquent loans receivable Guaranteed by the Company</t>
        </is>
      </c>
      <c r="B21" s="6" t="n">
        <v>490</v>
      </c>
      <c r="C21" s="6" t="n">
        <v>1256</v>
      </c>
    </row>
    <row r="22">
      <c r="A22" s="4" t="inlineStr">
        <is>
          <t>Consumer Portfolio Segment | Unsecured Installment | 61 + days past-due</t>
        </is>
      </c>
    </row>
    <row r="23">
      <c r="A23" s="3" t="inlineStr">
        <is>
          <t>Accounts, Notes, Loans and Financing Receivable [Line Items]</t>
        </is>
      </c>
    </row>
    <row r="24">
      <c r="A24" s="4" t="inlineStr">
        <is>
          <t>Delinquent loans receivable Guaranteed by the Company</t>
        </is>
      </c>
      <c r="B24" s="6" t="n">
        <v>154</v>
      </c>
      <c r="C24" s="6" t="n">
        <v>829</v>
      </c>
    </row>
    <row r="25">
      <c r="A25" s="4" t="inlineStr">
        <is>
          <t>Consumer Portfolio Segment | Secured Installment</t>
        </is>
      </c>
    </row>
    <row r="26">
      <c r="A26" s="3" t="inlineStr">
        <is>
          <t>Accounts, Notes, Loans and Financing Receivable [Line Items]</t>
        </is>
      </c>
    </row>
    <row r="27">
      <c r="A27" s="4" t="inlineStr">
        <is>
          <t>Delinquent loans receivable Guaranteed by the Company</t>
        </is>
      </c>
      <c r="B27" s="6" t="n">
        <v>155</v>
      </c>
      <c r="C27" s="6" t="n">
        <v>392</v>
      </c>
    </row>
    <row r="28">
      <c r="A28" s="4" t="inlineStr">
        <is>
          <t>Consumer Portfolio Segment | Secured Installment | 0-30 days past-due</t>
        </is>
      </c>
    </row>
    <row r="29">
      <c r="A29" s="3" t="inlineStr">
        <is>
          <t>Accounts, Notes, Loans and Financing Receivable [Line Items]</t>
        </is>
      </c>
    </row>
    <row r="30">
      <c r="A30" s="4" t="inlineStr">
        <is>
          <t>Delinquent loans receivable Guaranteed by the Company</t>
        </is>
      </c>
      <c r="B30" s="6" t="n">
        <v>103</v>
      </c>
      <c r="C30" s="6" t="n">
        <v>326</v>
      </c>
    </row>
    <row r="31">
      <c r="A31" s="4" t="inlineStr">
        <is>
          <t>Consumer Portfolio Segment | Secured Installment | 31-60 days past-due</t>
        </is>
      </c>
    </row>
    <row r="32">
      <c r="A32" s="3" t="inlineStr">
        <is>
          <t>Accounts, Notes, Loans and Financing Receivable [Line Items]</t>
        </is>
      </c>
    </row>
    <row r="33">
      <c r="A33" s="4" t="inlineStr">
        <is>
          <t>Delinquent loans receivable Guaranteed by the Company</t>
        </is>
      </c>
      <c r="B33" s="6" t="n">
        <v>37</v>
      </c>
      <c r="C33" s="6" t="n">
        <v>40</v>
      </c>
    </row>
    <row r="34">
      <c r="A34" s="4" t="inlineStr">
        <is>
          <t>Consumer Portfolio Segment | Secured Installment | 61 + days past-due</t>
        </is>
      </c>
    </row>
    <row r="35">
      <c r="A35" s="3" t="inlineStr">
        <is>
          <t>Accounts, Notes, Loans and Financing Receivable [Line Items]</t>
        </is>
      </c>
    </row>
    <row r="36">
      <c r="A36" s="4" t="inlineStr">
        <is>
          <t>Delinquent loans receivable Guaranteed by the Company</t>
        </is>
      </c>
      <c r="B36" s="5" t="n">
        <v>15</v>
      </c>
      <c r="C36" s="5" t="n">
        <v>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RECEIVABLE AND REVENUE -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loan losses:</t>
        </is>
      </c>
    </row>
    <row r="4">
      <c r="A4" s="4" t="inlineStr">
        <is>
          <t>Provision for losses</t>
        </is>
      </c>
      <c r="B4" s="5" t="n">
        <v>69832</v>
      </c>
      <c r="C4" s="5" t="n">
        <v>54750</v>
      </c>
      <c r="D4" s="5" t="n">
        <v>50693</v>
      </c>
      <c r="E4" s="5" t="n">
        <v>113536</v>
      </c>
      <c r="F4" s="5" t="n">
        <v>130289</v>
      </c>
      <c r="G4" s="5" t="n">
        <v>123867</v>
      </c>
      <c r="H4" s="5" t="n">
        <v>112010</v>
      </c>
      <c r="I4" s="5" t="n">
        <v>102385</v>
      </c>
      <c r="J4" s="5" t="n">
        <v>288811</v>
      </c>
      <c r="K4" s="5" t="n">
        <v>468551</v>
      </c>
      <c r="L4" s="5" t="n">
        <v>421600</v>
      </c>
    </row>
    <row r="5">
      <c r="A5" s="3" t="inlineStr">
        <is>
          <t>Liability for losses on CSO lender-owned consumer loans:</t>
        </is>
      </c>
    </row>
    <row r="6">
      <c r="A6" s="4" t="inlineStr">
        <is>
          <t>Balance, beginning of period</t>
        </is>
      </c>
      <c r="E6" s="6" t="n">
        <v>10623</v>
      </c>
      <c r="J6" s="6" t="n">
        <v>10623</v>
      </c>
    </row>
    <row r="7">
      <c r="A7" s="4" t="inlineStr">
        <is>
          <t>Balance, end of period</t>
        </is>
      </c>
      <c r="B7" s="6" t="n">
        <v>7228</v>
      </c>
      <c r="F7" s="6" t="n">
        <v>10623</v>
      </c>
      <c r="J7" s="6" t="n">
        <v>7228</v>
      </c>
      <c r="K7" s="6" t="n">
        <v>10623</v>
      </c>
    </row>
    <row r="8">
      <c r="A8" s="4" t="inlineStr">
        <is>
          <t>Consumer Portfolio Segment</t>
        </is>
      </c>
    </row>
    <row r="9">
      <c r="A9" s="3" t="inlineStr">
        <is>
          <t>Allowance for loan losses:</t>
        </is>
      </c>
    </row>
    <row r="10">
      <c r="A10" s="4" t="inlineStr">
        <is>
          <t>Balance, beginning of period</t>
        </is>
      </c>
      <c r="E10" s="6" t="n">
        <v>106835</v>
      </c>
      <c r="I10" s="6" t="n">
        <v>73997</v>
      </c>
      <c r="J10" s="6" t="n">
        <v>106835</v>
      </c>
      <c r="K10" s="6" t="n">
        <v>73997</v>
      </c>
    </row>
    <row r="11">
      <c r="A11" s="4" t="inlineStr">
        <is>
          <t>Charge-offs</t>
        </is>
      </c>
      <c r="J11" s="6" t="n">
        <v>-376450</v>
      </c>
      <c r="K11" s="6" t="n">
        <v>-474460</v>
      </c>
    </row>
    <row r="12">
      <c r="A12" s="4" t="inlineStr">
        <is>
          <t>Recoveries</t>
        </is>
      </c>
      <c r="J12" s="6" t="n">
        <v>141702</v>
      </c>
      <c r="K12" s="6" t="n">
        <v>165873</v>
      </c>
    </row>
    <row r="13">
      <c r="A13" s="4" t="inlineStr">
        <is>
          <t>Net charge-offs</t>
        </is>
      </c>
      <c r="J13" s="6" t="n">
        <v>-234748</v>
      </c>
      <c r="K13" s="6" t="n">
        <v>-308587</v>
      </c>
    </row>
    <row r="14">
      <c r="A14" s="4" t="inlineStr">
        <is>
          <t>Provision for losses</t>
        </is>
      </c>
      <c r="J14" s="6" t="n">
        <v>213143</v>
      </c>
      <c r="K14" s="6" t="n">
        <v>340624</v>
      </c>
    </row>
    <row r="15">
      <c r="A15" s="4" t="inlineStr">
        <is>
          <t>Effect of foreign currency translation</t>
        </is>
      </c>
      <c r="J15" s="6" t="n">
        <v>932</v>
      </c>
      <c r="K15" s="6" t="n">
        <v>801</v>
      </c>
    </row>
    <row r="16">
      <c r="A16" s="4" t="inlineStr">
        <is>
          <t>Balance, end of period</t>
        </is>
      </c>
      <c r="B16" s="6" t="n">
        <v>86162</v>
      </c>
      <c r="F16" s="6" t="n">
        <v>106835</v>
      </c>
      <c r="J16" s="6" t="n">
        <v>86162</v>
      </c>
      <c r="K16" s="6" t="n">
        <v>106835</v>
      </c>
      <c r="L16" s="6" t="n">
        <v>73997</v>
      </c>
    </row>
    <row r="17">
      <c r="A17" s="3" t="inlineStr">
        <is>
          <t>Liability for losses on CSO lender-owned consumer loans:</t>
        </is>
      </c>
    </row>
    <row r="18">
      <c r="A18" s="4" t="inlineStr">
        <is>
          <t>Balance, beginning of period</t>
        </is>
      </c>
      <c r="E18" s="6" t="n">
        <v>10623</v>
      </c>
      <c r="I18" s="6" t="n">
        <v>12007</v>
      </c>
      <c r="J18" s="6" t="n">
        <v>10623</v>
      </c>
      <c r="K18" s="6" t="n">
        <v>12007</v>
      </c>
    </row>
    <row r="19">
      <c r="A19" s="4" t="inlineStr">
        <is>
          <t>Decrease (increase) in liability</t>
        </is>
      </c>
      <c r="J19" s="6" t="n">
        <v>3395</v>
      </c>
      <c r="K19" s="6" t="n">
        <v>1384</v>
      </c>
    </row>
    <row r="20">
      <c r="A20" s="4" t="inlineStr">
        <is>
          <t>Balance, end of period</t>
        </is>
      </c>
      <c r="B20" s="6" t="n">
        <v>7228</v>
      </c>
      <c r="F20" s="6" t="n">
        <v>10623</v>
      </c>
      <c r="J20" s="6" t="n">
        <v>7228</v>
      </c>
      <c r="K20" s="6" t="n">
        <v>10623</v>
      </c>
      <c r="L20" s="6" t="n">
        <v>12007</v>
      </c>
    </row>
    <row r="21">
      <c r="A21" s="4" t="inlineStr">
        <is>
          <t>Consumer Portfolio Segment | Open-End</t>
        </is>
      </c>
    </row>
    <row r="22">
      <c r="A22" s="3" t="inlineStr">
        <is>
          <t>Allowance for loan losses:</t>
        </is>
      </c>
    </row>
    <row r="23">
      <c r="A23" s="4" t="inlineStr">
        <is>
          <t>Balance, beginning of period</t>
        </is>
      </c>
      <c r="E23" s="6" t="n">
        <v>55074</v>
      </c>
      <c r="I23" s="6" t="n">
        <v>19901</v>
      </c>
      <c r="J23" s="6" t="n">
        <v>55074</v>
      </c>
      <c r="K23" s="6" t="n">
        <v>19901</v>
      </c>
    </row>
    <row r="24">
      <c r="A24" s="4" t="inlineStr">
        <is>
          <t>Charge-offs</t>
        </is>
      </c>
      <c r="J24" s="6" t="n">
        <v>-129664</v>
      </c>
      <c r="K24" s="6" t="n">
        <v>-108319</v>
      </c>
    </row>
    <row r="25">
      <c r="A25" s="4" t="inlineStr">
        <is>
          <t>Recoveries</t>
        </is>
      </c>
      <c r="J25" s="6" t="n">
        <v>21312</v>
      </c>
      <c r="K25" s="6" t="n">
        <v>19061</v>
      </c>
    </row>
    <row r="26">
      <c r="A26" s="4" t="inlineStr">
        <is>
          <t>Net charge-offs</t>
        </is>
      </c>
      <c r="J26" s="6" t="n">
        <v>-108352</v>
      </c>
      <c r="K26" s="6" t="n">
        <v>-89258</v>
      </c>
    </row>
    <row r="27">
      <c r="A27" s="4" t="inlineStr">
        <is>
          <t>Provision for losses</t>
        </is>
      </c>
      <c r="J27" s="6" t="n">
        <v>104249</v>
      </c>
      <c r="K27" s="6" t="n">
        <v>123726</v>
      </c>
    </row>
    <row r="28">
      <c r="A28" s="4" t="inlineStr">
        <is>
          <t>Effect of foreign currency translation</t>
        </is>
      </c>
      <c r="J28" s="6" t="n">
        <v>987</v>
      </c>
      <c r="K28" s="6" t="n">
        <v>705</v>
      </c>
    </row>
    <row r="29">
      <c r="A29" s="4" t="inlineStr">
        <is>
          <t>Balance, end of period</t>
        </is>
      </c>
      <c r="B29" s="6" t="n">
        <v>51958</v>
      </c>
      <c r="F29" s="6" t="n">
        <v>55074</v>
      </c>
      <c r="J29" s="6" t="n">
        <v>51958</v>
      </c>
      <c r="K29" s="6" t="n">
        <v>55074</v>
      </c>
      <c r="L29" s="6" t="n">
        <v>19901</v>
      </c>
    </row>
    <row r="30">
      <c r="A30" s="3" t="inlineStr">
        <is>
          <t>Liability for losses on CSO lender-owned consumer loans:</t>
        </is>
      </c>
    </row>
    <row r="31">
      <c r="A31" s="4" t="inlineStr">
        <is>
          <t>Balance, beginning of period</t>
        </is>
      </c>
      <c r="E31" s="6" t="n">
        <v>0</v>
      </c>
      <c r="I31" s="6" t="n">
        <v>0</v>
      </c>
      <c r="J31" s="6" t="n">
        <v>0</v>
      </c>
      <c r="K31" s="6" t="n">
        <v>0</v>
      </c>
    </row>
    <row r="32">
      <c r="A32" s="4" t="inlineStr">
        <is>
          <t>Decrease (increase) in liability</t>
        </is>
      </c>
      <c r="J32" s="6" t="n">
        <v>0</v>
      </c>
      <c r="K32" s="6" t="n">
        <v>0</v>
      </c>
    </row>
    <row r="33">
      <c r="A33" s="4" t="inlineStr">
        <is>
          <t>Balance, end of period</t>
        </is>
      </c>
      <c r="B33" s="6" t="n">
        <v>0</v>
      </c>
      <c r="F33" s="6" t="n">
        <v>0</v>
      </c>
      <c r="J33" s="6" t="n">
        <v>0</v>
      </c>
      <c r="K33" s="6" t="n">
        <v>0</v>
      </c>
      <c r="L33" s="6" t="n">
        <v>0</v>
      </c>
    </row>
    <row r="34">
      <c r="A34" s="4" t="inlineStr">
        <is>
          <t>Consumer Portfolio Segment | Unsecured Installment</t>
        </is>
      </c>
    </row>
    <row r="35">
      <c r="A35" s="3" t="inlineStr">
        <is>
          <t>Allowance for loan losses:</t>
        </is>
      </c>
    </row>
    <row r="36">
      <c r="A36" s="4" t="inlineStr">
        <is>
          <t>Balance, beginning of period</t>
        </is>
      </c>
      <c r="E36" s="6" t="n">
        <v>35587</v>
      </c>
      <c r="I36" s="6" t="n">
        <v>37716</v>
      </c>
      <c r="J36" s="6" t="n">
        <v>35587</v>
      </c>
      <c r="K36" s="6" t="n">
        <v>37716</v>
      </c>
    </row>
    <row r="37">
      <c r="A37" s="4" t="inlineStr">
        <is>
          <t>Charge-offs</t>
        </is>
      </c>
      <c r="J37" s="6" t="n">
        <v>-98870</v>
      </c>
      <c r="K37" s="6" t="n">
        <v>-158251</v>
      </c>
    </row>
    <row r="38">
      <c r="A38" s="4" t="inlineStr">
        <is>
          <t>Recoveries</t>
        </is>
      </c>
      <c r="J38" s="6" t="n">
        <v>22076</v>
      </c>
      <c r="K38" s="6" t="n">
        <v>23660</v>
      </c>
    </row>
    <row r="39">
      <c r="A39" s="4" t="inlineStr">
        <is>
          <t>Net charge-offs</t>
        </is>
      </c>
      <c r="J39" s="6" t="n">
        <v>-76794</v>
      </c>
      <c r="K39" s="6" t="n">
        <v>-134591</v>
      </c>
    </row>
    <row r="40">
      <c r="A40" s="4" t="inlineStr">
        <is>
          <t>Provision for losses</t>
        </is>
      </c>
      <c r="J40" s="6" t="n">
        <v>65272</v>
      </c>
      <c r="K40" s="6" t="n">
        <v>132433</v>
      </c>
    </row>
    <row r="41">
      <c r="A41" s="4" t="inlineStr">
        <is>
          <t>Effect of foreign currency translation</t>
        </is>
      </c>
      <c r="J41" s="6" t="n">
        <v>8</v>
      </c>
      <c r="K41" s="6" t="n">
        <v>29</v>
      </c>
    </row>
    <row r="42">
      <c r="A42" s="4" t="inlineStr">
        <is>
          <t>Balance, end of period</t>
        </is>
      </c>
      <c r="B42" s="6" t="n">
        <v>24073</v>
      </c>
      <c r="F42" s="6" t="n">
        <v>35587</v>
      </c>
      <c r="J42" s="6" t="n">
        <v>24073</v>
      </c>
      <c r="K42" s="6" t="n">
        <v>35587</v>
      </c>
      <c r="L42" s="6" t="n">
        <v>37716</v>
      </c>
    </row>
    <row r="43">
      <c r="A43" s="3" t="inlineStr">
        <is>
          <t>Liability for losses on CSO lender-owned consumer loans:</t>
        </is>
      </c>
    </row>
    <row r="44">
      <c r="A44" s="4" t="inlineStr">
        <is>
          <t>Balance, beginning of period</t>
        </is>
      </c>
      <c r="E44" s="6" t="n">
        <v>10553</v>
      </c>
      <c r="I44" s="6" t="n">
        <v>11582</v>
      </c>
      <c r="J44" s="6" t="n">
        <v>10553</v>
      </c>
      <c r="K44" s="6" t="n">
        <v>11582</v>
      </c>
    </row>
    <row r="45">
      <c r="A45" s="4" t="inlineStr">
        <is>
          <t>Decrease (increase) in liability</t>
        </is>
      </c>
      <c r="J45" s="6" t="n">
        <v>3393</v>
      </c>
      <c r="K45" s="6" t="n">
        <v>1029</v>
      </c>
    </row>
    <row r="46">
      <c r="A46" s="4" t="inlineStr">
        <is>
          <t>Balance, end of period</t>
        </is>
      </c>
      <c r="B46" s="6" t="n">
        <v>7160</v>
      </c>
      <c r="F46" s="6" t="n">
        <v>10553</v>
      </c>
      <c r="J46" s="6" t="n">
        <v>7160</v>
      </c>
      <c r="K46" s="6" t="n">
        <v>10553</v>
      </c>
      <c r="L46" s="6" t="n">
        <v>11582</v>
      </c>
    </row>
    <row r="47">
      <c r="A47" s="4" t="inlineStr">
        <is>
          <t>Consumer Portfolio Segment | Secured Installment</t>
        </is>
      </c>
    </row>
    <row r="48">
      <c r="A48" s="3" t="inlineStr">
        <is>
          <t>Allowance for loan losses:</t>
        </is>
      </c>
    </row>
    <row r="49">
      <c r="A49" s="4" t="inlineStr">
        <is>
          <t>Balance, beginning of period</t>
        </is>
      </c>
      <c r="E49" s="6" t="n">
        <v>10305</v>
      </c>
      <c r="I49" s="6" t="n">
        <v>12191</v>
      </c>
      <c r="J49" s="6" t="n">
        <v>10305</v>
      </c>
      <c r="K49" s="6" t="n">
        <v>12191</v>
      </c>
    </row>
    <row r="50">
      <c r="A50" s="4" t="inlineStr">
        <is>
          <t>Charge-offs</t>
        </is>
      </c>
      <c r="J50" s="6" t="n">
        <v>-37243</v>
      </c>
      <c r="K50" s="6" t="n">
        <v>-47195</v>
      </c>
    </row>
    <row r="51">
      <c r="A51" s="4" t="inlineStr">
        <is>
          <t>Recoveries</t>
        </is>
      </c>
      <c r="J51" s="6" t="n">
        <v>10239</v>
      </c>
      <c r="K51" s="6" t="n">
        <v>10744</v>
      </c>
    </row>
    <row r="52">
      <c r="A52" s="4" t="inlineStr">
        <is>
          <t>Net charge-offs</t>
        </is>
      </c>
      <c r="J52" s="6" t="n">
        <v>-27004</v>
      </c>
      <c r="K52" s="6" t="n">
        <v>-36451</v>
      </c>
    </row>
    <row r="53">
      <c r="A53" s="4" t="inlineStr">
        <is>
          <t>Provision for losses</t>
        </is>
      </c>
      <c r="J53" s="6" t="n">
        <v>23746</v>
      </c>
      <c r="K53" s="6" t="n">
        <v>34565</v>
      </c>
    </row>
    <row r="54">
      <c r="A54" s="4" t="inlineStr">
        <is>
          <t>Effect of foreign currency translation</t>
        </is>
      </c>
      <c r="J54" s="6" t="n">
        <v>0</v>
      </c>
      <c r="K54" s="6" t="n">
        <v>0</v>
      </c>
    </row>
    <row r="55">
      <c r="A55" s="4" t="inlineStr">
        <is>
          <t>Balance, end of period</t>
        </is>
      </c>
      <c r="B55" s="6" t="n">
        <v>7047</v>
      </c>
      <c r="F55" s="6" t="n">
        <v>10305</v>
      </c>
      <c r="J55" s="6" t="n">
        <v>7047</v>
      </c>
      <c r="K55" s="6" t="n">
        <v>10305</v>
      </c>
      <c r="L55" s="6" t="n">
        <v>12191</v>
      </c>
    </row>
    <row r="56">
      <c r="A56" s="3" t="inlineStr">
        <is>
          <t>Liability for losses on CSO lender-owned consumer loans:</t>
        </is>
      </c>
    </row>
    <row r="57">
      <c r="A57" s="4" t="inlineStr">
        <is>
          <t>Balance, beginning of period</t>
        </is>
      </c>
      <c r="E57" s="6" t="n">
        <v>70</v>
      </c>
      <c r="I57" s="6" t="n">
        <v>425</v>
      </c>
      <c r="J57" s="6" t="n">
        <v>70</v>
      </c>
      <c r="K57" s="6" t="n">
        <v>425</v>
      </c>
    </row>
    <row r="58">
      <c r="A58" s="4" t="inlineStr">
        <is>
          <t>Decrease (increase) in liability</t>
        </is>
      </c>
      <c r="J58" s="6" t="n">
        <v>2</v>
      </c>
      <c r="K58" s="6" t="n">
        <v>355</v>
      </c>
    </row>
    <row r="59">
      <c r="A59" s="4" t="inlineStr">
        <is>
          <t>Balance, end of period</t>
        </is>
      </c>
      <c r="B59" s="6" t="n">
        <v>68</v>
      </c>
      <c r="F59" s="6" t="n">
        <v>70</v>
      </c>
      <c r="J59" s="6" t="n">
        <v>68</v>
      </c>
      <c r="K59" s="6" t="n">
        <v>70</v>
      </c>
      <c r="L59" s="6" t="n">
        <v>425</v>
      </c>
    </row>
    <row r="60">
      <c r="A60" s="4" t="inlineStr">
        <is>
          <t>Consumer Portfolio Segment | Single-Pay</t>
        </is>
      </c>
    </row>
    <row r="61">
      <c r="A61" s="3" t="inlineStr">
        <is>
          <t>Allowance for loan losses:</t>
        </is>
      </c>
    </row>
    <row r="62">
      <c r="A62" s="4" t="inlineStr">
        <is>
          <t>Balance, beginning of period</t>
        </is>
      </c>
      <c r="E62" s="6" t="n">
        <v>5869</v>
      </c>
      <c r="I62" s="6" t="n">
        <v>4189</v>
      </c>
      <c r="J62" s="6" t="n">
        <v>5869</v>
      </c>
      <c r="K62" s="6" t="n">
        <v>4189</v>
      </c>
    </row>
    <row r="63">
      <c r="A63" s="4" t="inlineStr">
        <is>
          <t>Charge-offs</t>
        </is>
      </c>
      <c r="J63" s="6" t="n">
        <v>-106817</v>
      </c>
      <c r="K63" s="6" t="n">
        <v>-155250</v>
      </c>
    </row>
    <row r="64">
      <c r="A64" s="4" t="inlineStr">
        <is>
          <t>Recoveries</t>
        </is>
      </c>
      <c r="J64" s="6" t="n">
        <v>86092</v>
      </c>
      <c r="K64" s="6" t="n">
        <v>109124</v>
      </c>
    </row>
    <row r="65">
      <c r="A65" s="4" t="inlineStr">
        <is>
          <t>Net charge-offs</t>
        </is>
      </c>
      <c r="J65" s="6" t="n">
        <v>-20725</v>
      </c>
      <c r="K65" s="6" t="n">
        <v>-46126</v>
      </c>
    </row>
    <row r="66">
      <c r="A66" s="4" t="inlineStr">
        <is>
          <t>Provision for losses</t>
        </is>
      </c>
      <c r="J66" s="6" t="n">
        <v>18003</v>
      </c>
      <c r="K66" s="6" t="n">
        <v>47739</v>
      </c>
    </row>
    <row r="67">
      <c r="A67" s="4" t="inlineStr">
        <is>
          <t>Effect of foreign currency translation</t>
        </is>
      </c>
      <c r="J67" s="6" t="n">
        <v>-63</v>
      </c>
      <c r="K67" s="6" t="n">
        <v>67</v>
      </c>
    </row>
    <row r="68">
      <c r="A68" s="4" t="inlineStr">
        <is>
          <t>Balance, end of period</t>
        </is>
      </c>
      <c r="B68" s="6" t="n">
        <v>3084</v>
      </c>
      <c r="F68" s="6" t="n">
        <v>5869</v>
      </c>
      <c r="J68" s="6" t="n">
        <v>3084</v>
      </c>
      <c r="K68" s="6" t="n">
        <v>5869</v>
      </c>
      <c r="L68" s="6" t="n">
        <v>4189</v>
      </c>
    </row>
    <row r="69">
      <c r="A69" s="3" t="inlineStr">
        <is>
          <t>Liability for losses on CSO lender-owned consumer loans:</t>
        </is>
      </c>
    </row>
    <row r="70">
      <c r="A70" s="4" t="inlineStr">
        <is>
          <t>Balance, beginning of period</t>
        </is>
      </c>
      <c r="E70" s="6" t="n">
        <v>0</v>
      </c>
      <c r="I70" s="6" t="n">
        <v>0</v>
      </c>
      <c r="J70" s="6" t="n">
        <v>0</v>
      </c>
      <c r="K70" s="6" t="n">
        <v>0</v>
      </c>
    </row>
    <row r="71">
      <c r="A71" s="4" t="inlineStr">
        <is>
          <t>Decrease (increase) in liability</t>
        </is>
      </c>
      <c r="J71" s="6" t="n">
        <v>0</v>
      </c>
      <c r="K71" s="6" t="n">
        <v>0</v>
      </c>
    </row>
    <row r="72">
      <c r="A72" s="4" t="inlineStr">
        <is>
          <t>Balance, end of period</t>
        </is>
      </c>
      <c r="B72" s="6" t="n">
        <v>0</v>
      </c>
      <c r="F72" s="6" t="n">
        <v>0</v>
      </c>
      <c r="J72" s="6" t="n">
        <v>0</v>
      </c>
      <c r="K72" s="6" t="n">
        <v>0</v>
      </c>
      <c r="L72" s="6" t="n">
        <v>0</v>
      </c>
    </row>
    <row r="73">
      <c r="A73" s="4" t="inlineStr">
        <is>
          <t>Consumer Portfolio Segment | Other</t>
        </is>
      </c>
    </row>
    <row r="74">
      <c r="A74" s="3" t="inlineStr">
        <is>
          <t>Allowance for loan losses:</t>
        </is>
      </c>
    </row>
    <row r="75">
      <c r="A75" s="4" t="inlineStr">
        <is>
          <t>Balance, beginning of period</t>
        </is>
      </c>
      <c r="E75" s="6" t="n">
        <v>0</v>
      </c>
      <c r="I75" s="6" t="n">
        <v>0</v>
      </c>
      <c r="J75" s="6" t="n">
        <v>0</v>
      </c>
      <c r="K75" s="6" t="n">
        <v>0</v>
      </c>
    </row>
    <row r="76">
      <c r="A76" s="4" t="inlineStr">
        <is>
          <t>Charge-offs</t>
        </is>
      </c>
      <c r="J76" s="6" t="n">
        <v>-3856</v>
      </c>
      <c r="K76" s="6" t="n">
        <v>-5445</v>
      </c>
    </row>
    <row r="77">
      <c r="A77" s="4" t="inlineStr">
        <is>
          <t>Recoveries</t>
        </is>
      </c>
      <c r="J77" s="6" t="n">
        <v>1983</v>
      </c>
      <c r="K77" s="6" t="n">
        <v>3284</v>
      </c>
    </row>
    <row r="78">
      <c r="A78" s="4" t="inlineStr">
        <is>
          <t>Net charge-offs</t>
        </is>
      </c>
      <c r="J78" s="6" t="n">
        <v>-1873</v>
      </c>
      <c r="K78" s="6" t="n">
        <v>-2161</v>
      </c>
    </row>
    <row r="79">
      <c r="A79" s="4" t="inlineStr">
        <is>
          <t>Provision for losses</t>
        </is>
      </c>
      <c r="J79" s="6" t="n">
        <v>1873</v>
      </c>
      <c r="K79" s="6" t="n">
        <v>2161</v>
      </c>
    </row>
    <row r="80">
      <c r="A80" s="4" t="inlineStr">
        <is>
          <t>Effect of foreign currency translation</t>
        </is>
      </c>
      <c r="J80" s="6" t="n">
        <v>0</v>
      </c>
      <c r="K80" s="6" t="n">
        <v>0</v>
      </c>
    </row>
    <row r="81">
      <c r="A81" s="4" t="inlineStr">
        <is>
          <t>Balance, end of period</t>
        </is>
      </c>
      <c r="B81" s="6" t="n">
        <v>0</v>
      </c>
      <c r="F81" s="6" t="n">
        <v>0</v>
      </c>
      <c r="J81" s="6" t="n">
        <v>0</v>
      </c>
      <c r="K81" s="6" t="n">
        <v>0</v>
      </c>
      <c r="L81" s="6" t="n">
        <v>0</v>
      </c>
    </row>
    <row r="82">
      <c r="A82" s="3" t="inlineStr">
        <is>
          <t>Liability for losses on CSO lender-owned consumer loans:</t>
        </is>
      </c>
    </row>
    <row r="83">
      <c r="A83" s="4" t="inlineStr">
        <is>
          <t>Balance, beginning of period</t>
        </is>
      </c>
      <c r="E83" s="5" t="n">
        <v>0</v>
      </c>
      <c r="I83" s="5" t="n">
        <v>0</v>
      </c>
      <c r="J83" s="6" t="n">
        <v>0</v>
      </c>
      <c r="K83" s="6" t="n">
        <v>0</v>
      </c>
    </row>
    <row r="84">
      <c r="A84" s="4" t="inlineStr">
        <is>
          <t>Decrease (increase) in liability</t>
        </is>
      </c>
      <c r="J84" s="6" t="n">
        <v>0</v>
      </c>
      <c r="K84" s="6" t="n">
        <v>0</v>
      </c>
    </row>
    <row r="85">
      <c r="A85" s="4" t="inlineStr">
        <is>
          <t>Balance, end of period</t>
        </is>
      </c>
      <c r="B85" s="5" t="n">
        <v>0</v>
      </c>
      <c r="F85" s="5" t="n">
        <v>0</v>
      </c>
      <c r="J85" s="5" t="n">
        <v>0</v>
      </c>
      <c r="K85" s="5" t="n">
        <v>0</v>
      </c>
      <c r="L85" s="5" t="n">
        <v>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 tax effect</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RECEIVABLE AND REVENUE - TDR Loans Receivable (Details) - Consumer Portfolio Segment - Credit Services Organization Programs $ in Thousands</t>
        </is>
      </c>
      <c r="B1" s="2" t="inlineStr">
        <is>
          <t>Dec. 31, 2020USD ($)</t>
        </is>
      </c>
    </row>
    <row r="2">
      <c r="A2" s="3" t="inlineStr">
        <is>
          <t>Financing Receivable, Troubled Debt Restructuring [Line Items]</t>
        </is>
      </c>
    </row>
    <row r="3">
      <c r="A3" s="4" t="inlineStr">
        <is>
          <t>Current TDR gross receivables</t>
        </is>
      </c>
      <c r="B3" s="5" t="n">
        <v>13563</v>
      </c>
    </row>
    <row r="4">
      <c r="A4" s="4" t="inlineStr">
        <is>
          <t>Delinquent TDR gross receivables</t>
        </is>
      </c>
      <c r="B4" s="6" t="n">
        <v>6309</v>
      </c>
    </row>
    <row r="5">
      <c r="A5" s="4" t="inlineStr">
        <is>
          <t>Total TDR gross receivables</t>
        </is>
      </c>
      <c r="B5" s="6" t="n">
        <v>19872</v>
      </c>
    </row>
    <row r="6">
      <c r="A6" s="4" t="inlineStr">
        <is>
          <t>Less: Impairment included in the allowance for loan losses</t>
        </is>
      </c>
      <c r="B6" s="6" t="n">
        <v>-3482</v>
      </c>
    </row>
    <row r="7">
      <c r="A7" s="4" t="inlineStr">
        <is>
          <t>Less: Additional allowance</t>
        </is>
      </c>
      <c r="B7" s="6" t="n">
        <v>-4497</v>
      </c>
    </row>
    <row r="8">
      <c r="A8" s="4" t="inlineStr">
        <is>
          <t>Outstanding TDR receivables, net of impairment</t>
        </is>
      </c>
      <c r="B8" s="5" t="n">
        <v>118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AND REVENUE - New Loans Modified and Classified as TDRs (Details) - Consumer Portfolio Segment - Credit Services Organization Programs $ in Thousands</t>
        </is>
      </c>
      <c r="B1" s="2" t="inlineStr">
        <is>
          <t>12 Months Ended</t>
        </is>
      </c>
    </row>
    <row r="2">
      <c r="B2" s="2" t="inlineStr">
        <is>
          <t>Dec. 31, 2020USD ($)</t>
        </is>
      </c>
    </row>
    <row r="3">
      <c r="A3" s="3" t="inlineStr">
        <is>
          <t>Financing Receivable, Troubled Debt Restructuring [Line Items]</t>
        </is>
      </c>
    </row>
    <row r="4">
      <c r="A4" s="4" t="inlineStr">
        <is>
          <t>Pre-modification TDR loans receivable</t>
        </is>
      </c>
      <c r="B4" s="5" t="n">
        <v>38930</v>
      </c>
    </row>
    <row r="5">
      <c r="A5" s="4" t="inlineStr">
        <is>
          <t>Post-modification TDR loans receivable</t>
        </is>
      </c>
      <c r="B5" s="6" t="n">
        <v>34252</v>
      </c>
    </row>
    <row r="6">
      <c r="A6" s="4" t="inlineStr">
        <is>
          <t>Total concessions included in gross charge-offs</t>
        </is>
      </c>
      <c r="B6" s="5" t="n">
        <v>46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LOANS RECEIVABLE AND REVENUE - Outstanding TDR Loans Receivable and Interest Income (Details) - Consumer Portfolio Segment - Credit Services Organization Programs $ in Thousands</t>
        </is>
      </c>
      <c r="B1" s="2" t="inlineStr">
        <is>
          <t>3 Months Ended</t>
        </is>
      </c>
      <c r="C1" s="2" t="inlineStr">
        <is>
          <t>12 Months Ended</t>
        </is>
      </c>
    </row>
    <row r="2">
      <c r="B2" s="2" t="inlineStr">
        <is>
          <t>Mar. 31, 2020contract</t>
        </is>
      </c>
      <c r="C2" s="2" t="inlineStr">
        <is>
          <t>Dec. 31, 2020USD ($)contract</t>
        </is>
      </c>
      <c r="D2" s="2" t="inlineStr">
        <is>
          <t>Dec. 31, 2019contract</t>
        </is>
      </c>
    </row>
    <row r="3">
      <c r="A3" s="3" t="inlineStr">
        <is>
          <t>Financing Receivable, Troubled Debt Restructuring [Line Items]</t>
        </is>
      </c>
    </row>
    <row r="4">
      <c r="A4" s="4" t="inlineStr">
        <is>
          <t>Average outstanding TDR loans receivable</t>
        </is>
      </c>
      <c r="C4" s="5" t="n">
        <v>20631</v>
      </c>
    </row>
    <row r="5">
      <c r="A5" s="4" t="inlineStr">
        <is>
          <t>Interest income recognized</t>
        </is>
      </c>
      <c r="C5" s="5" t="n">
        <v>17074</v>
      </c>
    </row>
    <row r="6">
      <c r="A6" s="4" t="inlineStr">
        <is>
          <t>Number of TDR loans | contract</t>
        </is>
      </c>
      <c r="B6" s="6" t="n">
        <v>0</v>
      </c>
      <c r="C6" s="6" t="n">
        <v>27082</v>
      </c>
      <c r="D6" s="6"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REDIT SERVICES ORGANIZATION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Credit services organization, fees receivable</t>
        </is>
      </c>
      <c r="B4" s="5" t="n">
        <v>5000</v>
      </c>
      <c r="C4" s="5" t="n">
        <v>14700</v>
      </c>
    </row>
    <row r="5">
      <c r="A5" s="4" t="inlineStr">
        <is>
          <t>Liability for losses on CSO lender-owned consumer loans</t>
        </is>
      </c>
      <c r="B5" s="6" t="n">
        <v>7228</v>
      </c>
      <c r="C5" s="6" t="n">
        <v>10623</v>
      </c>
    </row>
    <row r="6">
      <c r="A6" s="4" t="inlineStr">
        <is>
          <t>Amounts placed in collateral accounts</t>
        </is>
      </c>
      <c r="B6" s="6" t="n">
        <v>5500</v>
      </c>
      <c r="C6" s="6" t="n">
        <v>6200</v>
      </c>
    </row>
    <row r="7">
      <c r="A7" s="4" t="inlineStr">
        <is>
          <t>Credit Services Organization Programs</t>
        </is>
      </c>
    </row>
    <row r="8">
      <c r="A8" s="3" t="inlineStr">
        <is>
          <t>Accounts, Notes, Loans and Financing Receivable [Line Items]</t>
        </is>
      </c>
    </row>
    <row r="9">
      <c r="A9" s="4" t="inlineStr">
        <is>
          <t>Liability for losses on CSO lender-owned consumer loans</t>
        </is>
      </c>
      <c r="B9" s="6" t="n">
        <v>7200</v>
      </c>
      <c r="C9" s="6" t="n">
        <v>10600</v>
      </c>
    </row>
    <row r="10">
      <c r="A10" s="4" t="inlineStr">
        <is>
          <t>Credit Services Organization Programs | Financial Guarantee</t>
        </is>
      </c>
    </row>
    <row r="11">
      <c r="A11" s="3" t="inlineStr">
        <is>
          <t>Accounts, Notes, Loans and Financing Receivable [Line Items]</t>
        </is>
      </c>
    </row>
    <row r="12">
      <c r="A12" s="4" t="inlineStr">
        <is>
          <t>Guarantor obligations, maximum exposure, undiscounted</t>
        </is>
      </c>
      <c r="B12" s="5" t="n">
        <v>36600</v>
      </c>
      <c r="C12" s="5" t="n">
        <v>62700</v>
      </c>
    </row>
    <row r="13">
      <c r="A13" s="4" t="inlineStr">
        <is>
          <t>Credit Services Organization Programs | Maximum</t>
        </is>
      </c>
    </row>
    <row r="14">
      <c r="A14" s="3" t="inlineStr">
        <is>
          <t>Accounts, Notes, Loans and Financing Receivable [Line Items]</t>
        </is>
      </c>
    </row>
    <row r="15">
      <c r="A15" s="4" t="inlineStr">
        <is>
          <t>CSO program loan terms</t>
        </is>
      </c>
      <c r="B15" s="4" t="inlineStr">
        <is>
          <t>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VARIABLE INTEREST ENTITIES (Details) $ in Thousands</t>
        </is>
      </c>
      <c r="B1" s="2" t="inlineStr">
        <is>
          <t>Dec. 31, 2020USD ($)facility</t>
        </is>
      </c>
      <c r="C1" s="2" t="inlineStr">
        <is>
          <t>Dec. 31, 2019USD ($)</t>
        </is>
      </c>
      <c r="D1" s="2" t="inlineStr">
        <is>
          <t>Dec. 31, 2018USD ($)</t>
        </is>
      </c>
    </row>
    <row r="2">
      <c r="A2" s="3" t="inlineStr">
        <is>
          <t>Variable Interest Entity [Line Items]</t>
        </is>
      </c>
    </row>
    <row r="3">
      <c r="A3" s="4" t="inlineStr">
        <is>
          <t>Number of credit facilities held | facility</t>
        </is>
      </c>
      <c r="B3" s="6" t="n">
        <v>2</v>
      </c>
    </row>
    <row r="4">
      <c r="A4" s="3" t="inlineStr">
        <is>
          <t>Assets</t>
        </is>
      </c>
    </row>
    <row r="5">
      <c r="A5" s="4" t="inlineStr">
        <is>
          <t>Restricted cash</t>
        </is>
      </c>
      <c r="B5" s="5" t="n">
        <v>54765</v>
      </c>
      <c r="C5" s="5" t="n">
        <v>34779</v>
      </c>
      <c r="D5" s="5" t="n">
        <v>25439</v>
      </c>
    </row>
    <row r="6">
      <c r="A6" s="4" t="inlineStr">
        <is>
          <t>Loans receivable less allowance for loan losses</t>
        </is>
      </c>
      <c r="B6" s="6" t="n">
        <v>467560</v>
      </c>
      <c r="C6" s="6" t="n">
        <v>558993</v>
      </c>
    </row>
    <row r="7">
      <c r="A7" s="4" t="inlineStr">
        <is>
          <t>Prepaid expenses and other</t>
        </is>
      </c>
      <c r="B7" s="6" t="n">
        <v>27994</v>
      </c>
      <c r="C7" s="6" t="n">
        <v>35890</v>
      </c>
    </row>
    <row r="8">
      <c r="A8" s="4" t="inlineStr">
        <is>
          <t>Deferred tax assets</t>
        </is>
      </c>
      <c r="B8" s="6" t="n">
        <v>0</v>
      </c>
      <c r="C8" s="6" t="n">
        <v>5055</v>
      </c>
    </row>
    <row r="9">
      <c r="A9" s="4" t="inlineStr">
        <is>
          <t>Total Assets</t>
        </is>
      </c>
      <c r="B9" s="6" t="n">
        <v>1182986</v>
      </c>
      <c r="C9" s="6" t="n">
        <v>1081895</v>
      </c>
    </row>
    <row r="10">
      <c r="A10" s="3" t="inlineStr">
        <is>
          <t>Liabilities</t>
        </is>
      </c>
    </row>
    <row r="11">
      <c r="A11" s="4" t="inlineStr">
        <is>
          <t>Accounts payable and accrued liabilities</t>
        </is>
      </c>
      <c r="B11" s="6" t="n">
        <v>49624</v>
      </c>
      <c r="C11" s="6" t="n">
        <v>60083</v>
      </c>
    </row>
    <row r="12">
      <c r="A12" s="4" t="inlineStr">
        <is>
          <t>Debt</t>
        </is>
      </c>
      <c r="B12" s="6" t="n">
        <v>819661</v>
      </c>
      <c r="C12" s="6" t="n">
        <v>790544</v>
      </c>
    </row>
    <row r="13">
      <c r="A13" s="4" t="inlineStr">
        <is>
          <t>Total Liabilities</t>
        </is>
      </c>
      <c r="B13" s="6" t="n">
        <v>1051081</v>
      </c>
      <c r="C13" s="6" t="n">
        <v>1031382</v>
      </c>
    </row>
    <row r="14">
      <c r="A14" s="4" t="inlineStr">
        <is>
          <t>Variable Interest Entity</t>
        </is>
      </c>
    </row>
    <row r="15">
      <c r="A15" s="3" t="inlineStr">
        <is>
          <t>Assets</t>
        </is>
      </c>
    </row>
    <row r="16">
      <c r="A16" s="4" t="inlineStr">
        <is>
          <t>Restricted cash</t>
        </is>
      </c>
      <c r="B16" s="6" t="n">
        <v>31994</v>
      </c>
      <c r="C16" s="6" t="n">
        <v>17427</v>
      </c>
    </row>
    <row r="17">
      <c r="A17" s="4" t="inlineStr">
        <is>
          <t>Loans receivable less allowance for loan losses</t>
        </is>
      </c>
      <c r="B17" s="6" t="n">
        <v>306302</v>
      </c>
      <c r="C17" s="6" t="n">
        <v>220067</v>
      </c>
    </row>
    <row r="18">
      <c r="A18" s="4" t="inlineStr">
        <is>
          <t>Intercompany receivable</t>
        </is>
      </c>
      <c r="B18" s="6" t="n">
        <v>15382</v>
      </c>
      <c r="C18" s="6" t="n">
        <v>0</v>
      </c>
    </row>
    <row r="19">
      <c r="A19" s="4" t="inlineStr">
        <is>
          <t>Prepaid expenses and other</t>
        </is>
      </c>
      <c r="B19" s="6" t="n">
        <v>388</v>
      </c>
      <c r="C19" s="6" t="n">
        <v>0</v>
      </c>
    </row>
    <row r="20">
      <c r="A20" s="4" t="inlineStr">
        <is>
          <t>Deferred tax assets</t>
        </is>
      </c>
      <c r="B20" s="6" t="n">
        <v>105</v>
      </c>
      <c r="C20" s="6" t="n">
        <v>0</v>
      </c>
    </row>
    <row r="21">
      <c r="A21" s="4" t="inlineStr">
        <is>
          <t>Total Assets</t>
        </is>
      </c>
      <c r="B21" s="6" t="n">
        <v>354171</v>
      </c>
      <c r="C21" s="6" t="n">
        <v>237494</v>
      </c>
    </row>
    <row r="22">
      <c r="A22" s="3" t="inlineStr">
        <is>
          <t>Liabilities</t>
        </is>
      </c>
    </row>
    <row r="23">
      <c r="A23" s="4" t="inlineStr">
        <is>
          <t>Accounts payable and accrued liabilities</t>
        </is>
      </c>
      <c r="B23" s="6" t="n">
        <v>34055</v>
      </c>
      <c r="C23" s="6" t="n">
        <v>13462</v>
      </c>
    </row>
    <row r="24">
      <c r="A24" s="4" t="inlineStr">
        <is>
          <t>Deferred revenue</t>
        </is>
      </c>
      <c r="B24" s="6" t="n">
        <v>136</v>
      </c>
      <c r="C24" s="6" t="n">
        <v>46</v>
      </c>
    </row>
    <row r="25">
      <c r="A25" s="4" t="inlineStr">
        <is>
          <t>Accrued interest</t>
        </is>
      </c>
      <c r="B25" s="6" t="n">
        <v>1147</v>
      </c>
      <c r="C25" s="6" t="n">
        <v>871</v>
      </c>
    </row>
    <row r="26">
      <c r="A26" s="4" t="inlineStr">
        <is>
          <t>Intercompany payable</t>
        </is>
      </c>
      <c r="B26" s="6" t="n">
        <v>0</v>
      </c>
      <c r="C26" s="6" t="n">
        <v>69639</v>
      </c>
    </row>
    <row r="27">
      <c r="A27" s="4" t="inlineStr">
        <is>
          <t>Debt</t>
        </is>
      </c>
      <c r="B27" s="6" t="n">
        <v>139661</v>
      </c>
      <c r="C27" s="6" t="n">
        <v>112221</v>
      </c>
    </row>
    <row r="28">
      <c r="A28" s="4" t="inlineStr">
        <is>
          <t>Total Liabilities</t>
        </is>
      </c>
      <c r="B28" s="5" t="n">
        <v>174999</v>
      </c>
      <c r="C28" s="5" t="n">
        <v>1962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35" customWidth="1" min="2" max="2"/>
    <col width="28" customWidth="1" min="3" max="3"/>
    <col width="21" customWidth="1" min="4" max="4"/>
    <col width="21" customWidth="1" min="5" max="5"/>
    <col width="21" customWidth="1" min="6" max="6"/>
  </cols>
  <sheetData>
    <row r="1">
      <c r="A1" s="1" t="inlineStr">
        <is>
          <t>GOODWILL AND INTANGIBLES - Narrative (Details)</t>
        </is>
      </c>
      <c r="B1" s="2" t="inlineStr">
        <is>
          <t>3 Months Ended</t>
        </is>
      </c>
      <c r="D1" s="2" t="inlineStr">
        <is>
          <t>12 Months Ended</t>
        </is>
      </c>
    </row>
    <row r="2">
      <c r="B2" s="2" t="inlineStr">
        <is>
          <t>Dec. 31, 2020USD ($)reporting_unit</t>
        </is>
      </c>
      <c r="C2" s="2" t="inlineStr">
        <is>
          <t>Dec. 31, 2019reporting_unit</t>
        </is>
      </c>
      <c r="D2" s="2" t="inlineStr">
        <is>
          <t>Dec. 31, 2020USD ($)</t>
        </is>
      </c>
      <c r="E2" s="2" t="inlineStr">
        <is>
          <t>Dec. 31, 2019USD ($)</t>
        </is>
      </c>
      <c r="F2" s="2" t="inlineStr">
        <is>
          <t>Dec. 31, 2018USD ($)</t>
        </is>
      </c>
    </row>
    <row r="3">
      <c r="A3" s="3" t="inlineStr">
        <is>
          <t>Finite-Lived Intangible Assets [Line Items]</t>
        </is>
      </c>
    </row>
    <row r="4">
      <c r="A4" s="4" t="inlineStr">
        <is>
          <t>Accumulated impairment</t>
        </is>
      </c>
      <c r="B4" s="5" t="n">
        <v>0</v>
      </c>
      <c r="D4" s="5" t="n">
        <v>0</v>
      </c>
    </row>
    <row r="5">
      <c r="A5" s="4" t="inlineStr">
        <is>
          <t>Number of reporting units | reporting_unit</t>
        </is>
      </c>
      <c r="B5" s="6" t="n">
        <v>2</v>
      </c>
      <c r="C5" s="6" t="n">
        <v>2</v>
      </c>
    </row>
    <row r="6">
      <c r="A6" s="4" t="inlineStr">
        <is>
          <t>Amortization of intangible assets</t>
        </is>
      </c>
      <c r="D6" s="6" t="n">
        <v>3000000</v>
      </c>
      <c r="E6" s="5" t="n">
        <v>2900000</v>
      </c>
      <c r="F6" s="5" t="n">
        <v>2700000</v>
      </c>
    </row>
    <row r="7">
      <c r="A7" s="4" t="inlineStr">
        <is>
          <t>Cash Money Trade Name</t>
        </is>
      </c>
    </row>
    <row r="8">
      <c r="A8" s="3" t="inlineStr">
        <is>
          <t>Finite-Lived Intangible Assets [Line Items]</t>
        </is>
      </c>
    </row>
    <row r="9">
      <c r="A9" s="4" t="inlineStr">
        <is>
          <t>Carrying value of indefinite-lived intangible asset</t>
        </is>
      </c>
      <c r="B9" s="5" t="n">
        <v>22900000</v>
      </c>
      <c r="D9" s="5" t="n">
        <v>22900000</v>
      </c>
    </row>
    <row r="10">
      <c r="A10" s="4" t="inlineStr">
        <is>
          <t>Minimum</t>
        </is>
      </c>
    </row>
    <row r="11">
      <c r="A11" s="3" t="inlineStr">
        <is>
          <t>Finite-Lived Intangible Assets [Line Items]</t>
        </is>
      </c>
    </row>
    <row r="12">
      <c r="A12" s="4" t="inlineStr">
        <is>
          <t>Estimated useful life, finite-lived intangible assets</t>
        </is>
      </c>
      <c r="D12" s="4" t="inlineStr">
        <is>
          <t>3 years</t>
        </is>
      </c>
    </row>
    <row r="13">
      <c r="A13" s="4" t="inlineStr">
        <is>
          <t>Minimum | Customer relationships and computer software</t>
        </is>
      </c>
    </row>
    <row r="14">
      <c r="A14" s="3" t="inlineStr">
        <is>
          <t>Finite-Lived Intangible Assets [Line Items]</t>
        </is>
      </c>
    </row>
    <row r="15">
      <c r="A15" s="4" t="inlineStr">
        <is>
          <t>Estimated useful life, finite-lived intangible assets</t>
        </is>
      </c>
      <c r="D15" s="4" t="inlineStr">
        <is>
          <t>1 year</t>
        </is>
      </c>
    </row>
    <row r="16">
      <c r="A16" s="4" t="inlineStr">
        <is>
          <t>Maximum</t>
        </is>
      </c>
    </row>
    <row r="17">
      <c r="A17" s="3" t="inlineStr">
        <is>
          <t>Finite-Lived Intangible Assets [Line Items]</t>
        </is>
      </c>
    </row>
    <row r="18">
      <c r="A18" s="4" t="inlineStr">
        <is>
          <t>Estimated useful life, finite-lived intangible assets</t>
        </is>
      </c>
      <c r="D18" s="4" t="inlineStr">
        <is>
          <t>10 years</t>
        </is>
      </c>
    </row>
    <row r="19">
      <c r="A19" s="4" t="inlineStr">
        <is>
          <t>Maximum | Customer relationships and computer software</t>
        </is>
      </c>
    </row>
    <row r="20">
      <c r="A20" s="3" t="inlineStr">
        <is>
          <t>Finite-Lived Intangible Assets [Line Items]</t>
        </is>
      </c>
    </row>
    <row r="21">
      <c r="A21" s="4" t="inlineStr">
        <is>
          <t>Estimated useful life, finite-lived intangible assets</t>
        </is>
      </c>
      <c r="D21" s="4" t="inlineStr">
        <is>
          <t>10 years</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S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20609</v>
      </c>
      <c r="C4" s="5" t="n">
        <v>119281</v>
      </c>
    </row>
    <row r="5">
      <c r="A5" s="4" t="inlineStr">
        <is>
          <t>Acquisition</t>
        </is>
      </c>
      <c r="B5" s="6" t="n">
        <v>14791</v>
      </c>
    </row>
    <row r="6">
      <c r="A6" s="4" t="inlineStr">
        <is>
          <t>Foreign currency translation</t>
        </is>
      </c>
      <c r="B6" s="6" t="n">
        <v>691</v>
      </c>
      <c r="C6" s="6" t="n">
        <v>1328</v>
      </c>
    </row>
    <row r="7">
      <c r="A7" s="4" t="inlineStr">
        <is>
          <t>Goodwill, ending balance</t>
        </is>
      </c>
      <c r="B7" s="6" t="n">
        <v>136091</v>
      </c>
      <c r="C7" s="6" t="n">
        <v>120609</v>
      </c>
    </row>
    <row r="8">
      <c r="A8" s="4" t="inlineStr">
        <is>
          <t>U.S.</t>
        </is>
      </c>
    </row>
    <row r="9">
      <c r="A9" s="3" t="inlineStr">
        <is>
          <t>Goodwill [Roll Forward]</t>
        </is>
      </c>
    </row>
    <row r="10">
      <c r="A10" s="4" t="inlineStr">
        <is>
          <t>Goodwill, beginning balance</t>
        </is>
      </c>
      <c r="B10" s="6" t="n">
        <v>91131</v>
      </c>
      <c r="C10" s="6" t="n">
        <v>91131</v>
      </c>
    </row>
    <row r="11">
      <c r="A11" s="4" t="inlineStr">
        <is>
          <t>Acquisition</t>
        </is>
      </c>
      <c r="B11" s="6" t="n">
        <v>14791</v>
      </c>
    </row>
    <row r="12">
      <c r="A12" s="4" t="inlineStr">
        <is>
          <t>Foreign currency translation</t>
        </is>
      </c>
      <c r="B12" s="6" t="n">
        <v>0</v>
      </c>
      <c r="C12" s="6" t="n">
        <v>0</v>
      </c>
    </row>
    <row r="13">
      <c r="A13" s="4" t="inlineStr">
        <is>
          <t>Goodwill, ending balance</t>
        </is>
      </c>
      <c r="B13" s="6" t="n">
        <v>105922</v>
      </c>
      <c r="C13" s="6" t="n">
        <v>91131</v>
      </c>
    </row>
    <row r="14">
      <c r="A14" s="4" t="inlineStr">
        <is>
          <t>Canada</t>
        </is>
      </c>
    </row>
    <row r="15">
      <c r="A15" s="3" t="inlineStr">
        <is>
          <t>Goodwill [Roll Forward]</t>
        </is>
      </c>
    </row>
    <row r="16">
      <c r="A16" s="4" t="inlineStr">
        <is>
          <t>Goodwill, beginning balance</t>
        </is>
      </c>
      <c r="B16" s="6" t="n">
        <v>29478</v>
      </c>
      <c r="C16" s="6" t="n">
        <v>28150</v>
      </c>
    </row>
    <row r="17">
      <c r="A17" s="4" t="inlineStr">
        <is>
          <t>Acquisition</t>
        </is>
      </c>
      <c r="B17" s="6" t="n">
        <v>0</v>
      </c>
    </row>
    <row r="18">
      <c r="A18" s="4" t="inlineStr">
        <is>
          <t>Foreign currency translation</t>
        </is>
      </c>
      <c r="B18" s="6" t="n">
        <v>691</v>
      </c>
      <c r="C18" s="6" t="n">
        <v>1328</v>
      </c>
    </row>
    <row r="19">
      <c r="A19" s="4" t="inlineStr">
        <is>
          <t>Goodwill, ending balance</t>
        </is>
      </c>
      <c r="B19" s="5" t="n">
        <v>30169</v>
      </c>
      <c r="C19" s="5" t="n">
        <v>294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S - Identifiable Intangible Assets (Details) - USD ($) $ in Thousands</t>
        </is>
      </c>
      <c r="B1" s="2" t="inlineStr">
        <is>
          <t>12 Months Ended</t>
        </is>
      </c>
    </row>
    <row r="2">
      <c r="B2" s="2" t="inlineStr">
        <is>
          <t>Dec. 31, 2020</t>
        </is>
      </c>
      <c r="C2" s="2" t="inlineStr">
        <is>
          <t>Dec. 31, 2019</t>
        </is>
      </c>
    </row>
    <row r="3">
      <c r="A3" s="3" t="inlineStr">
        <is>
          <t>Schedule of Intangible Assets [Line Items]</t>
        </is>
      </c>
    </row>
    <row r="4">
      <c r="A4" s="4" t="inlineStr">
        <is>
          <t>Gross Carrying Amount</t>
        </is>
      </c>
      <c r="B4" s="5" t="n">
        <v>66170</v>
      </c>
      <c r="C4" s="5" t="n">
        <v>57667</v>
      </c>
    </row>
    <row r="5">
      <c r="A5" s="4" t="inlineStr">
        <is>
          <t>Accumulated Amortization</t>
        </is>
      </c>
      <c r="B5" s="6" t="n">
        <v>-25745</v>
      </c>
      <c r="C5" s="6" t="n">
        <v>-23740</v>
      </c>
    </row>
    <row r="6">
      <c r="A6" s="4" t="inlineStr">
        <is>
          <t>Net</t>
        </is>
      </c>
      <c r="B6" s="5" t="n">
        <v>40425</v>
      </c>
      <c r="C6" s="6" t="n">
        <v>33927</v>
      </c>
    </row>
    <row r="7">
      <c r="A7" s="4" t="inlineStr">
        <is>
          <t>Customer relationships</t>
        </is>
      </c>
    </row>
    <row r="8">
      <c r="A8" s="3" t="inlineStr">
        <is>
          <t>Schedule of Intangible Assets [Line Items]</t>
        </is>
      </c>
    </row>
    <row r="9">
      <c r="A9" s="4" t="inlineStr">
        <is>
          <t>Weighted-Average Remaining Life (Years)</t>
        </is>
      </c>
      <c r="B9" s="4" t="inlineStr">
        <is>
          <t>2 years</t>
        </is>
      </c>
    </row>
    <row r="10">
      <c r="A10" s="4" t="inlineStr">
        <is>
          <t>Gross Carrying Amount</t>
        </is>
      </c>
      <c r="B10" s="5" t="n">
        <v>9782</v>
      </c>
      <c r="C10" s="6" t="n">
        <v>8982</v>
      </c>
    </row>
    <row r="11">
      <c r="A11" s="4" t="inlineStr">
        <is>
          <t>Accumulated Amortization</t>
        </is>
      </c>
      <c r="B11" s="6" t="n">
        <v>-9249</v>
      </c>
      <c r="C11" s="6" t="n">
        <v>-8982</v>
      </c>
    </row>
    <row r="12">
      <c r="A12" s="4" t="inlineStr">
        <is>
          <t>Net</t>
        </is>
      </c>
      <c r="B12" s="5" t="n">
        <v>533</v>
      </c>
      <c r="C12" s="6" t="n">
        <v>0</v>
      </c>
    </row>
    <row r="13">
      <c r="A13" s="4" t="inlineStr">
        <is>
          <t>Computer software</t>
        </is>
      </c>
    </row>
    <row r="14">
      <c r="A14" s="3" t="inlineStr">
        <is>
          <t>Schedule of Intangible Assets [Line Items]</t>
        </is>
      </c>
    </row>
    <row r="15">
      <c r="A15" s="4" t="inlineStr">
        <is>
          <t>Weighted-Average Remaining Life (Years)</t>
        </is>
      </c>
      <c r="B15" s="4" t="inlineStr">
        <is>
          <t>7 years 6 months</t>
        </is>
      </c>
    </row>
    <row r="16">
      <c r="A16" s="4" t="inlineStr">
        <is>
          <t>Gross Carrying Amount</t>
        </is>
      </c>
      <c r="B16" s="5" t="n">
        <v>33186</v>
      </c>
      <c r="C16" s="6" t="n">
        <v>26328</v>
      </c>
    </row>
    <row r="17">
      <c r="A17" s="4" t="inlineStr">
        <is>
          <t>Accumulated Amortization</t>
        </is>
      </c>
      <c r="B17" s="6" t="n">
        <v>-16386</v>
      </c>
      <c r="C17" s="6" t="n">
        <v>-14758</v>
      </c>
    </row>
    <row r="18">
      <c r="A18" s="4" t="inlineStr">
        <is>
          <t>Net</t>
        </is>
      </c>
      <c r="B18" s="6" t="n">
        <v>16800</v>
      </c>
      <c r="C18" s="6" t="n">
        <v>11570</v>
      </c>
    </row>
    <row r="19">
      <c r="A19" s="4" t="inlineStr">
        <is>
          <t>Trade name</t>
        </is>
      </c>
    </row>
    <row r="20">
      <c r="A20" s="3" t="inlineStr">
        <is>
          <t>Schedule of Intangible Assets [Line Items]</t>
        </is>
      </c>
    </row>
    <row r="21">
      <c r="A21" s="4" t="inlineStr">
        <is>
          <t>Carrying value of indefinite-lived intangible asset</t>
        </is>
      </c>
      <c r="B21" s="5" t="n">
        <v>22881</v>
      </c>
      <c r="C21" s="6" t="n">
        <v>22357</v>
      </c>
    </row>
    <row r="22">
      <c r="A22" s="4" t="inlineStr">
        <is>
          <t>Weighted-Average Remaining Life (Years)</t>
        </is>
      </c>
      <c r="B22" s="4" t="inlineStr">
        <is>
          <t>2 years 2 months 12 days</t>
        </is>
      </c>
    </row>
    <row r="23">
      <c r="A23" s="4" t="inlineStr">
        <is>
          <t>Gross Carrying Amount</t>
        </is>
      </c>
      <c r="B23" s="5" t="n">
        <v>321</v>
      </c>
      <c r="C23" s="6" t="n">
        <v>0</v>
      </c>
    </row>
    <row r="24">
      <c r="A24" s="4" t="inlineStr">
        <is>
          <t>Accumulated Amortization</t>
        </is>
      </c>
      <c r="B24" s="6" t="n">
        <v>-110</v>
      </c>
      <c r="C24" s="6" t="n">
        <v>0</v>
      </c>
    </row>
    <row r="25">
      <c r="A25" s="4" t="inlineStr">
        <is>
          <t>Net</t>
        </is>
      </c>
      <c r="B25" s="5" t="n">
        <v>211</v>
      </c>
      <c r="C25"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Estimated future amortization expense (Details) $ in Thousands</t>
        </is>
      </c>
      <c r="B1" s="2" t="inlineStr">
        <is>
          <t>Dec. 31, 2020USD ($)</t>
        </is>
      </c>
    </row>
    <row r="2">
      <c r="A2" s="3" t="inlineStr">
        <is>
          <t>Goodwill and Intangible Assets Disclosure [Abstract]</t>
        </is>
      </c>
    </row>
    <row r="3">
      <c r="A3" s="4" t="inlineStr">
        <is>
          <t>2021</t>
        </is>
      </c>
      <c r="B3" s="5" t="n">
        <v>2537</v>
      </c>
    </row>
    <row r="4">
      <c r="A4" s="4" t="inlineStr">
        <is>
          <t>2022</t>
        </is>
      </c>
      <c r="B4" s="6" t="n">
        <v>1868</v>
      </c>
    </row>
    <row r="5">
      <c r="A5" s="4" t="inlineStr">
        <is>
          <t>2023</t>
        </is>
      </c>
      <c r="B5" s="6" t="n">
        <v>1123</v>
      </c>
    </row>
    <row r="6">
      <c r="A6" s="4" t="inlineStr">
        <is>
          <t>2024</t>
        </is>
      </c>
      <c r="B6" s="6" t="n">
        <v>945</v>
      </c>
    </row>
    <row r="7">
      <c r="A7" s="4" t="inlineStr">
        <is>
          <t>2025</t>
        </is>
      </c>
      <c r="B7" s="5" t="n">
        <v>9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Assets and Liabilities Not Measured at Fair Value (Details) - USD ($) $ in Thousands</t>
        </is>
      </c>
      <c r="B1" s="2" t="inlineStr">
        <is>
          <t>Dec. 31, 2020</t>
        </is>
      </c>
      <c r="C1" s="2" t="inlineStr">
        <is>
          <t>Dec. 31, 2019</t>
        </is>
      </c>
      <c r="D1" s="2" t="inlineStr">
        <is>
          <t>Dec. 31, 2018</t>
        </is>
      </c>
      <c r="E1" s="2" t="inlineStr">
        <is>
          <t>Sep. 30, 2018</t>
        </is>
      </c>
      <c r="F1" s="2" t="inlineStr">
        <is>
          <t>Aug. 31, 2018</t>
        </is>
      </c>
    </row>
    <row r="2">
      <c r="A2" s="3" t="inlineStr">
        <is>
          <t>Financial assets:</t>
        </is>
      </c>
    </row>
    <row r="3">
      <c r="A3" s="4" t="inlineStr">
        <is>
          <t>Restricted cash</t>
        </is>
      </c>
      <c r="B3" s="5" t="n">
        <v>54765</v>
      </c>
      <c r="C3" s="5" t="n">
        <v>34779</v>
      </c>
      <c r="D3" s="5" t="n">
        <v>25439</v>
      </c>
    </row>
    <row r="4">
      <c r="A4" s="4" t="inlineStr">
        <is>
          <t>8.25% Senior Secured Notes</t>
        </is>
      </c>
    </row>
    <row r="5">
      <c r="A5" s="3" t="inlineStr">
        <is>
          <t>Fair Value, Balance Sheet Grouping, Financial Statement Captions [Line Items]</t>
        </is>
      </c>
    </row>
    <row r="6">
      <c r="A6" s="4" t="inlineStr">
        <is>
          <t>Stated interest rate (as percent)</t>
        </is>
      </c>
      <c r="B6" s="4" t="inlineStr">
        <is>
          <t>8.25%</t>
        </is>
      </c>
    </row>
    <row r="7">
      <c r="A7" s="4" t="inlineStr">
        <is>
          <t>8.25% Senior Secured Notes | Senior Notes</t>
        </is>
      </c>
    </row>
    <row r="8">
      <c r="A8" s="3" t="inlineStr">
        <is>
          <t>Fair Value, Balance Sheet Grouping, Financial Statement Captions [Line Items]</t>
        </is>
      </c>
    </row>
    <row r="9">
      <c r="A9" s="4" t="inlineStr">
        <is>
          <t>Stated interest rate (as percent)</t>
        </is>
      </c>
      <c r="B9" s="4" t="inlineStr">
        <is>
          <t>8.25%</t>
        </is>
      </c>
      <c r="C9" s="4" t="inlineStr">
        <is>
          <t>8.25%</t>
        </is>
      </c>
      <c r="E9" s="4" t="inlineStr">
        <is>
          <t>8.25%</t>
        </is>
      </c>
      <c r="F9" s="4" t="inlineStr">
        <is>
          <t>8.25%</t>
        </is>
      </c>
    </row>
    <row r="10">
      <c r="A10" s="4" t="inlineStr">
        <is>
          <t>Fair Value, Measurements, Recurring | Carrying Value</t>
        </is>
      </c>
    </row>
    <row r="11">
      <c r="A11" s="3" t="inlineStr">
        <is>
          <t>Financial assets:</t>
        </is>
      </c>
    </row>
    <row r="12">
      <c r="A12" s="4" t="inlineStr">
        <is>
          <t>Cash Surrender Value of Life Insurance</t>
        </is>
      </c>
      <c r="B12" s="5" t="n">
        <v>7140</v>
      </c>
      <c r="C12" s="5" t="n">
        <v>6171</v>
      </c>
    </row>
    <row r="13">
      <c r="A13" s="3" t="inlineStr">
        <is>
          <t>Financial liabilities:</t>
        </is>
      </c>
    </row>
    <row r="14">
      <c r="A14" s="4" t="inlineStr">
        <is>
          <t>Non-qualified deferred compensation plan</t>
        </is>
      </c>
      <c r="B14" s="6" t="n">
        <v>4690</v>
      </c>
      <c r="C14" s="6" t="n">
        <v>4666</v>
      </c>
    </row>
    <row r="15">
      <c r="A15" s="4" t="inlineStr">
        <is>
          <t>Fair Value, Measurements, Recurring | Estimated Fair Value</t>
        </is>
      </c>
    </row>
    <row r="16">
      <c r="A16" s="3" t="inlineStr">
        <is>
          <t>Financial assets:</t>
        </is>
      </c>
    </row>
    <row r="17">
      <c r="A17" s="4" t="inlineStr">
        <is>
          <t>Cash Surrender Value of Life Insurance</t>
        </is>
      </c>
      <c r="B17" s="6" t="n">
        <v>7140</v>
      </c>
      <c r="C17" s="6" t="n">
        <v>6171</v>
      </c>
    </row>
    <row r="18">
      <c r="A18" s="3" t="inlineStr">
        <is>
          <t>Financial liabilities:</t>
        </is>
      </c>
    </row>
    <row r="19">
      <c r="A19" s="4" t="inlineStr">
        <is>
          <t>Non-qualified deferred compensation plan</t>
        </is>
      </c>
      <c r="B19" s="6" t="n">
        <v>4690</v>
      </c>
      <c r="C19" s="6" t="n">
        <v>4666</v>
      </c>
    </row>
    <row r="20">
      <c r="A20" s="4" t="inlineStr">
        <is>
          <t>Fair Value, Measurements, Recurring | Estimated Fair Value | Level 1</t>
        </is>
      </c>
    </row>
    <row r="21">
      <c r="A21" s="3" t="inlineStr">
        <is>
          <t>Financial assets:</t>
        </is>
      </c>
    </row>
    <row r="22">
      <c r="A22" s="4" t="inlineStr">
        <is>
          <t>Cash Surrender Value of Life Insurance</t>
        </is>
      </c>
      <c r="B22" s="6" t="n">
        <v>7140</v>
      </c>
      <c r="C22" s="6" t="n">
        <v>6171</v>
      </c>
    </row>
    <row r="23">
      <c r="A23" s="3" t="inlineStr">
        <is>
          <t>Financial liabilities:</t>
        </is>
      </c>
    </row>
    <row r="24">
      <c r="A24" s="4" t="inlineStr">
        <is>
          <t>Non-qualified deferred compensation plan</t>
        </is>
      </c>
      <c r="B24" s="6" t="n">
        <v>4690</v>
      </c>
      <c r="C24" s="6" t="n">
        <v>4666</v>
      </c>
    </row>
    <row r="25">
      <c r="A25" s="4" t="inlineStr">
        <is>
          <t>Fair Value, Measurements, Recurring | Estimated Fair Value | Level 2</t>
        </is>
      </c>
    </row>
    <row r="26">
      <c r="A26" s="3" t="inlineStr">
        <is>
          <t>Financial assets:</t>
        </is>
      </c>
    </row>
    <row r="27">
      <c r="A27" s="4" t="inlineStr">
        <is>
          <t>Cash Surrender Value of Life Insurance</t>
        </is>
      </c>
      <c r="B27" s="6" t="n">
        <v>0</v>
      </c>
      <c r="C27" s="6" t="n">
        <v>0</v>
      </c>
    </row>
    <row r="28">
      <c r="A28" s="3" t="inlineStr">
        <is>
          <t>Financial liabilities:</t>
        </is>
      </c>
    </row>
    <row r="29">
      <c r="A29" s="4" t="inlineStr">
        <is>
          <t>Non-qualified deferred compensation plan</t>
        </is>
      </c>
      <c r="B29" s="6" t="n">
        <v>0</v>
      </c>
      <c r="C29" s="6" t="n">
        <v>0</v>
      </c>
    </row>
    <row r="30">
      <c r="A30" s="4" t="inlineStr">
        <is>
          <t>Fair Value, Measurements, Recurring | Estimated Fair Value | Level 3</t>
        </is>
      </c>
    </row>
    <row r="31">
      <c r="A31" s="3" t="inlineStr">
        <is>
          <t>Financial assets:</t>
        </is>
      </c>
    </row>
    <row r="32">
      <c r="A32" s="4" t="inlineStr">
        <is>
          <t>Cash Surrender Value of Life Insurance</t>
        </is>
      </c>
      <c r="B32" s="6" t="n">
        <v>0</v>
      </c>
      <c r="C32" s="6" t="n">
        <v>0</v>
      </c>
    </row>
    <row r="33">
      <c r="A33" s="3" t="inlineStr">
        <is>
          <t>Financial liabilities:</t>
        </is>
      </c>
    </row>
    <row r="34">
      <c r="A34" s="4" t="inlineStr">
        <is>
          <t>Non-qualified deferred compensation plan</t>
        </is>
      </c>
      <c r="B34" s="6" t="n">
        <v>0</v>
      </c>
      <c r="C34" s="6" t="n">
        <v>0</v>
      </c>
    </row>
    <row r="35">
      <c r="A35" s="4" t="inlineStr">
        <is>
          <t>Fair Value, Measurements, Nonrecurring | Carrying Value</t>
        </is>
      </c>
    </row>
    <row r="36">
      <c r="A36" s="3" t="inlineStr">
        <is>
          <t>Financial assets:</t>
        </is>
      </c>
    </row>
    <row r="37">
      <c r="A37" s="4" t="inlineStr">
        <is>
          <t>Cash and cash equivalents</t>
        </is>
      </c>
      <c r="B37" s="6" t="n">
        <v>213343</v>
      </c>
      <c r="C37" s="6" t="n">
        <v>75242</v>
      </c>
    </row>
    <row r="38">
      <c r="A38" s="4" t="inlineStr">
        <is>
          <t>Restricted cash</t>
        </is>
      </c>
      <c r="B38" s="6" t="n">
        <v>54765</v>
      </c>
      <c r="C38" s="6" t="n">
        <v>34779</v>
      </c>
    </row>
    <row r="39">
      <c r="A39" s="4" t="inlineStr">
        <is>
          <t>Loans receivable, net</t>
        </is>
      </c>
      <c r="B39" s="6" t="n">
        <v>467560</v>
      </c>
      <c r="C39" s="6" t="n">
        <v>558993</v>
      </c>
    </row>
    <row r="40">
      <c r="A40" s="3" t="inlineStr">
        <is>
          <t>Financial liabilities:</t>
        </is>
      </c>
    </row>
    <row r="41">
      <c r="A41" s="4" t="inlineStr">
        <is>
          <t>Liability for losses on CSO lender-owned consumer loans</t>
        </is>
      </c>
      <c r="B41" s="6" t="n">
        <v>7228</v>
      </c>
      <c r="C41" s="6" t="n">
        <v>10623</v>
      </c>
    </row>
    <row r="42">
      <c r="A42" s="4" t="inlineStr">
        <is>
          <t>Fair Value, Measurements, Nonrecurring | Carrying Value | 8.25% Senior Secured Notes</t>
        </is>
      </c>
    </row>
    <row r="43">
      <c r="A43" s="3" t="inlineStr">
        <is>
          <t>Financial liabilities:</t>
        </is>
      </c>
    </row>
    <row r="44">
      <c r="A44" s="4" t="inlineStr">
        <is>
          <t>Debt</t>
        </is>
      </c>
      <c r="B44" s="6" t="n">
        <v>680000</v>
      </c>
      <c r="C44" s="6" t="n">
        <v>678323</v>
      </c>
    </row>
    <row r="45">
      <c r="A45" s="4" t="inlineStr">
        <is>
          <t>Fair Value, Measurements, Nonrecurring | Carrying Value | Non-Recourse U.S. SPV Facility</t>
        </is>
      </c>
    </row>
    <row r="46">
      <c r="A46" s="3" t="inlineStr">
        <is>
          <t>Financial liabilities:</t>
        </is>
      </c>
    </row>
    <row r="47">
      <c r="A47" s="4" t="inlineStr">
        <is>
          <t>Debt</t>
        </is>
      </c>
      <c r="B47" s="6" t="n">
        <v>43586</v>
      </c>
    </row>
    <row r="48">
      <c r="A48" s="4" t="inlineStr">
        <is>
          <t>Fair Value, Measurements, Nonrecurring | Carrying Value | Non-Recourse Canada SPV facility</t>
        </is>
      </c>
    </row>
    <row r="49">
      <c r="A49" s="3" t="inlineStr">
        <is>
          <t>Financial liabilities:</t>
        </is>
      </c>
    </row>
    <row r="50">
      <c r="A50" s="4" t="inlineStr">
        <is>
          <t>Debt</t>
        </is>
      </c>
      <c r="B50" s="6" t="n">
        <v>96075</v>
      </c>
      <c r="C50" s="6" t="n">
        <v>112221</v>
      </c>
    </row>
    <row r="51">
      <c r="A51" s="4" t="inlineStr">
        <is>
          <t>Fair Value, Measurements, Nonrecurring | Estimated Fair Value</t>
        </is>
      </c>
    </row>
    <row r="52">
      <c r="A52" s="3" t="inlineStr">
        <is>
          <t>Financial assets:</t>
        </is>
      </c>
    </row>
    <row r="53">
      <c r="A53" s="4" t="inlineStr">
        <is>
          <t>Cash and cash equivalents</t>
        </is>
      </c>
      <c r="B53" s="6" t="n">
        <v>213343</v>
      </c>
      <c r="C53" s="6" t="n">
        <v>75242</v>
      </c>
    </row>
    <row r="54">
      <c r="A54" s="4" t="inlineStr">
        <is>
          <t>Restricted cash</t>
        </is>
      </c>
      <c r="B54" s="6" t="n">
        <v>54765</v>
      </c>
      <c r="C54" s="6" t="n">
        <v>34779</v>
      </c>
    </row>
    <row r="55">
      <c r="A55" s="4" t="inlineStr">
        <is>
          <t>Loans receivable, net</t>
        </is>
      </c>
      <c r="B55" s="6" t="n">
        <v>467560</v>
      </c>
      <c r="C55" s="6" t="n">
        <v>558993</v>
      </c>
    </row>
    <row r="56">
      <c r="A56" s="3" t="inlineStr">
        <is>
          <t>Financial liabilities:</t>
        </is>
      </c>
    </row>
    <row r="57">
      <c r="A57" s="4" t="inlineStr">
        <is>
          <t>Liability for losses on CSO lender-owned consumer loans</t>
        </is>
      </c>
      <c r="B57" s="6" t="n">
        <v>7228</v>
      </c>
      <c r="C57" s="6" t="n">
        <v>10623</v>
      </c>
    </row>
    <row r="58">
      <c r="A58" s="4" t="inlineStr">
        <is>
          <t>Fair Value, Measurements, Nonrecurring | Estimated Fair Value | 8.25% Senior Secured Notes</t>
        </is>
      </c>
    </row>
    <row r="59">
      <c r="A59" s="3" t="inlineStr">
        <is>
          <t>Financial liabilities:</t>
        </is>
      </c>
    </row>
    <row r="60">
      <c r="A60" s="4" t="inlineStr">
        <is>
          <t>Debt</t>
        </is>
      </c>
      <c r="B60" s="6" t="n">
        <v>646000</v>
      </c>
      <c r="C60" s="6" t="n">
        <v>596924</v>
      </c>
    </row>
    <row r="61">
      <c r="A61" s="4" t="inlineStr">
        <is>
          <t>Fair Value, Measurements, Nonrecurring | Estimated Fair Value | Non-Recourse U.S. SPV Facility</t>
        </is>
      </c>
    </row>
    <row r="62">
      <c r="A62" s="3" t="inlineStr">
        <is>
          <t>Financial liabilities:</t>
        </is>
      </c>
    </row>
    <row r="63">
      <c r="A63" s="4" t="inlineStr">
        <is>
          <t>Debt</t>
        </is>
      </c>
      <c r="B63" s="6" t="n">
        <v>49456</v>
      </c>
    </row>
    <row r="64">
      <c r="A64" s="4" t="inlineStr">
        <is>
          <t>Fair Value, Measurements, Nonrecurring | Estimated Fair Value | Non-Recourse Canada SPV facility</t>
        </is>
      </c>
    </row>
    <row r="65">
      <c r="A65" s="3" t="inlineStr">
        <is>
          <t>Financial liabilities:</t>
        </is>
      </c>
    </row>
    <row r="66">
      <c r="A66" s="4" t="inlineStr">
        <is>
          <t>Debt</t>
        </is>
      </c>
      <c r="B66" s="6" t="n">
        <v>97971</v>
      </c>
      <c r="C66" s="6" t="n">
        <v>115243</v>
      </c>
    </row>
    <row r="67">
      <c r="A67" s="4" t="inlineStr">
        <is>
          <t>Fair Value, Measurements, Nonrecurring | Estimated Fair Value | Level 1</t>
        </is>
      </c>
    </row>
    <row r="68">
      <c r="A68" s="3" t="inlineStr">
        <is>
          <t>Financial assets:</t>
        </is>
      </c>
    </row>
    <row r="69">
      <c r="A69" s="4" t="inlineStr">
        <is>
          <t>Cash and cash equivalents</t>
        </is>
      </c>
      <c r="B69" s="6" t="n">
        <v>213343</v>
      </c>
      <c r="C69" s="6" t="n">
        <v>75242</v>
      </c>
    </row>
    <row r="70">
      <c r="A70" s="4" t="inlineStr">
        <is>
          <t>Restricted cash</t>
        </is>
      </c>
      <c r="B70" s="6" t="n">
        <v>54765</v>
      </c>
      <c r="C70" s="6" t="n">
        <v>34779</v>
      </c>
    </row>
    <row r="71">
      <c r="A71" s="4" t="inlineStr">
        <is>
          <t>Loans receivable, net</t>
        </is>
      </c>
      <c r="B71" s="6" t="n">
        <v>0</v>
      </c>
      <c r="C71" s="6" t="n">
        <v>0</v>
      </c>
    </row>
    <row r="72">
      <c r="A72" s="3" t="inlineStr">
        <is>
          <t>Financial liabilities:</t>
        </is>
      </c>
    </row>
    <row r="73">
      <c r="A73" s="4" t="inlineStr">
        <is>
          <t>Liability for losses on CSO lender-owned consumer loans</t>
        </is>
      </c>
      <c r="B73" s="6" t="n">
        <v>0</v>
      </c>
      <c r="C73" s="6" t="n">
        <v>0</v>
      </c>
    </row>
    <row r="74">
      <c r="A74" s="4" t="inlineStr">
        <is>
          <t>Fair Value, Measurements, Nonrecurring | Estimated Fair Value | Level 1 | 8.25% Senior Secured Notes</t>
        </is>
      </c>
    </row>
    <row r="75">
      <c r="A75" s="3" t="inlineStr">
        <is>
          <t>Financial liabilities:</t>
        </is>
      </c>
    </row>
    <row r="76">
      <c r="A76" s="4" t="inlineStr">
        <is>
          <t>Debt</t>
        </is>
      </c>
      <c r="B76" s="6" t="n">
        <v>0</v>
      </c>
      <c r="C76" s="6" t="n">
        <v>0</v>
      </c>
    </row>
    <row r="77">
      <c r="A77" s="4" t="inlineStr">
        <is>
          <t>Fair Value, Measurements, Nonrecurring | Estimated Fair Value | Level 1 | Non-Recourse U.S. SPV Facility</t>
        </is>
      </c>
    </row>
    <row r="78">
      <c r="A78" s="3" t="inlineStr">
        <is>
          <t>Financial liabilities:</t>
        </is>
      </c>
    </row>
    <row r="79">
      <c r="A79" s="4" t="inlineStr">
        <is>
          <t>Debt</t>
        </is>
      </c>
      <c r="B79" s="6" t="n">
        <v>0</v>
      </c>
    </row>
    <row r="80">
      <c r="A80" s="4" t="inlineStr">
        <is>
          <t>Fair Value, Measurements, Nonrecurring | Estimated Fair Value | Level 1 | Non-Recourse Canada SPV facility</t>
        </is>
      </c>
    </row>
    <row r="81">
      <c r="A81" s="3" t="inlineStr">
        <is>
          <t>Financial liabilities:</t>
        </is>
      </c>
    </row>
    <row r="82">
      <c r="A82" s="4" t="inlineStr">
        <is>
          <t>Debt</t>
        </is>
      </c>
      <c r="B82" s="6" t="n">
        <v>0</v>
      </c>
      <c r="C82" s="6" t="n">
        <v>0</v>
      </c>
    </row>
    <row r="83">
      <c r="A83" s="4" t="inlineStr">
        <is>
          <t>Fair Value, Measurements, Nonrecurring | Estimated Fair Value | Level 2</t>
        </is>
      </c>
    </row>
    <row r="84">
      <c r="A84" s="3" t="inlineStr">
        <is>
          <t>Financial assets:</t>
        </is>
      </c>
    </row>
    <row r="85">
      <c r="A85" s="4" t="inlineStr">
        <is>
          <t>Cash and cash equivalents</t>
        </is>
      </c>
      <c r="B85" s="6" t="n">
        <v>0</v>
      </c>
      <c r="C85" s="6" t="n">
        <v>0</v>
      </c>
    </row>
    <row r="86">
      <c r="A86" s="4" t="inlineStr">
        <is>
          <t>Restricted cash</t>
        </is>
      </c>
      <c r="B86" s="6" t="n">
        <v>0</v>
      </c>
      <c r="C86" s="6" t="n">
        <v>0</v>
      </c>
    </row>
    <row r="87">
      <c r="A87" s="4" t="inlineStr">
        <is>
          <t>Loans receivable, net</t>
        </is>
      </c>
      <c r="B87" s="6" t="n">
        <v>0</v>
      </c>
      <c r="C87" s="6" t="n">
        <v>0</v>
      </c>
    </row>
    <row r="88">
      <c r="A88" s="3" t="inlineStr">
        <is>
          <t>Financial liabilities:</t>
        </is>
      </c>
    </row>
    <row r="89">
      <c r="A89" s="4" t="inlineStr">
        <is>
          <t>Liability for losses on CSO lender-owned consumer loans</t>
        </is>
      </c>
      <c r="B89" s="6" t="n">
        <v>0</v>
      </c>
      <c r="C89" s="6" t="n">
        <v>0</v>
      </c>
    </row>
    <row r="90">
      <c r="A90" s="4" t="inlineStr">
        <is>
          <t>Fair Value, Measurements, Nonrecurring | Estimated Fair Value | Level 2 | 8.25% Senior Secured Notes</t>
        </is>
      </c>
    </row>
    <row r="91">
      <c r="A91" s="3" t="inlineStr">
        <is>
          <t>Financial liabilities:</t>
        </is>
      </c>
    </row>
    <row r="92">
      <c r="A92" s="4" t="inlineStr">
        <is>
          <t>Debt</t>
        </is>
      </c>
      <c r="B92" s="6" t="n">
        <v>646000</v>
      </c>
      <c r="C92" s="6" t="n">
        <v>596924</v>
      </c>
    </row>
    <row r="93">
      <c r="A93" s="4" t="inlineStr">
        <is>
          <t>Fair Value, Measurements, Nonrecurring | Estimated Fair Value | Level 2 | Non-Recourse U.S. SPV Facility</t>
        </is>
      </c>
    </row>
    <row r="94">
      <c r="A94" s="3" t="inlineStr">
        <is>
          <t>Financial liabilities:</t>
        </is>
      </c>
    </row>
    <row r="95">
      <c r="A95" s="4" t="inlineStr">
        <is>
          <t>Debt</t>
        </is>
      </c>
      <c r="B95" s="6" t="n">
        <v>0</v>
      </c>
    </row>
    <row r="96">
      <c r="A96" s="4" t="inlineStr">
        <is>
          <t>Fair Value, Measurements, Nonrecurring | Estimated Fair Value | Level 2 | Non-Recourse Canada SPV facility</t>
        </is>
      </c>
    </row>
    <row r="97">
      <c r="A97" s="3" t="inlineStr">
        <is>
          <t>Financial liabilities:</t>
        </is>
      </c>
    </row>
    <row r="98">
      <c r="A98" s="4" t="inlineStr">
        <is>
          <t>Debt</t>
        </is>
      </c>
      <c r="B98" s="6" t="n">
        <v>0</v>
      </c>
      <c r="C98" s="6" t="n">
        <v>0</v>
      </c>
    </row>
    <row r="99">
      <c r="A99" s="4" t="inlineStr">
        <is>
          <t>Fair Value, Measurements, Nonrecurring | Estimated Fair Value | Level 3</t>
        </is>
      </c>
    </row>
    <row r="100">
      <c r="A100" s="3" t="inlineStr">
        <is>
          <t>Financial assets:</t>
        </is>
      </c>
    </row>
    <row r="101">
      <c r="A101" s="4" t="inlineStr">
        <is>
          <t>Cash and cash equivalents</t>
        </is>
      </c>
      <c r="B101" s="6" t="n">
        <v>0</v>
      </c>
      <c r="C101" s="6" t="n">
        <v>0</v>
      </c>
    </row>
    <row r="102">
      <c r="A102" s="4" t="inlineStr">
        <is>
          <t>Restricted cash</t>
        </is>
      </c>
      <c r="B102" s="6" t="n">
        <v>0</v>
      </c>
      <c r="C102" s="6" t="n">
        <v>0</v>
      </c>
    </row>
    <row r="103">
      <c r="A103" s="4" t="inlineStr">
        <is>
          <t>Loans receivable, net</t>
        </is>
      </c>
      <c r="B103" s="6" t="n">
        <v>467560</v>
      </c>
      <c r="C103" s="6" t="n">
        <v>558993</v>
      </c>
    </row>
    <row r="104">
      <c r="A104" s="3" t="inlineStr">
        <is>
          <t>Financial liabilities:</t>
        </is>
      </c>
    </row>
    <row r="105">
      <c r="A105" s="4" t="inlineStr">
        <is>
          <t>Liability for losses on CSO lender-owned consumer loans</t>
        </is>
      </c>
      <c r="B105" s="6" t="n">
        <v>7228</v>
      </c>
      <c r="C105" s="6" t="n">
        <v>10623</v>
      </c>
    </row>
    <row r="106">
      <c r="A106" s="4" t="inlineStr">
        <is>
          <t>Fair Value, Measurements, Nonrecurring | Estimated Fair Value | Level 3 | 8.25% Senior Secured Notes</t>
        </is>
      </c>
    </row>
    <row r="107">
      <c r="A107" s="3" t="inlineStr">
        <is>
          <t>Financial liabilities:</t>
        </is>
      </c>
    </row>
    <row r="108">
      <c r="A108" s="4" t="inlineStr">
        <is>
          <t>Debt</t>
        </is>
      </c>
      <c r="B108" s="6" t="n">
        <v>0</v>
      </c>
      <c r="C108" s="6" t="n">
        <v>0</v>
      </c>
    </row>
    <row r="109">
      <c r="A109" s="4" t="inlineStr">
        <is>
          <t>Fair Value, Measurements, Nonrecurring | Estimated Fair Value | Level 3 | Non-Recourse U.S. SPV Facility</t>
        </is>
      </c>
    </row>
    <row r="110">
      <c r="A110" s="3" t="inlineStr">
        <is>
          <t>Financial liabilities:</t>
        </is>
      </c>
    </row>
    <row r="111">
      <c r="A111" s="4" t="inlineStr">
        <is>
          <t>Debt</t>
        </is>
      </c>
      <c r="B111" s="6" t="n">
        <v>49456</v>
      </c>
    </row>
    <row r="112">
      <c r="A112" s="4" t="inlineStr">
        <is>
          <t>Fair Value, Measurements, Nonrecurring | Estimated Fair Value | Level 3 | Non-Recourse Canada SPV facility</t>
        </is>
      </c>
    </row>
    <row r="113">
      <c r="A113" s="3" t="inlineStr">
        <is>
          <t>Financial liabilities:</t>
        </is>
      </c>
    </row>
    <row r="114">
      <c r="A114" s="4" t="inlineStr">
        <is>
          <t>Debt</t>
        </is>
      </c>
      <c r="B114" s="5" t="n">
        <v>97971</v>
      </c>
      <c r="C114" s="5" t="n">
        <v>115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4" customWidth="1" min="5" max="5"/>
    <col width="16" customWidth="1" min="6" max="6"/>
    <col width="28" customWidth="1" min="7" max="7"/>
    <col width="13" customWidth="1" min="8" max="8"/>
    <col width="13" customWidth="1" min="9" max="9"/>
  </cols>
  <sheetData>
    <row r="1">
      <c r="A1" s="1" t="inlineStr">
        <is>
          <t>CONSOLIDATED STATEMENTS OF CHANGES IN EQUITY - USD ($) $ in Thousands</t>
        </is>
      </c>
      <c r="C1" s="2" t="inlineStr">
        <is>
          <t>Total</t>
        </is>
      </c>
      <c r="D1" s="2" t="inlineStr">
        <is>
          <t>Common Stock</t>
        </is>
      </c>
      <c r="E1" s="2" t="inlineStr">
        <is>
          <t>Treasury Stock, at cost</t>
        </is>
      </c>
      <c r="F1" s="2" t="inlineStr">
        <is>
          <t>Paid-in capital</t>
        </is>
      </c>
      <c r="G1" s="2" t="inlineStr">
        <is>
          <t>Retained Earnings (Deficit)</t>
        </is>
      </c>
      <c r="H1" s="2" t="inlineStr">
        <is>
          <t>AOCI</t>
        </is>
      </c>
      <c r="I1" s="2" t="inlineStr">
        <is>
          <t>[1]</t>
        </is>
      </c>
    </row>
    <row r="2">
      <c r="A2" s="4" t="inlineStr">
        <is>
          <t>Balance, beginning period at Dec. 31, 2017</t>
        </is>
      </c>
      <c r="C2" s="5" t="n">
        <v>7136</v>
      </c>
      <c r="D2" s="5" t="n">
        <v>8</v>
      </c>
      <c r="E2" s="5" t="n">
        <v>0</v>
      </c>
      <c r="F2" s="5" t="n">
        <v>46079</v>
      </c>
      <c r="G2" s="5" t="n">
        <v>3988</v>
      </c>
      <c r="H2" s="5" t="n">
        <v>-42939</v>
      </c>
    </row>
    <row r="3">
      <c r="A3" s="4" t="inlineStr">
        <is>
          <t>Balance, beginning period (in shares) at Dec. 31, 2017</t>
        </is>
      </c>
      <c r="D3" s="6" t="n">
        <v>44561419</v>
      </c>
    </row>
    <row r="4">
      <c r="A4" s="3" t="inlineStr">
        <is>
          <t>Increase (Decrease) in Stockholders' Equity [Roll Forward]</t>
        </is>
      </c>
    </row>
    <row r="5">
      <c r="A5" s="4" t="inlineStr">
        <is>
          <t>Net income (loss)</t>
        </is>
      </c>
      <c r="C5" s="6" t="n">
        <v>-22053</v>
      </c>
      <c r="G5" s="6" t="n">
        <v>-22053</v>
      </c>
    </row>
    <row r="6">
      <c r="A6" s="4" t="inlineStr">
        <is>
          <t>Foreign currency translation adjustment and other</t>
        </is>
      </c>
      <c r="C6" s="6" t="n">
        <v>-18121</v>
      </c>
      <c r="H6" s="6" t="n">
        <v>-18121</v>
      </c>
    </row>
    <row r="7">
      <c r="A7" s="4" t="inlineStr">
        <is>
          <t>Share-based compensation</t>
        </is>
      </c>
      <c r="C7" s="6" t="n">
        <v>8210</v>
      </c>
      <c r="F7" s="6" t="n">
        <v>8210</v>
      </c>
    </row>
    <row r="8">
      <c r="A8" s="4" t="inlineStr">
        <is>
          <t>Proceeds from exercise of stock options</t>
        </is>
      </c>
      <c r="C8" s="5" t="n">
        <v>559</v>
      </c>
      <c r="F8" s="6" t="n">
        <v>559</v>
      </c>
    </row>
    <row r="9">
      <c r="A9" s="4" t="inlineStr">
        <is>
          <t>Proceeds from exercise of stock options (in shares)</t>
        </is>
      </c>
      <c r="C9" s="6" t="n">
        <v>500924</v>
      </c>
      <c r="D9" s="6" t="n">
        <v>500924</v>
      </c>
    </row>
    <row r="10">
      <c r="A10" s="4" t="inlineStr">
        <is>
          <t>Common stock issued for RSU's vesting, net of shares withheld and withholding paid for employee taxes</t>
        </is>
      </c>
      <c r="C10" s="5" t="n">
        <v>-1942</v>
      </c>
      <c r="F10" s="6" t="n">
        <v>-1942</v>
      </c>
    </row>
    <row r="11">
      <c r="A11" s="4" t="inlineStr">
        <is>
          <t>Common stock issued for RSU's vesting, net of shares withheld and withholding paid for employee taxes (in shares)</t>
        </is>
      </c>
      <c r="D11" s="6" t="n">
        <v>349888</v>
      </c>
    </row>
    <row r="12">
      <c r="A12" s="4" t="inlineStr">
        <is>
          <t>Initial Public Offering, Net Proceeds (underwriter shares)</t>
        </is>
      </c>
      <c r="C12" s="6" t="n">
        <v>7110</v>
      </c>
      <c r="D12" s="5" t="n">
        <v>1</v>
      </c>
      <c r="F12" s="6" t="n">
        <v>7109</v>
      </c>
    </row>
    <row r="13">
      <c r="A13" s="4" t="inlineStr">
        <is>
          <t>Initial Public Offering, Net Proceeds (underwriter shares) (in shares)</t>
        </is>
      </c>
      <c r="D13" s="6" t="n">
        <v>1000000</v>
      </c>
    </row>
    <row r="14">
      <c r="A14" s="4" t="inlineStr">
        <is>
          <t>Balance, ending period at Dec. 31, 2018</t>
        </is>
      </c>
      <c r="C14" s="6" t="n">
        <v>-19101</v>
      </c>
      <c r="D14" s="5" t="n">
        <v>9</v>
      </c>
      <c r="E14" s="6" t="n">
        <v>0</v>
      </c>
      <c r="F14" s="6" t="n">
        <v>60015</v>
      </c>
      <c r="G14" s="6" t="n">
        <v>-18065</v>
      </c>
      <c r="H14" s="6" t="n">
        <v>-61060</v>
      </c>
    </row>
    <row r="15">
      <c r="A15" s="4" t="inlineStr">
        <is>
          <t>Balance, ending period (in shares) at Dec. 31, 2018</t>
        </is>
      </c>
      <c r="D15" s="6" t="n">
        <v>46412231</v>
      </c>
    </row>
    <row r="16">
      <c r="A16" s="3" t="inlineStr">
        <is>
          <t>Increase (Decrease) in Stockholders' Equity [Roll Forward]</t>
        </is>
      </c>
    </row>
    <row r="17">
      <c r="A17" s="4" t="inlineStr">
        <is>
          <t>Net income (loss)</t>
        </is>
      </c>
      <c r="C17" s="6" t="n">
        <v>111488</v>
      </c>
      <c r="G17" s="6" t="n">
        <v>111488</v>
      </c>
    </row>
    <row r="18">
      <c r="A18" s="4" t="inlineStr">
        <is>
          <t>Foreign currency translation adjustment and other</t>
        </is>
      </c>
      <c r="C18" s="6" t="n">
        <v>22397</v>
      </c>
      <c r="H18" s="6" t="n">
        <v>22397</v>
      </c>
    </row>
    <row r="19">
      <c r="A19" s="4" t="inlineStr">
        <is>
          <t>Share-based compensation</t>
        </is>
      </c>
      <c r="C19" s="6" t="n">
        <v>10323</v>
      </c>
      <c r="F19" s="6" t="n">
        <v>10323</v>
      </c>
    </row>
    <row r="20">
      <c r="A20" s="4" t="inlineStr">
        <is>
          <t>Proceeds from exercise of stock options</t>
        </is>
      </c>
      <c r="C20" s="5" t="n">
        <v>149</v>
      </c>
      <c r="F20" s="6" t="n">
        <v>149</v>
      </c>
    </row>
    <row r="21">
      <c r="A21" s="4" t="inlineStr">
        <is>
          <t>Proceeds from exercise of stock options (in shares)</t>
        </is>
      </c>
      <c r="C21" s="6" t="n">
        <v>40014</v>
      </c>
      <c r="D21" s="6" t="n">
        <v>40014</v>
      </c>
    </row>
    <row r="22">
      <c r="A22" s="4" t="inlineStr">
        <is>
          <t>Repurchase of common stock</t>
        </is>
      </c>
      <c r="B22" s="4" t="inlineStr">
        <is>
          <t>[2]</t>
        </is>
      </c>
      <c r="C22" s="5" t="n">
        <v>-72343</v>
      </c>
      <c r="E22" s="6" t="n">
        <v>-72343</v>
      </c>
    </row>
    <row r="23">
      <c r="A23" s="4" t="inlineStr">
        <is>
          <t>Repurchase of common stock (in shares)</t>
        </is>
      </c>
      <c r="B23" s="4" t="inlineStr">
        <is>
          <t>[2]</t>
        </is>
      </c>
      <c r="D23" s="6" t="n">
        <v>-5614541</v>
      </c>
    </row>
    <row r="24">
      <c r="A24" s="4" t="inlineStr">
        <is>
          <t>Common stock issued for RSU's vesting, net of shares withheld and withholding paid for employee taxes</t>
        </is>
      </c>
      <c r="C24" s="6" t="n">
        <v>-2400</v>
      </c>
      <c r="F24" s="6" t="n">
        <v>-2400</v>
      </c>
    </row>
    <row r="25">
      <c r="A25" s="4" t="inlineStr">
        <is>
          <t>Common stock issued for RSU's vesting, net of shares withheld and withholding paid for employee taxes (in shares)</t>
        </is>
      </c>
      <c r="D25" s="6" t="n">
        <v>318520</v>
      </c>
    </row>
    <row r="26">
      <c r="A26" s="4" t="inlineStr">
        <is>
          <t>Balance, ending period at Dec. 31, 2019</t>
        </is>
      </c>
      <c r="C26" s="6" t="n">
        <v>50513</v>
      </c>
      <c r="D26" s="5" t="n">
        <v>9</v>
      </c>
      <c r="E26" s="6" t="n">
        <v>-72343</v>
      </c>
      <c r="F26" s="6" t="n">
        <v>68087</v>
      </c>
      <c r="G26" s="6" t="n">
        <v>93423</v>
      </c>
      <c r="H26" s="6" t="n">
        <v>-38663</v>
      </c>
    </row>
    <row r="27">
      <c r="A27" s="4" t="inlineStr">
        <is>
          <t>Balance, ending period (in shares) at Dec. 31, 2019</t>
        </is>
      </c>
      <c r="D27" s="6" t="n">
        <v>41156224</v>
      </c>
    </row>
    <row r="28">
      <c r="A28" s="3" t="inlineStr">
        <is>
          <t>Increase (Decrease) in Stockholders' Equity [Roll Forward]</t>
        </is>
      </c>
    </row>
    <row r="29">
      <c r="A29" s="4" t="inlineStr">
        <is>
          <t>Net income (loss)</t>
        </is>
      </c>
      <c r="C29" s="6" t="n">
        <v>75733</v>
      </c>
      <c r="G29" s="6" t="n">
        <v>75733</v>
      </c>
    </row>
    <row r="30">
      <c r="A30" s="4" t="inlineStr">
        <is>
          <t>Foreign currency translation adjustment and other</t>
        </is>
      </c>
      <c r="C30" s="6" t="n">
        <v>8531</v>
      </c>
      <c r="H30" s="6" t="n">
        <v>8531</v>
      </c>
    </row>
    <row r="31">
      <c r="A31" s="4" t="inlineStr">
        <is>
          <t>Dividends</t>
        </is>
      </c>
      <c r="C31" s="6" t="n">
        <v>-9088</v>
      </c>
      <c r="G31" s="6" t="n">
        <v>-9088</v>
      </c>
    </row>
    <row r="32">
      <c r="A32" s="4" t="inlineStr">
        <is>
          <t>Share-based compensation</t>
        </is>
      </c>
      <c r="C32" s="6" t="n">
        <v>12910</v>
      </c>
      <c r="F32" s="6" t="n">
        <v>12910</v>
      </c>
    </row>
    <row r="33">
      <c r="A33" s="4" t="inlineStr">
        <is>
          <t>Proceeds from exercise of stock options</t>
        </is>
      </c>
      <c r="C33" s="5" t="n">
        <v>765</v>
      </c>
      <c r="F33" s="6" t="n">
        <v>765</v>
      </c>
    </row>
    <row r="34">
      <c r="A34" s="4" t="inlineStr">
        <is>
          <t>Proceeds from exercise of stock options (in shares)</t>
        </is>
      </c>
      <c r="C34" s="6" t="n">
        <v>274510</v>
      </c>
      <c r="D34" s="6" t="n">
        <v>274510</v>
      </c>
    </row>
    <row r="35">
      <c r="A35" s="4" t="inlineStr">
        <is>
          <t>Repurchase of common stock</t>
        </is>
      </c>
      <c r="C35" s="5" t="n">
        <v>-5509</v>
      </c>
      <c r="E35" s="6" t="n">
        <v>-5509</v>
      </c>
    </row>
    <row r="36">
      <c r="A36" s="4" t="inlineStr">
        <is>
          <t>Repurchase of common stock (in shares)</t>
        </is>
      </c>
      <c r="D36" s="6" t="n">
        <v>-540762</v>
      </c>
    </row>
    <row r="37">
      <c r="A37" s="4" t="inlineStr">
        <is>
          <t>Common stock issued for RSU's vesting, net of shares withheld and withholding paid for employee taxes</t>
        </is>
      </c>
      <c r="C37" s="6" t="n">
        <v>-1950</v>
      </c>
      <c r="F37" s="6" t="n">
        <v>-1950</v>
      </c>
    </row>
    <row r="38">
      <c r="A38" s="4" t="inlineStr">
        <is>
          <t>Common stock issued for RSU's vesting, net of shares withheld and withholding paid for employee taxes (in shares)</t>
        </is>
      </c>
      <c r="D38" s="6" t="n">
        <v>480532</v>
      </c>
    </row>
    <row r="39">
      <c r="A39" s="4" t="inlineStr">
        <is>
          <t>Balance, ending period at Dec. 31, 2020</t>
        </is>
      </c>
      <c r="C39" s="5" t="n">
        <v>131905</v>
      </c>
      <c r="D39" s="5" t="n">
        <v>9</v>
      </c>
      <c r="E39" s="5" t="n">
        <v>-77852</v>
      </c>
      <c r="F39" s="5" t="n">
        <v>79812</v>
      </c>
      <c r="G39" s="5" t="n">
        <v>160068</v>
      </c>
      <c r="H39" s="5" t="n">
        <v>-30132</v>
      </c>
    </row>
    <row r="40">
      <c r="A40" s="4" t="inlineStr">
        <is>
          <t>Balance, ending period (in shares) at Dec. 31, 2020</t>
        </is>
      </c>
      <c r="D40" s="6" t="n">
        <v>41370504</v>
      </c>
    </row>
    <row r="41"/>
    <row r="42">
      <c r="A42" s="4" t="inlineStr">
        <is>
          <t>[1]</t>
        </is>
      </c>
      <c r="B42" s="4" t="inlineStr">
        <is>
          <t>(1) Accumulated other comprehensive income (loss)</t>
        </is>
      </c>
    </row>
    <row r="43">
      <c r="A43" s="4" t="inlineStr">
        <is>
          <t>[2]</t>
        </is>
      </c>
      <c r="B43" s="4" t="inlineStr">
        <is>
          <t>(2) Includes the repurchase of 2,000,000 shares of common stock from FFL for $13.55 per share. See Note 23 - "Share Repurchase Program" for additional information.</t>
        </is>
      </c>
    </row>
  </sheetData>
  <mergeCells count="43">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A41:H41"/>
    <mergeCell ref="B42:H42"/>
    <mergeCell ref="B43:H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FAIR VALUE MEASUREMENTS - Narrative (Details) - USD ($) $ in Thousands</t>
        </is>
      </c>
      <c r="B1" s="2" t="inlineStr">
        <is>
          <t>1 Months Ended</t>
        </is>
      </c>
      <c r="C1" s="2" t="inlineStr">
        <is>
          <t>2 Months Ended</t>
        </is>
      </c>
      <c r="D1" s="2" t="inlineStr">
        <is>
          <t>6 Months Ended</t>
        </is>
      </c>
      <c r="E1" s="2" t="inlineStr">
        <is>
          <t>12 Months Ended</t>
        </is>
      </c>
    </row>
    <row r="2">
      <c r="B2" s="2" t="inlineStr">
        <is>
          <t>Sep. 30, 2020</t>
        </is>
      </c>
      <c r="C2" s="2" t="inlineStr">
        <is>
          <t>Nov. 30, 2020</t>
        </is>
      </c>
      <c r="D2" s="2" t="inlineStr">
        <is>
          <t>Sep. 30, 2019</t>
        </is>
      </c>
      <c r="E2" s="2" t="inlineStr">
        <is>
          <t>Dec. 31, 2020</t>
        </is>
      </c>
      <c r="F2" s="2" t="inlineStr">
        <is>
          <t>Dec. 31, 2019</t>
        </is>
      </c>
      <c r="G2" s="2" t="inlineStr">
        <is>
          <t>Dec. 31, 2018</t>
        </is>
      </c>
      <c r="H2" s="2" t="inlineStr">
        <is>
          <t>Jul. 31, 2020</t>
        </is>
      </c>
      <c r="I2" s="2" t="inlineStr">
        <is>
          <t>Sep. 30, 2018</t>
        </is>
      </c>
      <c r="J2" s="2" t="inlineStr">
        <is>
          <t>Aug. 31, 2018</t>
        </is>
      </c>
    </row>
    <row r="3">
      <c r="A3" s="3" t="inlineStr">
        <is>
          <t>Fair Value, Balance Sheet Grouping, Financial Statement Captions [Line Items]</t>
        </is>
      </c>
    </row>
    <row r="4">
      <c r="A4" s="4" t="inlineStr">
        <is>
          <t>(Income) loss from equity method investment</t>
        </is>
      </c>
      <c r="E4" s="5" t="n">
        <v>-4546</v>
      </c>
      <c r="F4" s="5" t="n">
        <v>6295</v>
      </c>
      <c r="G4" s="5" t="n">
        <v>0</v>
      </c>
    </row>
    <row r="5">
      <c r="A5" s="4" t="inlineStr">
        <is>
          <t>Purchase of investment in Katapult</t>
        </is>
      </c>
      <c r="E5" s="5" t="n">
        <v>12757</v>
      </c>
      <c r="F5" s="6" t="n">
        <v>8168</v>
      </c>
      <c r="G5" s="5" t="n">
        <v>958</v>
      </c>
    </row>
    <row r="6">
      <c r="A6" s="4" t="inlineStr">
        <is>
          <t>Katapult</t>
        </is>
      </c>
    </row>
    <row r="7">
      <c r="A7" s="3" t="inlineStr">
        <is>
          <t>Fair Value, Balance Sheet Grouping, Financial Statement Captions [Line Items]</t>
        </is>
      </c>
    </row>
    <row r="8">
      <c r="A8" s="4" t="inlineStr">
        <is>
          <t>Ownership percentage</t>
        </is>
      </c>
      <c r="D8" s="4" t="inlineStr">
        <is>
          <t>43.80%</t>
        </is>
      </c>
      <c r="E8" s="4" t="inlineStr">
        <is>
          <t>47.70%</t>
        </is>
      </c>
      <c r="H8" s="4" t="inlineStr">
        <is>
          <t>42.50%</t>
        </is>
      </c>
    </row>
    <row r="9">
      <c r="A9" s="4" t="inlineStr">
        <is>
          <t>Lag period</t>
        </is>
      </c>
      <c r="D9" s="4" t="inlineStr">
        <is>
          <t>2 months</t>
        </is>
      </c>
      <c r="E9" s="4" t="inlineStr">
        <is>
          <t>2 months</t>
        </is>
      </c>
    </row>
    <row r="10">
      <c r="A10" s="4" t="inlineStr">
        <is>
          <t>(Income) loss from equity method investment</t>
        </is>
      </c>
      <c r="E10" s="5" t="n">
        <v>-4500</v>
      </c>
      <c r="F10" s="6" t="n">
        <v>6300</v>
      </c>
    </row>
    <row r="11">
      <c r="A11" s="4" t="inlineStr">
        <is>
          <t>Impairment recognized</t>
        </is>
      </c>
      <c r="F11" s="5" t="n">
        <v>3700</v>
      </c>
    </row>
    <row r="12">
      <c r="A12" s="4" t="inlineStr">
        <is>
          <t>Purchase of investment in Katapult</t>
        </is>
      </c>
      <c r="B12" s="5" t="n">
        <v>11200</v>
      </c>
    </row>
    <row r="13">
      <c r="A13" s="4" t="inlineStr">
        <is>
          <t>Reclassification of financial asset not carried at fair value to financial asset carried at fair value</t>
        </is>
      </c>
      <c r="B13" s="6" t="n">
        <v>12500</v>
      </c>
    </row>
    <row r="14">
      <c r="A14" s="4" t="inlineStr">
        <is>
          <t>Purchase of additional securities</t>
        </is>
      </c>
      <c r="B14" s="6" t="n">
        <v>4000</v>
      </c>
      <c r="C14" s="5" t="n">
        <v>1600</v>
      </c>
    </row>
    <row r="15">
      <c r="A15" s="4" t="inlineStr">
        <is>
          <t>Purchase of additional shares not accounted for as equity method investments</t>
        </is>
      </c>
      <c r="B15" s="5" t="n">
        <v>7200</v>
      </c>
    </row>
    <row r="16">
      <c r="A16" s="4" t="inlineStr">
        <is>
          <t>8.25% Senior Secured Notes</t>
        </is>
      </c>
    </row>
    <row r="17">
      <c r="A17" s="3" t="inlineStr">
        <is>
          <t>Fair Value, Balance Sheet Grouping, Financial Statement Captions [Line Items]</t>
        </is>
      </c>
    </row>
    <row r="18">
      <c r="A18" s="4" t="inlineStr">
        <is>
          <t>Stated interest rate (as percent)</t>
        </is>
      </c>
      <c r="E18" s="4" t="inlineStr">
        <is>
          <t>8.25%</t>
        </is>
      </c>
    </row>
    <row r="19">
      <c r="A19" s="4" t="inlineStr">
        <is>
          <t>8.25% Senior Secured Notes | Senior Notes</t>
        </is>
      </c>
    </row>
    <row r="20">
      <c r="A20" s="3" t="inlineStr">
        <is>
          <t>Fair Value, Balance Sheet Grouping, Financial Statement Captions [Line Items]</t>
        </is>
      </c>
    </row>
    <row r="21">
      <c r="A21" s="4" t="inlineStr">
        <is>
          <t>Stated interest rate (as percent)</t>
        </is>
      </c>
      <c r="E21" s="4" t="inlineStr">
        <is>
          <t>8.25%</t>
        </is>
      </c>
      <c r="F21" s="4" t="inlineStr">
        <is>
          <t>8.25%</t>
        </is>
      </c>
      <c r="I21" s="4" t="inlineStr">
        <is>
          <t>8.25%</t>
        </is>
      </c>
      <c r="J21" s="4" t="inlineStr">
        <is>
          <t>8.25%</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Investment in Katapult (Details) - Equity Method Investments - USD ($) $ in Thousands</t>
        </is>
      </c>
      <c r="B1" s="2" t="inlineStr">
        <is>
          <t>3 Months Ended</t>
        </is>
      </c>
    </row>
    <row r="2">
      <c r="B2" s="2" t="inlineStr">
        <is>
          <t>Dec. 31, 2020</t>
        </is>
      </c>
      <c r="C2" s="2" t="inlineStr">
        <is>
          <t>Sep. 30, 2020</t>
        </is>
      </c>
      <c r="D2" s="2" t="inlineStr">
        <is>
          <t>Jun. 30, 2020</t>
        </is>
      </c>
      <c r="E2" s="2" t="inlineStr">
        <is>
          <t>Mar. 31, 2020</t>
        </is>
      </c>
    </row>
    <row r="3">
      <c r="A3" s="4" t="inlineStr">
        <is>
          <t>Fair Value, Measurements, Nonrecurring</t>
        </is>
      </c>
    </row>
    <row r="4">
      <c r="A4" s="3" t="inlineStr">
        <is>
          <t>Fair Value, Balance Sheet Grouping, Financial Statement Captions [Line Items]</t>
        </is>
      </c>
    </row>
    <row r="5">
      <c r="A5" s="4" t="inlineStr">
        <is>
          <t>Beginning balance</t>
        </is>
      </c>
      <c r="B5" s="5" t="n">
        <v>4299</v>
      </c>
      <c r="C5" s="5" t="n">
        <v>9191</v>
      </c>
      <c r="D5" s="5" t="n">
        <v>8450</v>
      </c>
      <c r="E5" s="5" t="n">
        <v>10068</v>
      </c>
    </row>
    <row r="6">
      <c r="A6" s="4" t="inlineStr">
        <is>
          <t>Equity method income (loss)</t>
        </is>
      </c>
      <c r="B6" s="6" t="n">
        <v>1893</v>
      </c>
      <c r="C6" s="6" t="n">
        <v>3530</v>
      </c>
      <c r="D6" s="6" t="n">
        <v>741</v>
      </c>
      <c r="E6" s="6" t="n">
        <v>-1618</v>
      </c>
    </row>
    <row r="7">
      <c r="A7" s="4" t="inlineStr">
        <is>
          <t>Accounting policy change for certain securities from equity method investment to cost minus impairment</t>
        </is>
      </c>
      <c r="C7" s="6" t="n">
        <v>-12452</v>
      </c>
    </row>
    <row r="8">
      <c r="A8" s="4" t="inlineStr">
        <is>
          <t>Purchases of common stock warrants and preferred shares</t>
        </is>
      </c>
      <c r="B8" s="6" t="n">
        <v>1570</v>
      </c>
      <c r="C8" s="6" t="n">
        <v>4030</v>
      </c>
    </row>
    <row r="9">
      <c r="A9" s="4" t="inlineStr">
        <is>
          <t>Ending balance</t>
        </is>
      </c>
      <c r="B9" s="6" t="n">
        <v>7762</v>
      </c>
      <c r="C9" s="6" t="n">
        <v>4299</v>
      </c>
      <c r="D9" s="6" t="n">
        <v>9191</v>
      </c>
      <c r="E9" s="5" t="n">
        <v>8450</v>
      </c>
    </row>
    <row r="10">
      <c r="A10" s="4" t="inlineStr">
        <is>
          <t>Fair Value, Measurements, Recurring</t>
        </is>
      </c>
    </row>
    <row r="11">
      <c r="A11" s="3" t="inlineStr">
        <is>
          <t>Fair Value, Balance Sheet Grouping, Financial Statement Captions [Line Items]</t>
        </is>
      </c>
    </row>
    <row r="12">
      <c r="A12" s="4" t="inlineStr">
        <is>
          <t>Beginning balance</t>
        </is>
      </c>
      <c r="B12" s="6" t="n">
        <v>19609</v>
      </c>
      <c r="C12" s="6" t="n">
        <v>0</v>
      </c>
    </row>
    <row r="13">
      <c r="A13" s="4" t="inlineStr">
        <is>
          <t>Equity method income (loss)</t>
        </is>
      </c>
      <c r="B13" s="6" t="n">
        <v>0</v>
      </c>
      <c r="C13" s="6" t="n">
        <v>0</v>
      </c>
    </row>
    <row r="14">
      <c r="A14" s="4" t="inlineStr">
        <is>
          <t>Accounting policy change for certain securities from equity method investment to cost minus impairment</t>
        </is>
      </c>
      <c r="C14" s="6" t="n">
        <v>12452</v>
      </c>
    </row>
    <row r="15">
      <c r="A15" s="4" t="inlineStr">
        <is>
          <t>Purchases of common stock warrants and preferred shares</t>
        </is>
      </c>
      <c r="B15" s="6" t="n">
        <v>0</v>
      </c>
      <c r="C15" s="6" t="n">
        <v>7157</v>
      </c>
    </row>
    <row r="16">
      <c r="A16" s="4" t="inlineStr">
        <is>
          <t>Ending balance</t>
        </is>
      </c>
      <c r="B16" s="5" t="n">
        <v>19609</v>
      </c>
      <c r="C16" s="5" t="n">
        <v>19609</v>
      </c>
      <c r="D16" s="5" t="n">
        <v>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Schedule of Long Term Debt (Details) - USD ($) $ in Thousands</t>
        </is>
      </c>
      <c r="B1" s="2" t="inlineStr">
        <is>
          <t>Dec. 31, 2020</t>
        </is>
      </c>
      <c r="C1" s="2" t="inlineStr">
        <is>
          <t>Dec. 31, 2019</t>
        </is>
      </c>
      <c r="D1" s="2" t="inlineStr">
        <is>
          <t>Sep. 30, 2018</t>
        </is>
      </c>
      <c r="E1" s="2" t="inlineStr">
        <is>
          <t>Aug. 31, 2018</t>
        </is>
      </c>
    </row>
    <row r="2">
      <c r="A2" s="3" t="inlineStr">
        <is>
          <t>Debt Instrument [Line Items]</t>
        </is>
      </c>
    </row>
    <row r="3">
      <c r="A3" s="4" t="inlineStr">
        <is>
          <t>Debt</t>
        </is>
      </c>
      <c r="B3" s="5" t="n">
        <v>819661</v>
      </c>
      <c r="C3" s="5" t="n">
        <v>790544</v>
      </c>
    </row>
    <row r="4">
      <c r="A4" s="4" t="inlineStr">
        <is>
          <t>8.25% Senior Secured Notes</t>
        </is>
      </c>
    </row>
    <row r="5">
      <c r="A5" s="3" t="inlineStr">
        <is>
          <t>Debt Instrument [Line Items]</t>
        </is>
      </c>
    </row>
    <row r="6">
      <c r="A6" s="4" t="inlineStr">
        <is>
          <t>Stated interest rate (as percent)</t>
        </is>
      </c>
      <c r="B6" s="4" t="inlineStr">
        <is>
          <t>8.25%</t>
        </is>
      </c>
    </row>
    <row r="7">
      <c r="A7" s="4" t="inlineStr">
        <is>
          <t>Senior Notes | 8.25% Senior Secured Notes</t>
        </is>
      </c>
    </row>
    <row r="8">
      <c r="A8" s="3" t="inlineStr">
        <is>
          <t>Debt Instrument [Line Items]</t>
        </is>
      </c>
    </row>
    <row r="9">
      <c r="A9" s="4" t="inlineStr">
        <is>
          <t>Stated interest rate (as percent)</t>
        </is>
      </c>
      <c r="B9" s="4" t="inlineStr">
        <is>
          <t>8.25%</t>
        </is>
      </c>
      <c r="C9" s="4" t="inlineStr">
        <is>
          <t>8.25%</t>
        </is>
      </c>
      <c r="D9" s="4" t="inlineStr">
        <is>
          <t>8.25%</t>
        </is>
      </c>
      <c r="E9" s="4" t="inlineStr">
        <is>
          <t>8.25%</t>
        </is>
      </c>
    </row>
    <row r="10">
      <c r="A10" s="4" t="inlineStr">
        <is>
          <t>Debt</t>
        </is>
      </c>
      <c r="B10" s="5" t="n">
        <v>680000</v>
      </c>
      <c r="C10" s="5" t="n">
        <v>678323</v>
      </c>
    </row>
    <row r="11">
      <c r="A11" s="4" t="inlineStr">
        <is>
          <t>Line of Credit | Non-Recourse U.S. SPV Facility</t>
        </is>
      </c>
    </row>
    <row r="12">
      <c r="A12" s="3" t="inlineStr">
        <is>
          <t>Debt Instrument [Line Items]</t>
        </is>
      </c>
    </row>
    <row r="13">
      <c r="A13" s="4" t="inlineStr">
        <is>
          <t>Debt</t>
        </is>
      </c>
      <c r="B13" s="6" t="n">
        <v>43600</v>
      </c>
    </row>
    <row r="14">
      <c r="A14" s="4" t="inlineStr">
        <is>
          <t>Line of Credit | Revolving Credit Facility | Non-Recourse U.S. SPV Facility</t>
        </is>
      </c>
    </row>
    <row r="15">
      <c r="A15" s="3" t="inlineStr">
        <is>
          <t>Debt Instrument [Line Items]</t>
        </is>
      </c>
    </row>
    <row r="16">
      <c r="A16" s="4" t="inlineStr">
        <is>
          <t>Debt</t>
        </is>
      </c>
      <c r="B16" s="6" t="n">
        <v>43586</v>
      </c>
      <c r="C16" s="6" t="n">
        <v>0</v>
      </c>
    </row>
    <row r="17">
      <c r="A17" s="4" t="inlineStr">
        <is>
          <t>Line of Credit | Revolving Credit Facility | Non-Recourse Canada SPV facility</t>
        </is>
      </c>
    </row>
    <row r="18">
      <c r="A18" s="3" t="inlineStr">
        <is>
          <t>Debt Instrument [Line Items]</t>
        </is>
      </c>
    </row>
    <row r="19">
      <c r="A19" s="4" t="inlineStr">
        <is>
          <t>Debt</t>
        </is>
      </c>
      <c r="B19" s="5" t="n">
        <v>96075</v>
      </c>
      <c r="C19" s="5" t="n">
        <v>1122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 width="14" customWidth="1" min="6" max="6"/>
    <col width="14" customWidth="1" min="7" max="7"/>
    <col width="16" customWidth="1" min="8" max="8"/>
    <col width="16" customWidth="1" min="9" max="9"/>
  </cols>
  <sheetData>
    <row r="1">
      <c r="A1" s="1" t="inlineStr">
        <is>
          <t>DEBT - Senior Secured Notes (Details) - USD ($)</t>
        </is>
      </c>
      <c r="B1" s="2" t="inlineStr">
        <is>
          <t>Mar. 07, 2018</t>
        </is>
      </c>
      <c r="C1" s="2" t="inlineStr">
        <is>
          <t>Aug. 31, 2018</t>
        </is>
      </c>
      <c r="D1" s="2" t="inlineStr">
        <is>
          <t>Sep. 30, 2018</t>
        </is>
      </c>
      <c r="E1" s="2" t="inlineStr">
        <is>
          <t>Dec. 31, 2020</t>
        </is>
      </c>
      <c r="F1" s="2" t="inlineStr">
        <is>
          <t>Dec. 31, 2019</t>
        </is>
      </c>
      <c r="G1" s="2" t="inlineStr">
        <is>
          <t>Dec. 31, 2018</t>
        </is>
      </c>
      <c r="H1" s="2" t="inlineStr">
        <is>
          <t>Nov. 30, 2017</t>
        </is>
      </c>
      <c r="I1" s="2" t="inlineStr">
        <is>
          <t>Feb. 28, 2017</t>
        </is>
      </c>
    </row>
    <row r="2">
      <c r="A2" s="3" t="inlineStr">
        <is>
          <t>Line of Credit Facility [Line Items]</t>
        </is>
      </c>
    </row>
    <row r="3">
      <c r="A3" s="4" t="inlineStr">
        <is>
          <t>Loss on extinguishment of debt</t>
        </is>
      </c>
      <c r="E3" s="5" t="n">
        <v>0</v>
      </c>
      <c r="F3" s="5" t="n">
        <v>0</v>
      </c>
      <c r="G3" s="5" t="n">
        <v>90569000</v>
      </c>
    </row>
    <row r="4">
      <c r="A4" s="4" t="inlineStr">
        <is>
          <t>Debt</t>
        </is>
      </c>
      <c r="E4" s="5" t="n">
        <v>819661000</v>
      </c>
      <c r="F4" s="5" t="n">
        <v>790544000</v>
      </c>
    </row>
    <row r="5">
      <c r="A5" s="4" t="inlineStr">
        <is>
          <t>8.25% Senior Secured Notes</t>
        </is>
      </c>
    </row>
    <row r="6">
      <c r="A6" s="3" t="inlineStr">
        <is>
          <t>Line of Credit Facility [Line Items]</t>
        </is>
      </c>
    </row>
    <row r="7">
      <c r="A7" s="4" t="inlineStr">
        <is>
          <t>Stated interest rate (as percent)</t>
        </is>
      </c>
      <c r="E7" s="4" t="inlineStr">
        <is>
          <t>8.25%</t>
        </is>
      </c>
    </row>
    <row r="8">
      <c r="A8" s="4" t="inlineStr">
        <is>
          <t>Senior Notes | 8.25% Senior Secured Notes</t>
        </is>
      </c>
    </row>
    <row r="9">
      <c r="A9" s="3" t="inlineStr">
        <is>
          <t>Line of Credit Facility [Line Items]</t>
        </is>
      </c>
    </row>
    <row r="10">
      <c r="A10" s="4" t="inlineStr">
        <is>
          <t>Stated interest rate (as percent)</t>
        </is>
      </c>
      <c r="C10" s="4" t="inlineStr">
        <is>
          <t>8.25%</t>
        </is>
      </c>
      <c r="D10" s="4" t="inlineStr">
        <is>
          <t>8.25%</t>
        </is>
      </c>
      <c r="E10" s="4" t="inlineStr">
        <is>
          <t>8.25%</t>
        </is>
      </c>
      <c r="F10" s="4" t="inlineStr">
        <is>
          <t>8.25%</t>
        </is>
      </c>
    </row>
    <row r="11">
      <c r="A11" s="4" t="inlineStr">
        <is>
          <t>Debt instrument, face amount</t>
        </is>
      </c>
      <c r="C11" s="5" t="n">
        <v>690000000</v>
      </c>
    </row>
    <row r="12">
      <c r="A12" s="4" t="inlineStr">
        <is>
          <t>Debt issuance costs capitalized</t>
        </is>
      </c>
      <c r="C12" s="5" t="n">
        <v>10000000</v>
      </c>
    </row>
    <row r="13">
      <c r="A13" s="4" t="inlineStr">
        <is>
          <t>Debt instrument, term</t>
        </is>
      </c>
      <c r="C13" s="4" t="inlineStr">
        <is>
          <t>5 years</t>
        </is>
      </c>
    </row>
    <row r="14">
      <c r="A14" s="4" t="inlineStr">
        <is>
          <t>Loss on extinguishment of debt</t>
        </is>
      </c>
      <c r="G14" s="5" t="n">
        <v>69200000</v>
      </c>
    </row>
    <row r="15">
      <c r="A15" s="4" t="inlineStr">
        <is>
          <t>Debt</t>
        </is>
      </c>
      <c r="E15" s="5" t="n">
        <v>680000000</v>
      </c>
      <c r="F15" s="5" t="n">
        <v>678323000</v>
      </c>
    </row>
    <row r="16">
      <c r="A16" s="4" t="inlineStr">
        <is>
          <t>Senior Notes | 12.00% Senior Secured Notes</t>
        </is>
      </c>
    </row>
    <row r="17">
      <c r="A17" s="3" t="inlineStr">
        <is>
          <t>Line of Credit Facility [Line Items]</t>
        </is>
      </c>
    </row>
    <row r="18">
      <c r="A18" s="4" t="inlineStr">
        <is>
          <t>Stated interest rate (as percent)</t>
        </is>
      </c>
      <c r="B18" s="4" t="inlineStr">
        <is>
          <t>12.00%</t>
        </is>
      </c>
      <c r="C18" s="4" t="inlineStr">
        <is>
          <t>12.00%</t>
        </is>
      </c>
      <c r="E18" s="4" t="inlineStr">
        <is>
          <t>12.00%</t>
        </is>
      </c>
      <c r="H18" s="4" t="inlineStr">
        <is>
          <t>12.00%</t>
        </is>
      </c>
    </row>
    <row r="19">
      <c r="A19" s="4" t="inlineStr">
        <is>
          <t>Debt instrument, face amount</t>
        </is>
      </c>
      <c r="H19" s="5" t="n">
        <v>135000000</v>
      </c>
      <c r="I19" s="5" t="n">
        <v>470000000</v>
      </c>
    </row>
    <row r="20">
      <c r="A20" s="4" t="inlineStr">
        <is>
          <t>Debt issuance costs capitalized</t>
        </is>
      </c>
      <c r="H20" s="5" t="n">
        <v>18300000</v>
      </c>
    </row>
    <row r="21">
      <c r="A21" s="4" t="inlineStr">
        <is>
          <t>Amount of redemption</t>
        </is>
      </c>
      <c r="B21" s="5" t="n">
        <v>77500000</v>
      </c>
    </row>
    <row r="22">
      <c r="A22" s="4" t="inlineStr">
        <is>
          <t>Redemption price, percentage (as percent)</t>
        </is>
      </c>
      <c r="B22" s="4" t="inlineStr">
        <is>
          <t>112.00%</t>
        </is>
      </c>
    </row>
    <row r="23">
      <c r="A23" s="4" t="inlineStr">
        <is>
          <t>Loss on extinguishment of debt</t>
        </is>
      </c>
      <c r="D23" s="5" t="n">
        <v>11700000</v>
      </c>
    </row>
    <row r="24">
      <c r="A24" s="4" t="inlineStr">
        <is>
          <t>Debt</t>
        </is>
      </c>
      <c r="B24" s="5" t="n">
        <v>527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DEBT - Non-Recourse U.S. SPV Facility (Details) $ in Millions</t>
        </is>
      </c>
      <c r="B1" s="2" t="inlineStr">
        <is>
          <t>1 Months Ended</t>
        </is>
      </c>
    </row>
    <row r="2">
      <c r="B2" s="2" t="inlineStr">
        <is>
          <t>Apr. 30, 2020USD ($)</t>
        </is>
      </c>
      <c r="C2" s="2" t="inlineStr">
        <is>
          <t>Mar. 09, 2022</t>
        </is>
      </c>
      <c r="D2" s="2" t="inlineStr">
        <is>
          <t>Mar. 08, 2022</t>
        </is>
      </c>
      <c r="E2" s="2" t="inlineStr">
        <is>
          <t>Sep. 07, 2021</t>
        </is>
      </c>
      <c r="F2" s="2" t="inlineStr">
        <is>
          <t>Dec. 31, 2020USD ($)</t>
        </is>
      </c>
      <c r="G2" s="2" t="inlineStr">
        <is>
          <t>Dec. 31, 2020CAD ($)</t>
        </is>
      </c>
      <c r="H2" s="2" t="inlineStr">
        <is>
          <t>Apr. 30, 2020CAD ($)</t>
        </is>
      </c>
      <c r="I2" s="2" t="inlineStr">
        <is>
          <t>Dec. 31, 2019USD ($)</t>
        </is>
      </c>
      <c r="J2" s="2" t="inlineStr">
        <is>
          <t>Nov. 30, 2016USD ($)</t>
        </is>
      </c>
    </row>
    <row r="3">
      <c r="A3" s="3" t="inlineStr">
        <is>
          <t>Line of Credit Facility [Line Items]</t>
        </is>
      </c>
    </row>
    <row r="4">
      <c r="A4" s="4" t="inlineStr">
        <is>
          <t>Debt</t>
        </is>
      </c>
      <c r="F4" s="5" t="n">
        <v>819661000</v>
      </c>
      <c r="I4" s="5" t="n">
        <v>790544000</v>
      </c>
    </row>
    <row r="5">
      <c r="A5" s="4" t="inlineStr">
        <is>
          <t>Basis Spread Scenario One</t>
        </is>
      </c>
    </row>
    <row r="6">
      <c r="A6" s="3" t="inlineStr">
        <is>
          <t>Line of Credit Facility [Line Items]</t>
        </is>
      </c>
    </row>
    <row r="7">
      <c r="A7" s="4" t="inlineStr">
        <is>
          <t>Debt Instrument, Threshold Amount For Basis Spread On Variable Rate</t>
        </is>
      </c>
      <c r="B7" s="5" t="n">
        <v>145500000</v>
      </c>
    </row>
    <row r="8">
      <c r="A8" s="4" t="inlineStr">
        <is>
          <t>Basis Spread Scenario Two</t>
        </is>
      </c>
    </row>
    <row r="9">
      <c r="A9" s="3" t="inlineStr">
        <is>
          <t>Line of Credit Facility [Line Items]</t>
        </is>
      </c>
    </row>
    <row r="10">
      <c r="A10" s="4" t="inlineStr">
        <is>
          <t>Debt Instrument, Threshold Amount For Basis Spread On Variable Rate</t>
        </is>
      </c>
      <c r="B10" s="5" t="n">
        <v>145500000</v>
      </c>
    </row>
    <row r="11">
      <c r="A11" s="4" t="inlineStr">
        <is>
          <t>Non-Recourse U.S. SPV Facility | Line of Credit</t>
        </is>
      </c>
    </row>
    <row r="12">
      <c r="A12" s="3" t="inlineStr">
        <is>
          <t>Line of Credit Facility [Line Items]</t>
        </is>
      </c>
    </row>
    <row r="13">
      <c r="A13" s="4" t="inlineStr">
        <is>
          <t>Line of Credit Facility, Commitment Fee Percentage</t>
        </is>
      </c>
      <c r="B13" s="4" t="inlineStr">
        <is>
          <t>0.50%</t>
        </is>
      </c>
    </row>
    <row r="14">
      <c r="A14" s="4" t="inlineStr">
        <is>
          <t>Debt</t>
        </is>
      </c>
      <c r="F14" s="6" t="n">
        <v>43600000</v>
      </c>
    </row>
    <row r="15">
      <c r="A15" s="4" t="inlineStr">
        <is>
          <t>Debt issuance costs capitalized</t>
        </is>
      </c>
      <c r="F15" s="6" t="n">
        <v>5900000</v>
      </c>
    </row>
    <row r="16">
      <c r="A16" s="4" t="inlineStr">
        <is>
          <t>Non-Recourse U.S. SPV Facility | Line of Credit | Forecast</t>
        </is>
      </c>
    </row>
    <row r="17">
      <c r="A17" s="3" t="inlineStr">
        <is>
          <t>Line of Credit Facility [Line Items]</t>
        </is>
      </c>
    </row>
    <row r="18">
      <c r="A18" s="4" t="inlineStr">
        <is>
          <t>Maximum effective interest rate</t>
        </is>
      </c>
      <c r="C18" s="4" t="inlineStr">
        <is>
          <t>0.00%</t>
        </is>
      </c>
      <c r="D18" s="4" t="inlineStr">
        <is>
          <t>2.00%</t>
        </is>
      </c>
      <c r="E18" s="4" t="inlineStr">
        <is>
          <t>3.00%</t>
        </is>
      </c>
    </row>
    <row r="19">
      <c r="A19" s="4" t="inlineStr">
        <is>
          <t>Non-Recourse U.S. SPV Facility | Line of Credit | London Interbank Offered Rate (LIBOR)</t>
        </is>
      </c>
    </row>
    <row r="20">
      <c r="A20" s="3" t="inlineStr">
        <is>
          <t>Line of Credit Facility [Line Items]</t>
        </is>
      </c>
    </row>
    <row r="21">
      <c r="A21" s="4" t="inlineStr">
        <is>
          <t>Basis spread (as percent)</t>
        </is>
      </c>
      <c r="B21" s="4" t="inlineStr">
        <is>
          <t>6.95%</t>
        </is>
      </c>
    </row>
    <row r="22">
      <c r="A22" s="4" t="inlineStr">
        <is>
          <t>Non-Recourse U.S. SPV Facility | Line of Credit | London Interbank Offered Rate (LIBOR) | Basis Spread Scenario One</t>
        </is>
      </c>
    </row>
    <row r="23">
      <c r="A23" s="3" t="inlineStr">
        <is>
          <t>Line of Credit Facility [Line Items]</t>
        </is>
      </c>
    </row>
    <row r="24">
      <c r="A24" s="4" t="inlineStr">
        <is>
          <t>Basis spread (as percent)</t>
        </is>
      </c>
      <c r="B24" s="4" t="inlineStr">
        <is>
          <t>6.25%</t>
        </is>
      </c>
    </row>
    <row r="25">
      <c r="A25" s="4" t="inlineStr">
        <is>
          <t>Non-Recourse U.S. SPV Facility | Line of Credit | London Interbank Offered Rate (LIBOR) | Basis Spread Scenario Two</t>
        </is>
      </c>
    </row>
    <row r="26">
      <c r="A26" s="3" t="inlineStr">
        <is>
          <t>Line of Credit Facility [Line Items]</t>
        </is>
      </c>
    </row>
    <row r="27">
      <c r="A27" s="4" t="inlineStr">
        <is>
          <t>Basis spread (as percent)</t>
        </is>
      </c>
      <c r="B27" s="4" t="inlineStr">
        <is>
          <t>9.75%</t>
        </is>
      </c>
    </row>
    <row r="28">
      <c r="A28" s="4" t="inlineStr">
        <is>
          <t>Non-Recourse U.S. SPV Facility | Line of Credit | London Interbank Offered Rate (LIBOR) | Minimum</t>
        </is>
      </c>
    </row>
    <row r="29">
      <c r="A29" s="3" t="inlineStr">
        <is>
          <t>Line of Credit Facility [Line Items]</t>
        </is>
      </c>
    </row>
    <row r="30">
      <c r="A30" s="4" t="inlineStr">
        <is>
          <t>Basis spread (as percent)</t>
        </is>
      </c>
      <c r="B30" s="4" t="inlineStr">
        <is>
          <t>1.65%</t>
        </is>
      </c>
    </row>
    <row r="31">
      <c r="A31" s="4" t="inlineStr">
        <is>
          <t>Term Loan | Non-Recourse U.S. SPV Facility | Line of Credit</t>
        </is>
      </c>
    </row>
    <row r="32">
      <c r="A32" s="3" t="inlineStr">
        <is>
          <t>Line of Credit Facility [Line Items]</t>
        </is>
      </c>
    </row>
    <row r="33">
      <c r="A33" s="4" t="inlineStr">
        <is>
          <t>Line of credit facility, maximum borrowing capacity</t>
        </is>
      </c>
      <c r="J33" s="5" t="n">
        <v>80000000</v>
      </c>
    </row>
    <row r="34">
      <c r="A34" s="4" t="inlineStr">
        <is>
          <t>Revolving Credit Facility | Non-Recourse U.S. SPV Facility | Line of Credit</t>
        </is>
      </c>
    </row>
    <row r="35">
      <c r="A35" s="3" t="inlineStr">
        <is>
          <t>Line of Credit Facility [Line Items]</t>
        </is>
      </c>
    </row>
    <row r="36">
      <c r="A36" s="4" t="inlineStr">
        <is>
          <t>Line of credit facility, maximum borrowing capacity</t>
        </is>
      </c>
      <c r="G36" s="5" t="n">
        <v>200</v>
      </c>
      <c r="H36" s="5" t="n">
        <v>100</v>
      </c>
      <c r="J36" s="6" t="n">
        <v>70000000</v>
      </c>
    </row>
    <row r="37">
      <c r="A37" s="4" t="inlineStr">
        <is>
          <t>Debt</t>
        </is>
      </c>
      <c r="F37" s="5" t="n">
        <v>43586000</v>
      </c>
      <c r="I37" s="5" t="n">
        <v>0</v>
      </c>
    </row>
    <row r="38">
      <c r="A38" s="4" t="inlineStr">
        <is>
          <t>Debt issuance costs capitalized</t>
        </is>
      </c>
      <c r="J38" s="5" t="n">
        <v>5300000</v>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DEBT - Non-Recourse Canada SPV Facility (Details) $ in Thousands</t>
        </is>
      </c>
      <c r="B1" s="2" t="inlineStr">
        <is>
          <t>Aug. 02, 2018CAD ($)</t>
        </is>
      </c>
      <c r="C1" s="2" t="inlineStr">
        <is>
          <t>Apr. 30, 2019</t>
        </is>
      </c>
      <c r="D1" s="2" t="inlineStr">
        <is>
          <t>Dec. 31, 2020USD ($)</t>
        </is>
      </c>
      <c r="E1" s="2" t="inlineStr">
        <is>
          <t>Dec. 31, 2019USD ($)</t>
        </is>
      </c>
      <c r="F1" s="2" t="inlineStr">
        <is>
          <t>Aug. 31, 2018CAD ($)</t>
        </is>
      </c>
    </row>
    <row r="2">
      <c r="A2" s="3" t="inlineStr">
        <is>
          <t>Line of Credit Facility [Line Items]</t>
        </is>
      </c>
    </row>
    <row r="3">
      <c r="A3" s="4" t="inlineStr">
        <is>
          <t>Debt</t>
        </is>
      </c>
      <c r="D3" s="5" t="n">
        <v>819661</v>
      </c>
      <c r="E3" s="5" t="n">
        <v>790544</v>
      </c>
    </row>
    <row r="4">
      <c r="A4" s="4" t="inlineStr">
        <is>
          <t>Revolving Credit Facility | Non-Recourse Canada SPV facility | Line of Credit</t>
        </is>
      </c>
    </row>
    <row r="5">
      <c r="A5" s="3" t="inlineStr">
        <is>
          <t>Line of Credit Facility [Line Items]</t>
        </is>
      </c>
    </row>
    <row r="6">
      <c r="A6" s="4" t="inlineStr">
        <is>
          <t>Line of credit facility, maximum borrowing capacity</t>
        </is>
      </c>
      <c r="B6" s="5" t="n">
        <v>175000000</v>
      </c>
      <c r="F6" s="5" t="n">
        <v>175000000</v>
      </c>
    </row>
    <row r="7">
      <c r="A7" s="4" t="inlineStr">
        <is>
          <t>Credit facility, expansion capacity</t>
        </is>
      </c>
      <c r="B7" s="5" t="n">
        <v>250000000</v>
      </c>
    </row>
    <row r="8">
      <c r="A8" s="4" t="inlineStr">
        <is>
          <t>Commitment fee on unused portion</t>
        </is>
      </c>
      <c r="B8" s="4" t="inlineStr">
        <is>
          <t>0.50%</t>
        </is>
      </c>
    </row>
    <row r="9">
      <c r="A9" s="4" t="inlineStr">
        <is>
          <t>Debt instrument, extended term</t>
        </is>
      </c>
      <c r="C9" s="4" t="inlineStr">
        <is>
          <t>1 year</t>
        </is>
      </c>
    </row>
    <row r="10">
      <c r="A10" s="4" t="inlineStr">
        <is>
          <t>Debt</t>
        </is>
      </c>
      <c r="D10" s="6" t="n">
        <v>96075</v>
      </c>
      <c r="E10" s="5" t="n">
        <v>112221</v>
      </c>
    </row>
    <row r="11">
      <c r="A11" s="4" t="inlineStr">
        <is>
          <t>Debt issuance costs capitalized</t>
        </is>
      </c>
      <c r="D11" s="5" t="n">
        <v>1900</v>
      </c>
    </row>
    <row r="12">
      <c r="A12" s="4" t="inlineStr">
        <is>
          <t>Revolving Credit Facility | Non-Recourse Canada SPV facility | Line of Credit | CDOR</t>
        </is>
      </c>
    </row>
    <row r="13">
      <c r="A13" s="3" t="inlineStr">
        <is>
          <t>Line of Credit Facility [Line Items]</t>
        </is>
      </c>
    </row>
    <row r="14">
      <c r="A14" s="4" t="inlineStr">
        <is>
          <t>Basis spread (as percent)</t>
        </is>
      </c>
      <c r="B14" s="4" t="inlineStr">
        <is>
          <t>6.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27" customWidth="1" min="3" max="3"/>
    <col width="14" customWidth="1" min="4" max="4"/>
    <col width="14" customWidth="1" min="5" max="5"/>
  </cols>
  <sheetData>
    <row r="1">
      <c r="A1" s="1" t="inlineStr">
        <is>
          <t>DEBT - Senior Revolver (Details)</t>
        </is>
      </c>
      <c r="B1" s="2" t="inlineStr">
        <is>
          <t>1 Months Ended</t>
        </is>
      </c>
      <c r="C1" s="2" t="inlineStr">
        <is>
          <t>12 Months Ended</t>
        </is>
      </c>
    </row>
    <row r="2">
      <c r="B2" s="2" t="inlineStr">
        <is>
          <t>Aug. 31, 2018</t>
        </is>
      </c>
      <c r="C2" s="2" t="inlineStr">
        <is>
          <t>Dec. 31, 2020USD ($)lender</t>
        </is>
      </c>
      <c r="D2" s="2" t="inlineStr">
        <is>
          <t>Dec. 31, 2019</t>
        </is>
      </c>
      <c r="E2" s="2" t="inlineStr">
        <is>
          <t>Sep. 30, 2018</t>
        </is>
      </c>
    </row>
    <row r="3">
      <c r="A3" s="4" t="inlineStr">
        <is>
          <t>Senior Revolver | London Interbank Offered Rate (LIBOR)</t>
        </is>
      </c>
    </row>
    <row r="4">
      <c r="A4" s="3" t="inlineStr">
        <is>
          <t>Debt Instrument [Line Items]</t>
        </is>
      </c>
    </row>
    <row r="5">
      <c r="A5" s="4" t="inlineStr">
        <is>
          <t>Basis spread (as percent)</t>
        </is>
      </c>
      <c r="C5" s="4" t="inlineStr">
        <is>
          <t>5.00%</t>
        </is>
      </c>
    </row>
    <row r="6">
      <c r="A6" s="4" t="inlineStr">
        <is>
          <t>Senior Revolver | London Interbank Offered Rate (LIBOR) | Minimum</t>
        </is>
      </c>
    </row>
    <row r="7">
      <c r="A7" s="3" t="inlineStr">
        <is>
          <t>Debt Instrument [Line Items]</t>
        </is>
      </c>
    </row>
    <row r="8">
      <c r="A8" s="4" t="inlineStr">
        <is>
          <t>Basis spread (as percent)</t>
        </is>
      </c>
      <c r="C8" s="4" t="inlineStr">
        <is>
          <t>5.00%</t>
        </is>
      </c>
    </row>
    <row r="9">
      <c r="A9" s="4" t="inlineStr">
        <is>
          <t>8.25% Senior Secured Notes</t>
        </is>
      </c>
    </row>
    <row r="10">
      <c r="A10" s="3" t="inlineStr">
        <is>
          <t>Debt Instrument [Line Items]</t>
        </is>
      </c>
    </row>
    <row r="11">
      <c r="A11" s="4" t="inlineStr">
        <is>
          <t>Stated interest rate (as percent)</t>
        </is>
      </c>
      <c r="C11" s="4" t="inlineStr">
        <is>
          <t>8.25%</t>
        </is>
      </c>
    </row>
    <row r="12">
      <c r="A12" s="4" t="inlineStr">
        <is>
          <t>8.25% Senior Secured Notes | Senior Notes</t>
        </is>
      </c>
    </row>
    <row r="13">
      <c r="A13" s="3" t="inlineStr">
        <is>
          <t>Debt Instrument [Line Items]</t>
        </is>
      </c>
    </row>
    <row r="14">
      <c r="A14" s="4" t="inlineStr">
        <is>
          <t>Debt instrument, term</t>
        </is>
      </c>
      <c r="B14" s="4" t="inlineStr">
        <is>
          <t>5 years</t>
        </is>
      </c>
    </row>
    <row r="15">
      <c r="A15" s="4" t="inlineStr">
        <is>
          <t>Stated interest rate (as percent)</t>
        </is>
      </c>
      <c r="B15" s="4" t="inlineStr">
        <is>
          <t>8.25%</t>
        </is>
      </c>
      <c r="C15" s="4" t="inlineStr">
        <is>
          <t>8.25%</t>
        </is>
      </c>
      <c r="D15" s="4" t="inlineStr">
        <is>
          <t>8.25%</t>
        </is>
      </c>
      <c r="E15" s="4" t="inlineStr">
        <is>
          <t>8.25%</t>
        </is>
      </c>
    </row>
    <row r="16">
      <c r="A16" s="4" t="inlineStr">
        <is>
          <t>Revolving Credit Facility | Senior Revolver</t>
        </is>
      </c>
    </row>
    <row r="17">
      <c r="A17" s="3" t="inlineStr">
        <is>
          <t>Debt Instrument [Line Items]</t>
        </is>
      </c>
    </row>
    <row r="18">
      <c r="A18" s="4" t="inlineStr">
        <is>
          <t>Line of credit facility, maximum borrowing capacity</t>
        </is>
      </c>
      <c r="C18" s="5" t="n">
        <v>50000000</v>
      </c>
    </row>
    <row r="19">
      <c r="A19" s="4" t="inlineStr">
        <is>
          <t>Outstanding balance requirement for calendar year</t>
        </is>
      </c>
      <c r="C19" s="5" t="n">
        <v>0</v>
      </c>
    </row>
    <row r="20">
      <c r="A20" s="4" t="inlineStr">
        <is>
          <t>Number of days to maintain outstanding balance requirement</t>
        </is>
      </c>
      <c r="C20" s="4" t="inlineStr">
        <is>
          <t>30 days</t>
        </is>
      </c>
    </row>
    <row r="21">
      <c r="A21" s="4" t="inlineStr">
        <is>
          <t>Revolving Credit Facility | Senior Revolver | Line of Credit</t>
        </is>
      </c>
    </row>
    <row r="22">
      <c r="A22" s="3" t="inlineStr">
        <is>
          <t>Debt Instrument [Line Items]</t>
        </is>
      </c>
    </row>
    <row r="23">
      <c r="A23" s="4" t="inlineStr">
        <is>
          <t>Number of banks participating in syndicated credit facility | lender</t>
        </is>
      </c>
      <c r="C23" s="6" t="n">
        <v>4</v>
      </c>
    </row>
    <row r="24">
      <c r="A24" s="4" t="inlineStr">
        <is>
          <t>Letter of Credit | Senior Revolver</t>
        </is>
      </c>
    </row>
    <row r="25">
      <c r="A25" s="3" t="inlineStr">
        <is>
          <t>Debt Instrument [Line Items]</t>
        </is>
      </c>
    </row>
    <row r="26">
      <c r="A26" s="4" t="inlineStr">
        <is>
          <t>Line of credit facility, maximum borrowing capacity</t>
        </is>
      </c>
      <c r="C26" s="5" t="n">
        <v>5000000</v>
      </c>
    </row>
    <row r="27">
      <c r="A27" s="4" t="inlineStr">
        <is>
          <t>Debt instrument, term</t>
        </is>
      </c>
      <c r="C27"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Cash Money Revolving Credit Facility (Details) - Line of Credit - Cash Money Revolving Credit Facility - CAD ($)</t>
        </is>
      </c>
      <c r="B1" s="2" t="inlineStr">
        <is>
          <t>12 Months Ended</t>
        </is>
      </c>
    </row>
    <row r="2">
      <c r="B2" s="2" t="inlineStr">
        <is>
          <t>Dec. 31, 2020</t>
        </is>
      </c>
      <c r="C2" s="2" t="inlineStr">
        <is>
          <t>Jun. 29, 2019</t>
        </is>
      </c>
    </row>
    <row r="3">
      <c r="A3" s="4" t="inlineStr">
        <is>
          <t>Revolving Credit Facility</t>
        </is>
      </c>
    </row>
    <row r="4">
      <c r="A4" s="3" t="inlineStr">
        <is>
          <t>Debt Instrument [Line Items]</t>
        </is>
      </c>
    </row>
    <row r="5">
      <c r="A5" s="4" t="inlineStr">
        <is>
          <t>Line of credit facility, maximum borrowing capacity</t>
        </is>
      </c>
      <c r="B5" s="5" t="n">
        <v>9900000</v>
      </c>
      <c r="C5" s="5" t="n">
        <v>10000000</v>
      </c>
    </row>
    <row r="6">
      <c r="A6" s="4" t="inlineStr">
        <is>
          <t>Revolving Credit Facility | Prime Rate</t>
        </is>
      </c>
    </row>
    <row r="7">
      <c r="A7" s="3" t="inlineStr">
        <is>
          <t>Debt Instrument [Line Items]</t>
        </is>
      </c>
    </row>
    <row r="8">
      <c r="A8" s="4" t="inlineStr">
        <is>
          <t>Basis spread (as percent)</t>
        </is>
      </c>
      <c r="B8" s="4" t="inlineStr">
        <is>
          <t>1.95%</t>
        </is>
      </c>
    </row>
    <row r="9">
      <c r="A9" s="4" t="inlineStr">
        <is>
          <t>Standby Letters of Credit</t>
        </is>
      </c>
    </row>
    <row r="10">
      <c r="A10" s="3" t="inlineStr">
        <is>
          <t>Debt Instrument [Line Items]</t>
        </is>
      </c>
    </row>
    <row r="11">
      <c r="A11" s="4" t="inlineStr">
        <is>
          <t>Reduction in borrowing capacity</t>
        </is>
      </c>
      <c r="B11" s="5" t="n">
        <v>1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2016 Non-Recourse U.S. SPV Facility (Details) $ in Millions</t>
        </is>
      </c>
      <c r="B1" s="2" t="inlineStr">
        <is>
          <t>Oct. 26, 2018USD ($)</t>
        </is>
      </c>
      <c r="C1" s="2" t="inlineStr">
        <is>
          <t>Apr. 30, 2020CAD ($)</t>
        </is>
      </c>
      <c r="D1" s="2" t="inlineStr">
        <is>
          <t>Oct. 31, 2018USD ($)</t>
        </is>
      </c>
      <c r="E1" s="2" t="inlineStr">
        <is>
          <t>Sep. 30, 2018USD ($)</t>
        </is>
      </c>
      <c r="F1" s="2" t="inlineStr">
        <is>
          <t>Aug. 31, 2018USD ($)</t>
        </is>
      </c>
      <c r="G1" s="2" t="inlineStr">
        <is>
          <t>Nov. 30, 2016USD ($)</t>
        </is>
      </c>
      <c r="H1" s="2" t="inlineStr">
        <is>
          <t>Dec. 31, 2020USD ($)</t>
        </is>
      </c>
      <c r="I1" s="2" t="inlineStr">
        <is>
          <t>Dec. 31, 2019USD ($)</t>
        </is>
      </c>
      <c r="J1" s="2" t="inlineStr">
        <is>
          <t>Dec. 31, 2018USD ($)</t>
        </is>
      </c>
      <c r="K1" s="2" t="inlineStr">
        <is>
          <t>Dec. 31, 2020CAD ($)</t>
        </is>
      </c>
    </row>
    <row r="2">
      <c r="A2" s="3" t="inlineStr">
        <is>
          <t>Debt Instrument [Line Items]</t>
        </is>
      </c>
    </row>
    <row r="3">
      <c r="A3" s="4" t="inlineStr">
        <is>
          <t>Loss on extinguishment of debt</t>
        </is>
      </c>
      <c r="H3" s="5" t="n">
        <v>0</v>
      </c>
      <c r="I3" s="5" t="n">
        <v>0</v>
      </c>
      <c r="J3" s="5" t="n">
        <v>90569000</v>
      </c>
    </row>
    <row r="4">
      <c r="A4" s="4" t="inlineStr">
        <is>
          <t>8.25% Senior Secured Notes</t>
        </is>
      </c>
    </row>
    <row r="5">
      <c r="A5" s="3" t="inlineStr">
        <is>
          <t>Debt Instrument [Line Items]</t>
        </is>
      </c>
    </row>
    <row r="6">
      <c r="A6" s="4" t="inlineStr">
        <is>
          <t>Stated interest rate (as percent)</t>
        </is>
      </c>
      <c r="H6" s="4" t="inlineStr">
        <is>
          <t>8.25%</t>
        </is>
      </c>
      <c r="K6" s="4" t="inlineStr">
        <is>
          <t>8.25%</t>
        </is>
      </c>
    </row>
    <row r="7">
      <c r="A7" s="4" t="inlineStr">
        <is>
          <t>Line of Credit and Secured Debt | Non-Recourse U.S. SPV Facility</t>
        </is>
      </c>
    </row>
    <row r="8">
      <c r="A8" s="3" t="inlineStr">
        <is>
          <t>Debt Instrument [Line Items]</t>
        </is>
      </c>
    </row>
    <row r="9">
      <c r="A9" s="4" t="inlineStr">
        <is>
          <t>Debt instrument, term</t>
        </is>
      </c>
      <c r="G9" s="4" t="inlineStr">
        <is>
          <t>5 years</t>
        </is>
      </c>
    </row>
    <row r="10">
      <c r="A10" s="4" t="inlineStr">
        <is>
          <t>Line of Credit | Non-Recourse U.S. SPV Facility</t>
        </is>
      </c>
    </row>
    <row r="11">
      <c r="A11" s="3" t="inlineStr">
        <is>
          <t>Debt Instrument [Line Items]</t>
        </is>
      </c>
    </row>
    <row r="12">
      <c r="A12" s="4" t="inlineStr">
        <is>
          <t>Debt issuance costs capitalized</t>
        </is>
      </c>
      <c r="H12" s="5" t="n">
        <v>5900000</v>
      </c>
    </row>
    <row r="13">
      <c r="A13" s="4" t="inlineStr">
        <is>
          <t>Line of Credit | Non-Recourse U.S. SPV Facility | London Interbank Offered Rate (LIBOR)</t>
        </is>
      </c>
    </row>
    <row r="14">
      <c r="A14" s="3" t="inlineStr">
        <is>
          <t>Debt Instrument [Line Items]</t>
        </is>
      </c>
    </row>
    <row r="15">
      <c r="A15" s="4" t="inlineStr">
        <is>
          <t>Basis spread (as percent)</t>
        </is>
      </c>
      <c r="C15" s="4" t="inlineStr">
        <is>
          <t>6.95%</t>
        </is>
      </c>
    </row>
    <row r="16">
      <c r="A16" s="4" t="inlineStr">
        <is>
          <t>Line of Credit | Non-Recourse U.S. SPV Facility | Revolving Credit Facility</t>
        </is>
      </c>
    </row>
    <row r="17">
      <c r="A17" s="3" t="inlineStr">
        <is>
          <t>Debt Instrument [Line Items]</t>
        </is>
      </c>
    </row>
    <row r="18">
      <c r="A18" s="4" t="inlineStr">
        <is>
          <t>Line of credit facility, maximum borrowing capacity</t>
        </is>
      </c>
      <c r="C18" s="5" t="n">
        <v>100</v>
      </c>
      <c r="G18" s="5" t="n">
        <v>70000000</v>
      </c>
      <c r="K18" s="5" t="n">
        <v>200</v>
      </c>
    </row>
    <row r="19">
      <c r="A19" s="4" t="inlineStr">
        <is>
          <t>Debt issuance costs capitalized</t>
        </is>
      </c>
      <c r="G19" s="5" t="n">
        <v>5300000</v>
      </c>
    </row>
    <row r="20">
      <c r="A20" s="4" t="inlineStr">
        <is>
          <t>Extinguishment of debt</t>
        </is>
      </c>
      <c r="E20" s="5" t="n">
        <v>42400000</v>
      </c>
    </row>
    <row r="21">
      <c r="A21" s="4" t="inlineStr">
        <is>
          <t>Secured Debt | Non-Recourse U.S. SPV Facility</t>
        </is>
      </c>
    </row>
    <row r="22">
      <c r="A22" s="3" t="inlineStr">
        <is>
          <t>Debt Instrument [Line Items]</t>
        </is>
      </c>
    </row>
    <row r="23">
      <c r="A23" s="4" t="inlineStr">
        <is>
          <t>Maximum effective interest rate</t>
        </is>
      </c>
      <c r="G23" s="4" t="inlineStr">
        <is>
          <t>12.00%</t>
        </is>
      </c>
    </row>
    <row r="24">
      <c r="A24" s="4" t="inlineStr">
        <is>
          <t>Commitment fee on unused portion</t>
        </is>
      </c>
      <c r="G24" s="4" t="inlineStr">
        <is>
          <t>0.50%</t>
        </is>
      </c>
    </row>
    <row r="25">
      <c r="A25" s="4" t="inlineStr">
        <is>
          <t>Extinguishment of debt</t>
        </is>
      </c>
      <c r="B25" s="5" t="n">
        <v>2700000</v>
      </c>
      <c r="D25" s="5" t="n">
        <v>80000000</v>
      </c>
    </row>
    <row r="26">
      <c r="A26" s="4" t="inlineStr">
        <is>
          <t>Loss on extinguishment of debt</t>
        </is>
      </c>
      <c r="J26" s="6" t="n">
        <v>9700000</v>
      </c>
    </row>
    <row r="27">
      <c r="A27" s="4" t="inlineStr">
        <is>
          <t>Secured Debt | Non-Recourse U.S. SPV Facility | London Interbank Offered Rate (LIBOR)</t>
        </is>
      </c>
    </row>
    <row r="28">
      <c r="A28" s="3" t="inlineStr">
        <is>
          <t>Debt Instrument [Line Items]</t>
        </is>
      </c>
    </row>
    <row r="29">
      <c r="A29" s="4" t="inlineStr">
        <is>
          <t>Basis spread (as percent)</t>
        </is>
      </c>
      <c r="G29" s="4" t="inlineStr">
        <is>
          <t>1.00%</t>
        </is>
      </c>
    </row>
    <row r="30">
      <c r="A30" s="4" t="inlineStr">
        <is>
          <t>Senior Notes | 8.25% Senior Secured Notes</t>
        </is>
      </c>
    </row>
    <row r="31">
      <c r="A31" s="3" t="inlineStr">
        <is>
          <t>Debt Instrument [Line Items]</t>
        </is>
      </c>
    </row>
    <row r="32">
      <c r="A32" s="4" t="inlineStr">
        <is>
          <t>Debt instrument, term</t>
        </is>
      </c>
      <c r="F32" s="4" t="inlineStr">
        <is>
          <t>5 years</t>
        </is>
      </c>
    </row>
    <row r="33">
      <c r="A33" s="4" t="inlineStr">
        <is>
          <t>Debt issuance costs capitalized</t>
        </is>
      </c>
      <c r="F33" s="5" t="n">
        <v>10000000</v>
      </c>
    </row>
    <row r="34">
      <c r="A34" s="4" t="inlineStr">
        <is>
          <t>Stated interest rate (as percent)</t>
        </is>
      </c>
      <c r="E34" s="4" t="inlineStr">
        <is>
          <t>8.25%</t>
        </is>
      </c>
      <c r="F34" s="4" t="inlineStr">
        <is>
          <t>8.25%</t>
        </is>
      </c>
      <c r="H34" s="4" t="inlineStr">
        <is>
          <t>8.25%</t>
        </is>
      </c>
      <c r="I34" s="4" t="inlineStr">
        <is>
          <t>8.25%</t>
        </is>
      </c>
      <c r="K34" s="4" t="inlineStr">
        <is>
          <t>8.25%</t>
        </is>
      </c>
    </row>
    <row r="35">
      <c r="A35" s="4" t="inlineStr">
        <is>
          <t>Loss on extinguishment of debt</t>
        </is>
      </c>
      <c r="J35" s="5" t="n">
        <v>69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DEBT - Ranking and Guarantees (Details) - 8.25% Senior Secured Notes</t>
        </is>
      </c>
      <c r="B1" s="2" t="inlineStr">
        <is>
          <t>12 Months Ended</t>
        </is>
      </c>
    </row>
    <row r="2">
      <c r="B2" s="2" t="inlineStr">
        <is>
          <t>Dec. 31, 2020</t>
        </is>
      </c>
      <c r="C2" s="2" t="inlineStr">
        <is>
          <t>Dec. 31, 2019</t>
        </is>
      </c>
      <c r="D2" s="2" t="inlineStr">
        <is>
          <t>Sep. 30, 2018</t>
        </is>
      </c>
      <c r="E2" s="2" t="inlineStr">
        <is>
          <t>Aug. 31, 2018</t>
        </is>
      </c>
    </row>
    <row r="3">
      <c r="A3" s="3" t="inlineStr">
        <is>
          <t>Debt Instrument [Line Items]</t>
        </is>
      </c>
    </row>
    <row r="4">
      <c r="A4" s="4" t="inlineStr">
        <is>
          <t>Stated interest rate (as percent)</t>
        </is>
      </c>
      <c r="B4" s="4" t="inlineStr">
        <is>
          <t>8.25%</t>
        </is>
      </c>
    </row>
    <row r="5">
      <c r="A5" s="4" t="inlineStr">
        <is>
          <t>Senior Notes</t>
        </is>
      </c>
    </row>
    <row r="6">
      <c r="A6" s="3" t="inlineStr">
        <is>
          <t>Debt Instrument [Line Items]</t>
        </is>
      </c>
    </row>
    <row r="7">
      <c r="A7" s="4" t="inlineStr">
        <is>
          <t>Stated interest rate (as percent)</t>
        </is>
      </c>
      <c r="B7" s="4" t="inlineStr">
        <is>
          <t>8.25%</t>
        </is>
      </c>
      <c r="C7" s="4" t="inlineStr">
        <is>
          <t>8.25%</t>
        </is>
      </c>
      <c r="D7" s="4" t="inlineStr">
        <is>
          <t>8.25%</t>
        </is>
      </c>
      <c r="E7" s="4" t="inlineStr">
        <is>
          <t>8.25%</t>
        </is>
      </c>
    </row>
    <row r="8">
      <c r="A8" s="4" t="inlineStr">
        <is>
          <t>Senior Notes | Prior to September 1, 2021</t>
        </is>
      </c>
    </row>
    <row r="9">
      <c r="A9" s="3" t="inlineStr">
        <is>
          <t>Debt Instrument [Line Items]</t>
        </is>
      </c>
    </row>
    <row r="10">
      <c r="A10" s="4" t="inlineStr">
        <is>
          <t>Redemption price as percent of principal redeemed (as percent)</t>
        </is>
      </c>
      <c r="B10" s="4" t="inlineStr">
        <is>
          <t>40.00%</t>
        </is>
      </c>
    </row>
    <row r="11">
      <c r="A11" s="4" t="inlineStr">
        <is>
          <t>Redemption price, percentage (as percent)</t>
        </is>
      </c>
      <c r="B11" s="4" t="inlineStr">
        <is>
          <t>108.20%</t>
        </is>
      </c>
    </row>
    <row r="12">
      <c r="A12" s="4" t="inlineStr">
        <is>
          <t>Senior Notes | 12 months beginning September 1, 2021</t>
        </is>
      </c>
    </row>
    <row r="13">
      <c r="A13" s="3" t="inlineStr">
        <is>
          <t>Debt Instrument [Line Items]</t>
        </is>
      </c>
    </row>
    <row r="14">
      <c r="A14" s="4" t="inlineStr">
        <is>
          <t>Redemption price, percentage (as percent)</t>
        </is>
      </c>
      <c r="B14" s="4" t="inlineStr">
        <is>
          <t>104.10%</t>
        </is>
      </c>
    </row>
    <row r="15">
      <c r="A15" s="4" t="inlineStr">
        <is>
          <t>Senior Notes | 12 months beginning September 1, 2022</t>
        </is>
      </c>
    </row>
    <row r="16">
      <c r="A16" s="3" t="inlineStr">
        <is>
          <t>Debt Instrument [Line Items]</t>
        </is>
      </c>
    </row>
    <row r="17">
      <c r="A17" s="4" t="inlineStr">
        <is>
          <t>Redemption price, percentage (as percent)</t>
        </is>
      </c>
      <c r="B17" s="4" t="inlineStr">
        <is>
          <t>102.10%</t>
        </is>
      </c>
    </row>
    <row r="18">
      <c r="A18" s="4" t="inlineStr">
        <is>
          <t>Senior Notes | 12 months beginning September 1, 2023 and thereafter</t>
        </is>
      </c>
    </row>
    <row r="19">
      <c r="A19" s="3" t="inlineStr">
        <is>
          <t>Debt Instrument [Line Items]</t>
        </is>
      </c>
    </row>
    <row r="20">
      <c r="A20" s="4" t="inlineStr">
        <is>
          <t>Redemption price, percentage (as percent)</t>
        </is>
      </c>
      <c r="B20"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from continuing operations</t>
        </is>
      </c>
      <c r="B4" s="5" t="n">
        <v>74448</v>
      </c>
      <c r="C4" s="5" t="n">
        <v>103898</v>
      </c>
      <c r="D4" s="5" t="n">
        <v>16459</v>
      </c>
    </row>
    <row r="5">
      <c r="A5" s="3" t="inlineStr">
        <is>
          <t>Adjustments to reconcile net income to net cash provided by continuing operating activities:</t>
        </is>
      </c>
    </row>
    <row r="6">
      <c r="A6" s="4" t="inlineStr">
        <is>
          <t>Depreciation and amortization</t>
        </is>
      </c>
      <c r="B6" s="6" t="n">
        <v>17498</v>
      </c>
      <c r="C6" s="6" t="n">
        <v>18630</v>
      </c>
      <c r="D6" s="6" t="n">
        <v>18337</v>
      </c>
    </row>
    <row r="7">
      <c r="A7" s="4" t="inlineStr">
        <is>
          <t>Provision for loan losses</t>
        </is>
      </c>
      <c r="B7" s="6" t="n">
        <v>288811</v>
      </c>
      <c r="C7" s="6" t="n">
        <v>468551</v>
      </c>
      <c r="D7" s="6" t="n">
        <v>421600</v>
      </c>
    </row>
    <row r="8">
      <c r="A8" s="4" t="inlineStr">
        <is>
          <t>Amortization of debt issuance costs and bond discount</t>
        </is>
      </c>
      <c r="B8" s="6" t="n">
        <v>3935</v>
      </c>
      <c r="C8" s="6" t="n">
        <v>2971</v>
      </c>
      <c r="D8" s="6" t="n">
        <v>3658</v>
      </c>
    </row>
    <row r="9">
      <c r="A9" s="4" t="inlineStr">
        <is>
          <t>Deferred income tax (benefit) expense</t>
        </is>
      </c>
      <c r="B9" s="6" t="n">
        <v>11691</v>
      </c>
      <c r="C9" s="6" t="n">
        <v>-6396</v>
      </c>
      <c r="D9" s="6" t="n">
        <v>2126</v>
      </c>
    </row>
    <row r="10">
      <c r="A10" s="4" t="inlineStr">
        <is>
          <t>Loss on disposal of property and equipment</t>
        </is>
      </c>
      <c r="B10" s="6" t="n">
        <v>150</v>
      </c>
      <c r="C10" s="6" t="n">
        <v>85</v>
      </c>
      <c r="D10" s="6" t="n">
        <v>889</v>
      </c>
    </row>
    <row r="11">
      <c r="A11" s="4" t="inlineStr">
        <is>
          <t>Loss on extinguishment of debt</t>
        </is>
      </c>
      <c r="B11" s="6" t="n">
        <v>0</v>
      </c>
      <c r="C11" s="6" t="n">
        <v>0</v>
      </c>
      <c r="D11" s="6" t="n">
        <v>90569</v>
      </c>
    </row>
    <row r="12">
      <c r="A12" s="4" t="inlineStr">
        <is>
          <t>(Income) loss from equity method investment</t>
        </is>
      </c>
      <c r="B12" s="6" t="n">
        <v>-4546</v>
      </c>
      <c r="C12" s="6" t="n">
        <v>6295</v>
      </c>
      <c r="D12" s="6" t="n">
        <v>0</v>
      </c>
    </row>
    <row r="13">
      <c r="A13" s="4" t="inlineStr">
        <is>
          <t>Share-based compensation</t>
        </is>
      </c>
      <c r="B13" s="6" t="n">
        <v>12910</v>
      </c>
      <c r="C13" s="6" t="n">
        <v>10323</v>
      </c>
      <c r="D13" s="6" t="n">
        <v>8210</v>
      </c>
    </row>
    <row r="14">
      <c r="A14" s="4" t="inlineStr">
        <is>
          <t>Realized loss on cash flow hedge</t>
        </is>
      </c>
      <c r="B14" s="6" t="n">
        <v>0</v>
      </c>
      <c r="C14" s="6" t="n">
        <v>0</v>
      </c>
      <c r="D14" s="6" t="n">
        <v>556</v>
      </c>
    </row>
    <row r="15">
      <c r="A15" s="3" t="inlineStr">
        <is>
          <t>Changes in operating assets and liabilities:</t>
        </is>
      </c>
    </row>
    <row r="16">
      <c r="A16" s="4" t="inlineStr">
        <is>
          <t>Accrued interest on loans receivable</t>
        </is>
      </c>
      <c r="B16" s="6" t="n">
        <v>23714</v>
      </c>
      <c r="C16" s="6" t="n">
        <v>-12844</v>
      </c>
      <c r="D16" s="6" t="n">
        <v>-11096</v>
      </c>
    </row>
    <row r="17">
      <c r="A17" s="4" t="inlineStr">
        <is>
          <t>Prepaid expenses and other assets</t>
        </is>
      </c>
      <c r="B17" s="6" t="n">
        <v>8058</v>
      </c>
      <c r="C17" s="6" t="n">
        <v>10771</v>
      </c>
      <c r="D17" s="6" t="n">
        <v>-2578</v>
      </c>
    </row>
    <row r="18">
      <c r="A18" s="4" t="inlineStr">
        <is>
          <t>Accounts payable and accrued liabilities</t>
        </is>
      </c>
      <c r="B18" s="6" t="n">
        <v>-11876</v>
      </c>
      <c r="C18" s="6" t="n">
        <v>9798</v>
      </c>
      <c r="D18" s="6" t="n">
        <v>-5085</v>
      </c>
    </row>
    <row r="19">
      <c r="A19" s="4" t="inlineStr">
        <is>
          <t>Deferred revenue</t>
        </is>
      </c>
      <c r="B19" s="6" t="n">
        <v>-4769</v>
      </c>
      <c r="C19" s="6" t="n">
        <v>527</v>
      </c>
      <c r="D19" s="6" t="n">
        <v>-1630</v>
      </c>
    </row>
    <row r="20">
      <c r="A20" s="4" t="inlineStr">
        <is>
          <t>Income taxes payable</t>
        </is>
      </c>
      <c r="B20" s="6" t="n">
        <v>0</v>
      </c>
      <c r="C20" s="6" t="n">
        <v>34102</v>
      </c>
      <c r="D20" s="6" t="n">
        <v>1636</v>
      </c>
    </row>
    <row r="21">
      <c r="A21" s="4" t="inlineStr">
        <is>
          <t>Income taxes receivable</t>
        </is>
      </c>
      <c r="B21" s="6" t="n">
        <v>-20603</v>
      </c>
      <c r="C21" s="6" t="n">
        <v>9798</v>
      </c>
      <c r="D21" s="6" t="n">
        <v>-13287</v>
      </c>
    </row>
    <row r="22">
      <c r="A22" s="4" t="inlineStr">
        <is>
          <t>Accrued interest</t>
        </is>
      </c>
      <c r="B22" s="6" t="n">
        <v>264</v>
      </c>
      <c r="C22" s="6" t="n">
        <v>0</v>
      </c>
      <c r="D22" s="6" t="n">
        <v>0</v>
      </c>
    </row>
    <row r="23">
      <c r="A23" s="4" t="inlineStr">
        <is>
          <t>Other assets and liabilities</t>
        </is>
      </c>
      <c r="B23" s="6" t="n">
        <v>3820</v>
      </c>
      <c r="C23" s="6" t="n">
        <v>-5374</v>
      </c>
      <c r="D23" s="6" t="n">
        <v>-6708</v>
      </c>
    </row>
    <row r="24">
      <c r="A24" s="4" t="inlineStr">
        <is>
          <t>Net cash provided by continuing operating activities</t>
        </is>
      </c>
      <c r="B24" s="6" t="n">
        <v>403505</v>
      </c>
      <c r="C24" s="6" t="n">
        <v>651135</v>
      </c>
      <c r="D24" s="6" t="n">
        <v>523656</v>
      </c>
    </row>
    <row r="25">
      <c r="A25" s="4" t="inlineStr">
        <is>
          <t>Net cash (used in) provided by discontinued operating activities</t>
        </is>
      </c>
      <c r="B25" s="6" t="n">
        <v>1714</v>
      </c>
      <c r="C25" s="6" t="n">
        <v>-504</v>
      </c>
      <c r="D25" s="6" t="n">
        <v>10808</v>
      </c>
    </row>
    <row r="26">
      <c r="A26" s="4" t="inlineStr">
        <is>
          <t>Net cash provided by operating activities</t>
        </is>
      </c>
      <c r="B26" s="6" t="n">
        <v>405219</v>
      </c>
      <c r="C26" s="6" t="n">
        <v>650631</v>
      </c>
      <c r="D26" s="6" t="n">
        <v>534464</v>
      </c>
    </row>
    <row r="27">
      <c r="A27" s="3" t="inlineStr">
        <is>
          <t>Cash flows from investing activities</t>
        </is>
      </c>
    </row>
    <row r="28">
      <c r="A28" s="4" t="inlineStr">
        <is>
          <t>Purchase of property, equipment and software</t>
        </is>
      </c>
      <c r="B28" s="6" t="n">
        <v>-10920</v>
      </c>
      <c r="C28" s="6" t="n">
        <v>-13981</v>
      </c>
      <c r="D28" s="6" t="n">
        <v>-14033</v>
      </c>
    </row>
    <row r="29">
      <c r="A29" s="4" t="inlineStr">
        <is>
          <t>Loans receivable originated or acquired</t>
        </is>
      </c>
      <c r="B29" s="6" t="n">
        <v>-1296398</v>
      </c>
      <c r="C29" s="6" t="n">
        <v>-1835301</v>
      </c>
      <c r="D29" s="6" t="n">
        <v>-2136164</v>
      </c>
    </row>
    <row r="30">
      <c r="A30" s="4" t="inlineStr">
        <is>
          <t>Loans receivable repaid</t>
        </is>
      </c>
      <c r="B30" s="6" t="n">
        <v>1079437</v>
      </c>
      <c r="C30" s="6" t="n">
        <v>1327190</v>
      </c>
      <c r="D30" s="6" t="n">
        <v>1558201</v>
      </c>
    </row>
    <row r="31">
      <c r="A31" s="4" t="inlineStr">
        <is>
          <t>Investments in Katapult</t>
        </is>
      </c>
      <c r="B31" s="6" t="n">
        <v>-12757</v>
      </c>
      <c r="C31" s="6" t="n">
        <v>-8168</v>
      </c>
      <c r="D31" s="6" t="n">
        <v>-958</v>
      </c>
    </row>
    <row r="32">
      <c r="A32" s="4" t="inlineStr">
        <is>
          <t>Acquisition of Ad Astra, net of acquiree's cash received</t>
        </is>
      </c>
      <c r="B32" s="6" t="n">
        <v>-14418</v>
      </c>
      <c r="C32" s="6" t="n">
        <v>0</v>
      </c>
      <c r="D32" s="6" t="n">
        <v>0</v>
      </c>
    </row>
    <row r="33">
      <c r="A33" s="4" t="inlineStr">
        <is>
          <t>Net cash used in continuing investing activities</t>
        </is>
      </c>
      <c r="B33" s="6" t="n">
        <v>-255056</v>
      </c>
      <c r="C33" s="6" t="n">
        <v>-530260</v>
      </c>
      <c r="D33" s="6" t="n">
        <v>-592954</v>
      </c>
    </row>
    <row r="34">
      <c r="A34" s="4" t="inlineStr">
        <is>
          <t>Net cash used in discontinued investing activities</t>
        </is>
      </c>
      <c r="B34" s="6" t="n">
        <v>0</v>
      </c>
      <c r="C34" s="6" t="n">
        <v>-14213</v>
      </c>
      <c r="D34" s="6" t="n">
        <v>-27891</v>
      </c>
    </row>
    <row r="35">
      <c r="A35" s="4" t="inlineStr">
        <is>
          <t>Net cash used in investing activities</t>
        </is>
      </c>
      <c r="B35" s="6" t="n">
        <v>-255056</v>
      </c>
      <c r="C35" s="6" t="n">
        <v>-544473</v>
      </c>
      <c r="D35" s="6" t="n">
        <v>-620845</v>
      </c>
    </row>
    <row r="36">
      <c r="A36" s="3" t="inlineStr">
        <is>
          <t>Cash flows from financing activities</t>
        </is>
      </c>
    </row>
    <row r="37">
      <c r="A37" s="4" t="inlineStr">
        <is>
          <t>Payments on subordinated stockholder debt</t>
        </is>
      </c>
      <c r="B37" s="6" t="n">
        <v>0</v>
      </c>
      <c r="C37" s="6" t="n">
        <v>-2256</v>
      </c>
      <c r="D37" s="6" t="n">
        <v>0</v>
      </c>
    </row>
    <row r="38">
      <c r="A38" s="4" t="inlineStr">
        <is>
          <t>Debt issuance costs paid</t>
        </is>
      </c>
      <c r="B38" s="6" t="n">
        <v>-6992</v>
      </c>
      <c r="C38" s="6" t="n">
        <v>-200</v>
      </c>
      <c r="D38" s="6" t="n">
        <v>-18609</v>
      </c>
    </row>
    <row r="39">
      <c r="A39" s="4" t="inlineStr">
        <is>
          <t>Payments of call premiums from early debt extinguishments</t>
        </is>
      </c>
      <c r="B39" s="6" t="n">
        <v>0</v>
      </c>
      <c r="C39" s="6" t="n">
        <v>0</v>
      </c>
      <c r="D39" s="6" t="n">
        <v>-69650</v>
      </c>
    </row>
    <row r="40">
      <c r="A40" s="4" t="inlineStr">
        <is>
          <t>Net proceeds from issuance of common stock</t>
        </is>
      </c>
      <c r="B40" s="6" t="n">
        <v>0</v>
      </c>
      <c r="C40" s="6" t="n">
        <v>0</v>
      </c>
      <c r="D40" s="6" t="n">
        <v>11167</v>
      </c>
    </row>
    <row r="41">
      <c r="A41" s="4" t="inlineStr">
        <is>
          <t>Payments to net share settle restricted stock units vesting</t>
        </is>
      </c>
      <c r="B41" s="6" t="n">
        <v>-1950</v>
      </c>
      <c r="C41" s="6" t="n">
        <v>-2400</v>
      </c>
      <c r="D41" s="6" t="n">
        <v>-1942</v>
      </c>
    </row>
    <row r="42">
      <c r="A42" s="4" t="inlineStr">
        <is>
          <t>Proceeds from exercise of stock options</t>
        </is>
      </c>
      <c r="B42" s="6" t="n">
        <v>765</v>
      </c>
      <c r="C42" s="6" t="n">
        <v>149</v>
      </c>
      <c r="D42" s="6" t="n">
        <v>559</v>
      </c>
    </row>
    <row r="43">
      <c r="A43" s="4" t="inlineStr">
        <is>
          <t>Repurchase of common stock</t>
        </is>
      </c>
      <c r="B43" s="6" t="n">
        <v>-5908</v>
      </c>
      <c r="C43" s="6" t="n">
        <v>-71942</v>
      </c>
      <c r="D43" s="6" t="n">
        <v>0</v>
      </c>
    </row>
    <row r="44">
      <c r="A44" s="4" t="inlineStr">
        <is>
          <t>Dividends paid to stockholders</t>
        </is>
      </c>
      <c r="B44" s="6" t="n">
        <v>-9088</v>
      </c>
      <c r="C44" s="6" t="n">
        <v>0</v>
      </c>
      <c r="D44" s="6" t="n">
        <v>0</v>
      </c>
    </row>
    <row r="45">
      <c r="A45" s="4" t="inlineStr">
        <is>
          <t>Net cash (used in) provided by financing activities</t>
        </is>
      </c>
      <c r="B45" s="6" t="n">
        <v>7329</v>
      </c>
      <c r="C45" s="6" t="n">
        <v>-97968</v>
      </c>
      <c r="D45" s="6" t="n">
        <v>19092</v>
      </c>
    </row>
    <row r="46">
      <c r="A46" s="4" t="inlineStr">
        <is>
          <t>Effect of exchange rate changes on cash and restricted cash</t>
        </is>
      </c>
      <c r="B46" s="6" t="n">
        <v>595</v>
      </c>
      <c r="C46" s="6" t="n">
        <v>1974</v>
      </c>
      <c r="D46" s="6" t="n">
        <v>-7345</v>
      </c>
    </row>
    <row r="47">
      <c r="A47" s="4" t="inlineStr">
        <is>
          <t>Net increase (decrease) in cash and restricted cash</t>
        </is>
      </c>
      <c r="B47" s="6" t="n">
        <v>158087</v>
      </c>
      <c r="C47" s="6" t="n">
        <v>10164</v>
      </c>
      <c r="D47" s="6" t="n">
        <v>-74634</v>
      </c>
    </row>
    <row r="48">
      <c r="A48" s="4" t="inlineStr">
        <is>
          <t>Cash and restricted cash at beginning of period</t>
        </is>
      </c>
      <c r="B48" s="6" t="n">
        <v>110021</v>
      </c>
      <c r="C48" s="6" t="n">
        <v>99857</v>
      </c>
      <c r="D48" s="6" t="n">
        <v>174491</v>
      </c>
    </row>
    <row r="49">
      <c r="A49" s="4" t="inlineStr">
        <is>
          <t>Cash and restricted cash at end of period</t>
        </is>
      </c>
      <c r="B49" s="6" t="n">
        <v>268108</v>
      </c>
      <c r="C49" s="6" t="n">
        <v>110021</v>
      </c>
      <c r="D49" s="6" t="n">
        <v>99857</v>
      </c>
    </row>
    <row r="50">
      <c r="A50" s="3" t="inlineStr">
        <is>
          <t>Supplemental Cash Flow Elements [Abstract]</t>
        </is>
      </c>
    </row>
    <row r="51">
      <c r="A51" s="4" t="inlineStr">
        <is>
          <t>Total cash, cash equivalents and restricted cash used in the Statements of Cash Flows</t>
        </is>
      </c>
      <c r="B51" s="6" t="n">
        <v>110021</v>
      </c>
      <c r="C51" s="6" t="n">
        <v>99857</v>
      </c>
      <c r="D51" s="6" t="n">
        <v>99857</v>
      </c>
    </row>
    <row r="52">
      <c r="A52" s="3" t="inlineStr">
        <is>
          <t>Cash paid for:</t>
        </is>
      </c>
    </row>
    <row r="53">
      <c r="A53" s="4" t="inlineStr">
        <is>
          <t>Interest</t>
        </is>
      </c>
      <c r="B53" s="6" t="n">
        <v>69212</v>
      </c>
      <c r="C53" s="6" t="n">
        <v>69134</v>
      </c>
      <c r="D53" s="6" t="n">
        <v>84823</v>
      </c>
    </row>
    <row r="54">
      <c r="A54" s="4" t="inlineStr">
        <is>
          <t>Income taxes, net of refunds</t>
        </is>
      </c>
      <c r="B54" s="6" t="n">
        <v>15841</v>
      </c>
      <c r="C54" s="6" t="n">
        <v>2355</v>
      </c>
      <c r="D54" s="6" t="n">
        <v>16311</v>
      </c>
    </row>
    <row r="55">
      <c r="A55" s="3" t="inlineStr">
        <is>
          <t>Non-cash investing activities:</t>
        </is>
      </c>
    </row>
    <row r="56">
      <c r="A56" s="4" t="inlineStr">
        <is>
          <t>Property and equipment accrued in accounts payable</t>
        </is>
      </c>
      <c r="B56" s="6" t="n">
        <v>861</v>
      </c>
      <c r="C56" s="6" t="n">
        <v>631</v>
      </c>
      <c r="D56" s="6" t="n">
        <v>1718</v>
      </c>
    </row>
    <row r="57">
      <c r="A57" s="4" t="inlineStr">
        <is>
          <t>12.00% Senior Secured Notes</t>
        </is>
      </c>
    </row>
    <row r="58">
      <c r="A58" s="3" t="inlineStr">
        <is>
          <t>Cash flows from financing activities</t>
        </is>
      </c>
    </row>
    <row r="59">
      <c r="A59" s="4" t="inlineStr">
        <is>
          <t>Payments on 12.00% Senior Secured Notes</t>
        </is>
      </c>
      <c r="B59" s="6" t="n">
        <v>0</v>
      </c>
      <c r="C59" s="6" t="n">
        <v>0</v>
      </c>
      <c r="D59" s="6" t="n">
        <v>-605000</v>
      </c>
    </row>
    <row r="60">
      <c r="A60" s="4" t="inlineStr">
        <is>
          <t>8.25% Senior Secured Notes</t>
        </is>
      </c>
    </row>
    <row r="61">
      <c r="A61" s="3" t="inlineStr">
        <is>
          <t>Cash flows from financing activities</t>
        </is>
      </c>
    </row>
    <row r="62">
      <c r="A62" s="4" t="inlineStr">
        <is>
          <t>Proceeds from credit facilities</t>
        </is>
      </c>
      <c r="B62" s="6" t="n">
        <v>0</v>
      </c>
      <c r="C62" s="6" t="n">
        <v>0</v>
      </c>
      <c r="D62" s="6" t="n">
        <v>690000</v>
      </c>
    </row>
    <row r="63">
      <c r="A63" s="4" t="inlineStr">
        <is>
          <t>Revolving Credit Facility | Non-Recourse U.S. SPV Facility and ABL Facility</t>
        </is>
      </c>
    </row>
    <row r="64">
      <c r="A64" s="3" t="inlineStr">
        <is>
          <t>Cash flows from financing activities</t>
        </is>
      </c>
    </row>
    <row r="65">
      <c r="A65" s="4" t="inlineStr">
        <is>
          <t>Proceeds from credit facilities</t>
        </is>
      </c>
      <c r="B65" s="6" t="n">
        <v>49456</v>
      </c>
      <c r="C65" s="6" t="n">
        <v>0</v>
      </c>
      <c r="D65" s="6" t="n">
        <v>17000</v>
      </c>
    </row>
    <row r="66">
      <c r="A66" s="4" t="inlineStr">
        <is>
          <t>Payments on credit facilities</t>
        </is>
      </c>
      <c r="B66" s="6" t="n">
        <v>0</v>
      </c>
      <c r="C66" s="6" t="n">
        <v>0</v>
      </c>
      <c r="D66" s="6" t="n">
        <v>-141590</v>
      </c>
    </row>
    <row r="67">
      <c r="A67" s="4" t="inlineStr">
        <is>
          <t>Revolving Credit Facility | Non-Recourse Canada SPV facility</t>
        </is>
      </c>
    </row>
    <row r="68">
      <c r="A68" s="3" t="inlineStr">
        <is>
          <t>Cash flows from financing activities</t>
        </is>
      </c>
    </row>
    <row r="69">
      <c r="A69" s="4" t="inlineStr">
        <is>
          <t>Proceeds from credit facilities</t>
        </is>
      </c>
      <c r="B69" s="6" t="n">
        <v>23581</v>
      </c>
      <c r="C69" s="6" t="n">
        <v>23558</v>
      </c>
      <c r="D69" s="6" t="n">
        <v>117157</v>
      </c>
    </row>
    <row r="70">
      <c r="A70" s="4" t="inlineStr">
        <is>
          <t>Payments on credit facilities</t>
        </is>
      </c>
      <c r="B70" s="6" t="n">
        <v>-42535</v>
      </c>
      <c r="C70" s="6" t="n">
        <v>-24877</v>
      </c>
      <c r="D70" s="6" t="n">
        <v>0</v>
      </c>
    </row>
    <row r="71">
      <c r="A71" s="4" t="inlineStr">
        <is>
          <t>Revolving Credit Facility | Senior Revolver | Line of Credit</t>
        </is>
      </c>
    </row>
    <row r="72">
      <c r="A72" s="3" t="inlineStr">
        <is>
          <t>Cash flows from financing activities</t>
        </is>
      </c>
    </row>
    <row r="73">
      <c r="A73" s="4" t="inlineStr">
        <is>
          <t>Proceeds from credit facilities</t>
        </is>
      </c>
      <c r="B73" s="6" t="n">
        <v>69947</v>
      </c>
      <c r="C73" s="6" t="n">
        <v>210346</v>
      </c>
      <c r="D73" s="6" t="n">
        <v>131902</v>
      </c>
    </row>
    <row r="74">
      <c r="A74" s="4" t="inlineStr">
        <is>
          <t>Payments on credit facilities</t>
        </is>
      </c>
      <c r="B74" s="5" t="n">
        <v>-69947</v>
      </c>
      <c r="C74" s="5" t="n">
        <v>-230346</v>
      </c>
      <c r="D74" s="5" t="n">
        <v>-1119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DEBT - Future Maturities of Long-Term Debt (Details) $ in Thousands</t>
        </is>
      </c>
      <c r="B1" s="2" t="inlineStr">
        <is>
          <t>Dec. 31, 2020USD ($)</t>
        </is>
      </c>
    </row>
    <row r="2">
      <c r="A2" s="3" t="inlineStr">
        <is>
          <t>Debt Disclosure [Abstract]</t>
        </is>
      </c>
    </row>
    <row r="3">
      <c r="A3" s="4" t="inlineStr">
        <is>
          <t>2021</t>
        </is>
      </c>
      <c r="B3" s="5" t="n">
        <v>0</v>
      </c>
    </row>
    <row r="4">
      <c r="A4" s="4" t="inlineStr">
        <is>
          <t>2022</t>
        </is>
      </c>
      <c r="B4" s="6" t="n">
        <v>32657</v>
      </c>
    </row>
    <row r="5">
      <c r="A5" s="4" t="inlineStr">
        <is>
          <t>2023</t>
        </is>
      </c>
      <c r="B5" s="6" t="n">
        <v>102406</v>
      </c>
    </row>
    <row r="6">
      <c r="A6" s="4" t="inlineStr">
        <is>
          <t>2024</t>
        </is>
      </c>
      <c r="B6" s="6" t="n">
        <v>12364</v>
      </c>
    </row>
    <row r="7">
      <c r="A7" s="4" t="inlineStr">
        <is>
          <t>2025</t>
        </is>
      </c>
      <c r="B7" s="6" t="n">
        <v>690000</v>
      </c>
    </row>
    <row r="8">
      <c r="A8" s="4" t="inlineStr">
        <is>
          <t>Thereafter</t>
        </is>
      </c>
      <c r="B8" s="6" t="n">
        <v>0</v>
      </c>
    </row>
    <row r="9">
      <c r="A9" s="4" t="inlineStr">
        <is>
          <t>Debt (before deferred financing costs and discounts)</t>
        </is>
      </c>
      <c r="B9" s="6" t="n">
        <v>837427</v>
      </c>
    </row>
    <row r="10">
      <c r="A10" s="4" t="inlineStr">
        <is>
          <t>Less: deferred financing costs and discounts</t>
        </is>
      </c>
      <c r="B10" s="6" t="n">
        <v>17766</v>
      </c>
    </row>
    <row r="11">
      <c r="A11" s="4" t="inlineStr">
        <is>
          <t>Debt, net</t>
        </is>
      </c>
      <c r="B11" s="5" t="n">
        <v>8196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COMMITMENTS AND CONTINGENCIES (Details)</t>
        </is>
      </c>
      <c r="B1" s="2" t="inlineStr">
        <is>
          <t>Dec. 31, 2020USD ($)</t>
        </is>
      </c>
      <c r="C1" s="2" t="inlineStr">
        <is>
          <t>Dec. 18, 2020USD ($)</t>
        </is>
      </c>
      <c r="D1" s="2" t="inlineStr">
        <is>
          <t>Dec. 31, 2019USD ($)</t>
        </is>
      </c>
      <c r="E1" s="2" t="inlineStr">
        <is>
          <t>Jul. 16, 2020lawsuit</t>
        </is>
      </c>
    </row>
    <row r="2">
      <c r="A2" s="3" t="inlineStr">
        <is>
          <t>Loss Contingencies [Line Items]</t>
        </is>
      </c>
    </row>
    <row r="3">
      <c r="A3" s="4" t="inlineStr">
        <is>
          <t>Litigation settlement amount</t>
        </is>
      </c>
      <c r="B3" s="5" t="n">
        <v>9000000</v>
      </c>
      <c r="C3" s="5" t="n">
        <v>9000000</v>
      </c>
    </row>
    <row r="4">
      <c r="A4" s="4" t="inlineStr">
        <is>
          <t>Insurance retention</t>
        </is>
      </c>
      <c r="C4" s="5" t="n">
        <v>2500000</v>
      </c>
    </row>
    <row r="5">
      <c r="A5" s="4" t="inlineStr">
        <is>
          <t>Litigation settlement, expense</t>
        </is>
      </c>
      <c r="D5" s="5" t="n">
        <v>2500000</v>
      </c>
    </row>
    <row r="6">
      <c r="A6" s="4" t="inlineStr">
        <is>
          <t>Settlement paid</t>
        </is>
      </c>
      <c r="B6" s="6" t="n">
        <v>1400000</v>
      </c>
    </row>
    <row r="7">
      <c r="A7" s="4" t="inlineStr">
        <is>
          <t>Receivable from insurance</t>
        </is>
      </c>
      <c r="B7" s="6" t="n">
        <v>1400000</v>
      </c>
    </row>
    <row r="8">
      <c r="A8" s="4" t="inlineStr">
        <is>
          <t>Settlement liability</t>
        </is>
      </c>
      <c r="B8" s="5" t="n">
        <v>0</v>
      </c>
    </row>
    <row r="9">
      <c r="A9" s="4" t="inlineStr">
        <is>
          <t>Shareholder Derivative Lawsuits</t>
        </is>
      </c>
    </row>
    <row r="10">
      <c r="A10" s="3" t="inlineStr">
        <is>
          <t>Loss Contingencies [Line Items]</t>
        </is>
      </c>
    </row>
    <row r="11">
      <c r="A11" s="4" t="inlineStr">
        <is>
          <t>Number of lawsuits | lawsuit</t>
        </is>
      </c>
      <c r="E11" s="6" t="n">
        <v>3</v>
      </c>
    </row>
    <row r="12">
      <c r="A12" s="4" t="inlineStr">
        <is>
          <t>Shareholder Derivative Lawsuits With FFL Defendants</t>
        </is>
      </c>
    </row>
    <row r="13">
      <c r="A13" s="3" t="inlineStr">
        <is>
          <t>Loss Contingencies [Line Items]</t>
        </is>
      </c>
    </row>
    <row r="14">
      <c r="A14" s="4" t="inlineStr">
        <is>
          <t>Number of lawsuits | lawsuit</t>
        </is>
      </c>
      <c r="E14" s="6"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before taxes:</t>
        </is>
      </c>
    </row>
    <row r="4">
      <c r="A4" s="4" t="inlineStr">
        <is>
          <t>U.S. tax jurisdictions</t>
        </is>
      </c>
      <c r="B4" s="5" t="n">
        <v>59741</v>
      </c>
      <c r="C4" s="5" t="n">
        <v>119241</v>
      </c>
      <c r="D4" s="5" t="n">
        <v>16759</v>
      </c>
    </row>
    <row r="5">
      <c r="A5" s="4" t="inlineStr">
        <is>
          <t>Non-U.S. tax jurisdictions</t>
        </is>
      </c>
      <c r="B5" s="6" t="n">
        <v>20602</v>
      </c>
      <c r="C5" s="6" t="n">
        <v>23214</v>
      </c>
      <c r="D5" s="6" t="n">
        <v>1359</v>
      </c>
    </row>
    <row r="6">
      <c r="A6" s="4" t="inlineStr">
        <is>
          <t>Income from continuing operations before income taxes</t>
        </is>
      </c>
      <c r="B6" s="6" t="n">
        <v>80343</v>
      </c>
      <c r="C6" s="6" t="n">
        <v>142455</v>
      </c>
      <c r="D6" s="6" t="n">
        <v>18118</v>
      </c>
    </row>
    <row r="7">
      <c r="A7" s="3" t="inlineStr">
        <is>
          <t>Current tax provision (benefit)</t>
        </is>
      </c>
    </row>
    <row r="8">
      <c r="A8" s="4" t="inlineStr">
        <is>
          <t>Federal</t>
        </is>
      </c>
      <c r="B8" s="6" t="n">
        <v>-14585</v>
      </c>
      <c r="C8" s="6" t="n">
        <v>3160</v>
      </c>
      <c r="D8" s="6" t="n">
        <v>-7983</v>
      </c>
    </row>
    <row r="9">
      <c r="A9" s="4" t="inlineStr">
        <is>
          <t>State</t>
        </is>
      </c>
      <c r="B9" s="6" t="n">
        <v>5959</v>
      </c>
      <c r="C9" s="6" t="n">
        <v>395</v>
      </c>
      <c r="D9" s="6" t="n">
        <v>-1518</v>
      </c>
    </row>
    <row r="10">
      <c r="A10" s="4" t="inlineStr">
        <is>
          <t>Foreign</t>
        </is>
      </c>
      <c r="B10" s="6" t="n">
        <v>3925</v>
      </c>
      <c r="C10" s="6" t="n">
        <v>930</v>
      </c>
      <c r="D10" s="6" t="n">
        <v>7748</v>
      </c>
    </row>
    <row r="11">
      <c r="A11" s="4" t="inlineStr">
        <is>
          <t>Total current provision (benefit)</t>
        </is>
      </c>
      <c r="B11" s="6" t="n">
        <v>-4701</v>
      </c>
      <c r="C11" s="6" t="n">
        <v>4485</v>
      </c>
      <c r="D11" s="6" t="n">
        <v>-1753</v>
      </c>
    </row>
    <row r="12">
      <c r="A12" s="3" t="inlineStr">
        <is>
          <t>Deferred tax provision (benefit)</t>
        </is>
      </c>
    </row>
    <row r="13">
      <c r="A13" s="4" t="inlineStr">
        <is>
          <t>Federal</t>
        </is>
      </c>
      <c r="B13" s="6" t="n">
        <v>14949</v>
      </c>
      <c r="C13" s="6" t="n">
        <v>22978</v>
      </c>
      <c r="D13" s="6" t="n">
        <v>7471</v>
      </c>
    </row>
    <row r="14">
      <c r="A14" s="4" t="inlineStr">
        <is>
          <t>State</t>
        </is>
      </c>
      <c r="B14" s="6" t="n">
        <v>-1247</v>
      </c>
      <c r="C14" s="6" t="n">
        <v>5145</v>
      </c>
      <c r="D14" s="6" t="n">
        <v>631</v>
      </c>
    </row>
    <row r="15">
      <c r="A15" s="4" t="inlineStr">
        <is>
          <t>Foreign</t>
        </is>
      </c>
      <c r="B15" s="6" t="n">
        <v>-3106</v>
      </c>
      <c r="C15" s="6" t="n">
        <v>5949</v>
      </c>
      <c r="D15" s="6" t="n">
        <v>-4690</v>
      </c>
    </row>
    <row r="16">
      <c r="A16" s="4" t="inlineStr">
        <is>
          <t>Total deferred tax provision (benefit)</t>
        </is>
      </c>
      <c r="B16" s="6" t="n">
        <v>10596</v>
      </c>
      <c r="C16" s="6" t="n">
        <v>34072</v>
      </c>
      <c r="D16" s="6" t="n">
        <v>3412</v>
      </c>
    </row>
    <row r="17">
      <c r="A17" s="4" t="inlineStr">
        <is>
          <t>Total provision for income taxes</t>
        </is>
      </c>
      <c r="B17" s="5" t="n">
        <v>5895</v>
      </c>
      <c r="C17" s="5" t="n">
        <v>38557</v>
      </c>
      <c r="D17" s="5" t="n">
        <v>16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using the statutory federal rate in effect</t>
        </is>
      </c>
      <c r="B4" s="5" t="n">
        <v>16872</v>
      </c>
      <c r="C4" s="5" t="n">
        <v>29916</v>
      </c>
      <c r="D4" s="5" t="n">
        <v>3805</v>
      </c>
    </row>
    <row r="5">
      <c r="A5" s="3" t="inlineStr">
        <is>
          <t>Tax effect of:</t>
        </is>
      </c>
    </row>
    <row r="6">
      <c r="A6" s="4" t="inlineStr">
        <is>
          <t>Effects of foreign rates different than U.S. statutory rate</t>
        </is>
      </c>
      <c r="B6" s="6" t="n">
        <v>-1236</v>
      </c>
      <c r="C6" s="6" t="n">
        <v>-1393</v>
      </c>
      <c r="D6" s="6" t="n">
        <v>-65</v>
      </c>
    </row>
    <row r="7">
      <c r="A7" s="4" t="inlineStr">
        <is>
          <t>State, local and provincial income taxes, net of federal benefit</t>
        </is>
      </c>
      <c r="B7" s="6" t="n">
        <v>6619</v>
      </c>
      <c r="C7" s="6" t="n">
        <v>8959</v>
      </c>
      <c r="D7" s="6" t="n">
        <v>313</v>
      </c>
    </row>
    <row r="8">
      <c r="A8" s="4" t="inlineStr">
        <is>
          <t>Tax credits</t>
        </is>
      </c>
      <c r="B8" s="6" t="n">
        <v>-3188</v>
      </c>
      <c r="C8" s="6" t="n">
        <v>-138</v>
      </c>
      <c r="D8" s="6" t="n">
        <v>-116</v>
      </c>
    </row>
    <row r="9">
      <c r="A9" s="4" t="inlineStr">
        <is>
          <t>Nondeductible expenses</t>
        </is>
      </c>
      <c r="B9" s="6" t="n">
        <v>564</v>
      </c>
      <c r="C9" s="6" t="n">
        <v>33</v>
      </c>
      <c r="D9" s="6" t="n">
        <v>77</v>
      </c>
    </row>
    <row r="10">
      <c r="A10" s="4" t="inlineStr">
        <is>
          <t>Valuation allowance</t>
        </is>
      </c>
      <c r="B10" s="6" t="n">
        <v>-2686</v>
      </c>
      <c r="C10" s="6" t="n">
        <v>1609</v>
      </c>
      <c r="D10" s="6" t="n">
        <v>1983</v>
      </c>
    </row>
    <row r="11">
      <c r="A11" s="4" t="inlineStr">
        <is>
          <t>Repatriation tax</t>
        </is>
      </c>
      <c r="B11" s="6" t="n">
        <v>0</v>
      </c>
      <c r="C11" s="6" t="n">
        <v>0</v>
      </c>
      <c r="D11" s="6" t="n">
        <v>-1610</v>
      </c>
    </row>
    <row r="12">
      <c r="A12" s="4" t="inlineStr">
        <is>
          <t>Share-based compensation</t>
        </is>
      </c>
      <c r="B12" s="6" t="n">
        <v>1119</v>
      </c>
      <c r="C12" s="6" t="n">
        <v>150</v>
      </c>
      <c r="D12" s="6" t="n">
        <v>-2944</v>
      </c>
    </row>
    <row r="13">
      <c r="A13" s="4" t="inlineStr">
        <is>
          <t>Federal NOL carryback</t>
        </is>
      </c>
      <c r="B13" s="6" t="n">
        <v>-11251</v>
      </c>
      <c r="C13" s="6" t="n">
        <v>0</v>
      </c>
      <c r="D13" s="6" t="n">
        <v>0</v>
      </c>
    </row>
    <row r="14">
      <c r="A14" s="4" t="inlineStr">
        <is>
          <t>Prior year basis adjustment</t>
        </is>
      </c>
      <c r="B14" s="6" t="n">
        <v>-659</v>
      </c>
      <c r="C14" s="6" t="n">
        <v>0</v>
      </c>
      <c r="D14" s="6" t="n">
        <v>0</v>
      </c>
    </row>
    <row r="15">
      <c r="A15" s="4" t="inlineStr">
        <is>
          <t>Other</t>
        </is>
      </c>
      <c r="B15" s="6" t="n">
        <v>-259</v>
      </c>
      <c r="C15" s="6" t="n">
        <v>-579</v>
      </c>
      <c r="D15" s="6" t="n">
        <v>216</v>
      </c>
    </row>
    <row r="16">
      <c r="A16" s="4" t="inlineStr">
        <is>
          <t>Total provision for income taxes</t>
        </is>
      </c>
      <c r="B16" s="5" t="n">
        <v>5895</v>
      </c>
      <c r="C16" s="5" t="n">
        <v>38557</v>
      </c>
      <c r="D16" s="5" t="n">
        <v>1659</v>
      </c>
    </row>
    <row r="17">
      <c r="A17" s="4" t="inlineStr">
        <is>
          <t>Effective income tax rate (as percent)</t>
        </is>
      </c>
      <c r="B17" s="4" t="inlineStr">
        <is>
          <t>7.30%</t>
        </is>
      </c>
      <c r="C17" s="4" t="inlineStr">
        <is>
          <t>27.10%</t>
        </is>
      </c>
      <c r="D17" s="4" t="inlineStr">
        <is>
          <t>8.40%</t>
        </is>
      </c>
    </row>
    <row r="18">
      <c r="A18" s="4" t="inlineStr">
        <is>
          <t>Statutory federal income tax rate (as percent)</t>
        </is>
      </c>
      <c r="B18" s="4" t="inlineStr">
        <is>
          <t>21.00%</t>
        </is>
      </c>
      <c r="C18" s="4" t="inlineStr">
        <is>
          <t>21.00%</t>
        </is>
      </c>
      <c r="D18" s="4" t="inlineStr">
        <is>
          <t>21.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Narrative (Details) - USD ($)</t>
        </is>
      </c>
      <c r="B1" s="2" t="inlineStr">
        <is>
          <t>3 Months Ended</t>
        </is>
      </c>
      <c r="C1" s="2" t="inlineStr">
        <is>
          <t>12 Months Ended</t>
        </is>
      </c>
      <c r="D1" s="2" t="inlineStr">
        <is>
          <t>24 Months Ended</t>
        </is>
      </c>
    </row>
    <row r="2">
      <c r="B2" s="2" t="inlineStr">
        <is>
          <t>Jun. 30, 2020</t>
        </is>
      </c>
      <c r="C2" s="2" t="inlineStr">
        <is>
          <t>Dec. 31, 2020</t>
        </is>
      </c>
      <c r="D2" s="2" t="inlineStr">
        <is>
          <t>Dec. 31, 2018</t>
        </is>
      </c>
      <c r="E2" s="2" t="inlineStr">
        <is>
          <t>Dec. 31, 2019</t>
        </is>
      </c>
    </row>
    <row r="3">
      <c r="A3" s="3" t="inlineStr">
        <is>
          <t>Income Tax Contingency [Line Items]</t>
        </is>
      </c>
    </row>
    <row r="4">
      <c r="A4" s="4" t="inlineStr">
        <is>
          <t>Transition tax expense (benefit) related to the deemed repatriation of unremitted earnings of foreign subsidiaries</t>
        </is>
      </c>
      <c r="D4" s="5" t="n">
        <v>1600000</v>
      </c>
    </row>
    <row r="5">
      <c r="A5" s="4" t="inlineStr">
        <is>
          <t>Income tax benefit from CARES Act</t>
        </is>
      </c>
      <c r="B5" s="5" t="n">
        <v>11300000</v>
      </c>
    </row>
    <row r="6">
      <c r="A6" s="4" t="inlineStr">
        <is>
          <t>Unrecognized tax benefits</t>
        </is>
      </c>
      <c r="C6" s="5" t="n">
        <v>1100000</v>
      </c>
      <c r="D6" s="5" t="n">
        <v>0</v>
      </c>
      <c r="E6" s="5" t="n">
        <v>0</v>
      </c>
    </row>
    <row r="7">
      <c r="A7" s="4" t="inlineStr">
        <is>
          <t>Undistributed foreign earnings</t>
        </is>
      </c>
      <c r="C7" s="6" t="n">
        <v>194300000</v>
      </c>
    </row>
    <row r="8">
      <c r="A8" s="4" t="inlineStr">
        <is>
          <t>Foreign</t>
        </is>
      </c>
    </row>
    <row r="9">
      <c r="A9" s="3" t="inlineStr">
        <is>
          <t>Income Tax Contingency [Line Items]</t>
        </is>
      </c>
    </row>
    <row r="10">
      <c r="A10" s="4" t="inlineStr">
        <is>
          <t>Deferred tax assets, tax credit carryforwards, foreign</t>
        </is>
      </c>
      <c r="C10" s="6" t="n">
        <v>3000000</v>
      </c>
    </row>
    <row r="11">
      <c r="A11" s="4" t="inlineStr">
        <is>
          <t>Operating loss carryforwards</t>
        </is>
      </c>
      <c r="C11" s="6" t="n">
        <v>3800000</v>
      </c>
    </row>
    <row r="12">
      <c r="A12" s="4" t="inlineStr">
        <is>
          <t>Operating loss carryforwards, valuation allowance</t>
        </is>
      </c>
      <c r="C12" s="6" t="n">
        <v>4600000</v>
      </c>
    </row>
    <row r="13">
      <c r="A13" s="4" t="inlineStr">
        <is>
          <t>State</t>
        </is>
      </c>
    </row>
    <row r="14">
      <c r="A14" s="3" t="inlineStr">
        <is>
          <t>Income Tax Contingency [Line Items]</t>
        </is>
      </c>
    </row>
    <row r="15">
      <c r="A15" s="4" t="inlineStr">
        <is>
          <t>Operating loss carryforwards</t>
        </is>
      </c>
      <c r="C15" s="6" t="n">
        <v>3100000</v>
      </c>
    </row>
    <row r="16">
      <c r="A16" s="4" t="inlineStr">
        <is>
          <t>Operating loss carryforwards, valuation allowance</t>
        </is>
      </c>
      <c r="C16" s="6" t="n">
        <v>500000</v>
      </c>
    </row>
    <row r="17">
      <c r="A17" s="4" t="inlineStr">
        <is>
          <t>Canada Revenue Agency</t>
        </is>
      </c>
    </row>
    <row r="18">
      <c r="A18" s="3" t="inlineStr">
        <is>
          <t>Income Tax Contingency [Line Items]</t>
        </is>
      </c>
    </row>
    <row r="19">
      <c r="A19" s="4" t="inlineStr">
        <is>
          <t>Deferred tax assets, capital loss carryforwards</t>
        </is>
      </c>
      <c r="C19" s="6" t="n">
        <v>1800000</v>
      </c>
    </row>
    <row r="20">
      <c r="A20" s="4" t="inlineStr">
        <is>
          <t>Canada Revenue Agency | Pro forma</t>
        </is>
      </c>
    </row>
    <row r="21">
      <c r="A21" s="3" t="inlineStr">
        <is>
          <t>Income Tax Contingency [Line Items]</t>
        </is>
      </c>
    </row>
    <row r="22">
      <c r="A22" s="4" t="inlineStr">
        <is>
          <t>Expected tax if earnings were distributed to the U.S.</t>
        </is>
      </c>
      <c r="C22" s="5" t="n">
        <v>97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the beginning of year</t>
        </is>
      </c>
      <c r="B4" s="5" t="n">
        <v>0</v>
      </c>
      <c r="C4" s="5" t="n">
        <v>0</v>
      </c>
    </row>
    <row r="5">
      <c r="A5" s="4" t="inlineStr">
        <is>
          <t>Additions for tax positions related to prior years</t>
        </is>
      </c>
      <c r="B5" s="6" t="n">
        <v>960000</v>
      </c>
      <c r="C5" s="6" t="n">
        <v>0</v>
      </c>
    </row>
    <row r="6">
      <c r="A6" s="4" t="inlineStr">
        <is>
          <t>Additions for tax positions related to the current year</t>
        </is>
      </c>
      <c r="B6" s="6" t="n">
        <v>140000</v>
      </c>
      <c r="C6" s="6" t="n">
        <v>0</v>
      </c>
    </row>
    <row r="7">
      <c r="A7" s="4" t="inlineStr">
        <is>
          <t>Balance at end of year</t>
        </is>
      </c>
      <c r="B7" s="5" t="n">
        <v>1100000</v>
      </c>
      <c r="C7"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Liabilities) (Details) - USD ($) $ in Thousands</t>
        </is>
      </c>
      <c r="B1" s="2" t="inlineStr">
        <is>
          <t>Dec. 31, 2020</t>
        </is>
      </c>
      <c r="C1" s="2" t="inlineStr">
        <is>
          <t>Dec. 31, 2019</t>
        </is>
      </c>
      <c r="D1" s="2" t="inlineStr">
        <is>
          <t>Dec. 31, 2018</t>
        </is>
      </c>
      <c r="E1" s="2" t="inlineStr">
        <is>
          <t>Dec. 31, 2017</t>
        </is>
      </c>
    </row>
    <row r="2">
      <c r="A2" s="3" t="inlineStr">
        <is>
          <t>Deferred tax assets related to:</t>
        </is>
      </c>
    </row>
    <row r="3">
      <c r="A3" s="4" t="inlineStr">
        <is>
          <t>Accrued expenses and other reserves</t>
        </is>
      </c>
      <c r="B3" s="5" t="n">
        <v>1264</v>
      </c>
      <c r="C3" s="5" t="n">
        <v>2092</v>
      </c>
    </row>
    <row r="4">
      <c r="A4" s="4" t="inlineStr">
        <is>
          <t>Lease liability</t>
        </is>
      </c>
      <c r="B4" s="6" t="n">
        <v>31025</v>
      </c>
      <c r="C4" s="6" t="n">
        <v>32009</v>
      </c>
    </row>
    <row r="5">
      <c r="A5" s="4" t="inlineStr">
        <is>
          <t>Compensation accruals</t>
        </is>
      </c>
      <c r="B5" s="6" t="n">
        <v>5828</v>
      </c>
      <c r="C5" s="6" t="n">
        <v>6354</v>
      </c>
    </row>
    <row r="6">
      <c r="A6" s="4" t="inlineStr">
        <is>
          <t>Deferred revenue</t>
        </is>
      </c>
      <c r="B6" s="6" t="n">
        <v>303</v>
      </c>
      <c r="C6" s="6" t="n">
        <v>461</v>
      </c>
    </row>
    <row r="7">
      <c r="A7" s="4" t="inlineStr">
        <is>
          <t>Federal NOL and capital loss carryforwards</t>
        </is>
      </c>
      <c r="B7" s="6" t="n">
        <v>0</v>
      </c>
      <c r="C7" s="6" t="n">
        <v>13693</v>
      </c>
    </row>
    <row r="8">
      <c r="A8" s="4" t="inlineStr">
        <is>
          <t>State and provincial NOL carryforwards</t>
        </is>
      </c>
      <c r="B8" s="6" t="n">
        <v>4653</v>
      </c>
      <c r="C8" s="6" t="n">
        <v>3228</v>
      </c>
    </row>
    <row r="9">
      <c r="A9" s="4" t="inlineStr">
        <is>
          <t>Foreign NOL and capital loss carryforwards</t>
        </is>
      </c>
      <c r="B9" s="6" t="n">
        <v>4047</v>
      </c>
      <c r="C9" s="6" t="n">
        <v>4754</v>
      </c>
    </row>
    <row r="10">
      <c r="A10" s="4" t="inlineStr">
        <is>
          <t>Tax credit carryforwards</t>
        </is>
      </c>
      <c r="B10" s="6" t="n">
        <v>3183</v>
      </c>
      <c r="C10" s="6" t="n">
        <v>158</v>
      </c>
    </row>
    <row r="11">
      <c r="A11" s="4" t="inlineStr">
        <is>
          <t>Gross deferred tax assets</t>
        </is>
      </c>
      <c r="B11" s="6" t="n">
        <v>50303</v>
      </c>
      <c r="C11" s="6" t="n">
        <v>62749</v>
      </c>
    </row>
    <row r="12">
      <c r="A12" s="4" t="inlineStr">
        <is>
          <t>Less: Valuation allowance</t>
        </is>
      </c>
      <c r="B12" s="6" t="n">
        <v>-5695</v>
      </c>
      <c r="C12" s="6" t="n">
        <v>-8328</v>
      </c>
      <c r="D12" s="5" t="n">
        <v>-6996</v>
      </c>
      <c r="E12" s="5" t="n">
        <v>-4375</v>
      </c>
    </row>
    <row r="13">
      <c r="A13" s="4" t="inlineStr">
        <is>
          <t>Net deferred tax assets</t>
        </is>
      </c>
      <c r="B13" s="6" t="n">
        <v>44608</v>
      </c>
      <c r="C13" s="6" t="n">
        <v>54421</v>
      </c>
    </row>
    <row r="14">
      <c r="A14" s="3" t="inlineStr">
        <is>
          <t>Deferred tax liabilities related to:</t>
        </is>
      </c>
    </row>
    <row r="15">
      <c r="A15" s="4" t="inlineStr">
        <is>
          <t>Property and equipment</t>
        </is>
      </c>
      <c r="B15" s="6" t="n">
        <v>-11601</v>
      </c>
      <c r="C15" s="6" t="n">
        <v>-3339</v>
      </c>
    </row>
    <row r="16">
      <c r="A16" s="4" t="inlineStr">
        <is>
          <t>Right of use asset</t>
        </is>
      </c>
      <c r="B16" s="6" t="n">
        <v>-29134</v>
      </c>
      <c r="C16" s="6" t="n">
        <v>-29251</v>
      </c>
    </row>
    <row r="17">
      <c r="A17" s="4" t="inlineStr">
        <is>
          <t>Goodwill and other intangible assets</t>
        </is>
      </c>
      <c r="B17" s="6" t="n">
        <v>-6824</v>
      </c>
      <c r="C17" s="6" t="n">
        <v>-14986</v>
      </c>
    </row>
    <row r="18">
      <c r="A18" s="4" t="inlineStr">
        <is>
          <t>Prepaid expenses and other assets</t>
        </is>
      </c>
      <c r="B18" s="6" t="n">
        <v>-1054</v>
      </c>
      <c r="C18" s="6" t="n">
        <v>-628</v>
      </c>
    </row>
    <row r="19">
      <c r="A19" s="4" t="inlineStr">
        <is>
          <t>Loans receivable</t>
        </is>
      </c>
      <c r="B19" s="6" t="n">
        <v>-7016</v>
      </c>
      <c r="C19" s="6" t="n">
        <v>-5614</v>
      </c>
    </row>
    <row r="20">
      <c r="A20" s="4" t="inlineStr">
        <is>
          <t>Gross deferred tax liabilities</t>
        </is>
      </c>
      <c r="B20" s="6" t="n">
        <v>-55629</v>
      </c>
      <c r="C20" s="6" t="n">
        <v>-53818</v>
      </c>
    </row>
    <row r="21">
      <c r="A21" s="4" t="inlineStr">
        <is>
          <t>Net deferred tax (liabilities) assets</t>
        </is>
      </c>
      <c r="B21" s="5" t="n">
        <v>-11021</v>
      </c>
    </row>
    <row r="22">
      <c r="A22" s="4" t="inlineStr">
        <is>
          <t>Net deferred tax (liabilities) assets</t>
        </is>
      </c>
      <c r="C22" s="5" t="n">
        <v>6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Deferred tax assets</t>
        </is>
      </c>
      <c r="B3" s="5" t="n">
        <v>0</v>
      </c>
      <c r="C3" s="5" t="n">
        <v>5055</v>
      </c>
    </row>
    <row r="4">
      <c r="A4" s="4" t="inlineStr">
        <is>
          <t>Deferred tax liabilities</t>
        </is>
      </c>
      <c r="B4" s="6" t="n">
        <v>-11021</v>
      </c>
      <c r="C4" s="6" t="n">
        <v>-4452</v>
      </c>
    </row>
    <row r="5">
      <c r="A5" s="4" t="inlineStr">
        <is>
          <t>Net deferred tax (liabilities) assets</t>
        </is>
      </c>
      <c r="B5" s="5" t="n">
        <v>-11021</v>
      </c>
    </row>
    <row r="6">
      <c r="A6" s="4" t="inlineStr">
        <is>
          <t>Net deferred tax (liabilities) assets</t>
        </is>
      </c>
      <c r="C6" s="5" t="n">
        <v>6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alance at the beginning of year</t>
        </is>
      </c>
      <c r="B4" s="5" t="n">
        <v>8328</v>
      </c>
      <c r="C4" s="5" t="n">
        <v>6996</v>
      </c>
      <c r="D4" s="5" t="n">
        <v>4375</v>
      </c>
    </row>
    <row r="5">
      <c r="A5" s="4" t="inlineStr">
        <is>
          <t>(Decrease) increase to balance charged as expense</t>
        </is>
      </c>
      <c r="B5" s="6" t="n">
        <v>-2686</v>
      </c>
      <c r="C5" s="6" t="n">
        <v>1609</v>
      </c>
      <c r="D5" s="6" t="n">
        <v>1983</v>
      </c>
    </row>
    <row r="6">
      <c r="A6" s="4" t="inlineStr">
        <is>
          <t>(Decrease) increase to balance charged to Other Comprehensive Income</t>
        </is>
      </c>
      <c r="B6" s="6" t="n">
        <v>-378</v>
      </c>
      <c r="C6" s="6" t="n">
        <v>0</v>
      </c>
      <c r="D6" s="6" t="n">
        <v>0</v>
      </c>
    </row>
    <row r="7">
      <c r="A7" s="4" t="inlineStr">
        <is>
          <t>Effect of foreign currency translation</t>
        </is>
      </c>
      <c r="B7" s="6" t="n">
        <v>431</v>
      </c>
      <c r="C7" s="6" t="n">
        <v>-277</v>
      </c>
      <c r="D7" s="6" t="n">
        <v>638</v>
      </c>
    </row>
    <row r="8">
      <c r="A8" s="4" t="inlineStr">
        <is>
          <t>Balance at end of year</t>
        </is>
      </c>
      <c r="B8" s="5" t="n">
        <v>5695</v>
      </c>
      <c r="C8" s="5" t="n">
        <v>8328</v>
      </c>
      <c r="D8" s="5" t="n">
        <v>69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from continuing operations</t>
        </is>
      </c>
      <c r="B4" s="5" t="n">
        <v>4474</v>
      </c>
      <c r="C4" s="5" t="n">
        <v>12881</v>
      </c>
      <c r="D4" s="5" t="n">
        <v>21080</v>
      </c>
      <c r="E4" s="5" t="n">
        <v>36013</v>
      </c>
      <c r="F4" s="5" t="n">
        <v>29571</v>
      </c>
      <c r="G4" s="5" t="n">
        <v>27987</v>
      </c>
      <c r="H4" s="5" t="n">
        <v>17667</v>
      </c>
      <c r="I4" s="5" t="n">
        <v>28673</v>
      </c>
      <c r="J4" s="5" t="n">
        <v>74448</v>
      </c>
      <c r="K4" s="5" t="n">
        <v>103898</v>
      </c>
      <c r="L4" s="5" t="n">
        <v>16459</v>
      </c>
    </row>
    <row r="5">
      <c r="A5" s="4" t="inlineStr">
        <is>
          <t>Income (loss) from discontinued operations, net of tax</t>
        </is>
      </c>
      <c r="B5" s="6" t="n">
        <v>0</v>
      </c>
      <c r="C5" s="6" t="n">
        <v>0</v>
      </c>
      <c r="D5" s="6" t="n">
        <v>993</v>
      </c>
      <c r="E5" s="6" t="n">
        <v>292</v>
      </c>
      <c r="F5" s="6" t="n">
        <v>647</v>
      </c>
      <c r="G5" s="6" t="n">
        <v>-598</v>
      </c>
      <c r="H5" s="6" t="n">
        <v>-834</v>
      </c>
      <c r="I5" s="6" t="n">
        <v>8375</v>
      </c>
      <c r="J5" s="6" t="n">
        <v>1285</v>
      </c>
      <c r="K5" s="6" t="n">
        <v>7590</v>
      </c>
      <c r="L5" s="6" t="n">
        <v>-38512</v>
      </c>
    </row>
    <row r="6">
      <c r="A6" s="4" t="inlineStr">
        <is>
          <t>Net income (loss)</t>
        </is>
      </c>
      <c r="B6" s="5" t="n">
        <v>4474</v>
      </c>
      <c r="C6" s="5" t="n">
        <v>12881</v>
      </c>
      <c r="D6" s="5" t="n">
        <v>22073</v>
      </c>
      <c r="E6" s="5" t="n">
        <v>36305</v>
      </c>
      <c r="F6" s="5" t="n">
        <v>30218</v>
      </c>
      <c r="G6" s="5" t="n">
        <v>27389</v>
      </c>
      <c r="H6" s="5" t="n">
        <v>16833</v>
      </c>
      <c r="I6" s="5" t="n">
        <v>37048</v>
      </c>
      <c r="J6" s="5" t="n">
        <v>75733</v>
      </c>
      <c r="K6" s="5" t="n">
        <v>111488</v>
      </c>
      <c r="L6" s="5" t="n">
        <v>-22053</v>
      </c>
    </row>
    <row r="7">
      <c r="A7" s="4" t="inlineStr">
        <is>
          <t>Weighted average common shares - basic (in shares)</t>
        </is>
      </c>
      <c r="B7" s="6" t="n">
        <v>41032</v>
      </c>
      <c r="C7" s="6" t="n">
        <v>40885</v>
      </c>
      <c r="D7" s="6" t="n">
        <v>40810</v>
      </c>
      <c r="E7" s="6" t="n">
        <v>40817</v>
      </c>
      <c r="F7" s="6" t="n">
        <v>41500</v>
      </c>
      <c r="G7" s="6" t="n">
        <v>44422</v>
      </c>
      <c r="H7" s="6" t="n">
        <v>46451</v>
      </c>
      <c r="I7" s="6" t="n">
        <v>46424</v>
      </c>
      <c r="J7" s="6" t="n">
        <v>40886</v>
      </c>
      <c r="K7" s="6" t="n">
        <v>44685</v>
      </c>
      <c r="L7" s="6" t="n">
        <v>45815</v>
      </c>
    </row>
    <row r="8">
      <c r="A8" s="4" t="inlineStr">
        <is>
          <t>Dilutive effect of stock options and restricted stock units (in shares)</t>
        </is>
      </c>
      <c r="J8" s="6" t="n">
        <v>1205</v>
      </c>
      <c r="K8" s="6" t="n">
        <v>1289</v>
      </c>
      <c r="L8" s="6" t="n">
        <v>2150</v>
      </c>
    </row>
    <row r="9">
      <c r="A9" s="4" t="inlineStr">
        <is>
          <t>Weighted average common shares - diluted (in shares)</t>
        </is>
      </c>
      <c r="B9" s="6" t="n">
        <v>42579</v>
      </c>
      <c r="C9" s="6" t="n">
        <v>41775</v>
      </c>
      <c r="D9" s="6" t="n">
        <v>41545</v>
      </c>
      <c r="E9" s="6" t="n">
        <v>41892</v>
      </c>
      <c r="F9" s="6" t="n">
        <v>43243</v>
      </c>
      <c r="G9" s="6" t="n">
        <v>46010</v>
      </c>
      <c r="H9" s="6" t="n">
        <v>47107</v>
      </c>
      <c r="I9" s="6" t="n">
        <v>47319</v>
      </c>
      <c r="J9" s="6" t="n">
        <v>42091</v>
      </c>
      <c r="K9" s="6" t="n">
        <v>45974</v>
      </c>
      <c r="L9" s="6" t="n">
        <v>47965</v>
      </c>
    </row>
    <row r="10">
      <c r="A10" s="3" t="inlineStr">
        <is>
          <t>Basic earnings (loss) per share:</t>
        </is>
      </c>
    </row>
    <row r="11">
      <c r="A11" s="4" t="inlineStr">
        <is>
          <t>Continuing operations (in dollars per share)</t>
        </is>
      </c>
      <c r="B11" s="8" t="n">
        <v>0.11</v>
      </c>
      <c r="C11" s="8" t="n">
        <v>0.32</v>
      </c>
      <c r="D11" s="8" t="n">
        <v>0.52</v>
      </c>
      <c r="E11" s="8" t="n">
        <v>0.88</v>
      </c>
      <c r="F11" s="8" t="n">
        <v>0.71</v>
      </c>
      <c r="G11" s="8" t="n">
        <v>0.63</v>
      </c>
      <c r="H11" s="8" t="n">
        <v>0.38</v>
      </c>
      <c r="I11" s="8" t="n">
        <v>0.62</v>
      </c>
      <c r="J11" s="8" t="n">
        <v>1.82</v>
      </c>
      <c r="K11" s="8" t="n">
        <v>2.33</v>
      </c>
      <c r="L11" s="8" t="n">
        <v>0.36</v>
      </c>
    </row>
    <row r="12">
      <c r="A12" s="4" t="inlineStr">
        <is>
          <t>Discontinued operations (in dollars per share)</t>
        </is>
      </c>
      <c r="B12" s="6" t="n">
        <v>0</v>
      </c>
      <c r="C12" s="6" t="n">
        <v>0</v>
      </c>
      <c r="D12" s="9" t="n">
        <v>0.02</v>
      </c>
      <c r="E12" s="9" t="n">
        <v>0.01</v>
      </c>
      <c r="F12" s="9" t="n">
        <v>0.02</v>
      </c>
      <c r="G12" s="9" t="n">
        <v>-0.01</v>
      </c>
      <c r="H12" s="9" t="n">
        <v>-0.02</v>
      </c>
      <c r="I12" s="9" t="n">
        <v>0.18</v>
      </c>
      <c r="J12" s="9" t="n">
        <v>0.03</v>
      </c>
      <c r="K12" s="9" t="n">
        <v>0.17</v>
      </c>
      <c r="L12" s="9" t="n">
        <v>-0.84</v>
      </c>
    </row>
    <row r="13">
      <c r="A13" s="4" t="inlineStr">
        <is>
          <t>Basic earnings per share (in dollars per share)</t>
        </is>
      </c>
      <c r="B13" s="9" t="n">
        <v>0.11</v>
      </c>
      <c r="C13" s="9" t="n">
        <v>0.32</v>
      </c>
      <c r="D13" s="9" t="n">
        <v>0.54</v>
      </c>
      <c r="E13" s="9" t="n">
        <v>0.89</v>
      </c>
      <c r="F13" s="9" t="n">
        <v>0.73</v>
      </c>
      <c r="G13" s="9" t="n">
        <v>0.62</v>
      </c>
      <c r="H13" s="9" t="n">
        <v>0.36</v>
      </c>
      <c r="I13" s="9" t="n">
        <v>0.8</v>
      </c>
      <c r="J13" s="9" t="n">
        <v>1.85</v>
      </c>
      <c r="K13" s="9" t="n">
        <v>2.5</v>
      </c>
      <c r="L13" s="9" t="n">
        <v>-0.48</v>
      </c>
    </row>
    <row r="14">
      <c r="A14" s="3" t="inlineStr">
        <is>
          <t>Diluted earnings (loss) per share:</t>
        </is>
      </c>
    </row>
    <row r="15">
      <c r="A15" s="4" t="inlineStr">
        <is>
          <t>Continuing operations (in dollars per share)</t>
        </is>
      </c>
      <c r="B15" s="9" t="n">
        <v>0.11</v>
      </c>
      <c r="C15" s="9" t="n">
        <v>0.31</v>
      </c>
      <c r="D15" s="9" t="n">
        <v>0.51</v>
      </c>
      <c r="E15" s="9" t="n">
        <v>0.86</v>
      </c>
      <c r="F15" s="9" t="n">
        <v>0.68</v>
      </c>
      <c r="G15" s="9" t="n">
        <v>0.61</v>
      </c>
      <c r="H15" s="9" t="n">
        <v>0.38</v>
      </c>
      <c r="I15" s="9" t="n">
        <v>0.61</v>
      </c>
      <c r="J15" s="9" t="n">
        <v>1.77</v>
      </c>
      <c r="K15" s="9" t="n">
        <v>2.26</v>
      </c>
      <c r="L15" s="9" t="n">
        <v>0.34</v>
      </c>
    </row>
    <row r="16">
      <c r="A16" s="4" t="inlineStr">
        <is>
          <t>Discontinued operations (in dollars per share)</t>
        </is>
      </c>
      <c r="B16" s="6" t="n">
        <v>0</v>
      </c>
      <c r="C16" s="6" t="n">
        <v>0</v>
      </c>
      <c r="D16" s="9" t="n">
        <v>0.02</v>
      </c>
      <c r="E16" s="9" t="n">
        <v>0.01</v>
      </c>
      <c r="F16" s="9" t="n">
        <v>0.01</v>
      </c>
      <c r="G16" s="9" t="n">
        <v>-0.01</v>
      </c>
      <c r="H16" s="9" t="n">
        <v>-0.02</v>
      </c>
      <c r="I16" s="9" t="n">
        <v>0.18</v>
      </c>
      <c r="J16" s="9" t="n">
        <v>0.03</v>
      </c>
      <c r="K16" s="9" t="n">
        <v>0.17</v>
      </c>
      <c r="L16" s="9" t="n">
        <v>-0.8</v>
      </c>
    </row>
    <row r="17">
      <c r="A17" s="4" t="inlineStr">
        <is>
          <t>Diluted earnings per share (in dollars per share)</t>
        </is>
      </c>
      <c r="B17" s="8" t="n">
        <v>0.11</v>
      </c>
      <c r="C17" s="8" t="n">
        <v>0.31</v>
      </c>
      <c r="D17" s="8" t="n">
        <v>0.53</v>
      </c>
      <c r="E17" s="8" t="n">
        <v>0.87</v>
      </c>
      <c r="F17" s="8" t="n">
        <v>0.6899999999999999</v>
      </c>
      <c r="G17" s="8" t="n">
        <v>0.6</v>
      </c>
      <c r="H17" s="8" t="n">
        <v>0.36</v>
      </c>
      <c r="I17" s="8" t="n">
        <v>0.79</v>
      </c>
      <c r="J17" s="8" t="n">
        <v>1.8</v>
      </c>
      <c r="K17" s="8" t="n">
        <v>2.43</v>
      </c>
      <c r="L17" s="8" t="n">
        <v>-0.4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Parenthetical) - USD ($) $ in Thousands</t>
        </is>
      </c>
      <c r="B1" s="2" t="inlineStr">
        <is>
          <t>Dec. 31, 2020</t>
        </is>
      </c>
      <c r="C1" s="2" t="inlineStr">
        <is>
          <t>Dec. 31, 2019</t>
        </is>
      </c>
      <c r="D1" s="2" t="inlineStr">
        <is>
          <t>Dec. 31, 2018</t>
        </is>
      </c>
      <c r="E1" s="2" t="inlineStr">
        <is>
          <t>Sep. 30, 2018</t>
        </is>
      </c>
      <c r="F1" s="2" t="inlineStr">
        <is>
          <t>Aug. 31, 2018</t>
        </is>
      </c>
      <c r="G1" s="2" t="inlineStr">
        <is>
          <t>Mar. 07, 2018</t>
        </is>
      </c>
      <c r="H1" s="2" t="inlineStr">
        <is>
          <t>Nov. 30, 2017</t>
        </is>
      </c>
    </row>
    <row r="2">
      <c r="A2" s="4" t="inlineStr">
        <is>
          <t>Restricted cash</t>
        </is>
      </c>
      <c r="B2" s="5" t="n">
        <v>54765</v>
      </c>
      <c r="C2" s="5" t="n">
        <v>34779</v>
      </c>
      <c r="D2" s="5" t="n">
        <v>25439</v>
      </c>
    </row>
    <row r="3">
      <c r="A3" s="4" t="inlineStr">
        <is>
          <t>12.00% Senior Secured Notes | Senior Notes</t>
        </is>
      </c>
    </row>
    <row r="4">
      <c r="A4" s="4" t="inlineStr">
        <is>
          <t>Stated interest rate (as percent)</t>
        </is>
      </c>
      <c r="B4" s="4" t="inlineStr">
        <is>
          <t>12.00%</t>
        </is>
      </c>
      <c r="F4" s="4" t="inlineStr">
        <is>
          <t>12.00%</t>
        </is>
      </c>
      <c r="G4" s="4" t="inlineStr">
        <is>
          <t>12.00%</t>
        </is>
      </c>
      <c r="H4" s="4" t="inlineStr">
        <is>
          <t>12.00%</t>
        </is>
      </c>
    </row>
    <row r="5">
      <c r="A5" s="4" t="inlineStr">
        <is>
          <t>8.25% Senior Secured Notes</t>
        </is>
      </c>
    </row>
    <row r="6">
      <c r="A6" s="4" t="inlineStr">
        <is>
          <t>Stated interest rate (as percent)</t>
        </is>
      </c>
      <c r="B6" s="4" t="inlineStr">
        <is>
          <t>8.25%</t>
        </is>
      </c>
    </row>
    <row r="7">
      <c r="A7" s="4" t="inlineStr">
        <is>
          <t>8.25% Senior Secured Notes | Senior Notes</t>
        </is>
      </c>
    </row>
    <row r="8">
      <c r="A8" s="4" t="inlineStr">
        <is>
          <t>Stated interest rate (as percent)</t>
        </is>
      </c>
      <c r="B8" s="4" t="inlineStr">
        <is>
          <t>8.25%</t>
        </is>
      </c>
      <c r="C8" s="4" t="inlineStr">
        <is>
          <t>8.25%</t>
        </is>
      </c>
      <c r="E8" s="4" t="inlineStr">
        <is>
          <t>8.25%</t>
        </is>
      </c>
      <c r="F8" s="4" t="inlineStr">
        <is>
          <t>8.25%</t>
        </is>
      </c>
    </row>
    <row r="9">
      <c r="A9" s="4" t="inlineStr">
        <is>
          <t>Variable Interest Entity</t>
        </is>
      </c>
    </row>
    <row r="10">
      <c r="A10" s="4" t="inlineStr">
        <is>
          <t>Restricted cash</t>
        </is>
      </c>
      <c r="B10" s="5" t="n">
        <v>31994</v>
      </c>
      <c r="C10" s="5" t="n">
        <v>1742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in shares)</t>
        </is>
      </c>
      <c r="B4" s="11" t="n">
        <v>0.8</v>
      </c>
      <c r="C4" s="11" t="n">
        <v>0.4</v>
      </c>
      <c r="D4"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s>
  <sheetData>
    <row r="1">
      <c r="A1" s="1" t="inlineStr">
        <is>
          <t>SHARE-BASED COMPENSATION - Narrative (Details) - USD ($) $ in Millions</t>
        </is>
      </c>
      <c r="B1" s="2" t="inlineStr">
        <is>
          <t>12 Months Ended</t>
        </is>
      </c>
    </row>
    <row r="2">
      <c r="B2" s="2" t="inlineStr">
        <is>
          <t>Dec. 31, 2020</t>
        </is>
      </c>
      <c r="C2" s="2" t="inlineStr">
        <is>
          <t>Dec. 31, 2019</t>
        </is>
      </c>
      <c r="D2" s="2" t="inlineStr">
        <is>
          <t>Dec. 31, 2018</t>
        </is>
      </c>
      <c r="E2" s="2" t="inlineStr">
        <is>
          <t>Nov. 08, 2017</t>
        </is>
      </c>
      <c r="F2" s="2" t="inlineStr">
        <is>
          <t>Dec. 31, 2013</t>
        </is>
      </c>
    </row>
    <row r="3">
      <c r="A3" s="3" t="inlineStr">
        <is>
          <t>Share-based Compensation Arrangement by Share-based Payment Award [Line Items]</t>
        </is>
      </c>
    </row>
    <row r="4">
      <c r="A4" s="4" t="inlineStr">
        <is>
          <t>Stock option grants in period (in shares)</t>
        </is>
      </c>
      <c r="B4" s="6" t="n">
        <v>0</v>
      </c>
      <c r="C4" s="6" t="n">
        <v>0</v>
      </c>
      <c r="D4" s="6" t="n">
        <v>0</v>
      </c>
    </row>
    <row r="5">
      <c r="A5" s="4" t="inlineStr">
        <is>
          <t>Unrecognized compensation costs</t>
        </is>
      </c>
      <c r="B5" s="10" t="n">
        <v>10.9</v>
      </c>
    </row>
    <row r="6">
      <c r="A6" s="4" t="inlineStr">
        <is>
          <t>Compensation cost not yet recognized, period for recognition</t>
        </is>
      </c>
      <c r="B6" s="4" t="inlineStr">
        <is>
          <t>1 year 8 months 12 days</t>
        </is>
      </c>
    </row>
    <row r="7">
      <c r="A7" s="4" t="inlineStr">
        <is>
          <t>Stock Options</t>
        </is>
      </c>
    </row>
    <row r="8">
      <c r="A8" s="3" t="inlineStr">
        <is>
          <t>Share-based Compensation Arrangement by Share-based Payment Award [Line Items]</t>
        </is>
      </c>
    </row>
    <row r="9">
      <c r="A9" s="4" t="inlineStr">
        <is>
          <t>Vesting rights (as percent)</t>
        </is>
      </c>
      <c r="B9" s="4" t="inlineStr">
        <is>
          <t>20.00%</t>
        </is>
      </c>
    </row>
    <row r="10">
      <c r="A10" s="4" t="inlineStr">
        <is>
          <t>Vesting period</t>
        </is>
      </c>
      <c r="B10" s="4" t="inlineStr">
        <is>
          <t>5 years</t>
        </is>
      </c>
    </row>
    <row r="11">
      <c r="A11" s="4" t="inlineStr">
        <is>
          <t>Term of award</t>
        </is>
      </c>
      <c r="B11" s="4" t="inlineStr">
        <is>
          <t>10 years</t>
        </is>
      </c>
    </row>
    <row r="12">
      <c r="A12" s="4" t="inlineStr">
        <is>
          <t>Time-Based</t>
        </is>
      </c>
    </row>
    <row r="13">
      <c r="A13" s="3" t="inlineStr">
        <is>
          <t>Share-based Compensation Arrangement by Share-based Payment Award [Line Items]</t>
        </is>
      </c>
    </row>
    <row r="14">
      <c r="A14" s="4" t="inlineStr">
        <is>
          <t>Unrecognized compensation costs</t>
        </is>
      </c>
      <c r="B14" s="10" t="n">
        <v>7.1</v>
      </c>
    </row>
    <row r="15">
      <c r="A15" s="4" t="inlineStr">
        <is>
          <t>Market-Based</t>
        </is>
      </c>
    </row>
    <row r="16">
      <c r="A16" s="3" t="inlineStr">
        <is>
          <t>Share-based Compensation Arrangement by Share-based Payment Award [Line Items]</t>
        </is>
      </c>
    </row>
    <row r="17">
      <c r="A17" s="4" t="inlineStr">
        <is>
          <t>Vesting period</t>
        </is>
      </c>
      <c r="B17" s="4" t="inlineStr">
        <is>
          <t>3 years</t>
        </is>
      </c>
    </row>
    <row r="18">
      <c r="A18" s="4" t="inlineStr">
        <is>
          <t>Unrecognized compensation costs</t>
        </is>
      </c>
      <c r="B18" s="10" t="n">
        <v>3.8</v>
      </c>
    </row>
    <row r="19">
      <c r="A19" s="4" t="inlineStr">
        <is>
          <t>Equity Incentive Plan 2010</t>
        </is>
      </c>
    </row>
    <row r="20">
      <c r="A20" s="3" t="inlineStr">
        <is>
          <t>Share-based Compensation Arrangement by Share-based Payment Award [Line Items]</t>
        </is>
      </c>
    </row>
    <row r="21">
      <c r="A21" s="4" t="inlineStr">
        <is>
          <t>Number of shares authorized (in shares)</t>
        </is>
      </c>
      <c r="F21" s="6" t="n">
        <v>2160000</v>
      </c>
    </row>
    <row r="22">
      <c r="A22" s="4" t="inlineStr">
        <is>
          <t>2017 Incentive Plan</t>
        </is>
      </c>
    </row>
    <row r="23">
      <c r="A23" s="3" t="inlineStr">
        <is>
          <t>Share-based Compensation Arrangement by Share-based Payment Award [Line Items]</t>
        </is>
      </c>
    </row>
    <row r="24">
      <c r="A24" s="4" t="inlineStr">
        <is>
          <t>Number of shares authorized (in shares)</t>
        </is>
      </c>
      <c r="E24" s="6" t="n">
        <v>5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HARE-BASED COMPENSATION -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ock Options</t>
        </is>
      </c>
    </row>
    <row r="4">
      <c r="A4" s="4" t="inlineStr">
        <is>
          <t>Beginning balance (in shares)</t>
        </is>
      </c>
      <c r="B4" s="6" t="n">
        <v>1404622</v>
      </c>
      <c r="C4" s="6" t="n">
        <v>1445332</v>
      </c>
      <c r="D4" s="6" t="n">
        <v>1977480</v>
      </c>
    </row>
    <row r="5">
      <c r="A5" s="4" t="inlineStr">
        <is>
          <t>Granted (in shares)</t>
        </is>
      </c>
      <c r="B5" s="6" t="n">
        <v>0</v>
      </c>
      <c r="C5" s="6" t="n">
        <v>0</v>
      </c>
      <c r="D5" s="6" t="n">
        <v>0</v>
      </c>
    </row>
    <row r="6">
      <c r="A6" s="4" t="inlineStr">
        <is>
          <t>Exercised (in shares)</t>
        </is>
      </c>
      <c r="B6" s="6" t="n">
        <v>-274510</v>
      </c>
      <c r="C6" s="6" t="n">
        <v>-40014</v>
      </c>
      <c r="D6" s="6" t="n">
        <v>-500924</v>
      </c>
    </row>
    <row r="7">
      <c r="A7" s="4" t="inlineStr">
        <is>
          <t>Forfeited (in shares)</t>
        </is>
      </c>
      <c r="B7" s="6" t="n">
        <v>0</v>
      </c>
      <c r="C7" s="6" t="n">
        <v>-696</v>
      </c>
      <c r="D7" s="6" t="n">
        <v>-31224</v>
      </c>
    </row>
    <row r="8">
      <c r="A8" s="4" t="inlineStr">
        <is>
          <t>Ending balance (in shares)</t>
        </is>
      </c>
      <c r="B8" s="6" t="n">
        <v>1130112</v>
      </c>
      <c r="C8" s="6" t="n">
        <v>1404622</v>
      </c>
      <c r="D8" s="6" t="n">
        <v>1445332</v>
      </c>
      <c r="E8" s="6" t="n">
        <v>1977480</v>
      </c>
    </row>
    <row r="9">
      <c r="A9" s="3" t="inlineStr">
        <is>
          <t>Weighted Average Exercise Price</t>
        </is>
      </c>
    </row>
    <row r="10">
      <c r="A10" s="4" t="inlineStr">
        <is>
          <t>Beginning balance (in usd per share)</t>
        </is>
      </c>
      <c r="B10" s="8" t="n">
        <v>3.56</v>
      </c>
      <c r="C10" s="8" t="n">
        <v>3.56</v>
      </c>
      <c r="D10" s="8" t="n">
        <v>3.04</v>
      </c>
    </row>
    <row r="11">
      <c r="A11" s="4" t="inlineStr">
        <is>
          <t>Granted (in usd per share)</t>
        </is>
      </c>
      <c r="B11" s="6" t="n">
        <v>0</v>
      </c>
      <c r="C11" s="6" t="n">
        <v>0</v>
      </c>
      <c r="D11" s="6" t="n">
        <v>0</v>
      </c>
    </row>
    <row r="12">
      <c r="A12" s="4" t="inlineStr">
        <is>
          <t>Exercised (in usd per share)</t>
        </is>
      </c>
      <c r="B12" s="9" t="n">
        <v>2.79</v>
      </c>
      <c r="C12" s="9" t="n">
        <v>3.71</v>
      </c>
      <c r="D12" s="9" t="n">
        <v>1.46</v>
      </c>
    </row>
    <row r="13">
      <c r="A13" s="4" t="inlineStr">
        <is>
          <t>Forfeited (in usd per share)</t>
        </is>
      </c>
      <c r="B13" s="6" t="n">
        <v>0</v>
      </c>
      <c r="C13" s="9" t="n">
        <v>8.859999999999999</v>
      </c>
      <c r="D13" s="9" t="n">
        <v>4.03</v>
      </c>
    </row>
    <row r="14">
      <c r="A14" s="4" t="inlineStr">
        <is>
          <t>Ending balance (in usd per share)</t>
        </is>
      </c>
      <c r="B14" s="8" t="n">
        <v>3.74</v>
      </c>
      <c r="C14" s="9" t="n">
        <v>3.56</v>
      </c>
      <c r="D14" s="9" t="n">
        <v>3.56</v>
      </c>
      <c r="E14" s="8" t="n">
        <v>3.04</v>
      </c>
    </row>
    <row r="15">
      <c r="A15" s="4" t="inlineStr">
        <is>
          <t>Options exercisable (in shares)</t>
        </is>
      </c>
      <c r="B15" s="6" t="n">
        <v>1036512</v>
      </c>
    </row>
    <row r="16">
      <c r="A16" s="4" t="inlineStr">
        <is>
          <t>Options exercisable, weighted average exercise price (in usd per share)</t>
        </is>
      </c>
      <c r="B16" s="8" t="n">
        <v>3.66</v>
      </c>
    </row>
    <row r="17">
      <c r="A17" s="4" t="inlineStr">
        <is>
          <t>Options forfeited, weighted average grant date fair value (in usd per share)</t>
        </is>
      </c>
      <c r="C17" s="8" t="n">
        <v>4.07</v>
      </c>
      <c r="D17" s="8" t="n">
        <v>1.84</v>
      </c>
    </row>
    <row r="18">
      <c r="A18" s="4" t="inlineStr">
        <is>
          <t>Options outstanding, weighted average remaining contractual term</t>
        </is>
      </c>
      <c r="B18" s="4" t="inlineStr">
        <is>
          <t>2 years 7 months 6 days</t>
        </is>
      </c>
      <c r="C18" s="4" t="inlineStr">
        <is>
          <t>2 years 7 months 6 days</t>
        </is>
      </c>
      <c r="D18" s="4" t="inlineStr">
        <is>
          <t>3 years 8 months 12 days</t>
        </is>
      </c>
      <c r="E18" s="4" t="inlineStr">
        <is>
          <t>5 years 2 months 12 days</t>
        </is>
      </c>
    </row>
    <row r="19">
      <c r="A19" s="4" t="inlineStr">
        <is>
          <t>Options exercisable, weighted average remaining contractual term</t>
        </is>
      </c>
      <c r="B19" s="4" t="inlineStr">
        <is>
          <t>2 years 4 months 24 days</t>
        </is>
      </c>
    </row>
    <row r="20">
      <c r="A20" s="4" t="inlineStr">
        <is>
          <t>Options outstanding, intrinsic value</t>
        </is>
      </c>
      <c r="B20" s="5" t="n">
        <v>12000</v>
      </c>
      <c r="C20" s="5" t="n">
        <v>12100</v>
      </c>
      <c r="D20" s="5" t="n">
        <v>8600</v>
      </c>
      <c r="E20" s="5" t="n">
        <v>21800</v>
      </c>
    </row>
    <row r="21">
      <c r="A21" s="4" t="inlineStr">
        <is>
          <t>Options exercised, intrinsic value</t>
        </is>
      </c>
      <c r="B21" s="6" t="n">
        <v>3200</v>
      </c>
      <c r="C21" s="5" t="n">
        <v>300</v>
      </c>
      <c r="D21" s="5" t="n">
        <v>4000</v>
      </c>
    </row>
    <row r="22">
      <c r="A22" s="4" t="inlineStr">
        <is>
          <t>Options exercisable, intrinsic value</t>
        </is>
      </c>
      <c r="B22" s="5" t="n">
        <v>1110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 / shares</t>
        </is>
      </c>
      <c r="B1" s="2" t="inlineStr">
        <is>
          <t>12 Months Ended</t>
        </is>
      </c>
    </row>
    <row r="2">
      <c r="B2" s="2" t="inlineStr">
        <is>
          <t>Dec. 31, 2020</t>
        </is>
      </c>
      <c r="C2" s="2" t="inlineStr">
        <is>
          <t>Dec. 31, 2019</t>
        </is>
      </c>
      <c r="D2" s="2" t="inlineStr">
        <is>
          <t>Dec. 31, 2018</t>
        </is>
      </c>
    </row>
    <row r="3">
      <c r="A3" s="4" t="inlineStr">
        <is>
          <t>Time-Based</t>
        </is>
      </c>
    </row>
    <row r="4">
      <c r="A4" s="3" t="inlineStr">
        <is>
          <t>Number of Shares</t>
        </is>
      </c>
    </row>
    <row r="5">
      <c r="A5" s="4" t="inlineStr">
        <is>
          <t>Outstanding, beginning of period (in shares)</t>
        </is>
      </c>
      <c r="B5" s="6" t="n">
        <v>1061753</v>
      </c>
      <c r="C5" s="6" t="n">
        <v>1060350</v>
      </c>
      <c r="D5" s="6" t="n">
        <v>1516241</v>
      </c>
    </row>
    <row r="6">
      <c r="A6" s="4" t="inlineStr">
        <is>
          <t>Granted (in shares)</t>
        </is>
      </c>
      <c r="B6" s="6" t="n">
        <v>694213</v>
      </c>
      <c r="C6" s="6" t="n">
        <v>598114</v>
      </c>
      <c r="D6" s="6" t="n">
        <v>73663</v>
      </c>
    </row>
    <row r="7">
      <c r="A7" s="4" t="inlineStr">
        <is>
          <t>Vested (in shares)</t>
        </is>
      </c>
      <c r="B7" s="6" t="n">
        <v>-716268</v>
      </c>
      <c r="C7" s="6" t="n">
        <v>-514552</v>
      </c>
      <c r="D7" s="6" t="n">
        <v>-508126</v>
      </c>
    </row>
    <row r="8">
      <c r="A8" s="4" t="inlineStr">
        <is>
          <t>Forfeited (in shares)</t>
        </is>
      </c>
      <c r="B8" s="6" t="n">
        <v>-26906</v>
      </c>
      <c r="C8" s="6" t="n">
        <v>-82159</v>
      </c>
      <c r="D8" s="6" t="n">
        <v>-21428</v>
      </c>
    </row>
    <row r="9">
      <c r="A9" s="4" t="inlineStr">
        <is>
          <t>Outstanding, end of period (in shares)</t>
        </is>
      </c>
      <c r="B9" s="6" t="n">
        <v>1012792</v>
      </c>
      <c r="C9" s="6" t="n">
        <v>1061753</v>
      </c>
      <c r="D9" s="6" t="n">
        <v>1060350</v>
      </c>
    </row>
    <row r="10">
      <c r="A10" s="3" t="inlineStr">
        <is>
          <t>Weighted Average Grant Date Fair Value per Share</t>
        </is>
      </c>
    </row>
    <row r="11">
      <c r="A11" s="4" t="inlineStr">
        <is>
          <t>Weighted average grant date fair value, beginning of period (in usd per share)</t>
        </is>
      </c>
      <c r="B11" s="8" t="n">
        <v>11.47</v>
      </c>
      <c r="C11" s="8" t="n">
        <v>14.29</v>
      </c>
      <c r="D11" s="5" t="n">
        <v>14</v>
      </c>
    </row>
    <row r="12">
      <c r="A12" s="4" t="inlineStr">
        <is>
          <t>Weighted average grant date fair value, granted (in usd per share)</t>
        </is>
      </c>
      <c r="B12" s="9" t="n">
        <v>10.4</v>
      </c>
      <c r="C12" s="9" t="n">
        <v>10.08</v>
      </c>
      <c r="D12" s="9" t="n">
        <v>18.2</v>
      </c>
    </row>
    <row r="13">
      <c r="A13" s="4" t="inlineStr">
        <is>
          <t>Weighted average grant date fair value, vested (in usd per share)</t>
        </is>
      </c>
      <c r="B13" s="9" t="n">
        <v>12.86</v>
      </c>
      <c r="C13" s="9" t="n">
        <v>14.21</v>
      </c>
      <c r="D13" s="6" t="n">
        <v>14</v>
      </c>
    </row>
    <row r="14">
      <c r="A14" s="4" t="inlineStr">
        <is>
          <t>Weighted average grant date fair value, forfeited (in usd per share)</t>
        </is>
      </c>
      <c r="B14" s="9" t="n">
        <v>11.89</v>
      </c>
      <c r="C14" s="9" t="n">
        <v>13.71</v>
      </c>
      <c r="D14" s="6" t="n">
        <v>14</v>
      </c>
    </row>
    <row r="15">
      <c r="A15" s="4" t="inlineStr">
        <is>
          <t>Weighted average grant date fair value, end of period (in usd per share)</t>
        </is>
      </c>
      <c r="B15" s="8" t="n">
        <v>10.26</v>
      </c>
      <c r="C15" s="8" t="n">
        <v>11.47</v>
      </c>
      <c r="D15" s="8" t="n">
        <v>14.29</v>
      </c>
    </row>
    <row r="16">
      <c r="A16" s="4" t="inlineStr">
        <is>
          <t>Market-Based</t>
        </is>
      </c>
    </row>
    <row r="17">
      <c r="A17" s="3" t="inlineStr">
        <is>
          <t>Number of Shares</t>
        </is>
      </c>
    </row>
    <row r="18">
      <c r="A18" s="4" t="inlineStr">
        <is>
          <t>Outstanding, beginning of period (in shares)</t>
        </is>
      </c>
      <c r="B18" s="6" t="n">
        <v>394861</v>
      </c>
      <c r="C18" s="6" t="n">
        <v>0</v>
      </c>
      <c r="D18" s="6" t="n">
        <v>0</v>
      </c>
    </row>
    <row r="19">
      <c r="A19" s="4" t="inlineStr">
        <is>
          <t>Granted (in shares)</t>
        </is>
      </c>
      <c r="B19" s="6" t="n">
        <v>368539</v>
      </c>
      <c r="C19" s="6" t="n">
        <v>397752</v>
      </c>
      <c r="D19" s="6" t="n">
        <v>0</v>
      </c>
    </row>
    <row r="20">
      <c r="A20" s="4" t="inlineStr">
        <is>
          <t>Vested (in shares)</t>
        </is>
      </c>
      <c r="B20" s="6" t="n">
        <v>0</v>
      </c>
      <c r="C20" s="6" t="n">
        <v>0</v>
      </c>
      <c r="D20" s="6" t="n">
        <v>0</v>
      </c>
    </row>
    <row r="21">
      <c r="A21" s="4" t="inlineStr">
        <is>
          <t>Forfeited (in shares)</t>
        </is>
      </c>
      <c r="B21" s="6" t="n">
        <v>-4687</v>
      </c>
      <c r="C21" s="6" t="n">
        <v>-2891</v>
      </c>
      <c r="D21" s="6" t="n">
        <v>0</v>
      </c>
    </row>
    <row r="22">
      <c r="A22" s="4" t="inlineStr">
        <is>
          <t>Outstanding, end of period (in shares)</t>
        </is>
      </c>
      <c r="B22" s="6" t="n">
        <v>758713</v>
      </c>
      <c r="C22" s="6" t="n">
        <v>394861</v>
      </c>
      <c r="D22"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Pre-tax share-based compensation expense</t>
        </is>
      </c>
      <c r="B4" s="5" t="n">
        <v>12910</v>
      </c>
      <c r="C4" s="5" t="n">
        <v>10323</v>
      </c>
      <c r="D4" s="5" t="n">
        <v>8210</v>
      </c>
    </row>
    <row r="5">
      <c r="A5" s="4" t="inlineStr">
        <is>
          <t>Income tax benefit</t>
        </is>
      </c>
      <c r="B5" s="6" t="n">
        <v>-1164</v>
      </c>
      <c r="C5" s="6" t="n">
        <v>-2632</v>
      </c>
      <c r="D5" s="6" t="n">
        <v>-2217</v>
      </c>
    </row>
    <row r="6">
      <c r="A6" s="4" t="inlineStr">
        <is>
          <t>Total share-based compensation expense, net of tax</t>
        </is>
      </c>
      <c r="B6" s="5" t="n">
        <v>11746</v>
      </c>
      <c r="C6" s="5" t="n">
        <v>7691</v>
      </c>
      <c r="D6" s="5" t="n">
        <v>59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21" customWidth="1" min="2" max="2"/>
    <col width="20" customWidth="1" min="3" max="3"/>
  </cols>
  <sheetData>
    <row r="1">
      <c r="A1" s="1" t="inlineStr">
        <is>
          <t>LEASES - Narrative (Details) $ in Millions</t>
        </is>
      </c>
      <c r="B1" s="2" t="inlineStr">
        <is>
          <t>12 Months Ended</t>
        </is>
      </c>
    </row>
    <row r="2">
      <c r="B2" s="2" t="inlineStr">
        <is>
          <t>Dec. 31, 2018USD ($)</t>
        </is>
      </c>
      <c r="C2" s="2" t="inlineStr">
        <is>
          <t>Dec. 31, 2020option</t>
        </is>
      </c>
    </row>
    <row r="3">
      <c r="A3" s="3" t="inlineStr">
        <is>
          <t>Lessee, Lease, Description [Line Items]</t>
        </is>
      </c>
    </row>
    <row r="4">
      <c r="A4" s="4" t="inlineStr">
        <is>
          <t>Operating lease original term of contract</t>
        </is>
      </c>
      <c r="C4" s="4" t="inlineStr">
        <is>
          <t>5 years</t>
        </is>
      </c>
    </row>
    <row r="5">
      <c r="A5" s="4" t="inlineStr">
        <is>
          <t>Number of renewal terms | option</t>
        </is>
      </c>
      <c r="C5" s="6" t="n">
        <v>2</v>
      </c>
    </row>
    <row r="6">
      <c r="A6" s="4" t="inlineStr">
        <is>
          <t>Operating lease renewal term</t>
        </is>
      </c>
      <c r="C6" s="4" t="inlineStr">
        <is>
          <t>5 years</t>
        </is>
      </c>
    </row>
    <row r="7">
      <c r="A7" s="4" t="inlineStr">
        <is>
          <t>Third-Party</t>
        </is>
      </c>
    </row>
    <row r="8">
      <c r="A8" s="3" t="inlineStr">
        <is>
          <t>Lessee, Lease, Description [Line Items]</t>
        </is>
      </c>
    </row>
    <row r="9">
      <c r="A9" s="4" t="inlineStr">
        <is>
          <t>Rent expense</t>
        </is>
      </c>
      <c r="B9" s="10" t="n">
        <v>22.4</v>
      </c>
    </row>
    <row r="10">
      <c r="A10" s="4" t="inlineStr">
        <is>
          <t>Related-Party</t>
        </is>
      </c>
    </row>
    <row r="11">
      <c r="A11" s="3" t="inlineStr">
        <is>
          <t>Lessee, Lease, Description [Line Items]</t>
        </is>
      </c>
    </row>
    <row r="12">
      <c r="A12" s="4" t="inlineStr">
        <is>
          <t>Rent expense</t>
        </is>
      </c>
      <c r="B12" s="10" t="n">
        <v>3.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Operating Lease Cost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34214</v>
      </c>
      <c r="C4" s="5" t="n">
        <v>33943</v>
      </c>
    </row>
    <row r="5">
      <c r="A5" s="4" t="inlineStr">
        <is>
          <t>Cash paid for amounts included in the measurement of operating lease liabilities</t>
        </is>
      </c>
      <c r="B5" s="6" t="n">
        <v>34651</v>
      </c>
      <c r="C5" s="6" t="n">
        <v>34864</v>
      </c>
    </row>
    <row r="6">
      <c r="A6" s="4" t="inlineStr">
        <is>
          <t>ROU assets obtained</t>
        </is>
      </c>
      <c r="B6" s="5" t="n">
        <v>18847</v>
      </c>
      <c r="C6" s="5" t="n">
        <v>15804</v>
      </c>
    </row>
    <row r="7">
      <c r="A7" s="4" t="inlineStr">
        <is>
          <t>Weighted average remaining lease term - Operating leases</t>
        </is>
      </c>
      <c r="B7" s="4" t="inlineStr">
        <is>
          <t>5 years 8 months 12 days</t>
        </is>
      </c>
      <c r="C7" s="4" t="inlineStr">
        <is>
          <t>6 years 1 month 6 days</t>
        </is>
      </c>
    </row>
    <row r="8">
      <c r="A8" s="4" t="inlineStr">
        <is>
          <t>Weighted average discount rate - Operating leases</t>
        </is>
      </c>
      <c r="B8" s="4" t="inlineStr">
        <is>
          <t>9.90%</t>
        </is>
      </c>
      <c r="C8" s="4" t="inlineStr">
        <is>
          <t>10.30%</t>
        </is>
      </c>
    </row>
    <row r="9">
      <c r="A9" s="4" t="inlineStr">
        <is>
          <t>Third-Party</t>
        </is>
      </c>
    </row>
    <row r="10">
      <c r="A10" s="3" t="inlineStr">
        <is>
          <t>Lessee, Lease, Description [Line Items]</t>
        </is>
      </c>
    </row>
    <row r="11">
      <c r="A11" s="4" t="inlineStr">
        <is>
          <t>Operating lease cost</t>
        </is>
      </c>
      <c r="B11" s="5" t="n">
        <v>30828</v>
      </c>
      <c r="C11" s="5" t="n">
        <v>30479</v>
      </c>
    </row>
    <row r="12">
      <c r="A12" s="4" t="inlineStr">
        <is>
          <t>Related-Party</t>
        </is>
      </c>
    </row>
    <row r="13">
      <c r="A13" s="3" t="inlineStr">
        <is>
          <t>Lessee, Lease, Description [Line Items]</t>
        </is>
      </c>
    </row>
    <row r="14">
      <c r="A14" s="4" t="inlineStr">
        <is>
          <t>Operating lease cost</t>
        </is>
      </c>
      <c r="B14" s="5" t="n">
        <v>3386</v>
      </c>
      <c r="C14" s="5" t="n">
        <v>346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ASC 842 (Details) $ in Thousands</t>
        </is>
      </c>
      <c r="B1" s="2" t="inlineStr">
        <is>
          <t>Dec. 31, 2020USD ($)</t>
        </is>
      </c>
    </row>
    <row r="2">
      <c r="A2" s="3" t="inlineStr">
        <is>
          <t>Lessee, Lease, Description [Line Items]</t>
        </is>
      </c>
    </row>
    <row r="3">
      <c r="A3" s="4" t="inlineStr">
        <is>
          <t>2021</t>
        </is>
      </c>
      <c r="B3" s="5" t="n">
        <v>35837</v>
      </c>
    </row>
    <row r="4">
      <c r="A4" s="4" t="inlineStr">
        <is>
          <t>2022</t>
        </is>
      </c>
      <c r="B4" s="6" t="n">
        <v>33161</v>
      </c>
    </row>
    <row r="5">
      <c r="A5" s="4" t="inlineStr">
        <is>
          <t>2023</t>
        </is>
      </c>
      <c r="B5" s="6" t="n">
        <v>25695</v>
      </c>
    </row>
    <row r="6">
      <c r="A6" s="4" t="inlineStr">
        <is>
          <t>2024</t>
        </is>
      </c>
      <c r="B6" s="6" t="n">
        <v>19649</v>
      </c>
    </row>
    <row r="7">
      <c r="A7" s="4" t="inlineStr">
        <is>
          <t>2025</t>
        </is>
      </c>
      <c r="B7" s="6" t="n">
        <v>14030</v>
      </c>
    </row>
    <row r="8">
      <c r="A8" s="4" t="inlineStr">
        <is>
          <t>Thereafter</t>
        </is>
      </c>
      <c r="B8" s="6" t="n">
        <v>34171</v>
      </c>
    </row>
    <row r="9">
      <c r="A9" s="4" t="inlineStr">
        <is>
          <t>Total</t>
        </is>
      </c>
      <c r="B9" s="6" t="n">
        <v>162543</v>
      </c>
    </row>
    <row r="10">
      <c r="A10" s="4" t="inlineStr">
        <is>
          <t>Less: Imputed interest</t>
        </is>
      </c>
      <c r="B10" s="6" t="n">
        <v>-39895</v>
      </c>
    </row>
    <row r="11">
      <c r="A11" s="4" t="inlineStr">
        <is>
          <t>Present value of operating lease liabilities</t>
        </is>
      </c>
      <c r="B11" s="6" t="n">
        <v>122648</v>
      </c>
    </row>
    <row r="12">
      <c r="A12" s="4" t="inlineStr">
        <is>
          <t>Third-Party</t>
        </is>
      </c>
    </row>
    <row r="13">
      <c r="A13" s="3" t="inlineStr">
        <is>
          <t>Lessee, Lease, Description [Line Items]</t>
        </is>
      </c>
    </row>
    <row r="14">
      <c r="A14" s="4" t="inlineStr">
        <is>
          <t>2021</t>
        </is>
      </c>
      <c r="B14" s="6" t="n">
        <v>32065</v>
      </c>
    </row>
    <row r="15">
      <c r="A15" s="4" t="inlineStr">
        <is>
          <t>2022</t>
        </is>
      </c>
      <c r="B15" s="6" t="n">
        <v>29493</v>
      </c>
    </row>
    <row r="16">
      <c r="A16" s="4" t="inlineStr">
        <is>
          <t>2023</t>
        </is>
      </c>
      <c r="B16" s="6" t="n">
        <v>24372</v>
      </c>
    </row>
    <row r="17">
      <c r="A17" s="4" t="inlineStr">
        <is>
          <t>2024</t>
        </is>
      </c>
      <c r="B17" s="6" t="n">
        <v>18680</v>
      </c>
    </row>
    <row r="18">
      <c r="A18" s="4" t="inlineStr">
        <is>
          <t>2025</t>
        </is>
      </c>
      <c r="B18" s="6" t="n">
        <v>13161</v>
      </c>
    </row>
    <row r="19">
      <c r="A19" s="4" t="inlineStr">
        <is>
          <t>Thereafter</t>
        </is>
      </c>
      <c r="B19" s="6" t="n">
        <v>31498</v>
      </c>
    </row>
    <row r="20">
      <c r="A20" s="4" t="inlineStr">
        <is>
          <t>Total</t>
        </is>
      </c>
      <c r="B20" s="6" t="n">
        <v>149269</v>
      </c>
    </row>
    <row r="21">
      <c r="A21" s="4" t="inlineStr">
        <is>
          <t>Less: Imputed interest</t>
        </is>
      </c>
      <c r="B21" s="6" t="n">
        <v>-36953</v>
      </c>
    </row>
    <row r="22">
      <c r="A22" s="4" t="inlineStr">
        <is>
          <t>Present value of operating lease liabilities</t>
        </is>
      </c>
      <c r="B22" s="6" t="n">
        <v>112316</v>
      </c>
    </row>
    <row r="23">
      <c r="A23" s="4" t="inlineStr">
        <is>
          <t>Related-Party</t>
        </is>
      </c>
    </row>
    <row r="24">
      <c r="A24" s="3" t="inlineStr">
        <is>
          <t>Lessee, Lease, Description [Line Items]</t>
        </is>
      </c>
    </row>
    <row r="25">
      <c r="A25" s="4" t="inlineStr">
        <is>
          <t>2021</t>
        </is>
      </c>
      <c r="B25" s="6" t="n">
        <v>3772</v>
      </c>
    </row>
    <row r="26">
      <c r="A26" s="4" t="inlineStr">
        <is>
          <t>2022</t>
        </is>
      </c>
      <c r="B26" s="6" t="n">
        <v>3668</v>
      </c>
    </row>
    <row r="27">
      <c r="A27" s="4" t="inlineStr">
        <is>
          <t>2023</t>
        </is>
      </c>
      <c r="B27" s="6" t="n">
        <v>1323</v>
      </c>
    </row>
    <row r="28">
      <c r="A28" s="4" t="inlineStr">
        <is>
          <t>2024</t>
        </is>
      </c>
      <c r="B28" s="6" t="n">
        <v>969</v>
      </c>
    </row>
    <row r="29">
      <c r="A29" s="4" t="inlineStr">
        <is>
          <t>2025</t>
        </is>
      </c>
      <c r="B29" s="6" t="n">
        <v>869</v>
      </c>
    </row>
    <row r="30">
      <c r="A30" s="4" t="inlineStr">
        <is>
          <t>Thereafter</t>
        </is>
      </c>
      <c r="B30" s="6" t="n">
        <v>2673</v>
      </c>
    </row>
    <row r="31">
      <c r="A31" s="4" t="inlineStr">
        <is>
          <t>Total</t>
        </is>
      </c>
      <c r="B31" s="6" t="n">
        <v>13274</v>
      </c>
    </row>
    <row r="32">
      <c r="A32" s="4" t="inlineStr">
        <is>
          <t>Less: Imputed interest</t>
        </is>
      </c>
      <c r="B32" s="6" t="n">
        <v>-2942</v>
      </c>
    </row>
    <row r="33">
      <c r="A33" s="4" t="inlineStr">
        <is>
          <t>Present value of operating lease liabilities</t>
        </is>
      </c>
      <c r="B33" s="5" t="n">
        <v>103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Narrative (Details) - USD ($) $ / shares in Units, $ in Thousands</t>
        </is>
      </c>
      <c r="B1" s="2" t="inlineStr">
        <is>
          <t>Mar. 07, 2018</t>
        </is>
      </c>
      <c r="C1" s="2" t="inlineStr">
        <is>
          <t>Jan. 05, 2018</t>
        </is>
      </c>
      <c r="D1" s="2" t="inlineStr">
        <is>
          <t>Dec. 11, 2017</t>
        </is>
      </c>
      <c r="E1" s="2" t="inlineStr">
        <is>
          <t>Dec. 31, 2020</t>
        </is>
      </c>
      <c r="F1" s="2" t="inlineStr">
        <is>
          <t>Dec. 31, 2019</t>
        </is>
      </c>
      <c r="G1" s="2" t="inlineStr">
        <is>
          <t>Dec. 31, 2018</t>
        </is>
      </c>
      <c r="H1" s="2" t="inlineStr">
        <is>
          <t>Oct. 29, 2020</t>
        </is>
      </c>
      <c r="I1" s="2" t="inlineStr">
        <is>
          <t>Aug. 03, 2020</t>
        </is>
      </c>
      <c r="J1" s="2" t="inlineStr">
        <is>
          <t>Apr. 30, 2020</t>
        </is>
      </c>
      <c r="K1" s="2" t="inlineStr">
        <is>
          <t>Feb. 29, 2020</t>
        </is>
      </c>
      <c r="L1" s="2" t="inlineStr">
        <is>
          <t>Feb. 05, 2020</t>
        </is>
      </c>
      <c r="M1" s="2" t="inlineStr">
        <is>
          <t>Aug. 31, 2018</t>
        </is>
      </c>
      <c r="N1" s="2" t="inlineStr">
        <is>
          <t>Nov. 30, 2017</t>
        </is>
      </c>
    </row>
    <row r="2">
      <c r="A2" s="3" t="inlineStr">
        <is>
          <t>Subsidiary, Sale of Stock [Line Items]</t>
        </is>
      </c>
    </row>
    <row r="3">
      <c r="A3" s="4" t="inlineStr">
        <is>
          <t>Proceeds from IPO</t>
        </is>
      </c>
      <c r="D3" s="5" t="n">
        <v>81100</v>
      </c>
    </row>
    <row r="4">
      <c r="A4" s="4" t="inlineStr">
        <is>
          <t>Net proceeds from issuance of common stock</t>
        </is>
      </c>
      <c r="B4" s="5" t="n">
        <v>77500</v>
      </c>
      <c r="E4" s="5" t="n">
        <v>0</v>
      </c>
      <c r="F4" s="5" t="n">
        <v>0</v>
      </c>
      <c r="G4" s="5" t="n">
        <v>11167</v>
      </c>
    </row>
    <row r="5">
      <c r="A5" s="4" t="inlineStr">
        <is>
          <t>Dividend payable (in dollars per share)</t>
        </is>
      </c>
      <c r="H5" s="7" t="n">
        <v>0.055</v>
      </c>
      <c r="I5" s="7" t="n">
        <v>0.055</v>
      </c>
      <c r="J5" s="7" t="n">
        <v>0.055</v>
      </c>
      <c r="K5" s="7" t="n">
        <v>0.055</v>
      </c>
      <c r="L5" s="7" t="n">
        <v>0.055</v>
      </c>
    </row>
    <row r="6">
      <c r="A6" s="4" t="inlineStr">
        <is>
          <t>Dividend payable, annualized (in dollars per share)</t>
        </is>
      </c>
      <c r="K6" s="8" t="n">
        <v>0.22</v>
      </c>
    </row>
    <row r="7">
      <c r="A7" s="4" t="inlineStr">
        <is>
          <t>12.00% Senior Secured Notes | Senior Notes</t>
        </is>
      </c>
    </row>
    <row r="8">
      <c r="A8" s="3" t="inlineStr">
        <is>
          <t>Subsidiary, Sale of Stock [Line Items]</t>
        </is>
      </c>
    </row>
    <row r="9">
      <c r="A9" s="4" t="inlineStr">
        <is>
          <t>Stated interest rate (as percent)</t>
        </is>
      </c>
      <c r="B9" s="4" t="inlineStr">
        <is>
          <t>12.00%</t>
        </is>
      </c>
      <c r="E9" s="4" t="inlineStr">
        <is>
          <t>12.00%</t>
        </is>
      </c>
      <c r="M9" s="4" t="inlineStr">
        <is>
          <t>12.00%</t>
        </is>
      </c>
      <c r="N9" s="4" t="inlineStr">
        <is>
          <t>12.00%</t>
        </is>
      </c>
    </row>
    <row r="10">
      <c r="A10" s="4" t="inlineStr">
        <is>
          <t>IPO</t>
        </is>
      </c>
    </row>
    <row r="11">
      <c r="A11" s="3" t="inlineStr">
        <is>
          <t>Subsidiary, Sale of Stock [Line Items]</t>
        </is>
      </c>
    </row>
    <row r="12">
      <c r="A12" s="4" t="inlineStr">
        <is>
          <t>Number of shares issued via sale of stock (in shares)</t>
        </is>
      </c>
      <c r="D12" s="6" t="n">
        <v>6666667</v>
      </c>
    </row>
    <row r="13">
      <c r="A13" s="4" t="inlineStr">
        <is>
          <t>Sale price (in usd per share)</t>
        </is>
      </c>
      <c r="D13" s="5" t="n">
        <v>14</v>
      </c>
    </row>
    <row r="14">
      <c r="A14" s="4" t="inlineStr">
        <is>
          <t>Over-Allotment Option</t>
        </is>
      </c>
    </row>
    <row r="15">
      <c r="A15" s="3" t="inlineStr">
        <is>
          <t>Subsidiary, Sale of Stock [Line Items]</t>
        </is>
      </c>
    </row>
    <row r="16">
      <c r="A16" s="4" t="inlineStr">
        <is>
          <t>Net proceeds from issuance of common stock</t>
        </is>
      </c>
      <c r="C16" s="5" t="n">
        <v>13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Schedule of Dividends (Details) - USD ($) $ / shares in Units, $ in Thousands</t>
        </is>
      </c>
      <c r="B1" s="2" t="inlineStr">
        <is>
          <t>Nov. 19, 2020</t>
        </is>
      </c>
      <c r="C1" s="2" t="inlineStr">
        <is>
          <t>Aug. 24, 2020</t>
        </is>
      </c>
      <c r="D1" s="2" t="inlineStr">
        <is>
          <t>May 27, 2020</t>
        </is>
      </c>
      <c r="E1" s="2" t="inlineStr">
        <is>
          <t>Mar. 02, 2020</t>
        </is>
      </c>
      <c r="F1" s="2" t="inlineStr">
        <is>
          <t>Dec. 31, 2020</t>
        </is>
      </c>
      <c r="G1" s="2" t="inlineStr">
        <is>
          <t>Oct. 29, 2020</t>
        </is>
      </c>
      <c r="H1" s="2" t="inlineStr">
        <is>
          <t>Aug. 03, 2020</t>
        </is>
      </c>
      <c r="I1" s="2" t="inlineStr">
        <is>
          <t>Apr. 30, 2020</t>
        </is>
      </c>
      <c r="J1" s="2" t="inlineStr">
        <is>
          <t>Feb. 29, 2020</t>
        </is>
      </c>
      <c r="K1" s="2" t="inlineStr">
        <is>
          <t>Feb. 05, 2020</t>
        </is>
      </c>
    </row>
    <row r="2">
      <c r="A2" s="3" t="inlineStr">
        <is>
          <t>Equity [Abstract]</t>
        </is>
      </c>
    </row>
    <row r="3">
      <c r="A3" s="4" t="inlineStr">
        <is>
          <t>Dividend payable (in dollars per share)</t>
        </is>
      </c>
      <c r="G3" s="7" t="n">
        <v>0.055</v>
      </c>
      <c r="H3" s="7" t="n">
        <v>0.055</v>
      </c>
      <c r="I3" s="7" t="n">
        <v>0.055</v>
      </c>
      <c r="J3" s="7" t="n">
        <v>0.055</v>
      </c>
      <c r="K3" s="7" t="n">
        <v>0.055</v>
      </c>
    </row>
    <row r="4">
      <c r="A4" s="4" t="inlineStr">
        <is>
          <t>Dividends, Common Stock, Cash</t>
        </is>
      </c>
      <c r="B4" s="5" t="n">
        <v>2250</v>
      </c>
      <c r="C4" s="5" t="n">
        <v>2249</v>
      </c>
      <c r="D4" s="5" t="n">
        <v>2243</v>
      </c>
      <c r="E4" s="5" t="n">
        <v>2247</v>
      </c>
      <c r="F4" s="5" t="n">
        <v>90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30:43Z</dcterms:created>
  <dcterms:modified xmlns:dcterms="http://purl.org/dc/terms/" xmlns:xsi="http://www.w3.org/2001/XMLSchema-instance" xsi:type="dcterms:W3CDTF">2021-03-05T17:30:43Z</dcterms:modified>
</cp:coreProperties>
</file>